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SEGMENT REPORTING" sheetId="10" state="visible" r:id="rId10"/>
    <sheet xmlns:r="http://schemas.openxmlformats.org/officeDocument/2006/relationships" name="REAL ESTATE INVESTMENTS" sheetId="11" state="visible" r:id="rId11"/>
    <sheet xmlns:r="http://schemas.openxmlformats.org/officeDocument/2006/relationships" name="RECEIVABLES AND OTHER ASSETS, N" sheetId="12" state="visible" r:id="rId12"/>
    <sheet xmlns:r="http://schemas.openxmlformats.org/officeDocument/2006/relationships" name="MORTGAGE NOTES PAYABLE, NET" sheetId="13" state="visible" r:id="rId13"/>
    <sheet xmlns:r="http://schemas.openxmlformats.org/officeDocument/2006/relationships" name="ACCRUED EXPENSES AND OTHER LIAB" sheetId="14" state="visible" r:id="rId14"/>
    <sheet xmlns:r="http://schemas.openxmlformats.org/officeDocument/2006/relationships" name="TRANSACTIONS WITH AFFILIATES" sheetId="15" state="visible" r:id="rId15"/>
    <sheet xmlns:r="http://schemas.openxmlformats.org/officeDocument/2006/relationships" name="INCOME TAXES" sheetId="16" state="visible" r:id="rId16"/>
    <sheet xmlns:r="http://schemas.openxmlformats.org/officeDocument/2006/relationships" name="EQUITY AND EARNINGS PER SHARE" sheetId="17" state="visible" r:id="rId17"/>
    <sheet xmlns:r="http://schemas.openxmlformats.org/officeDocument/2006/relationships" name="CONCENTRATION OF CREDIT RISK" sheetId="18" state="visible" r:id="rId18"/>
    <sheet xmlns:r="http://schemas.openxmlformats.org/officeDocument/2006/relationships" name="FUTURE MINIMUM R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QUARTERLY FINANCIAL INFORMATION" sheetId="22" state="visible" r:id="rId22"/>
    <sheet xmlns:r="http://schemas.openxmlformats.org/officeDocument/2006/relationships" name="SCHEDULE III, REAL ESTATE AND A" sheetId="23" state="visible" r:id="rId23"/>
    <sheet xmlns:r="http://schemas.openxmlformats.org/officeDocument/2006/relationships" name="SUMMARY OF SIGNIFICANT ACCOUN24" sheetId="24" state="visible" r:id="rId24"/>
    <sheet xmlns:r="http://schemas.openxmlformats.org/officeDocument/2006/relationships" name="DISPOSITIONS (Tables)" sheetId="25" state="visible" r:id="rId25"/>
    <sheet xmlns:r="http://schemas.openxmlformats.org/officeDocument/2006/relationships" name="SEGMENT REPORTING (Tables)" sheetId="26" state="visible" r:id="rId26"/>
    <sheet xmlns:r="http://schemas.openxmlformats.org/officeDocument/2006/relationships" name="REAL ESTATE INVESTMENTS (Tables" sheetId="27" state="visible" r:id="rId27"/>
    <sheet xmlns:r="http://schemas.openxmlformats.org/officeDocument/2006/relationships" name="RECEIVABLES AND OTHER ASSETS,28" sheetId="28" state="visible" r:id="rId28"/>
    <sheet xmlns:r="http://schemas.openxmlformats.org/officeDocument/2006/relationships" name="MORTGAGE NOTES PAYABLE, NET (Ta" sheetId="29" state="visible" r:id="rId29"/>
    <sheet xmlns:r="http://schemas.openxmlformats.org/officeDocument/2006/relationships" name="ACCRUED EXPENSES AND OTHER LI30" sheetId="30" state="visible" r:id="rId30"/>
    <sheet xmlns:r="http://schemas.openxmlformats.org/officeDocument/2006/relationships" name="TRANSACTIONS WITH AFFILIATES (T" sheetId="31" state="visible" r:id="rId31"/>
    <sheet xmlns:r="http://schemas.openxmlformats.org/officeDocument/2006/relationships" name="INCOME TAXES (Tables)" sheetId="32" state="visible" r:id="rId32"/>
    <sheet xmlns:r="http://schemas.openxmlformats.org/officeDocument/2006/relationships" name="EQUITY AND EARNINGS PER SHARE (" sheetId="33" state="visible" r:id="rId33"/>
    <sheet xmlns:r="http://schemas.openxmlformats.org/officeDocument/2006/relationships" name="CONCENTRATION OF CREDIT RISK (T" sheetId="34" state="visible" r:id="rId34"/>
    <sheet xmlns:r="http://schemas.openxmlformats.org/officeDocument/2006/relationships" name="FUTURE MINIMUM RENTS (Tables)" sheetId="35" state="visible" r:id="rId35"/>
    <sheet xmlns:r="http://schemas.openxmlformats.org/officeDocument/2006/relationships" name="QUARTERLY FINANCIAL INFORMATI36" sheetId="36" state="visible" r:id="rId36"/>
    <sheet xmlns:r="http://schemas.openxmlformats.org/officeDocument/2006/relationships" name="ORGANIZATION (Details)" sheetId="37" state="visible" r:id="rId37"/>
    <sheet xmlns:r="http://schemas.openxmlformats.org/officeDocument/2006/relationships" name="SUMMARY OF SIGNIFICANT ACCOUN38" sheetId="38" state="visible" r:id="rId38"/>
    <sheet xmlns:r="http://schemas.openxmlformats.org/officeDocument/2006/relationships" name="DISPOSITIONS (Details)" sheetId="39" state="visible" r:id="rId39"/>
    <sheet xmlns:r="http://schemas.openxmlformats.org/officeDocument/2006/relationships" name="SEGMENT REPORTING (Details)" sheetId="40" state="visible" r:id="rId40"/>
    <sheet xmlns:r="http://schemas.openxmlformats.org/officeDocument/2006/relationships" name="REAL ESTATE INVESTMENTS (Detail" sheetId="41" state="visible" r:id="rId41"/>
    <sheet xmlns:r="http://schemas.openxmlformats.org/officeDocument/2006/relationships" name="REAL ESTATE INVESTMENTS - Estim" sheetId="42" state="visible" r:id="rId42"/>
    <sheet xmlns:r="http://schemas.openxmlformats.org/officeDocument/2006/relationships" name="RECEIVABLES AND OTHER ASSETS,43" sheetId="43" state="visible" r:id="rId43"/>
    <sheet xmlns:r="http://schemas.openxmlformats.org/officeDocument/2006/relationships" name="MORTGAGE NOTES PAYABLE, NET (De" sheetId="44" state="visible" r:id="rId44"/>
    <sheet xmlns:r="http://schemas.openxmlformats.org/officeDocument/2006/relationships" name="ACCRUED EXPENSES AND OTHER LI45" sheetId="45" state="visible" r:id="rId45"/>
    <sheet xmlns:r="http://schemas.openxmlformats.org/officeDocument/2006/relationships" name="TRANSACTIONS WITH AFFILIATES (D" sheetId="46" state="visible" r:id="rId46"/>
    <sheet xmlns:r="http://schemas.openxmlformats.org/officeDocument/2006/relationships" name="INCOME TAXES (Details)" sheetId="47" state="visible" r:id="rId47"/>
    <sheet xmlns:r="http://schemas.openxmlformats.org/officeDocument/2006/relationships" name="EQUITY AND EARNINGS PER SHARE E" sheetId="48" state="visible" r:id="rId48"/>
    <sheet xmlns:r="http://schemas.openxmlformats.org/officeDocument/2006/relationships" name="EQUITY AND EARNINGS PER SHARE49" sheetId="49" state="visible" r:id="rId49"/>
    <sheet xmlns:r="http://schemas.openxmlformats.org/officeDocument/2006/relationships" name="EQUITY AND EARNINGS PER SHARE50" sheetId="50" state="visible" r:id="rId50"/>
    <sheet xmlns:r="http://schemas.openxmlformats.org/officeDocument/2006/relationships" name="EQUITY AND EARNINGS PER SHARE51" sheetId="51" state="visible" r:id="rId51"/>
    <sheet xmlns:r="http://schemas.openxmlformats.org/officeDocument/2006/relationships" name="CONCENTRATION OF CREDIT RISK (D" sheetId="52" state="visible" r:id="rId52"/>
    <sheet xmlns:r="http://schemas.openxmlformats.org/officeDocument/2006/relationships" name="FUTURE MINIMUM RENTS (Details)"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 xmlns:r="http://schemas.openxmlformats.org/officeDocument/2006/relationships" name="QUARTERLY FINANCIAL INFORMATI56" sheetId="56" state="visible" r:id="rId56"/>
    <sheet xmlns:r="http://schemas.openxmlformats.org/officeDocument/2006/relationships" name="SCHEDULE III, REAL ESTATE AND57" sheetId="57" state="visible" r:id="rId57"/>
    <sheet xmlns:r="http://schemas.openxmlformats.org/officeDocument/2006/relationships" name="SCHEDULE III, REAL ESTATE AND58" sheetId="58" state="visible" r:id="rId58"/>
  </sheets>
  <definedNames/>
  <calcPr calcId="124519" fullCalcOnLoad="1"/>
</workbook>
</file>

<file path=xl/sharedStrings.xml><?xml version="1.0" encoding="utf-8"?>
<sst xmlns="http://schemas.openxmlformats.org/spreadsheetml/2006/main" uniqueCount="1205">
  <si>
    <t>Document and Entity Information - USD ($) $ in Millions</t>
  </si>
  <si>
    <t>12 Months Ended</t>
  </si>
  <si>
    <t>Dec. 31, 2017</t>
  </si>
  <si>
    <t>Feb. 16, 2018</t>
  </si>
  <si>
    <t>Jun. 30, 2017</t>
  </si>
  <si>
    <t>Document and Entity Information [Abstract]</t>
  </si>
  <si>
    <t>Entity Registrant Name</t>
  </si>
  <si>
    <t>New Senior Investment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Straight-line rent receivables</t>
  </si>
  <si>
    <t>Receivables and other assets, net</t>
  </si>
  <si>
    <t>Total Assets</t>
  </si>
  <si>
    <t>Liabilities</t>
  </si>
  <si>
    <t>Mortgage notes payable, net</t>
  </si>
  <si>
    <t>Due to affiliates</t>
  </si>
  <si>
    <t>Accrued expenses and other liabilities</t>
  </si>
  <si>
    <t>Total Liabilities</t>
  </si>
  <si>
    <t>Commitments and contingencies (Note 14)</t>
  </si>
  <si>
    <t xml:space="preserve"> </t>
  </si>
  <si>
    <t>Equity</t>
  </si>
  <si>
    <t>Preferred Stock $0.01 par value, 100,000,000 shares authorized and none issued or outstanding as of both December 31, 2017 and 2016</t>
  </si>
  <si>
    <t>Common stock $0.01 par value, 2,000,000,000 shares authorized, 82,148,869 and 82,127,247 shares issued and outstanding as of December 31, 2017 and 2016, respectively</t>
  </si>
  <si>
    <t>Additional paid-in capital</t>
  </si>
  <si>
    <t>Accumulated deficit</t>
  </si>
  <si>
    <t>Total Equity</t>
  </si>
  <si>
    <t>Total Liabilities and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OPERATIONS - USD ($) $ in Thousands</t>
  </si>
  <si>
    <t>3 Months Ended</t>
  </si>
  <si>
    <t>Sep. 30, 2017</t>
  </si>
  <si>
    <t>Mar. 31, 2017</t>
  </si>
  <si>
    <t>Sep. 30, 2016</t>
  </si>
  <si>
    <t>Jun. 30, 2016</t>
  </si>
  <si>
    <t>Mar. 31, 2016</t>
  </si>
  <si>
    <t>Dec. 31, 2015</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s and incentive compensation to affiliate</t>
  </si>
  <si>
    <t>General and administrative expense</t>
  </si>
  <si>
    <t>Loss on extinguishment of debt</t>
  </si>
  <si>
    <t>Other expense</t>
  </si>
  <si>
    <t>Total expenses</t>
  </si>
  <si>
    <t>Gain on sale of real estate</t>
  </si>
  <si>
    <t>Income (loss) before income taxes</t>
  </si>
  <si>
    <t>Income tax expense (benefit)</t>
  </si>
  <si>
    <t>Net income (loss)</t>
  </si>
  <si>
    <t>Net income (loss) per share of common stock</t>
  </si>
  <si>
    <t>Earnings per share, Basic</t>
  </si>
  <si>
    <t>Earnings per share, Diluted</t>
  </si>
  <si>
    <t>Weighted average number of shares of common stock outstanding</t>
  </si>
  <si>
    <t>Weighted average number of shares outstanding, Basic</t>
  </si>
  <si>
    <t>Weighted average number of shares outstanding, Diluted</t>
  </si>
  <si>
    <t>Dividends declared per share of common stock (in dollars per share)</t>
  </si>
  <si>
    <t>CONSOLIDATED STATEMENTS OF CHANGES IN EQUITY - USD ($) $ in Thousands</t>
  </si>
  <si>
    <t>Total</t>
  </si>
  <si>
    <t>Common Stock [Member]</t>
  </si>
  <si>
    <t>Accumulated Deficit [Member]</t>
  </si>
  <si>
    <t>Additional Paid in Capital [Member]</t>
  </si>
  <si>
    <t>Equity, Beginning Balance at Dec. 31, 2014</t>
  </si>
  <si>
    <t>Equity, Beginning Balance ( in shares) at Dec. 31, 2014</t>
  </si>
  <si>
    <t>Increase (Decrease) in Equity [Roll Forward]</t>
  </si>
  <si>
    <t>Exercise of stock options</t>
  </si>
  <si>
    <t>Exercised options (in shares)</t>
  </si>
  <si>
    <t>Issuance of common stock, net (in shares)</t>
  </si>
  <si>
    <t>Issuance of common stock, net</t>
  </si>
  <si>
    <t>Repurchase of common stock (in shares)</t>
  </si>
  <si>
    <t>Repurchase of common stock</t>
  </si>
  <si>
    <t>Fair value of stock options issued</t>
  </si>
  <si>
    <t>Dividends declared</t>
  </si>
  <si>
    <t>Net loss</t>
  </si>
  <si>
    <t>Equity, Ending Balance at Dec. 31, 2015</t>
  </si>
  <si>
    <t>Equity, Ending Balance ( in shares) at Dec. 31, 2015</t>
  </si>
  <si>
    <t>Director's shares issued</t>
  </si>
  <si>
    <t>Director’s shares issued</t>
  </si>
  <si>
    <t>Equity, Ending Balance at Dec. 31, 2016</t>
  </si>
  <si>
    <t>Equity, Ending Balance ( in shares) at Dec. 31, 2016</t>
  </si>
  <si>
    <t>Equity, Ending Balance at Dec. 31, 2017</t>
  </si>
  <si>
    <t>Equity, Ending Balance ( in shares) at Dec. 31, 2017</t>
  </si>
  <si>
    <t>CONSOLIDATED STATEMENTS OF CASH FLOWS - USD ($) $ in Thousands</t>
  </si>
  <si>
    <t>Cash Flows From Operating Activities</t>
  </si>
  <si>
    <t>Adjustments to reconcile net income (loss) to net cash provided by operating activities:</t>
  </si>
  <si>
    <t>Depreciation of tangible assets and amortization of intangible assets</t>
  </si>
  <si>
    <t>Amortization of deferred financing costs</t>
  </si>
  <si>
    <t>Amortization of deferred revenue, net</t>
  </si>
  <si>
    <t>Amortization of (premium) discount on mortgage notes payable</t>
  </si>
  <si>
    <t>Non-cash straight-line rent</t>
  </si>
  <si>
    <t>Equity-based compensation</t>
  </si>
  <si>
    <t>Provision for bad debt</t>
  </si>
  <si>
    <t>Remeasurement of deferred tax assets</t>
  </si>
  <si>
    <t>Other non-cash expense</t>
  </si>
  <si>
    <t>Changes in:</t>
  </si>
  <si>
    <t>Net cash provided by operating activities</t>
  </si>
  <si>
    <t>Cash Flows From Investing Activities</t>
  </si>
  <si>
    <t>Proceeds from the sale of real estate, net</t>
  </si>
  <si>
    <t>Capital expenditures, net of insurance proceeds</t>
  </si>
  <si>
    <t>Reimbursements (escrows) for capital expenditures, net</t>
  </si>
  <si>
    <t>Deposits refunded (paid) for real estate investments</t>
  </si>
  <si>
    <t>Cash paid for acquisitions, net of deposits</t>
  </si>
  <si>
    <t>Net cash provided by (used in) investing activities</t>
  </si>
  <si>
    <t>Cash Flows From Financing Activities</t>
  </si>
  <si>
    <t>Principal payments of mortgage notes payable</t>
  </si>
  <si>
    <t>Repayments of mortgage notes payable</t>
  </si>
  <si>
    <t>Payment of exit fee on extinguishment of debt</t>
  </si>
  <si>
    <t>Payment of common stock dividend</t>
  </si>
  <si>
    <t>Cash returned from (escrowed with) lender</t>
  </si>
  <si>
    <t>Payment of deferred financing costs</t>
  </si>
  <si>
    <t>Proceeds from mortgage notes payable</t>
  </si>
  <si>
    <t>Purchase of interest rate caps</t>
  </si>
  <si>
    <t>Proceeds from issuance of common stock and exercise of options</t>
  </si>
  <si>
    <t>Costs related to issuance of common stock</t>
  </si>
  <si>
    <t>Net cash (used in) provided by financing activities</t>
  </si>
  <si>
    <t>Net increase (decrease) in cash and cash equivalents</t>
  </si>
  <si>
    <t>Cash and cash equivalents, beginning of year</t>
  </si>
  <si>
    <t>Cash and cash equivalents, end of year</t>
  </si>
  <si>
    <t>Supplemental Disclosure of Cash Flow Information</t>
  </si>
  <si>
    <t>Cash paid during the year for interest expense</t>
  </si>
  <si>
    <t>Cash paid during the year for income taxes</t>
  </si>
  <si>
    <t>Supplemental Schedule of Non-Cash Investing and Financing Activities</t>
  </si>
  <si>
    <t>Issuance of common stock and exercise of options</t>
  </si>
  <si>
    <t>Other liabilities assumed with acquisitions</t>
  </si>
  <si>
    <t>ORGANIZATION</t>
  </si>
  <si>
    <t>Organization, Consolidation and Presentation of Financial Statements [Abstract]</t>
  </si>
  <si>
    <t>ORGANIZATION New Senior Investment Group Inc. (“New Senior,” “we,” “us” or “our”) is a Real Estate Investment Trust (“REIT”) primarily focused on investing in private pay senior housing properties. We were formed as a Delaware limited liability company in 2012 and converted to a Delaware corporation on May 30, 2014 and changed our name to New Senior Investment Group Inc. on June 16, 2014. As of December 31, 2017 , we owned a diversified portfolio of 133 primarily private pay senior housing properties located across 37 states. We are listed on the New York Stock Exchange (“NYSE”) under the symbol “SNR” and are headquartered in New York, New York. We operate in two reportable segments: (1) Managed Properties and (2) Triple Net Lease Properties. Managed Properties – We have engaged property managers to manage 81 of our properties on a day-to-day basis under the Managed Properties segment. These properties consist of 51 independent living (“IL”) facilities and 30 assisted living/memory care (“AL/MC”) facilities. Our managed properties are managed by Holiday Retirement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Thrive Senior Living LLC (“Thrive”), Grace Management, Inc. (“Grace”) and Watermark Retirement Communities, Inc. (“Watermark”), collectively, the “Property Managers,” under property management agreements (the “Property Management Agreements”). Under the Property Management Agreements, the Property Managers are responsible for the day-to-day operations of our senior housing properties and are entitled to a management fee in accordance with the terms of the Property Management Agreements. Our Property Management Agreements have initial five -year or ten -year terms, with successive, automatic one -year renewal periods. We pay property management fees of 5% to 7% of effective gross income pursuant to our Property Management Agreements with Holiday and, in some cases, Holiday is eligible to earn an incentive fee based on operating performance. We pay property management fees of 3% to 7% of gross revenues and, for certain properties, i) a property management fee based on a percentage of net operating income and ii) when eligible, an incentive fee based on operating performance, pursuant to our Property Management Agreements with other managers. Triple Net Lease Properties – We own 52 properties subject to triple net lease arrangements (substantially all of which are leased to Holiday). These properties consist of 51 IL properties and 1 rental Continuing Care Retirement Community (“CCRC”). In a triple net lease arrangement, the lessee agrees to operate and maintain the property at its own expense, including maintenance, utilities, taxes, insurance, repairs, capital improvements and the payroll expense of property-level employees. Our triple net lease agreements have initial terms of approximately 15 or 17 years and include renewal options and annual rent increases ranging from 2.5% to 4.5% .</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Resident Fees and Services - Resident fees and services include monthly rental revenue, care income and ancillary income recognized from the Managed Properties segment.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estimated length of stay of residents, which approximates 24 months for AL/MC properties and 33 months for IL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our tenants during the first half of the lease term, creating a straight-line rent receivable. Acquisition Accounting We have determined that all of our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our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We estimate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estimated length of stay of the residents on a straight-line basis. Contingent consideration, if any, is measured at fair value on the date of acquisition. The fair value of the contingent consideration is remeasured at each reporting date with any change recorded in “Other expense” in the Consolidated Statements of Operations. Acquisition and transaction expense includes costs related to completed and potential acquisitions, dispositions and other transactions. Such costs include advisory, legal, accounting, valuation and other professional or consulting fees. Integration expense includes costs directly related to the integration of acquired businesses such as lender mandated repairs, licensing, rebranding and training incurred in connection with an acquisition. Acquisition, transaction and integration costs are expensed as incurred. 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for in-place lease intangibles, ground lease intangibles and other intangibles is calculated on a straight-line basis using estimated useful lives of 24 to 33 months, 74 to 82 years and 5 to 13 years, respectively. Amortization for above/below market lease intangibles is calculated on a straight line basis using estimated useful lives of 15 to 17 years. Impairment of Long Lived Assets We periodically evaluate long-lived assets, including definite lived intangible assets, primarily consisting of our real estate investments, for impairment indicators. If indicators of impairment are present, we evaluate the carrying value of the related real estate investments in relation to the future undiscounted cash flows of the underlying operations. In performing this evaluation, market conditions and our current intentions with respect to holding or disposing of the asset are considered. If the sum of the expected future undiscounted cash flows is less than book value, we recognize an impairment loss equal to the amount by which the asset’s carrying value exceeds its fair value. An impairment loss is recognized at the time any such determination is made. We have not recorded an impairment loss since inception. Cash and Cash Equivalents Cash and cash equivalents consists of cash on hand and all highly liquid short term investments with maturities of 90 days or less, when purchased. Restricted Cash Restricted cash primarily consists of (i) amounts held by lenders in tax, insurance, replacement reserve and other escrow accounts and (ii) security deposits and is included in “Receivables and other assets, net” in the Consolidated Balance Sheets. Straight-line Rent Receivables and Receivables and Other Assets, Net Receivables and other assets, net consists primarily of escrows held by lenders and resident receivables, net of allowance and prepaid expenses. We assess the collectability of rent receivables, including straight-line rent receivables, on an ongoing basis. This assessment is based on several qualitative and quantitative factors, including and as appropriate, the payment history of the resident and triple net lease tenant, the financial strength of the resident or tenant and of guarantors, the value of the underlying collateral or deposit, if any, and current economic conditions. If the evaluation of these factors indicates it is probable that we will not be able to recover the full value of the receivable, we provide a specific reserve against the portion of the receivable that we estimate may not be recovered. We have not recorded a reserve against our straight-line rent receivable since inception. Deferred Financing Costs Deferred financing costs consist of fees and direct costs incurred in obtaining financing. Deferred financing costs are presented as a direct deduction from the carrying amount of the related debt liability and are amortized over the terms of the related borrowings using the effective interest rate method as a component of interest expense. Amortized costs of $ 9.1 million , $ 9.6 million and $ 9.3 million are included in “Interest expense” in the Consolidated Statements of Operations for the years ended December 31, 2017 , 2016 and 2015 , respectively. Deferred Revenue Deferred revenue primarily includes non-refundable community fees received when residents move in, and are included within “Accrued expenses and other liabilities” in the Consolidated Balance Sheets. Deferred revenue amounts are amortized into income on a straight-line basis over the estimated length of stay of the resident, and are included within “Resident fees and services” in the Consolidated Statements of Operations. 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our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As of December 31, 2017 and 2016 , we had no uncertain tax positions.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we use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Derivative Instruments In the normal course of business, we may use derivative instruments to manage, or hedge, interest rate risk. We do not use derivative instruments for trading or speculative purposes and do not apply hedge accounting. We recognize all derivatives as either assets or liabilities at fair value. Derivative valuation requires us to make estimates and judgments that affect the fair value of the instruments. We estimate the fair value of derivatives based on pricing models that consider level 2 inputs including forward yield curves, cap strike rates, cap volatility and discount rates. The fair value adjustments on our interest rate caps were losses of $ 0.1 million , $ 0.2 million and $ 1.0 million for the years ended December 31, 2017 , 2016 and 2015 , respectively, and are included in “Other expense” in the Consolidated Statements of Operations and “Other non-cash expense” in the Consolidated Statements of Cash Flows. The fair value of the interest rate caps was immaterial as of December 31, 2017 and was $ 0.1 million as of December 31, 2016 , and is included in “Receivables and other assets, net” in the Consolidated Balance Sheets. Our interest rate caps were executed with investment grade counterparties. Assets Held for Sale We classify certain long-lived assets as held for sale once the criteria, as defined by GAAP, has been met. Assets held for sale are included in “Receivables and other assets, net” in the Consolidated Balance Sheets. Long-lived assets to be disposed of are reported at the lower of their carrying amount or fair value less cost to sell and are no longer depreciated. Sale of Assets We recognize sales of assets only upon the closing of the transactions with the purchaser. We recognize gains on assets sold using the full accrual method upon closing if the collectability of the sales price is reasonably assured, we are not obligated to perform any significant activities after the sale to earn the profit, we have received adequate initial investment from the purchaser, and other profit recognition criteria has been satisfied. Stock Options Options granted to our directors are measured at fair value at the grant date with the related expense recognized over the service term, if any. Recent Accounting Pronouncements In May 2014, the F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included identifying performance obligations in the contract, estimating the amount of variable consideration to include in the transaction price and allocating the transaction price to each separate performance obligation. While this ASU specifically references contracts with customers, it may apply to certain other transactions such as the sale of real estate. In August 2015, the FASB deferred the effective date of this standard by one year, which will be for fiscal years, and interim periods within those years, beginning after December 15, 2017. We will adopt this standard under the modified retrospective approach effective on January 1, 2018. Under the modified retrospective approach, the standard is applied to the most current period presented, and the cumulative effect of the adoption change is recognized as an adjustment to beginning retained earnings. We have determined that the adoption of this standard will not result in an adjustment to beginning retained earnings and will not result in a change in the amount, timing and pattern of recognition of our revenue as a substantial portion of our revenue is generated through our triple net lease and managed property leasing arrangements, which are excluded from ASU 2014-09. Additionally, real estate sales are within the scope of ASU 2014-09, as amended by ASU 2017-05, Other Income - Gains and Losses from the Derecognition of Nonfinancial Assets (“ASU 2017-05”). ASU 2017-05 clarifies the scope of subtopic 610-20, Other Income - Gains and Losses from Derecognition of Nonfinancial Assets, and adds guidance for partial sales of nonfinancial assets. Under ASU 2014-09 and ASU 2017-05, the income recognition for real estate sales is largely based on the transfer of control versus continuing involvement under the current guidance. Sales of our real estate are generally not executory across points in time and our performance obligations from these contracts are expected to fall within a single period. As a result, the adoption of this standard is not expected to impact the timing of our income recognition from sales of real estate.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We continue to assess the guidance and the impact it may have on our consolidated financial statements and have initiated a review to identify non-lease components, if any, in our lease agre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We are assessing the impact this guidance may have on our consolidated financial statements. In November 2016, the FASB issued ASU 2016-18 Statement of Cash Flows (Topic 230) - Restricted Cash , related to the classification of restricted cash on the statement of cash flows. This ASU requires that the statement of cash flows include a reconciliation and explain the change during the period in the total of cash, cash equivalents, and amounts generally described as restricted cash or restricted cash equivalents. The effective date of the standard will be for fiscal years, and interim periods within those fiscal years, beginning after December 15, 2017, and early adoption is permitted. Adoption of this ASU will impact the presentation of our Consolidated Statements of Cash Flows as activity between cash and cash equivalents and restricted cash will no longer be presented in our operating, financing or investing activities. Our restricted cash was $ 20.2 million and $ 39.5 million as of December 31, 2017 and 2016 , respectively. In January 2017, the FASB issued ASU 2017-01 Business Combinations (Topic 805) - Clarifying the Definition of a Business. This standard narrows the FASB’s definition of a business and provides a framework that assists entities with making reasonable judgments about whether a transaction involves an asset or business. ASU 2017-01 states that when substantially all of the fair value of the gross assets acquired (or disposed of) is concentrated in a single identifiable asset or a group of similar identifiable assets, the set is not a business. The effective date of the standard will be for fiscal years, and interim periods within those fiscal years, beginning after December 15, 2017, and early adoption is permitted. The ASU is to be applied prospectively and upon adoption we expect that the majority of our acquisitions will be deemed asset acquisitions which will result in the elimination of a measurement period, the capitalization of related third party transaction costs and any associated contingent consideration being recognized when the contingency is resolved.</t>
  </si>
  <si>
    <t>DISPOSITIONS</t>
  </si>
  <si>
    <t>Dispositions [Abstract]</t>
  </si>
  <si>
    <t>DISPOSITIONS 2017 Activity In November, we sold a portfolio of nine AL/MC properties in the Managed Properties segment for a purchase price of $ 109.5 million and recognized a gain on sale of $ 6.9 million , net of selling costs. In connection with this sale we repaid $ 78.7 million of debt. In December, we sold a portfolio of six properties ( four CCRC, one IL and one AL/MC) in the Triple Net Lease Properties segment for a purchase price of $ 186.0 million , including lease termination fees, and recognized a gain on sale of $ 42.3 million , net of selling costs. In connection with this sale, we repaid $ 98.1 million of debt. The following table presents the revenues and expenses of the above portfolios: Year Ended December 31, 2017 2016 2015 Revenues Resident fees and services $ 28,910 $ 34,370 $ 32,762 Rental revenue 16,893 17,490 17,496 Total revenues 45,803 51,860 50,258 Expenses Property operating expense 23,413 27,033 25,781 Depreciation and amortization 7,212 19,205 32,284 Interest expense 7,262 7,630 7,436 Total expenses $ 37,887 $ 53,868 $ 65,501 In addition to the above transactions, we sold four properties ( two AL/MC and two IL) in the Managed Properties segment for a purchase price of $ 48.5 million and recognized a gain on sale of $ 22.5 million , net of selling costs. In connection with these sales, we repaid $ 28.0 million of debt. 2016 Activity We sold two AL/MC properties for a purchase price of $ 23.0 million and recognized a gain on sale of $ 13.4 million , net of selling costs. In connection with this sale, we repaid $ 13.7 million of debt associated with these properties and, pursuant to the Property Management Agreement, paid an early termination fee of $ 1.8 million to Blue Harbor, which is included in “Acquisition, transaction and integration expense” in the Consolidated Statements of Operations.</t>
  </si>
  <si>
    <t>SEGMENT REPORTING</t>
  </si>
  <si>
    <t>Segment Reporting [Abstract]</t>
  </si>
  <si>
    <t>SEGMENT REPORTING As of December 31, 2017 , we operated in two reportable business segments: Managed Properties and Triple Net Lease Properties. Under our Managed Properties segment, we invest in senior housing properties throughout the United States and engage property managers to manage those senior housing properties. Under our Triple Net Lease Properties segment, we invest in senior housing and healthcare properties throughout the United States and lease those properties to healthcare operating companies under triple net leases that obligate the tenants to pay all property-related expenses, including maintenance, utilities, taxes, insurance, repairs, capital improvements and the payroll expense of property-level employees. We evaluate performance of the combined properties in each reportable business segment based on segment NOI. We define NOI as total revenues less property-level operating expenses, which include property management fees and travel cost reimbursements. We believe that net income, as defined by GAAP, is the most appropriate earnings measurement. However, we believe that segment NOI serves as a useful supplement to net income because it allows investors, analysts and management to measure unlevered property-level operating results and to compare our operating results between periods and to the operating results of other real estate companies on a consistent basis. Segment NOI should not be considered as an alternative to net income as determined in accordance with GAAP. Depreciation and amortization, interest expense, acquisition, transaction and integration expense, management fees and incentive compensation to affiliate, general and administrative expense, loss on extinguishment of debt, other expense (income), gain on sale of real estate and income tax expense (benefit) are not allocated to individual segments for purposes of assessing segment performance. There are no intersegment sales or transfers. Year Ended December 31, 2017 Year Ended December 31, 2016 Year Ended December 31, 2015 Triple Net Lease Properties Managed Properties Consolidated Triple Net Lease Properties Managed Properties Consolidated Triple Net Lease Properties Managed Properties Consolidated Revenues Resident fees and services $ — $ 336,739 $ 336,739 $ — $ 359,472 $ 359,472 $ — $ 277,324 $ 277,324 Rental revenue 112,391 — 112,391 112,966 — 112,966 111,154 — 111,154 Less: Property operating expense — 230,045 230,045 — 243,027 243,027 — 189,543 189,543 Segment NOI $ 112,391 $ 106,694 $ 219,085 $ 112,966 $ 116,445 $ 229,411 $ 111,154 $ 87,781 $ 198,935 Depreciation and amortization 139,942 184,546 160,318 Interest expense 93,597 91,780 75,021 Acquisition, transaction and integration expense 2,453 3,942 13,444 Management fees and incentive compensation to affiliate 18,225 18,143 14,279 General and administrative expense 15,307 15,194 15,233 Loss on extinguishment of debt 3,902 245 5,091 Other expense 1,702 727 1,629 Total expenses 275,128 314,577 285,015 Gain on sale of real estate 71,763 13,356 — Income (loss) before income taxes 15,720 (71,810 ) (86,080 ) Income tax expense (benefit) 3,512 439 (3,655 ) Net income (loss) $ 12,208 $ (72,249 ) $ (82,425 ) Property operating expense includes property management fees and travel reimbursement costs. We also reimbursed the Property Managers for property-level payroll expenses. See Note 9 for additional information on these expenses related to Blue Harbor and Holiday. Assets by reportable business segment are reconciled to total assets as follows: December 31, 2017 December 31, 2016 Amount Percentage Amount Percentage Managed Properties $ 1,430,957 57.1 % $ 1,639,726 58.1 % Triple Net Lease Properties 980,666 39.1 % 1,151,102 40.8 % All other assets (A) 96,404 3.8 % 30,900 1.1 % Total assets $ 2,508,027 100.0 % $ 2,821,728 100.0 % (A) Primarily consists of corporate cash which is not directly attributable to our reportable business segments. Capital expenditures in the Managed Properties segment, including investments in real estate property, were $ 20.0 million , $ 17.2 million and $ 11.4 million for the years ended December 31, 2017 , 2016 and 2015 , respectively. Capital expenditures in the Triple Net Lease segment were $ 0.7 million and $ 4.1 million for the years ended December 31, 2017 and 2016 . There were no capital expenditures in 2015. The following table presents the percentage of total revenues by geographic location: As of and for the year ended December 31, 2017 As of and for the year ended December 31, 2016 Number of Communities % of Total Revenue Number of Communities % of Total Revenue Florida 15 18.0 % 26 19.8 % Texas 13 12.2 % 19 12.0 % California 11 10.2 % 11 10.0 % North Carolina 9 6.6 % 9 6.4 % Pennsylvania 7 6.2 % 7 6.0 % Oregon 9 5.0 % 9 5.3 % Other 69 41.8 % 71 40.5 % Total 133 100.0 % 152 100.0 %</t>
  </si>
  <si>
    <t>REAL ESTATE INVESTMENTS</t>
  </si>
  <si>
    <t>Real Estate [Abstract]</t>
  </si>
  <si>
    <t>REAL ESTATE INVESTMENTS December 31, 2017 December 31, 2016 Gross Carrying Amount Accumulated Depreciation Net Carrying Value Gross Carrying Amount Accumulated Depreciation Net Carrying Value Land $ 182,238 $ — $ 182,238 $ 220,317 $ — $ 220,317 Building and improvements 2,216,461 (208,540 ) 2,007,921 2,430,658 (163,670 ) 2,266,988 Furniture, fixtures and equipment 113,063 (67,254 ) 45,809 122,204 (55,298 ) 66,906 Total real estate investments $ 2,511,762 $ (275,794 ) $ 2,235,968 $ 2,773,179 $ (218,968 ) $ 2,554,211 Depreciation expense was $ 91.6 million , $ 92.4 million and $ 72.8 million for the years ended December 31, 2017 , 2016 and 2015 , respectively. The following table summarizes our real estate intangibles: December 31, 2017 December 31, 2016 Gross Carrying Amount Accumulated Amortization Net Carrying Value Weighted Average Remaining Amortization Period Gross Carrying Amount Accumulated Amortization Net Carrying Value Weighted Average Remaining Amortization Period Above/below market lease intangibles, net $ 1,607 $ (380 ) $ 1,227 12.9 years $ 2,426 $ (419 ) $ 2,007 13.4 years In-place lease and other intangibles 262,831 (248,818 ) 14,013 18.3 years 317,503 (255,033 ) 62,470 5.2 years Total intangibles $ 264,438 $ (249,198 ) $ 15,240 $ 319,929 $ (255,452 ) $ 64,477 Amortization expense was $ 48.3 million , $ 92.2 million and $ 87.6 million for the years ended December 31, 2017 , 2016 and 2015 , respectively. Additionally, amortization of above/below market leases was $ 0.1 million for each of the years ended December 31, 2017 , 2016 and 2015 , and is reported as a net reduction to “Rental revenue” in the Consolidated Statements of Operations. The following table sets forth the estimated future amortization of intangible assets as of December 31, 2017 : Years Ending December 31 2018 $ 8,344 2019 448 2020 448 2021 448 2022 448 Thereafter 5,104 Total intangibles $ 15,240 Impact from Hurricane Irma Due to the impact of Hurricane Irma, we recognized $ 1.5 million for damage remediation and other incremental costs in 2017 which is included in “Other expense” in the Consolidated Statements of Operations. We do not expect additional remediation costs in subsequent periods to be material.</t>
  </si>
  <si>
    <t>RECEIVABLES AND OTHER ASSETS, NET</t>
  </si>
  <si>
    <t>Deferred Costs, Capitalized, Prepaid, and Other Assets Disclosure [Abstract]</t>
  </si>
  <si>
    <t>RECEIVABLES AND OTHER ASSETS, NET December 31, 2017 December 31, 2016 Escrows held by lenders (A) $ 16,936 $ 36,231 Prepaid expenses 4,490 3,617 Resident receivables, net 2,672 3,111 Deferred tax assets 5,475 8,660 Security deposits 3,222 3,238 Income tax receivable 802 1,313 Assets held for sale (B) — 10,824 Other assets and receivables 3,450 4,240 Total receivables and other assets $ 37,047 $ 71,234 (A) Represents amounts held by lenders in tax, insurance, replacement reserve and other escrow accounts that are related to mortgage notes collateralized by New Senior’s properties. (B) The balance as of December 31, 2016 represents two AL/MC properties in the Managed Properties segment and primarily consists of the carrying value of buildings and land. These properties were sold on January 31, 2017. The following table summarizes the allowance for doubtful accounts and the related provision for resident receivables: Year Ended December 31, 2017 2016 2015 Balance, beginning of period $ 976 $ 509 $ 190 Provision for bad debt 2,228 2,150 2,105 Write-offs, net of recoveries (2,266 ) (1,683 ) (1,786 ) Balance, end of period $ 938 $ 976 $ 509 The provision for resident receivables and related write-offs are included in “Property operating expense” in the Consolidated Statements of Operations.</t>
  </si>
  <si>
    <t>MORTGAGE NOTES PAYABLE, NET</t>
  </si>
  <si>
    <t>Debt Disclosure [Abstract]</t>
  </si>
  <si>
    <t>MORTGAGE NOTES PAYABLE, NET December 31, 2017 December 31, 2016 Outstanding Face Amount Carrying Value (A) Maturity Date Stated Interest Rate Weighted Average Maturity (Years) Outstanding Face Amount Carrying Value (A) Managed Properties Fixed Rate $ 563,526 $ 560,182 Aug 2019 - Sep 2025 3.65% to 4.93% 6.5 $ 604,749 $ 601,232 Floating Rate (B) 640,880 636,166 Oct 2020 - May 2022 1M LIBOR + 2.20% to 1M LIBOR + 2.70% 4.1 717,254 710,672 Triple Net Lease Properties Fixed Rate (C) 669,656 660,646 Jan 2021 - Jan 2024 3.80% to 7.40% 4.3 683,137 667,579 Floating Rate 51,036 50,934 Apr 2018 3M LIBOR + 3.00% 0.3 151,634 150,904 Total $ 1,925,098 $ 1,907,928 4.8 $ 2,156,774 $ 2,130,387 (A) The totals are reported net of deferred financing costs of $ 17.2 million and $ 27.8 million as of December 31, 2017 and 2016 , respectively. (B) All of these loans have LIBOR caps that range between 3.30% and 3.80% as of December 31, 2017 . (C) Includes loans with an outstanding face amount of $ 336.8 million and $ 286.5 million , as of December 31, 2017 , for which we bought down the interest rates to 4.00% and 3.80% , respectively, through January 2019. The interest rates will increase to 4.99% and 4.55% , respectively, thereafter. We repaid $ 204.7 million and $ 13.7 million of debt during the years ended December 31, 2017 and 2016 , respectively, associated with our property sales, and recognized a loss on extinguishment of debt of $ 3.9 million and $ 0.2 million , respectively, which represents exit fees and the write-off of related unamortized deferred financing costs. In March 2015, we refinanced mortgage loans of $ 297.0 million and recognized a loss on extinguishment of debt of $ 5.1 million , which represents the write-off of related unamortized deferred financing costs, mortgage discounts, exit fees and other costs, as of the date of the refinancing. The carrying value of the collateral relating to fixed rate and floating rate mortgages was $ 1.5 billion and $ 0.8 billion as of December 31, 2017 and $ 1.6 billion and $ 1.0 billion as of December 31, 2016 , respectively. Our mortgage notes payable have contractual maturities as follows: Principal Payments Balloon Payments Total 2018 (A) $ 28,258 $ 50,740 $ 78,998 2019 28,862 95,345 124,207 2020 30,203 24,950 55,153 2021 29,050 311,518 340,568 2022 19,938 561,477 581,415 Thereafter 31,780 712,977 744,757 Total outstanding face amount $ 168,091 $ 1,757,007 $ 1,925,098 (A) In February 2018, we exercised an option to extend the balloon payment to April 2019. See Note 15 for additional information. Our mortgage notes payable contain various customary financial and other covenants, in some cases including Debt Service Coverage Ratio and Project Yield, as defined in the agreements. We were in compliance with the covenants in our mortgage notes payable agreements as of December 31, 2017 . The fair values of mortgage notes payable as of December 31, 2017 and 2016 was $ 1.9 billion and $ 2.1 billion , respectively. Mortgage notes payable are not measured at fair value in the Consolidated Balance Sheets. The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t>
  </si>
  <si>
    <t>ACCRUED EXPENSES AND OTHER LIABILITIES</t>
  </si>
  <si>
    <t>Payables and Accruals [Abstract]</t>
  </si>
  <si>
    <t>ACCRUED EXPENSES AND OTHER LIABILITIES December 31, 2017 December 31, 2016 Security deposits payable $ 46,291 $ 57,186 Escrow liabilities (A) 6,664 10,503 Accounts payable 9,794 10,137 Mortgage interest payable 6,297 6,671 Deferred community fees, net 4,612 5,257 Rent collected in advance 2,091 3,180 Property tax payable 3,331 3,877 Other liabilities 5,584 4,012 Total accrued expenses and other liabilities $ 84,664 $ 100,823 (A) Represents amounts held by lenders in tax, insurance, replacement reserve and other escrow accounts that are related to mortgage notes collateralized by New Senior’s triple net lease properties.</t>
  </si>
  <si>
    <t>TRANSACTIONS WITH AFFILIATES</t>
  </si>
  <si>
    <t>Related Party Transactions [Abstract]</t>
  </si>
  <si>
    <t>TRANSACTIONS WITH AFFILIATES Management Agreements In conjunction with the spin-off, New Senior entered into a management agreement (the “Management Agreement”) with the Manager dated November 6, 2014 (effective November 7, 2014), under which the Manager advises us on various aspects of our business and manages our day-to-day operations, subject to the supervision of our board of directors. For its management services, the Manager is entitled to a base management fee of 1.5% per annum of our gross equity. Gross equity is generally defined as the equity invested by Drive Shack (including cash contributed to us) as of the completion of the spin-off from Drive Shack, plus the aggregate offering price from stock offerings, plus certain capital contributions to subsidiaries, less capital distributions (calculated without regard to depreciation and amortization) and repurchases of common stock, calculated and payable monthly in arrears in cash. During the years ended December 31, 2017 , 2016 and 2015 , we incurred management fees of $ 15.3 million , $ 15.4 million and $ 14.3 million , respectively, under the Management Agreement, which is included in “Management fees and incentive compensation to affiliate” in the Consolidated Statements of Operations. As of both December 31, 2017 and 2016 , we had a payable for management fees of $ 1.3 million which is included in “Due to affiliates” in the Consolidated Balance Sheets. The Manager i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Drive Shack in the assets of New Senior (including cash contributed to us) as of the completion of the spin-off and the price per share of our common stock in any offerings by us (adjusted for prior capital dividends or capital distributions, which shall be calculated without regard to depreciation and amortization and repurchases of common stock) multiplied by (b) a simple interest rate of 10% per annum, multiplied by (B) the weighted average number of shares of common stock outstanding. During the years ended December 31, 2017 and 2016 , the Manager earned incentive compensation of $ 2.9 million and $ 2.7 million , respectively, which is included in “Management fees and incentive compensation to affiliate” in the Consolidated Statements of Operations. The Manager did not earn incentive compensation in 2015. As of December 31, 2016 , we had a payable for incentive compensation of $ 2.1 million which is included in “Due to affiliates” in the Consolidated Balance Sheets. We did not have a payable for incentive compensation as of December 31, 2017 . The Manager is also entitled to receive, upon the successful completion of an equity offering, options with respect to 10% of the number of shares sold in the offering with an exercise price equal to the price paid by the purchaser in the offering. Because the Manager’s employees perform certain legal, accounting, due diligence, asset management and other services that outside professionals or outside consultants otherwise would perform, the Manager is paid or reimbursed, pursuant to the Management Agreement, for the cost of performing such tasks, provided that such costs and reimbursements are no greater than those which would be paid to outside professionals or consultants on an arm’s-length basis. We are also required to pay all operating expenses, except those specifically required to be borne by the Manager under the Management Agreement. We are required to pay expenses that include, but are not limited to, issuance and transaction costs incidental to the sourcing, evaluation, acquisition, management, disposition, and financing of our investments, legal, underwriting, sourcing, asset management and accounting and auditing fees and expenses, the compensation and expenses of independent directors, the costs associated with the establishment and maintenance of any credit facilities and other indebtedness (including commitment fees, legal fees, closing costs, etc.), expenses associated with other securities offerings, the costs of printing and mailing proxies and reports to our stockholders, costs incurred by employees or agents of the Manager for travel on our behalf, costs associated with any computer software or hardware that is used by us, costs to obtain liability insurance to indemnify directors and officers and the compensation and expenses of our transfer agent. The following table summarizes our reimbursement to the Manager for costs incurred for tasks and other services performed by the Manager under the Management Agreement: Year Ended December 31, 2017 2016 2015 Included in: General and administrative expense $ 7,570 $ 8,158 $ 6,607 Acquisition, transaction and integration expense 1,697 1,610 3,073 Total reimbursements to the Manager $ 9,267 $ 9,768 $ 9,680 As of December 31, 2017 and 2016 , we had a payable for Manager reimbursements of $ 1.3 million and $ 1.0 million , respectively, which is included in “Due to affiliates” in the Consolidated Balance Sheets. During 2015, we executed a plan to centralize operations in New York, New York and relocate certain personnel from the Plano, Texas office to New York, New York. We determined that this plan qualified as a restructuring activity under ASC 420. During the years ended December 31, 2016 and 2015 , we incurred costs of $ 0.1 million and $ 0.7 million , respectively, which primarily consist of severance-related costs and lease-related expenses associated with the office in Plano, Texas, and are included in “Other expense” in the Consolidated Statements of Operations. Property Management Agreements Within our Managed Properties segment, we are party to Property Management Agreements with Blue Harbor, an affiliate of Fortress, and Holiday, a portfolio company that is majority owned by a private equity fund managed by an affiliate of Fortress, to manage most of our senior housing properties. Pursuant to these Property Management Agreements, we pay monthly property management fees. For AL/MC properties managed by Blue Harbor and Holiday, we pay management fees equal to 6% of effective gross income for the first two years and 7% thereafter. For IL properties managed by Blue Harbor and Holiday, we generally pay management fees equal to 5% of effective gross income. For certain property management agreements, we may also pay an incentive fee based on operating performance of the properties. No incentive fees were incurred during the years ended December 31, 2017 , 2016 and 2015 . Property management fees are included in “Property operating expense” in the Consolidated Statements of Operations. Other amounts paid to affiliated managers that are included in property operating expense are payroll expense and travel reimbursement costs. The payroll expense is structured as a reimbursement to the Property Manager, who is the employer of record. The following table summarizes property management fees and reimbursements paid to Property Managers affiliated with Fortress: Year Ended December 31, 2017 2016 2015 Property management fees $ 18,296 $ 19,724 $ 16,167 Travel reimbursement costs 304 366 369 Property-level payroll expenses 92,167 104,180 85,477 As of December 31, 2017 and 2016 , we had payables for property management fees of $ 1.4 million and $ 1.7 million , respectively, and property-level payroll expenses of $ 5.6 million and $ 5.5 million , respectively, which are included in “Due to affiliates” in the Consolidated Balance Sheets. The Property Management Agreements with affiliated managers have initial terms of 5 or 10 years and provide for automatic one -year extensions after the initial term, subject to termination rights. In October 2016, we sold two properties and, pursuant to the Property Management Agreement, paid an early termination fee of $ 1.8 million to Blue Harbor. See Note 3 for further information. Triple Net Lease Agreements Within our Triple Net Lease segment, we are party to triple net leases with Holiday. Pursuant to the leases, the tenant is required to pay monthly rent payments in accordance with the lease terms. Such payments amounted to $ 74.2 million , $ 71.0 million and $ 68.0 million for the years ended December 31, 2017 , 2016 and 2015 , respectively.</t>
  </si>
  <si>
    <t>INCOME TAXES</t>
  </si>
  <si>
    <t>Income Tax Disclosure [Abstract]</t>
  </si>
  <si>
    <t>INCOME TAXES New Senior is organized and conducts its operations to qualify as a REIT under the requirements of the Code. However, certain of our activities are conducted through our TRS and therefore are subject to federal and state income taxes at regular corporate tax rates. The Tax Cuts and Jobs Act On December 22, 2017, the Tax Cuts and Jobs Act (the “Act”) was signed into law. The Act includes a number of significant changes to existing U.S. corporate income tax laws, most notably a reduction of the U.S. corporate income tax rate from 35 percent to 21 percent, effective January 1, 2018. We measure deferred tax assets using enacted tax rates that will apply in the years in which the temporary differences are expected to be recovered or paid. Accordingly, our deferred tax assets were remeasured to reflect the reduction in the U.S. corporate income tax rate, resulting in a non-recurring $ 3.0 million increase in income tax expense for the year ended December 31, 2017 and a corresponding decrease of the same amount in our deferred tax assets as of December 31, 2017 . The following table presents the provision (benefit) for income taxes: Year Ended December 31, 2017 2016 2015 Current Federal $ (10 ) $ 16 $ 26 State and local 337 326 84 Total current provision 327 342 110 Deferred Federal 3,376 89 (3,576 ) State and local (191 ) 8 (189 ) Total deferred provision 3,185 97 (3,765 ) Total provision (benefit) for income taxes $ 3,512 $ 439 $ (3,655 ) Generally, our effective tax rate differs from the federal statutory rate as a result of state and local taxes and non-taxable REIT income. The table below provides a reconciliation of our provision for income taxes, based on the statutory rate of 35% , to the effective tax rate. Year Ended December 31, 2017 2016 2015 Statutory U.S. federal income tax rate 35.00 % 35.00 % 35.00 % Non-taxable REIT (loss) (32.19 )% (35.16 )% (30.87 )% State and local taxes 0.61 % (0.39 )% 0.16 % Change in federal tax rate 18.87 % — % — % Other 0.06 % (0.06 )% (0.06 )% Effective income tax rate 22.35 % (0.61 )% 4.23 % The tax effects of temporary differences that give rise to significant portions of our deferred tax assets and deferred tax liabilities are presented below: December 31, 2017 2016 Deferred tax assets: Prepaid fees and rent $ 790 $ 1,816 Net operating loss 4,050 4,386 Deferred rent 949 3,129 Tax credits 42 42 Other 99 113 Total deferred tax assets 5,930 9,486 Less valuation allowance — — Net deferred tax assets 5,930 9,486 Deferred tax liabilities: Depreciation and amortization 455 826 Total deferred tax liabilities 455 826 Total net deferred tax assets $ 5,475 $ 8,660 Net deferred tax assets are included within “Receivables and other assets, net” in the Consolidated Balance Sheets. As of December 31, 2017 , our TRS had a loss carryforward of approximately $ 15.8 million for federal and state income tax purposes, which will begin to expire in 2034 . The net operating loss carryforward can generally be used to offset future taxable income, if and when it arises.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We have not recorded a valuation allowance against our deferred tax assets as of December 31, 2017 as management believes that it is more likely than not that our deferred tax assets will be realized. New Senior and our TRS file income tax returns with the U.S. federal government and various state and local jurisdictions. Generally, we are no longer subject to tax examinations by tax authorities for tax years ended prior to December 31, 2014. The examination of our TRS federal income tax return for the year ended December 31, 2013 was completed and is no longer subject to examination. The conclusion of the examination resulted in a minimal reduction to the TRS’s net operating loss carryforward. We have assessed our tax positions for all open years and concluded that there are no material uncertainties to be recognized. As of December 31, 2017 , we do not believe that there will be a significant change to uncertain tax positions during the next 12 months.</t>
  </si>
  <si>
    <t>EQUITY AND EARNINGS PER SHARE</t>
  </si>
  <si>
    <t>Stockholders' Equity Note [Abstract]</t>
  </si>
  <si>
    <t>EQUITY AND EARNINGS PER SHARE Equity and Dividends During the years ended December 31, 2017 , 2016 and 2015 , we declared dividends per common share of $1.04 , $1.04 and $0.75 , respectively. During 2017, we issued an aggregate of 21,622 shares of our common stock to independent directors as compensation. As of December 31, 2017 , approximately 1.3 million shares of our common stock were held by Fortress, through its affiliates, and its principals. Option Plan Effective upon the spin-off, we have a Nonqualified Stock Option and Incentive Award Plan (the “Plan”) which provides for the grant of equity-based awards, including restricted stock, stock options, stock appreciation rights, performance awards, tandem awards and other equity-based and non-equity based awards, in each case to the Manager and to the directors, officers, employees, service providers, consultants and advisors of the Manager who perform services for New Senior and to New Senior’s directors, officers, service providers, consultants and advisors. New Senior has initially reserved 30 million shares of its common stock for issuance under the Plan; on the first day of each fiscal year beginning during the ten -year term of the Plan in and after calendar year 2014, that number will be increased by a number of shares of New Senior’s common stock equal to 10% of the number of shares of common stock newly issued by New Senior during the immediately preceding fiscal year. New Senior’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Prior to the spin-off, Drive Shack had issued rights relating to shares of Drive Shack’s common stock (the “Drive Shack options”) to the Manager in connection with capital raising activities. In connection with the spin-off, 5.5 million options that were held by the Manager, or by the directors, officers or employees of the Manager, were converted into an adjusted Drive Shack option and a right relating to a number of shares of New Senior common stock (the “New Senior option”). The exercise price of each adjusted Drive Shack option and New Senior option was set to collectively maintain the intrinsic value of the Drive Shack option immediately prior to the spin-off and to maintain the ratio of the exercise price of the adjusted Drive Shack option and the New Senior option, respectively, to the fair market value of the underlying shares as of the spin-off date, in each case based on the five day average closing price subsequent to the spin-off date. The options expired or expire, as applicable, between January 12, 2015 and August 18, 2024 . 2017 Activity In the first quarter of 2017, strike prices for outstanding options were reduced by $ 0.97 , reflecting the portion of our 2016 dividends which were deemed return of capital. 2016 Activity In the first quarter of 2016, strike prices for outstanding options were reduced by $0.98 , reflecting the portion of our 2015 dividends which were deemed return of capital. In March 2016, we granted options to a new director relating to 5,000 shares of common stock, the grant date fair value of which was not material. Our outstanding options are summarized as follows: Options Outstanding at December 31, 2016 2017 Activity Options Outstanding at December 31, 2017 Expired Reverted to Manager Held by the Manager 6,578,114 (110,029 ) 266,657 6,734,742 Issued to the Manager and subsequently transferred to certain of the Manager’s employees 675,240 (6,301 ) (266,657 ) 402,282 Issued to the independent directors 25,000 — — 25,000 Total outstanding options 7,278,354 (116,330 ) — 7,162,024 The following table summarizes our outstanding options as of December 31, 2017 . The last sale price on the NYSE for our common stock in the year ended December 31, 2017 was $ 7.56 per share. Recipient Date of Grant (A) Options Outstanding and Exercisable Weighted Average Exercise Price (B) Intrinsic Value (millions) Manager March 2011 182,527 $ 5.23 $ 0.4 Manager September 2011 283,305 2.14 1.5 Manager April 2012 257,660 5.71 0.5 Manager May 2012 312,026 6.80 0.2 Manager July 2012 346,343 6.76 0.3 Manager January 2013 958,331 12.47 — Manager February 2013 383,331 14.90 — Manager June 2013 670,829 15.94 — Manager November 2013 965,847 17.28 — Manager August 2014 765,416 18.94 — Directors November 2014 20,000 15.26 — Manager (C) June 2015 2,011,409 11.80 — Directors March 2016 5,000 9.15 — Total 7,162,024 Aggregate: Weighted average exercise price $ 12.72 Weighted average remaining life (years) 5.9 Intrinsic value (millions) $ 2.9 (A) Options expire on the tenth anniversary from date of grant. (B) The strike prices are subject to adjustment in connection with return of capital dividends. (C) Includes 402,282 options that the Manager assigned to Fortress employees. Earnings Per Share Basic EPS is calculated by dividing net income (loss) by the weighted average number of shares of common stock outstanding. Diluted EPS is computed by dividing net income (loss) by the weighted average number of shares of common stock outstanding plus the additional dilutive effect, if any, of common stock equivalents during each period. Our common stock equivalents are our outstanding stock options. The following table presents the amounts used in computing our basic EPS and diluted EPS: Year Ended December 31, 2017 2016 2015 Numerator Net income (loss) applicable to common shares $ 12,208 $ (72,249 ) $ (82,425 ) Denominator Basic weighted average shares of common stock 82,145,295 82,357,349 76,601,161 Stock options (A) 596,027 — — Diluted weighted average shares of common stock 82,741,322 82,357,349 76,601,161 Basic earnings per common share $ 0.15 $ (0.88 ) $ (1.08 ) Diluted earnings per common share $ 0.15 $ (0.88 ) $ (1.08 ) (A) During the years ended December 31, 2016 and 2015 , 539,783 and 635,624 potentially dilutive shares, respectively, were excluded given our loss position, so basic EPS and diluted EPS were the same for each reporting period.</t>
  </si>
  <si>
    <t>CONCENTRATION OF CREDIT RISK</t>
  </si>
  <si>
    <t>Risks and Uncertainties [Abstract]</t>
  </si>
  <si>
    <t>The following table presents our managed properties and triple net lease properties as a percentage of total real estate investments (based on their carrying amount): December 31, 2017 2016 2015 Holiday - Managed Properties 44.4 % 46.8 % 46.8 % Holiday - Triple Net Lease Properties 36.8 % 32.7 % 32.1 % Blue Harbor 10.3 % 10.5 % 10.5 % Other 8.5 % 10.0 % 10.6 % Managed Properties The following table presents the properties managed by Holiday and Blue Harbor as a percentage of segment real estate investments, net, segment revenue and segment NOI: As of and for the year ended December 31, 2017 2016 2015 Holiday Blue Harbor Holiday Blue Harbor Holiday Blue Harbor Segment real estate investments, net 73.1 % 16.9 % 78.2 % 17.5 % 77.9 % 17.5 % Segment revenue 63.7 % 28.3 % 65.9 % 29.6 % 57.7 % 38.8 % Segment NOI 73.4 % 21.9 % 72.3 % 24.2 % 62.2 % 34.4 % Because Holiday and Blue Harbor manage, but do not lease our properties in the Managed Properties segment, we are not directly exposed to their credit risk in the same manner or to the same extent as that of our triple net lease tenants. However, we rely on Holiday and Blue Harbor’s personnel, expertise, accounting resources and information systems, proprietary information, good faith and judgment to manage our properties efficiently and effectively. We also rely on Holiday and Blue Harbor to otherwise operate our properties in compliance with the terms of the Property Management Agreements, although we have various rights as the property owner to terminate and exercise remedies under the Property Management Agreements. Holiday’s and Blue Harbor ’ s inability or unwillingness to satisfy their obligations under those agreements, to efficiently and effectively manage our properties, or to provide timely and accurate accounting information could have a material adverse effect on us. Additionally, significant changes in Holiday’s and Blue Harbor ’ s senior management or adverse developments in their business and affairs or financial condition could have a material adverse effect on us. Triple Net Lease Properties The following table presents rental revenue in our triple net lease agreements with the tenant for the Holiday Portfolios as a percentage of our total revenue and total NOI: Year Ended December 31, 2017 2016 2015 Total revenue 19.9 % 18.9 % 23.0 % Total NOI 40.7 % 38.9 % 45.0 % Pursuant to the triple net lease arrangements, the tenants are contractually obligated to pay for all property-related expenses, including maintenance, utilities, taxes, insurance, repairs, capital improvements and the payroll expense of property-level employees. If any tenant defaults under the lease, material adverse effects may include loss in revenues and funding of certain property related costs. In addition, each of the leases requires the tenant to comply with the terms of mortgage financing documents, if any, affecting the properties and has guaranty and cross default provisions tied to other leases with the same tenant. Because the properties leased to the tenant for the Holiday Portfolios account for a significant portion of total revenues and NOI, our financial condition and results of operations could be weakened and our ability to service our indebtedness and to make distributions to stockholders could be limited if the tenant for the Holiday Portfolios becomes unable or unwilling to satisfy its obligations to us or to renew leases with us upon expiration of the terms thereof. We cannot assure that the tenant for the Holiday Portfolios will have sufficient assets, income and access to financing to enable it to satisfy its respective obligations to us, and any inability or unwillingness by the tenant for the Holiday Portfolios to do so could have a material adverse effect on our business, financial condition, results of operations and liquidity, our ability to service our indebtedness and other obligations and ability to make distributions to stockholders, as required for us to continue to qualify as a REIT. We also cannot assure that the tenant for the Holiday Portfolios will elect to renew leases with us upon expiration of the terms thereof or that we will be able to reposition any properties that are not renewed on a timely basis or on the same or better economic terms, if at all. We monitor the creditworthiness of our tenants by evaluating the ability of the tenants to meet their lease obligations to us based on the tenants’ financial performance, including the evaluation of tenant lease obligations. We periodically obtain various financial and operational information and review this information in conjunction with contractually agreed coverage metrics to monitor the financial condition and performance of the tenants, and ultimately, the tenants’ ability to generate sufficient liquidity to meet their obligations under the leases. Each triple net master lease includes (i) a covenant requiring the tenant for the Holiday Portfolios to maintain a minimum lease coverage ratio, which the triple net master lease defines as net operating income less a reserve for capital expenditures for the applicable trailing 12 -month period for the Holiday Portfolios divided by the base rental revenue for such trailing 12 -month period, which steps up during the term of the lease and is subject to certain cure provisions, (ii) minimum capital expenditure requirements, (iii) customary operating covenants, events of default, and remedies, (iv) a non-compete clause restricting certain affiliates of the tenant for the Holiday Portfolios from developing or constructing new independent living properties within a specified radius of any property acquired by us in this transaction, and (v) restrictions on a change of control of the tenant for the Holiday Portfolios and Guarantor (as defined below), subject to certain exceptions. The triple net master leases also require the tenant for the Holiday Portfolios to fund a security deposit in the amount of approximately $ 43.4 million , which serves as security for the tenant for the Holiday Portfolios’ performance of its obligations to us. Additionally, the tenant for the Holiday Portfolios granted us a first priority security interest in certain personal property and receivables arising from the operations of the Holiday Portfolios, which security interest also secures the tenant for the Holiday Portfolios’ obligations under the triple net master leases. The tenant for the Holiday Portfolios’ obligations to us under the triple net master leases are further guaranteed by Holiday AL Holdings LP, (the “Guarantor”), an affiliate of Fortress. The Guarantor is required to maintain a minimum net worth of $ 150.0 million , a minimum fixed charge coverage ratio of 1.10 and a maximum leverage ratio of 10 to 1 . The minimum fixed charge coverage ratio and other financial covenants applicable to the Guarantor are not subject to a cure. A failure to comply with the covenants could give rise to an event of default under the applicable financings, which could have a material adverse effect on our financial position, cash flows, results of operations and liquidity.</t>
  </si>
  <si>
    <t>FUTURE MINIMUM RENTS</t>
  </si>
  <si>
    <t>Leases [Abstract]</t>
  </si>
  <si>
    <t>FUTURE MINIMUM RENTS The following table sets forth future contracted minimum rents from tenants within the Triple Net Lease Properties segment, excluding contingent payment escalations, as of December 31, 2017 : Years Ending December 31 2018 $ 82,398 2019 85,240 2020 88,180 2021 91,222 2022 94,370 Thereafter 887,592 Total future minimum rents $ 1,329,002</t>
  </si>
  <si>
    <t>COMMITMENTS AND CONTINGENCIES</t>
  </si>
  <si>
    <t>Commitments and Contingencies Disclosure [Abstract]</t>
  </si>
  <si>
    <t>COMMITMENTS AND CONTINGENCIES As of December 31, 2017 , management believes there are no material contingencies that would affect our results of operations, cash flows or financial position. Certain Obligations, Liabilities and Litigation We are and may become subject to various obligations, liabilities, investigations, inquiries and litigation assumed in connection with or arising from our on-going business, as well as acquisitions, sales, leasing and other activities. These obligations and liabilities (including the costs associated with investigations, inquiries and litigation) may be greater than expected or may not be known in advance. Any such obligations or liabilities could have a material adverse effect on our financial position, cash flows and results of operations, particularly if we are not entitled to indemnification, or if a responsible third party fails to indemnify us. Certain Tax-Related Covenants If we are treated as a successor to Drive Shack under applicable U.S. federal income tax rules, and if Drive Shack failed to qualify as a REIT for a taxable year ending on or before December 31, 2015, we could be prohibited from electing to be a REIT. Accordingly, in the separation and distribution agreement entered into to effect our spin-off from Drive Shack (“Separation and Distribution Agreement”), Drive Shack (i) represented that it had no knowledge of any fact or circumstance that would cause us to fail to qualify as a REIT, (ii) covenanted to use commercially reasonable efforts to cooperate with New Senior as necessary to enable us to qualify for taxation as a REIT and receive customary legal opinions concerning REIT status, including providing information and representations to us and our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us to fail to qualify as a REIT under the successor REIT rule referred to above). Proceedings Indemnified and Defended by Third Parties From time to time, we are party to certain legal actions, regulatory investigations and claims for which third parties are contractually obligated to indemnify, defend and hold us harmless. While we are presently not being defended by any tenant and other obligated third parties in these types of matters, there is no assurance that our tenants, their affiliates or other obligated third parties will continue to defend us in these matters, or that such parties will have sufficient assets, income and access to financing to enable them to satisfy their defense and indemnification obligations to us. Environmental Costs As a commercial real estate owner, we are subject to potential environmental costs. As of December 31, 2017 , management is not aware of any environmental concerns that would have a material adverse effect on our financial position or results of operations. Capital Improvement, Repair and Lease Commitments We have agreed to make $ 1.0 million available for capital improvements during the 15 year lease period to the triple net lease property under Watermark, none of which has been funded as of December 31, 2017 . Upon funding these capital improvements, we will be entitled to a rent increase.</t>
  </si>
  <si>
    <t>SUBSEQUENT EVENTS</t>
  </si>
  <si>
    <t>Subsequent Events [Abstract]</t>
  </si>
  <si>
    <t>SUBSEQUENT EVENTS These consolidated financial statements include a discussion of material events, if any, which have occurred subsequent to December 31, 2017 (referred to as subsequent events) through the issuance of the consolidated financial statements. In February 2018, we exercised an option to extend a balloon payment of $ 50.7 million from April 2018 to April 2019. On February 22 , 2018, our board of directors declared a cash dividend on our common stock of $ 0.26 per common share for the quarter ended December 31, 2017 . The dividend is payable on March 22 , 2018 to shareholders of record on March 8 , 2018.</t>
  </si>
  <si>
    <t>QUARTERLY FINANCIAL INFORMATION (UNAUDITED)</t>
  </si>
  <si>
    <t>Quarterly Financial Information Disclosure [Abstract]</t>
  </si>
  <si>
    <t>QUARTERLY FINANCIAL INFORMATION (UNAUDITED) Quarter Ended Year Ended December 31 March 31 June 30 September 30 December 31 2017 Revenue $ 114,973 $ 114,286 $ 112,955 $ 106,916 $ 449,130 Net operating income 55,389 55,618 54,346 53,732 219,085 (Loss) income before income taxes (9,689 ) 3,268 (14,619 ) 36,760 15,720 Income tax expense (benefit) 206 147 (80 ) 3,239 3,512 Net (loss) income $ (9,895 ) $ 3,121 $ (14,539 ) $ 33,521 $ 12,208 Net (loss) income per share of common stock Basic $ (0.12 ) $ 0.04 $ (0.18 ) $ 0.41 $ 0.15 Diluted $ (0.12 ) $ 0.04 $ (0.18 ) $ 0.41 $ 0.15 Weighted average number of shares of common stock outstanding Basic 82,140,750 82,142,562 82,148,869 82,148,869 82,145,295 Diluted 82,140,750 82,778,761 82,148,869 82,632,232 82,741,322 2016 Revenue $ 117,945 $ 118,541 $ 118,457 $ 117,495 $ 472,438 Net operating income 57,320 57,935 57,103 57,053 229,411 Loss before income taxes (22,074 ) (27,883 ) (19,459 ) (2,394 ) (71,810 ) Income tax (benefit) expense (226 ) (525 ) 782 408 439 Net loss $ (21,848 ) $ (27,358 ) $ (20,241 ) $ (2,802 ) $ (72,249 ) Loss per share of common stock Basic and diluted $ (0.26 ) $ (0.33 ) $ (0.25 ) $ (0.03 ) $ (0.88 ) Weighted average number of shares of common stock outstanding Basic and diluted 83,066,599 82,114,218 82,126,397 82,127,247 82,357,349</t>
  </si>
  <si>
    <t>SCHEDULE III, REAL ESTATE AND ACCUMULATED DEPRECIATION</t>
  </si>
  <si>
    <t>SEC Schedule III, Real Estate and Accumulated Depreciation Disclosure [Abstract]</t>
  </si>
  <si>
    <t xml:space="preserve">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Managed Properties Andover Place IL Little Rock AR 13,995 629 14,664 783 285 629 14,785 947 16,361 (1,381 ) 14,980 1991/NA 2015 3-40 years Desert Flower AL/MC Scottsdale AZ 17,050 2,295 16,901 101 1,414 2,295 17,814 602 20,711 (2,933 ) 17,778 1999/2005 2012 3-40 years Arcadia Place IL Vista CA 16,575 1,569 14,252 804 436 1,569 14,414 1,078 17,061 (1,477 ) 15,584 1989/NA 2015 3-40 years Chateau at Harveston IL Temecula CA 24,964 1,564 27,532 838 161 1,564 27,620 911 30,095 (2,453 ) 27,642 2008/NA 2015 3-40 years Golden Oaks IL Yucaipa CA 22,454 772 24,989 867 324 772 25,118 1,062 26,952 (2,415 ) 24,537 2008/NA 2015 3-40 years Orchard Park AL/MC Clovis CA 15,957 1,126 16,889 45 702 1,126 17,351 285 18,762 (2,816 ) 15,946 1998/2007 2012 3-40 years Rancho Village IL Palmdale CA 18,429 323 22,341 882 365 323 22,410 1,178 23,911 (2,270 ) 21,641 2008/NA 2015 3-40 years Sunshine Villa AL/MC Santa Cruz CA 20,661 2,243 21,082 58 795 2,243 21,498 437 24,178 (3,476 ) 20,702 1990/NA 2012 3-40 years The Remington IL Hanford CA 13,628 1,300 16,003 825 415 1,300 16,123 1,120 18,543 (1,561 ) 16,982 1997/NA 2015 3-40 years The Springs of Escondido IL Escondido CA 15,375 670 14,392 721 1,491 670 15,168 1,436 17,274 (1,502 ) 15,772 1986/NA 2015 3-40 years The Springs of Napa IL Napa CA 15,408 2,420 11,978 700 209 2,420 12,008 879 15,307 (1,306 ) 14,001 1996/NA 2015 3-40 years Quincy Place IL Denver CO 16,435 1,180 18,200 825 491 1,180 18,340 1,176 20,696 (1,659 ) 19,037 1996/NA 2015 3-40 years Augustine Landing IL Jacksonville FL 19,076 680 19,635 770 240 680 19,761 884 21,325 (1,679 ) 19,646 1999/NA 2015 3-40 years Barkley Place AL/MC Fort Myers FL 11,254 1,929 9,158 1,040 576 1,929 9,887 887 12,703 (2,205 ) 10,498 1988/NA 2013 3-40 years Grace Manor AL/MC Port Orange FL 4,146 950 4,482 135 152 950 4,560 209 5,719 (459 ) 5,260 2011/NA 2015 3-40 years Marion Woods IL Ocala FL 19,936 540 20,048 882 557 540 20,198 1,289 22,027 (1,941 ) 20,086 2003/NA 2015 3-40 years Royal Palm AL/MC Port Charlotte FL 14,173 2,019 13,696 1,370 2,055 2,019 14,686 2,435 19,140 (3,476 ) 15,664 1985/NA 2013 3-40 years Sterling Court IL Deltona FL 9,249 1,095 13,960 954 259 1,095 14,101 1,072 16,268 (1,726 ) 14,542 2008/NA 2015 3-40 years Summerfield AL/MC Bradenton FL 12,281 1,367 14,361 1,247 1,113 1,367 14,676 2,045 18,088 (3,471 ) 14,617 1988/NA 2013 3-40 years Sunset Lake Village AL/MC Venice FL 9,931 1,073 13,254 838 745 1,073 13,362 1,475 15,910 (2,592 ) 13,318 1998/NA 2013 3-40 years University Pines IL Pensacola FL 21,057 1,080 19,150 777 241 1,080 19,299 869 21,248 (1,642 ) 19,606 1996/NA 2015 3-40 years Venetian Gardens IL Venice FL 16,360 865 21,173 860 356 865 21,269 1,120 23,254 (2,227 ) 21,027 2007/NA 2015 3-40 years Village Place AL/MC Port Charlotte FL 8,262 1,064 8,503 679 742 1,064 8,604 1,320 10,988 (1,977 ) 9,011 1998/NA 2013 3-40 years Windward Palms IL Boynton Beach FL 16,597 1,564 20,097 867 672 1,564 20,349 1,287 23,200 (2,180 ) 21,020 2007/NA 2015 3-40 years Ivy Springs Manor AL/MC Buford GA 13,704 1,230 13,067 270 223 1,230 13,165 395 14,790 (1,171 ) 13,619 2012/NA 2015 3-40 years Pinegate IL Macon GA 12,902 540 12,290 811 257 540 12,403 955 13,898 (1,282 ) 12,616 2001/NA 2015 3-40 years Kalama Heights IL Kihei HI 22,896 3,360 27,212 846 512 3,360 27,422 1,148 31,930 (2,384 ) 29,546 2000/NA 2015 3-40 years Willow Park AL/MC Boise ID 13,308 1,456 13,548 58 554 1,456 13,948 212 15,616 (2,381 ) 13,235 1997/2011 2012 3-40 years Grandview AL/MC Peoria IL 11,358 1,606 12,015 280 337 1,606 12,192 440 14,238 (1,258 ) 12,980 2014 2014 3-40 years Redbud Hills IL Bloomington IN 16,500 2,140 17,839 797 226 2,140 17,945 917 21,002 (1,613 ) 19,389 1998/NA 2015 3-40 years Greenwood Terrace IL Lenexa KS 19,643 950 21,883 811 1,042 950 22,022 1,714 24,686 (2,117 ) 22,569 2003/NA 2015 3-40 years Waterview Court IL Shreveport LA 6,449 1,267 4,070 376 783 1,267 4,605 624 6,496 (910 ) 5,586 1999/NA 2015 3-40 years Bluebird Estates IL East Longmeadow MA 21,812 5,745 24,591 954 184 5,745 24,694 1,035 31,474 (2,629 ) 28,845 2008/NA 2015 3-40 years Quail Run Estates IL Agawam MA 18,799 1,410 21,330 853 547 1,410 21,550 1,180 24,140 (2,139 ) 22,001 1996/NA 2015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Genesee Gardens IL Flint Township MI 15,900 420 17,080 825 439 420 17,356 988 18,764 (1,574 ) 17,190 2001/NA 2015 3-40 years The Gardens AL/MC Ocean Springs MS 6,109 850 7,034 460 446 850 7,247 693 8,790 (1,153 ) 7,637 1999/2004/2013 2014 3-40 years Aspen View IL Billings MT 14,110 930 22,611 881 146 930 22,784 854 24,568 (2,001 ) 22,567 1996/NA 2015 3-40 years Cedar Ridge IL Burlington NC 15,637 1,030 20,330 832 259 1,030 20,391 1,030 22,451 (1,718 ) 20,733 2006/NA 2015 3-40 years Courtyards at Berne Village AL/MC New Bern NC 14,958 1,657 12,893 1,148 865 1,657 13,254 1,652 16,563 (3,023 ) 13,540 1985/2004 2013 3-40 years Crescent Heights IL Concord NC 21,022 1,960 21,290 867 224 1,960 21,378 1,003 24,341 (2,267 ) 22,074 2008/NA 2015 3-40 years Forsyth Court IL Winston Salem NC 13,274 1,428 13,286 499 943 1,428 13,730 998 16,156 (1,562 ) 14,594 1989/NA 2015 3-40 years Lodge at Wake Forest IL Wake Forest NC 22,538 1,209 22,571 867 282 1,209 22,672 1,048 24,929 (2,265 ) 22,664 2008/NA 2015 3-40 years Shads Landing IL Charlotte NC 21,733 1,939 21,988 846 195 1,939 22,086 943 24,968 (2,371 ) 22,597 2008/NA 2015 3-40 years Woods at Holly Tree IL Wilmington NC 27,383 3,310 24,934 811 432 3,310 25,014 1,163 29,487 (2,170 ) 27,317 2001/NA 2015 3-40 years Rolling Hills Ranch IL Omaha NE 14,296 1,022 16,251 846 191 1,022 16,359 929 18,310 (1,825 ) 16,485 2007/NA 2015 3-40 years Kirkwood Corners AL/MC Lee NH 2,459 578 1,847 124 319 578 2,012 278 2,868 (429 ) 2,439 1996 2014 3-40 years Maple Suites IL Dover NH 24,895 1,084 30,943 838 274 1,084 31,059 996 33,139 (3,116 ) 30,023 2007/NA 2015 3-40 years Pine Rock Manor AL/MC Warner NH 8,074 780 8,580 378 395 780 8,784 569 10,133 (1,467 ) 8,666 1994 2014 3-40 years Pines of New Market AL/MC Newmarket NH 5,876 629 4,879 353 353 629 5,107 478 6,214 (853 ) 5,361 1999 2014 3-40 years Montara Meadows IL Las Vegas NV 11,670 1,840 11,654 1,206 1,250 1,840 12,160 1,950 15,950 (1,787 ) 14,163 1986/NA 2015 3-40 years Manor at Woodside IL Poughkeepsie NY 17,150 — 12,130 670 799 — 12,659 940 13,599 (2,418 ) 11,181 2001/NA 2013 3-40 years Alexis Gardens IL Toledo OH 17,384 450 18,412 811 310 450 18,537 996 19,983 (1,676 ) 18,307 2002/NA 2015 3-40 years Copley Place IL Copley OH 15,308 553 19,125 867 192 553 19,236 948 20,737 (2,009 ) 18,728 2008/NA 2015 3-40 years Laurelwood AL/MC Dayton OH 6,815 1,056 7,755 750 747 1,056 7,927 1,325 10,308 (1,795 ) 8,513 1994/NA 2014 3-40 years Lionwood IL Oklahoma City OK 4,523 744 5,180 383 588 744 5,430 721 6,895 (794 ) 6,101 2000/NA 2015 3-40 years Parkrose Chateau IL Portland OR 12,569 2,741 17,472 749 372 2,741 17,676 917 21,334 (1,613 ) 19,721 1991/NA 2015 3-40 years Sheldon Park AL/MC Eugene OR 19,158 929 20,662 91 777 929 21,265 265 22,459 (3,380 ) 19,079 1998/NA 2012 3-40 years Stone Lodge IL Bend OR 19,675 1,200 25,753 790 286 1,200 25,860 969 28,029 (2,056 ) 25,973 1999/NA 2015 3-40 years Glen Riddle AL/MC Media PA 19,753 1,932 16,169 870 835 1,932 16,599 1,275 19,806 (3,017 ) 16,789 1995/NA 2013 3-40 years Niagara Village IL Erie PA 12,845 750 16,544 790 679 750 16,649 1,364 18,763 (1,571 ) 17,192 1999/NA 2015 3-40 years Schenley Gardens AL/MC Pittsburgh PA 6,420 3,227 11,521 410 1,113 3,227 12,165 879 16,271 (2,245 ) 14,026 1996/NA 2013 3-40 years Indigo Pines IL Hilton Head SC 15,334 2,850 15,970 832 1,130 2,850 16,088 1,844 20,782 (1,671 ) 19,111 1999/NA 2015 3-40 years Holiday Hills Estates IL Rapid City SD 12,063 430 22,209 790 228 430 22,306 921 23,657 (1,815 ) 21,842 1999/NA 2015 3-40 years Echo Ridge IL Knoxville TN 20,910 1,522 21,469 770 204 1,522 21,577 866 23,965 (1,868 ) 22,097 1997/NA 2015 3-40 years Maple Court AL/MC Powell TN 3,674 761 6,482 305 113 761 6,490 410 7,661 (866 ) 6,795 2013 2014 3-40 years Raintree Terrace AL/MC Knoxville TN 7,338 643 8,643 490 468 643 8,776 825 10,244 (1,492 ) 8,752 2012 2014 3-40 years Courtyards at River Park AL/MC Fort Worth TX 20,518 2,140 16,671 672 1,660 2,140 17,639 1,364 21,143 (3,554 ) 17,589 1986/NA 2012 3-40 years Cypress Woods IL Kingwood TX 17,580 1,376 19,815 860 281 1,376 19,947 1,009 22,332 (2,099 ) 20,233 2008/NA 2015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Legacy at Bear Creek AL/MC Keller TX 11,375 1,770 11,468 810 190 1,770 11,528 940 14,238 (1,099 ) 13,139 2013/NA 2015 3-40 years Legacy at Georgetown AL/MC Georgetown TX 14,625 3,540 14,653 840 100 3,540 14,700 893 19,133 (1,320 ) 17,813 2013/NA 2015 3-40 years Windsor AL/MC Dallas TX 21,453 5,580 31,306 1,250 1,493 5,580 32,088 1,961 39,629 (3,866 ) 35,763 1972/2009 2014 3-40 years Canyon Creek AL/MC Cottonwood Heights UT 15,776 1,488 16,308 59 1,028 1,488 16,847 548 18,883 (2,772 ) 16,111 2001/NA 2012 3-40 years Chateau Brickyard IL Salt Lake City UT 6,518 700 3,297 15 1,072 700 4,041 343 5,084 (957 ) 4,127 1984/2007 2012 3-40 years Golden Living AL/MC Taylorsville UT 7,363 1,111 3,126 39 984 1,111 3,765 384 5,260 (909 ) 4,351 1976/1994 2012 3-40 years Heritage Place AL/MC Bountiful UT 13,797 570 9,558 50 1,346 570 10,464 490 11,524 (2,111 ) 9,413 1978/2000 2012 3-40 years Olympus Ranch IL Murray UT 18,657 1,407 20,515 846 278 1,407 20,695 944 23,046 (2,018 ) 21,028 2008/NA 2015 3-40 years Elm Park Estates IL Roanoke VA 13,582 990 15,648 770 319 990 15,737 1,000 17,727 (1,449 ) 16,278 1991/NA 2015 3-40 years Heritage Oaks IL Richmond VA 11,407 1,630 9,570 705 790 1,630 9,945 1,120 12,695 (2,124 ) 10,571 1987/NA 2013 3-40 years Bridge Park IL Seattle WA 15,694 2,315 18,607 1,135 265 2,315 18,708 1,299 22,322 (2,075 ) 20,247 2008/NA 2015 3-40 years Peninsula IL Gig Harbor WA 21,190 2,085 21,983 846 121 2,085 22,059 891 25,035 (2,125 ) 22,910 2008/NA 2015 3-40 years The Jefferson IL Middleton WI 13,394 1,460 15,540 804 222 1,460 15,628 938 18,026 (1,466 ) 16,560 2005/NA 2015 3-40 years Managed Properties Total 1,204,406 118,637 1,296,317 55,774 45,464 118,637 1,317,771 79,784 1,516,192 (158,519 ) 1,357,673 Triple Net Lease Vista de la Montana IL Surprise AZ 9,124 1,131 11,077 635 — 1,131 11,077 635 12,843 (1,674 ) 11,169 1998/NA 2013 3-40 years Simi Hills IL Simi Valley CA 18,626 3,209 21,999 730 — 3,209 21,999 730 25,938 (2,855 ) 23,083 2006/NA 2013 3-40 years The Westmont IL Santa Clara CA 13,359 — 18,049 754 — — 18,049 754 18,803 (2,530 ) 16,273 1991/NA 2013 3-40 years Courtyard at Lakewood IL Lakewood CO 11,400 1,327 14,198 350 — 1,327 14,198 350 15,875 (1,782 ) 14,093 1992/NA 2013 3-40 years Greeley Place IL Greeley CO 10,550 237 13,859 596 — 237 13,859 596 14,692 (1,898 ) 12,794 1986/NA 2013 3-40 years Parkwood Estates IL Fort Collins CO 13,873 638 18,055 627 — 638 18,055 627 19,320 (2,355 ) 16,965 1987/NA 2013 3-40 years Pueblo Regent IL Pueblo CO 10,389 446 13,800 377 — 446 13,800 377 14,623 (1,703 ) 12,920 1985/NA 2013 3-40 years Lodge at Cold Spring IL Rocky Hill CT 18,765 — 25,807 605 — — 25,807 605 26,412 (3,132 ) 23,280 1998/NA 2013 3-40 years Village Gate IL Farmington CT 19,263 3,591 23,254 268 — 3,591 23,254 268 27,113 (2,567 ) 24,546 1989/NA 2013 3-40 years Cherry Laurel IL Tallahassee FL 15,960 1,100 20,457 668 — 1,100 20,457 668 22,225 (2,668 ) 19,557 2001/NA 2013 3-40 years Desoto Beach Club IL Sarasota FL 18,153 668 23,944 668 — 668 23,944 668 25,280 (3,011 ) 22,269 2005/NA 2013 3-40 years Regency Residence IL Port Richey FL 11,460 1,100 14,088 771 — 1,100 14,088 771 15,959 (2,055 ) 13,904 1987/NA 2013 3-40 years Illahee Hills IL Urbandale IA 9,342 694 11,980 476 — 694 11,980 476 13,150 (1,635 ) 11,515 1995/NA 2013 3-40 years Palmer Hills IL Bettendorf IA 9,117 1,488 10,878 466 — 1,488 10,878 466 12,832 (1,488 ) 11,344 1990/NA 2013 3-40 years Blair House IL Normal IL 11,097 329 14,498 627 — 329 14,498 627 15,454 (2,014 ) 13,440 1989/NA 2013 3-40 years Grasslands Estates IL Wichita KS 13,783 504 17,888 802 — 504 17,888 802 19,194 (2,500 ) 16,694 2001/NA 2013 3-40 years Thornton Place IL Topeka KS 10,995 327 14,415 734 — 327 14,415 734 15,476 (2,084 ) 13,392 1998/NA 2013 3-40 years Jackson Oaks IL Paducah KY 14,596 267 19,195 864 — 267 19,195 864 20,326 (2,680 ) 17,646 2004/NA 2013 3-40 years Summerfield Estates IL Shreveport LA 4,512 525 5,584 175 — 525 5,584 175 6,284 (709 ) 5,575 1988/NA 2013 3-40 years Blue Water Lodge IL Fort Gratiot MI 12,157 62 16,034 833 — 62 16,034 833 16,929 (2,357 ) 14,572 2001/NA 2013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Briarcrest Estates IL Ballwin MO 13,133 1,255 16,509 525 — 1,255 16,509 525 18,289 (2,121 ) 16,168 1990/NA 2013 3-40 years Country Squire IL St. Joseph MO 12,814 864 16,353 627 — 864 16,353 627 17,844 (2,209 ) 15,635 1990/NA 2013 3-40 years Orchid Terrace IL St. Louis MO 20,268 1,061 26,636 833 — 1,061 26,636 833 28,530 (3,401 ) 25,129 2006/NA 2013 3-40 years Chateau Ridgeland IL Ridgeland MS 6,304 967 7,277 535 — 967 7,277 535 8,779 (1,207 ) 7,572 1986/NA 2013 3-40 years Grizzly Peak IL Missoula MT 12,505 309 16,447 658 — 309 16,447 658 17,414 (2,217 ) 15,197 1997/NA 2013 3-40 years Durham Regent IL Durham NC 18,340 1,061 24,149 605 — 1,061 24,149 605 25,815 (2,965 ) 22,850 1989/NA 2013 3-40 years Jordan Oaks IL Cary NC 16,855 2,103 20,847 774 — 2,103 20,847 774 23,724 (2,779 ) 20,945 2003/NA 2013 3-40 years Sky Peaks IL Reno NV 15,246 1,061 19,793 605 — 1,061 19,793 605 21,459 (2,565 ) 18,894 2002/NA 2013 3-40 years Fleming Point IL Greece NY 15,806 699 20,644 668 — 699 20,644 668 22,011 (2,661 ) 19,350 2004/NA 2013 3-40 years Maple Downs IL Fayetteville NY 19,465 782 25,656 668 — 782 25,656 668 27,106 (3,165 ) 23,941 2003/NA 2013 3-40 years Stoneybrook Lodge IL Corvallis OR 14,724 1,543 18,119 843 — 1,543 18,119 843 20,505 (2,558 ) 17,947 1999/NA 2013 3-40 years Fountains at Hidden Lakes IL Salem OR 5,308 903 6,568 — — 903 6,568 — 7,471 (735 ) 6,736 1990/NA 2013 3-40 years Hidden Lakes IL Salem OR 13,442 1,389 16,639 893 — 1,389 16,639 893 18,921 (2,433 ) 16,488 1990/NA 2013 3-40 years Rock Creek IL Hillsboro OR 9,865 1,617 11,783 486 — 1,617 11,783 486 13,886 (1,601 ) 12,285 1996/NA 2013 3-40 years Sheldon Oaks IL Eugene OR 13,948 1,577 17,380 675 — 1,577 17,380 675 19,632 (2,353 ) 17,279 1995/NA 2013 3-40 years The Regent IL Corvallis OR 6,436 1,111 7,720 228 — 1,111 7,720 228 9,059 (965 ) 8,094 1983/NA 2013 3-40 years Essex House IL Lemoyne PA 19,523 936 25,585 668 — 936 25,585 668 27,189 (3,149 ) 24,040 2002/NA 2013 3-40 years Manor at Oakridge IL Harrisburg PA 18,568 992 24,379 764 — 992 24,379 764 26,135 (3,100 ) 23,035 2000/NA 2013 3-40 years Walnut Woods IL Boyertown PA 13,401 308 18,058 496 — 308 18,058 496 18,862 (2,233 ) 16,629 1997/NA 2013 3-40 years Watermark at Logan Square CCRC Philadelphia PA 51,036 8,575 46,031 2,380 990 8,575 46,776 2,625 57,976 (4,492 ) 53,484 1984/2009 2015 3-40 years Uffelman Estates IL Clarksville TN 8,130 625 10,521 298 — 625 10,521 298 11,444 (1,318 ) 10,126 1993/NA 2013 3-40 years Arlington Plaza IL Arlington TX 7,562 319 9,821 391 — 319 9,821 391 10,531 (1,347 ) 9,184 1987/NA 2013 3-40 years The El Dorado IL Richardson TX 10,230 1,316 12,220 710 — 1,316 12,220 710 14,246 (1,850 ) 12,396 1996/NA 2013 3-40 years Ventura Place IL Lubbock TX 14,360 1,018 18,034 946 — 1,018 18,034 946 19,998 (2,666 ) 17,332 1997/NA 2013 3-40 years Dogwood Estates IL Denton TX 14,380 1,002 18,525 714 — 1,002 18,525 714 20,241 (2,502 ) 17,739 2005/NA 2013 3-40 years Madison Estates IL San Antonio TX 11,826 1,528 14,850 268 — 1,528 14,850 268 16,646 (1,720 ) 14,926 1984/NA 2013 3-40 years Pinewood Hills IL Flower Mound TX 14,443 2,073 17,552 704 — 2,073 17,552 704 20,329 (2,398 ) 17,931 2007/NA 2013 3-40 years The Bentley IL Dallas TX 10,761 2,351 12,270 526 — 2,351 12,270 526 15,147 (1,688 ) 13,459 1996/NA 2013 3-40 years Whiterock Court IL Dallas TX 11,004 2,837 12,205 446 — 2,837 12,205 446 15,488 (1,637 ) 13,851 2001/NA 2013 3-40 years Pioneer Valley Lodge IL North Logan UT 14,153 1,049 17,920 740 — 1,049 17,920 740 19,709 (2,488 ) 17,221 2001/NA 2013 3-40 years Colonial Harbor IL Yorktown VA 16,102 2,211 19,523 689 — 2,211 19,523 689 22,423 (2,571 ) 19,852 2005/NA 2013 3-40 years Oakwood Hills IL Eau Claire WI 14,233 516 18,872 645 — 516 18,872 645 20,033 (2,484 ) 17,549 2003/NA 2013 3-40 years Triple Net Lease Total 720,692 63,601 897,945 33,034 990 63,601 898,690 33,279 995,570 (117,275 ) 878,295 Grand Total 1,925,098 182,238 2,194,262 88,808 46,454 182,238 2,216,461 113,063 2,511,762 (275,794 ) 2,235,968 (A) For United States federal income tax purposes, the initial aggregate cost basis, including furniture, fixtures, and equipment, was approximately $ 2.52 billion as of December 31, 2017 . The following table is a rollforward of the gross carrying amount and accumulated depreciation of real estate assets (depreciation is calculated on a straight line basis using the estimated useful lives detailed in Note 2): Year Ended December 31, Gross carrying amount 2017 2016 2015 Beginning of period $ 2,773,179 $ 2,790,928 $ 1,638,929 Acquisitions — — 1,140,896 Additions 20,667 21,285 11,411 Sales and/or transfers to assets held for sale (280,593 ) (23,213 ) — Disposals and other (1,491 ) (15,821 ) (308 ) End of period $ 2,511,762 $ 2,773,179 $ 2,790,928 Accumulated depreciation Beginning of period $ (218,968 ) $ (129,788 ) $ (56,988 ) Depreciation expense (91,623 ) (92,372 ) (72,767 ) Sales and/or transfers to assets held for sale 34,728 3,084 — Disposals and other 69 108 (33 ) Balance at end of year $ (275,794 ) $ (218,968 ) $ (129,788 )</t>
  </si>
  <si>
    <t>SUMMARY OF SIGNIFICANT ACCOUNTING POLICIES (Policies)</t>
  </si>
  <si>
    <t>Restricted Cash and Cash Equivalents Items [Line Items]</t>
  </si>
  <si>
    <t>Basis of Presentation and Principles of Consolidation</t>
  </si>
  <si>
    <t>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t xml:space="preserve">Revenue Recognition Resident Fees and Services - Resident fees and services include monthly rental revenue, care income and ancillary income recognized from the Managed Properties segment. Resident fees and services are recognized monthly as services are provided. Most lease agreements with residents are cancelable by the resident with 30 days’ notice. Ancillary income primarily relates to non-refundable community fees. Non-refundable community fees are recognized on a straight-line basis over the estimated length of stay of residents, which approximates 24 months for AL/MC properties and 33 months for IL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our tenants during the first half of the lease term, creating a straight-line rent receivable. </t>
  </si>
  <si>
    <t>Acquisition Accounting</t>
  </si>
  <si>
    <t>Acquisition Accounting We have determined that all of our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our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We estimate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estimated length of stay of the residents on a straight-line basis. Contingent consideration, if any, is measured at fair value on the date of acquisition. The fair value of the contingent consideration is remeasured at each reporting date with any change recorded in “Other expense” in the Consolidated Statements of Operations. Acquisition and transaction expense includes costs related to completed and potential acquisitions, dispositions and other transactions. Such costs include advisory, legal, accounting, valuation and other professional or consulting fees. Integration expense includes costs directly related to the integration of acquired businesses such as lender mandated repairs, licensing, rebranding and training incurred in connection with an acquisition. Acquisition, transaction and integration costs are expensed as incurred.</t>
  </si>
  <si>
    <t>Real Estate Investments</t>
  </si>
  <si>
    <t xml:space="preserve">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for in-place lease intangibles, ground lease intangibles and other intangibles is calculated on a straight-line basis using estimated useful lives of 24 to 33 months, 74 to 82 years and 5 to 13 years, respectively. Amortization for above/below market lease intangibles is calculated on a straight line basis using estimated useful lives of 15 to 17 years. </t>
  </si>
  <si>
    <t>Impairment of Long Lived Assets</t>
  </si>
  <si>
    <t>Impairment of Long Lived Assets We periodically evaluate long-lived assets, including definite lived intangible assets, primarily consisting of our real estate investments, for impairment indicators. If indicators of impairment are present, we evaluate the carrying value of the related real estate investments in relation to the future undiscounted cash flows of the underlying operations. In performing this evaluation, market conditions and our current intentions with respect to holding or disposing of the asset are considered. If the sum of the expected future undiscounted cash flows is less than book value, we recognize an impairment loss equal to the amount by which the asset’s carrying value exceeds its fair value. An impairment loss is recognized at the time any such determination is made. We have not recorded an impairment loss since inception.</t>
  </si>
  <si>
    <t>Cash and Cash Equivalents</t>
  </si>
  <si>
    <t>Cash and Cash Equivalents Cash and cash equivalents consists of cash on hand and all highly liquid short term investments with maturities of 90 days or less, when purchased.</t>
  </si>
  <si>
    <t>Restricted Cash</t>
  </si>
  <si>
    <t>Restricted Cash Restricted cash primarily consists of (i) amounts held by lenders in tax, insurance, replacement reserve and other escrow accounts and (ii) security deposits and is included in “Receivables and other assets, net” in the Consolidated Balance Sheets.</t>
  </si>
  <si>
    <t>Deferred Financing Costs</t>
  </si>
  <si>
    <t>Deferred Financing Costs Deferred financing costs consist of fees and direct costs incurred in obtaining financing. Deferred financing costs are presented as a direct deduction from the carrying amount of the related debt liability and are amortized over the terms of the related borrowings using the effective interest rate method as a component of interest expense. Amortized costs of $ 9.1 million , $ 9.6 million and $ 9.3 million are included in “Interest expense” in the Consolidated Statements of Operations for the years ended December 31, 2017 , 2016 and 2015 , respectively.</t>
  </si>
  <si>
    <t>Straight-line Rent Receivables and Receivables and Other Assets, Net</t>
  </si>
  <si>
    <t>Straight-line Rent Receivables and Receivables and Other Assets, Net Receivables and other assets, net consists primarily of escrows held by lenders and resident receivables, net of allowance and prepaid expenses. We assess the collectability of rent receivables, including straight-line rent receivables, on an ongoing basis. This assessment is based on several qualitative and quantitative factors, including and as appropriate, the payment history of the resident and triple net lease tenant, the financial strength of the resident or tenant and of guarantors, the value of the underlying collateral or deposit, if any, and current economic conditions. If the evaluation of these factors indicates it is probable that we will not be able to recover the full value of the receivable, we provide a specific reserve against the portion of the receivable that we estimate may not be recovered. We have not recorded a reserve against our straight-line rent receivable since inception.</t>
  </si>
  <si>
    <t>Deferred Revenue</t>
  </si>
  <si>
    <t>Deferred Revenue Deferred revenue primarily includes non-refundable community fees received when residents move in, and are included within “Accrued expenses and other liabilities” in the Consolidated Balance Sheets. Deferred revenue amounts are amortized into income on a straight-line basis over the estimated length of stay of the resident, and are included within “Resident fees and services” in the Consolidated Statements of Operations.</t>
  </si>
  <si>
    <t>Income Taxes</t>
  </si>
  <si>
    <t xml:space="preserve">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our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As of December 31, 2017 and 2016 , we had no uncertain tax positions. </t>
  </si>
  <si>
    <t>Fair Value Measurement</t>
  </si>
  <si>
    <t>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we use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t>
  </si>
  <si>
    <t>Derivative Instruments</t>
  </si>
  <si>
    <t>Derivative Instruments In the normal course of business, we may use derivative instruments to manage, or hedge, interest rate risk. We do not use derivative instruments for trading or speculative purposes and do not apply hedge accounting. We recognize all derivatives as either assets or liabilities at fair value. Derivative valuation requires us to make estimates and judgments that affect the fair value of the instruments. We estimate the fair value of derivatives based on pricing models that consider level 2 inputs including forward yield curves, cap strike rates, cap volatility and discount rates. The fair value adjustments on our interest rate caps were losses of $ 0.1 million , $ 0.2 million and $ 1.0 million for the years ended December 31, 2017 , 2016 and 2015 , respectively, and are included in “Other expense” in the Consolidated Statements of Operations and “Other non-cash expense” in the Consolidated Statements of Cash Flows. The fair value of the interest rate caps was immaterial as of December 31, 2017 and was $ 0.1 million as of December 31, 2016 , and is included in “Receivables and other assets, net” in the Consolidated Balance Sheets. Our interest rate caps were executed with investment grade counterparties.</t>
  </si>
  <si>
    <t>Assets Held for Sale</t>
  </si>
  <si>
    <t>Assets Held for Sale We classify certain long-lived assets as held for sale once the criteria, as defined by GAAP, has been met. Assets held for sale are included in “Receivables and other assets, net” in the Consolidated Balance Sheets. Long-lived assets to be disposed of are reported at the lower of their carrying amount or fair value less cost to sell and are no longer depreciated.</t>
  </si>
  <si>
    <t>Sale of Assets</t>
  </si>
  <si>
    <t xml:space="preserve">Sale of Assets We recognize sales of assets only upon the closing of the transactions with the purchaser. We recognize gains on assets sold using the full accrual method upon closing if the collectability of the sales price is reasonably assured, we are not obligated to perform any significant activities after the sale to earn the profit, we have received adequate initial investment from the purchaser, and other profit recognition criteria has been satisfied. </t>
  </si>
  <si>
    <t>Stock Options</t>
  </si>
  <si>
    <t>Stock Options Options granted to our directors are measured at fair value at the grant date with the related expense recognized over the service term, if any.</t>
  </si>
  <si>
    <t>Management Fees and Incentive Compensation to Affiliate</t>
  </si>
  <si>
    <t>.</t>
  </si>
  <si>
    <t>Recent Accounting Pronouncements</t>
  </si>
  <si>
    <t>Recent Accounting Pronouncements In May 2014, the FASB issued Accounting Standards Update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included identifying performance obligations in the contract, estimating the amount of variable consideration to include in the transaction price and allocating the transaction price to each separate performance obligation. While this ASU specifically references contracts with customers, it may apply to certain other transactions such as the sale of real estate. In August 2015, the FASB deferred the effective date of this standard by one year, which will be for fiscal years, and interim periods within those years, beginning after December 15, 2017. We will adopt this standard under the modified retrospective approach effective on January 1, 2018. Under the modified retrospective approach, the standard is applied to the most current period presented, and the cumulative effect of the adoption change is recognized as an adjustment to beginning retained earnings. We have determined that the adoption of this standard will not result in an adjustment to beginning retained earnings and will not result in a change in the amount, timing and pattern of recognition of our revenue as a substantial portion of our revenue is generated through our triple net lease and managed property leasing arrangements, which are excluded from ASU 2014-09. Additionally, real estate sales are within the scope of ASU 2014-09, as amended by ASU 2017-05, Other Income - Gains and Losses from the Derecognition of Nonfinancial Assets (“ASU 2017-05”). ASU 2017-05 clarifies the scope of subtopic 610-20, Other Income - Gains and Losses from Derecognition of Nonfinancial Assets, and adds guidance for partial sales of nonfinancial assets. Under ASU 2014-09 and ASU 2017-05, the income recognition for real estate sales is largely based on the transfer of control versus continuing involvement under the current guidance. Sales of our real estate are generally not executory across points in time and our performance obligations from these contracts are expected to fall within a single period. As a result, the adoption of this standard is not expected to impact the timing of our income recognition from sales of real estate.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We continue to assess the guidance and the impact it may have on our consolidated financial statements and have initiated a review to identify non-lease components, if any, in our lease agreements. In June 2016, the FASB issued ASU 2016-13 Financial Instruments - Credit Losses, Measurement of Credit Losses on Financial Instruments . This standard replaces the current incurred loss methodology with a methodology that reflects expected credit losses. Under this methodology, a company would recognize an impairment allowance equal to its current estimate of all contractual cash flows that it does not expect to collect from financial assets measured at amortized cost. The effective date of the standard will be for fiscal years, and interim periods within those fiscal years, beginning after December 15, 2019, and early adoption is permitted beginning after December 15, 2018. We are assessing the impact this guidance may have on our consolidated financial statements. In November 2016, the FASB issued ASU 2016-18 Statement of Cash Flows (Topic 230) - Restricted Cash , related to the classification of restricted cash on the statement of cash flows. This ASU requires that the statement of cash flows include a reconciliation and explain the change during the period in the total of cash, cash equivalents, and amounts generally described as restricted cash or restricted cash equivalents. The effective date of the standard will be for fiscal years, and interim periods within those fiscal years, beginning after December 15, 2017, and early adoption is permitted. Adoption of this ASU will impact the presentation of our Consolidated Statements of Cash Flows as activity between cash and cash equivalents and restricted cash will no longer be presented in our operating, financing or investing activities. Our restricted cash was $ 20.2 million and $ 39.5 million as of December 31, 2017 and 2016 , respectively. In January 2017, the FASB issued ASU 2017-01 Business Combinations (Topic 805) - Clarifying the Definition of a Business. This standard narrows the FASB’s definition of a business and provides a framework that assists entities with making reasonable judgments about whether a transaction involves an asset or business. ASU 2017-01 states that when substantially all of the fair value of the gross assets acquired (or disposed of) is concentrated in a single identifiable asset or a group of similar identifiable assets, the set is not a business. The effective date of the standard will be for fiscal years, and interim periods within those fiscal years, beginning after December 15, 2017, and early adoption is permitted. The ASU is to be applied prospectively and upon adoption we expect that the majority of our acquisitions will be deemed asset acquisitions which will result in the elimination of a measurement period, the capitalization of related third party transaction costs and any associated contingent consideration being recognized when the contingency is resolved.</t>
  </si>
  <si>
    <t>DISPOSITIONS (Tables)</t>
  </si>
  <si>
    <t>Dispositions</t>
  </si>
  <si>
    <t>The following table presents the revenues and expenses of the above portfolios: Year Ended December 31, 2017 2016 2015 Revenues Resident fees and services $ 28,910 $ 34,370 $ 32,762 Rental revenue 16,893 17,490 17,496 Total revenues 45,803 51,860 50,258 Expenses Property operating expense 23,413 27,033 25,781 Depreciation and amortization 7,212 19,205 32,284 Interest expense 7,262 7,630 7,436 Total expenses $ 37,887 $ 53,868 $ 65,501</t>
  </si>
  <si>
    <t>SEGMENT REPORTING (Tables)</t>
  </si>
  <si>
    <t>Segment Reporting</t>
  </si>
  <si>
    <t xml:space="preserve"> Year Ended December 31, 2017 Year Ended December 31, 2016 Year Ended December 31, 2015 Triple Net Lease Properties Managed Properties Consolidated Triple Net Lease Properties Managed Properties Consolidated Triple Net Lease Properties Managed Properties Consolidated Revenues Resident fees and services $ — $ 336,739 $ 336,739 $ — $ 359,472 $ 359,472 $ — $ 277,324 $ 277,324 Rental revenue 112,391 — 112,391 112,966 — 112,966 111,154 — 111,154 Less: Property operating expense — 230,045 230,045 — 243,027 243,027 — 189,543 189,543 Segment NOI $ 112,391 $ 106,694 $ 219,085 $ 112,966 $ 116,445 $ 229,411 $ 111,154 $ 87,781 $ 198,935 Depreciation and amortization 139,942 184,546 160,318 Interest expense 93,597 91,780 75,021 Acquisition, transaction and integration expense 2,453 3,942 13,444 Management fees and incentive compensation to affiliate 18,225 18,143 14,279 General and administrative expense 15,307 15,194 15,233 Loss on extinguishment of debt 3,902 245 5,091 Other expense 1,702 727 1,629 Total expenses 275,128 314,577 285,015 Gain on sale of real estate 71,763 13,356 — Income (loss) before income taxes 15,720 (71,810 ) (86,080 ) Income tax expense (benefit) 3,512 439 (3,655 ) Net income (loss) $ 12,208 $ (72,249 ) $ (82,425 ) Property operating expense includes property management fees and travel reimbursement costs. We also reimbursed the Property Managers for property-level payroll expenses. See Note 9 for additional information on these expenses related to Blue Harbor and Holiday. Assets by reportable business segment are reconciled to total assets as follows: December 31, 2017 December 31, 2016 Amount Percentage Amount Percentage Managed Properties $ 1,430,957 57.1 % $ 1,639,726 58.1 % Triple Net Lease Properties 980,666 39.1 % 1,151,102 40.8 % All other assets (A) 96,404 3.8 % 30,900 1.1 % Total assets $ 2,508,027 100.0 % $ 2,821,728 100.0 % (A) Primarily consists of corporate cash which is not directly attributable to our reportable business segments.</t>
  </si>
  <si>
    <t>Revenue from External Customers by Geographic Areas</t>
  </si>
  <si>
    <t>The following table presents the percentage of total revenues by geographic location: As of and for the year ended December 31, 2017 As of and for the year ended December 31, 2016 Number of Communities % of Total Revenue Number of Communities % of Total Revenue Florida 15 18.0 % 26 19.8 % Texas 13 12.2 % 19 12.0 % California 11 10.2 % 11 10.0 % North Carolina 9 6.6 % 9 6.4 % Pennsylvania 7 6.2 % 7 6.0 % Oregon 9 5.0 % 9 5.3 % Other 69 41.8 % 71 40.5 % Total 133 100.0 % 152 100.0 %</t>
  </si>
  <si>
    <t>REAL ESTATE INVESTMENTS (Tables)</t>
  </si>
  <si>
    <t xml:space="preserve"> December 31, 2017 December 31, 2016 Gross Carrying Amount Accumulated Depreciation Net Carrying Value Gross Carrying Amount Accumulated Depreciation Net Carrying Value Land $ 182,238 $ — $ 182,238 $ 220,317 $ — $ 220,317 Building and improvements 2,216,461 (208,540 ) 2,007,921 2,430,658 (163,670 ) 2,266,988 Furniture, fixtures and equipment 113,063 (67,254 ) 45,809 122,204 (55,298 ) 66,906 Total real estate investments $ 2,511,762 $ (275,794 ) $ 2,235,968 $ 2,773,179 $ (218,968 ) $ 2,554,211</t>
  </si>
  <si>
    <t>Real Estate Intangibles</t>
  </si>
  <si>
    <t xml:space="preserve">The following table summarizes our real estate intangibles: December 31, 2017 December 31, 2016 Gross Carrying Amount Accumulated Amortization Net Carrying Value Weighted Average Remaining Amortization Period Gross Carrying Amount Accumulated Amortization Net Carrying Value Weighted Average Remaining Amortization Period Above/below market lease intangibles, net $ 1,607 $ (380 ) $ 1,227 12.9 years $ 2,426 $ (419 ) $ 2,007 13.4 years In-place lease and other intangibles 262,831 (248,818 ) 14,013 18.3 years 317,503 (255,033 ) 62,470 5.2 years Total intangibles $ 264,438 $ (249,198 ) $ 15,240 $ 319,929 $ (255,452 ) $ 64,477 </t>
  </si>
  <si>
    <t>Estimated Future Amortization of Intangible Assets</t>
  </si>
  <si>
    <t>The following table sets forth the estimated future amortization of intangible assets as of December 31, 2017 : Years Ending December 31 2018 $ 8,344 2019 448 2020 448 2021 448 2022 448 Thereafter 5,104 Total intangibles $ 15,240</t>
  </si>
  <si>
    <t>RECEIVABLES AND OTHER ASSETS, NET (Tables)</t>
  </si>
  <si>
    <t>Receivables and Other Assets, Net</t>
  </si>
  <si>
    <t xml:space="preserve"> December 31, 2017 December 31, 2016 Escrows held by lenders (A) $ 16,936 $ 36,231 Prepaid expenses 4,490 3,617 Resident receivables, net 2,672 3,111 Deferred tax assets 5,475 8,660 Security deposits 3,222 3,238 Income tax receivable 802 1,313 Assets held for sale (B) — 10,824 Other assets and receivables 3,450 4,240 Total receivables and other assets $ 37,047 $ 71,234 (A) Represents amounts held by lenders in tax, insurance, replacement reserve and other escrow accounts that are related to mortgage notes collateralized by New Senior’s properties. (B) The balance as of December 31, 2016 represents two AL/MC properties in the Managed Properties segment and primarily consists of the carrying value of buildings and land. These properties were sold on January 31, 2017.</t>
  </si>
  <si>
    <t>Allowance for Doubtful Accounts and Related Provision for Resident Receivables</t>
  </si>
  <si>
    <t>The following table summarizes the allowance for doubtful accounts and the related provision for resident receivables: Year Ended December 31, 2017 2016 2015 Balance, beginning of period $ 976 $ 509 $ 190 Provision for bad debt 2,228 2,150 2,105 Write-offs, net of recoveries (2,266 ) (1,683 ) (1,786 ) Balance, end of period $ 938 $ 976 $ 509</t>
  </si>
  <si>
    <t>MORTGAGE NOTES PAYABLE, NET (Tables)</t>
  </si>
  <si>
    <t>Mortgage Notes Payable</t>
  </si>
  <si>
    <t xml:space="preserve"> December 31, 2017 December 31, 2016 Outstanding Face Amount Carrying Value (A) Maturity Date Stated Interest Rate Weighted Average Maturity (Years) Outstanding Face Amount Carrying Value (A) Managed Properties Fixed Rate $ 563,526 $ 560,182 Aug 2019 - Sep 2025 3.65% to 4.93% 6.5 $ 604,749 $ 601,232 Floating Rate (B) 640,880 636,166 Oct 2020 - May 2022 1M LIBOR + 2.20% to 1M LIBOR + 2.70% 4.1 717,254 710,672 Triple Net Lease Properties Fixed Rate (C) 669,656 660,646 Jan 2021 - Jan 2024 3.80% to 7.40% 4.3 683,137 667,579 Floating Rate 51,036 50,934 Apr 2018 3M LIBOR + 3.00% 0.3 151,634 150,904 Total $ 1,925,098 $ 1,907,928 4.8 $ 2,156,774 $ 2,130,387 (A) The totals are reported net of deferred financing costs of $ 17.2 million and $ 27.8 million as of December 31, 2017 and 2016 , respectively. (B) All of these loans have LIBOR caps that range between 3.30% and 3.80% as of December 31, 2017 . (C) Includes loans with an outstanding face amount of $ 336.8 million and $ 286.5 million , as of December 31, 2017 , for which we bought down the interest rates to 4.00% and 3.80% , respectively, through January 2019. The interest rates will increase to 4.99% and 4.55% , respectively, thereafter.</t>
  </si>
  <si>
    <t>Contractual Maturities of Mortgage Notes Payable</t>
  </si>
  <si>
    <t>Our mortgage notes payable have contractual maturities as follows: Principal Payments Balloon Payments Total 2018 (A) $ 28,258 $ 50,740 $ 78,998 2019 28,862 95,345 124,207 2020 30,203 24,950 55,153 2021 29,050 311,518 340,568 2022 19,938 561,477 581,415 Thereafter 31,780 712,977 744,757 Total outstanding face amount $ 168,091 $ 1,757,007 $ 1,925,098 (A) In February 2018, we exercised an option to extend the balloon payment to April 2019.</t>
  </si>
  <si>
    <t>ACCRUED EXPENSES AND OTHER LIABILITIES (Tables)</t>
  </si>
  <si>
    <t>Accrued Expenses and Other Liabilities</t>
  </si>
  <si>
    <t xml:space="preserve"> December 31, 2017 December 31, 2016 Security deposits payable $ 46,291 $ 57,186 Escrow liabilities (A) 6,664 10,503 Accounts payable 9,794 10,137 Mortgage interest payable 6,297 6,671 Deferred community fees, net 4,612 5,257 Rent collected in advance 2,091 3,180 Property tax payable 3,331 3,877 Other liabilities 5,584 4,012 Total accrued expenses and other liabilities $ 84,664 $ 100,823 (A) Represents amounts held by lenders in tax, insurance, replacement reserve and other escrow accounts that are related to mortgage notes collateralized by New Senior’s triple net lease properties.</t>
  </si>
  <si>
    <t>TRANSACTIONS WITH AFFILIATES (Tables)</t>
  </si>
  <si>
    <t>Transactions with affiliates [Abstract]</t>
  </si>
  <si>
    <t>Property Management Fees and Other Expenses Paid to Property Managers</t>
  </si>
  <si>
    <t>The following table summarizes property management fees and reimbursements paid to Property Managers affiliated with Fortress: Year Ended December 31, 2017 2016 2015 Property management fees $ 18,296 $ 19,724 $ 16,167 Travel reimbursement costs 304 366 369 Property-level payroll expenses 92,167 104,180 85,477</t>
  </si>
  <si>
    <t>Schedule of Related Party Transactions</t>
  </si>
  <si>
    <t>The following table summarizes our reimbursement to the Manager for costs incurred for tasks and other services performed by the Manager under the Management Agreement: Year Ended December 31, 2017 2016 2015 Included in: General and administrative expense $ 7,570 $ 8,158 $ 6,607 Acquisition, transaction and integration expense 1,697 1,610 3,073 Total reimbursements to the Manager $ 9,267 $ 9,768 $ 9,680</t>
  </si>
  <si>
    <t>INCOME TAXES (Tables)</t>
  </si>
  <si>
    <t>Provision for Income Taxes</t>
  </si>
  <si>
    <t>The following table presents the provision (benefit) for income taxes: Year Ended December 31, 2017 2016 2015 Current Federal $ (10 ) $ 16 $ 26 State and local 337 326 84 Total current provision 327 342 110 Deferred Federal 3,376 89 (3,576 ) State and local (191 ) 8 (189 ) Total deferred provision 3,185 97 (3,765 ) Total provision (benefit) for income taxes $ 3,512 $ 439 $ (3,655 )</t>
  </si>
  <si>
    <t>Reconciliation of Statutory to Effective Tax Rate</t>
  </si>
  <si>
    <t>The table below provides a reconciliation of our provision for income taxes, based on the statutory rate of 35% , to the effective tax rate. Year Ended December 31, 2017 2016 2015 Statutory U.S. federal income tax rate 35.00 % 35.00 % 35.00 % Non-taxable REIT (loss) (32.19 )% (35.16 )% (30.87 )% State and local taxes 0.61 % (0.39 )% 0.16 % Change in federal tax rate 18.87 % — % — % Other 0.06 % (0.06 )% (0.06 )% Effective income tax rate 22.35 % (0.61 )% 4.23 %</t>
  </si>
  <si>
    <t>Deferred Tax Assets and Liabilities</t>
  </si>
  <si>
    <t>The tax effects of temporary differences that give rise to significant portions of our deferred tax assets and deferred tax liabilities are presented below: December 31, 2017 2016 Deferred tax assets: Prepaid fees and rent $ 790 $ 1,816 Net operating loss 4,050 4,386 Deferred rent 949 3,129 Tax credits 42 42 Other 99 113 Total deferred tax assets 5,930 9,486 Less valuation allowance — — Net deferred tax assets 5,930 9,486 Deferred tax liabilities: Depreciation and amortization 455 826 Total deferred tax liabilities 455 826 Total net deferred tax assets $ 5,475 $ 8,660</t>
  </si>
  <si>
    <t>EQUITY AND EARNINGS PER SHARE (Tables)</t>
  </si>
  <si>
    <t>Equity and earnings per share [Abstract]</t>
  </si>
  <si>
    <t>Earnings Per Share, Basic and Diluted</t>
  </si>
  <si>
    <t>The following table presents the amounts used in computing our basic EPS and diluted EPS: Year Ended December 31, 2017 2016 2015 Numerator Net income (loss) applicable to common shares $ 12,208 $ (72,249 ) $ (82,425 ) Denominator Basic weighted average shares of common stock 82,145,295 82,357,349 76,601,161 Stock options (A) 596,027 — — Diluted weighted average shares of common stock 82,741,322 82,357,349 76,601,161 Basic earnings per common share $ 0.15 $ (0.88 ) $ (1.08 ) Diluted earnings per common share $ 0.15 $ (0.88 ) $ (1.08 ) (A) During the years ended December 31, 2016 and 2015 , 539,783 and 635,624 potentially dilutive shares, respectively, were excluded given our loss position, so basic EPS and diluted EPS were the same for each reporting period.</t>
  </si>
  <si>
    <t>Summary of Outstanding Options</t>
  </si>
  <si>
    <t>Our outstanding options are summarized as follows: Options Outstanding at December 31, 2016 2017 Activity Options Outstanding at December 31, 2017 Expired Reverted to Manager Held by the Manager 6,578,114 (110,029 ) 266,657 6,734,742 Issued to the Manager and subsequently transferred to certain of the Manager’s employees 675,240 (6,301 ) (266,657 ) 402,282 Issued to the independent directors 25,000 — — 25,000 Total outstanding options 7,278,354 (116,330 ) — 7,162,024 The following table summarizes our outstanding options as of December 31, 2017 . The last sale price on the NYSE for our common stock in the year ended December 31, 2017 was $ 7.56 per share. Recipient Date of Grant (A) Options Outstanding and Exercisable Weighted Average Exercise Price (B) Intrinsic Value (millions) Manager March 2011 182,527 $ 5.23 $ 0.4 Manager September 2011 283,305 2.14 1.5 Manager April 2012 257,660 5.71 0.5 Manager May 2012 312,026 6.80 0.2 Manager July 2012 346,343 6.76 0.3 Manager January 2013 958,331 12.47 — Manager February 2013 383,331 14.90 — Manager June 2013 670,829 15.94 — Manager November 2013 965,847 17.28 — Manager August 2014 765,416 18.94 — Directors November 2014 20,000 15.26 — Manager (C) June 2015 2,011,409 11.80 — Directors March 2016 5,000 9.15 — Total 7,162,024 Aggregate: Weighted average exercise price $ 12.72 Weighted average remaining life (years) 5.9 Intrinsic value (millions) $ 2.9 (A) Options expire on the tenth anniversary from date of grant. (B) The strike prices are subject to adjustment in connection with return of capital dividends. (C) Includes 402,282 options that the Manager assigned to Fortress employees.</t>
  </si>
  <si>
    <t>CONCENTRATION OF CREDIT RISK (Tables)</t>
  </si>
  <si>
    <t>Schedules of Concentration of Risk</t>
  </si>
  <si>
    <t>The following table presents our managed properties and triple net lease properties as a percentage of total real estate investments (based on their carrying amount): December 31, 2017 2016 2015 Holiday - Managed Properties 44.4 % 46.8 % 46.8 % Holiday - Triple Net Lease Properties 36.8 % 32.7 % 32.1 % Blue Harbor 10.3 % 10.5 % 10.5 % Other 8.5 % 10.0 % 10.6 % The following table presents rental revenue in our triple net lease agreements with the tenant for the Holiday Portfolios as a percentage of our total revenue and total NOI: Year Ended December 31, 2017 2016 2015 Total revenue 19.9 % 18.9 % 23.0 % Total NOI 40.7 % 38.9 % 45.0 % The following table presents the properties managed by Holiday and Blue Harbor as a percentage of segment real estate investments, net, segment revenue and segment NOI: As of and for the year ended December 31, 2017 2016 2015 Holiday Blue Harbor Holiday Blue Harbor Holiday Blue Harbor Segment real estate investments, net 73.1 % 16.9 % 78.2 % 17.5 % 77.9 % 17.5 % Segment revenue 63.7 % 28.3 % 65.9 % 29.6 % 57.7 % 38.8 % Segment NOI 73.4 % 21.9 % 72.3 % 24.2 % 62.2 % 34.4 %</t>
  </si>
  <si>
    <t>FUTURE MINIMUM RENTS (Tables)</t>
  </si>
  <si>
    <t>Future Contracted Minimum Rental Revenue</t>
  </si>
  <si>
    <t>The following table sets forth future contracted minimum rents from tenants within the Triple Net Lease Properties segment, excluding contingent payment escalations, as of December 31, 2017 : Years Ending December 31 2018 $ 82,398 2019 85,240 2020 88,180 2021 91,222 2022 94,370 Thereafter 887,592 Total future minimum rents $ 1,329,002</t>
  </si>
  <si>
    <t>QUARTERLY FINANCIAL INFORMATION (UNAUDITED) (Tables)</t>
  </si>
  <si>
    <t>Summarized Unaudited Quarterly Financial Data</t>
  </si>
  <si>
    <t xml:space="preserve"> Quarter Ended Year Ended December 31 March 31 June 30 September 30 December 31 2017 Revenue $ 114,973 $ 114,286 $ 112,955 $ 106,916 $ 449,130 Net operating income 55,389 55,618 54,346 53,732 219,085 (Loss) income before income taxes (9,689 ) 3,268 (14,619 ) 36,760 15,720 Income tax expense (benefit) 206 147 (80 ) 3,239 3,512 Net (loss) income $ (9,895 ) $ 3,121 $ (14,539 ) $ 33,521 $ 12,208 Net (loss) income per share of common stock Basic $ (0.12 ) $ 0.04 $ (0.18 ) $ 0.41 $ 0.15 Diluted $ (0.12 ) $ 0.04 $ (0.18 ) $ 0.41 $ 0.15 Weighted average number of shares of common stock outstanding Basic 82,140,750 82,142,562 82,148,869 82,148,869 82,145,295 Diluted 82,140,750 82,778,761 82,148,869 82,632,232 82,741,322 2016 Revenue $ 117,945 $ 118,541 $ 118,457 $ 117,495 $ 472,438 Net operating income 57,320 57,935 57,103 57,053 229,411 Loss before income taxes (22,074 ) (27,883 ) (19,459 ) (2,394 ) (71,810 ) Income tax (benefit) expense (226 ) (525 ) 782 408 439 Net loss $ (21,848 ) $ (27,358 ) $ (20,241 ) $ (2,802 ) $ (72,249 ) Loss per share of common stock Basic and diluted $ (0.26 ) $ (0.33 ) $ (0.25 ) $ (0.03 ) $ (0.88 ) Weighted average number of shares of common stock outstanding Basic and diluted 83,066,599 82,114,218 82,126,397 82,127,247 82,357,349</t>
  </si>
  <si>
    <t>ORGANIZATION (Details)</t>
  </si>
  <si>
    <t>Dec. 31, 2017segmentstateProperty</t>
  </si>
  <si>
    <t>Real Estate Properties [Line Items]</t>
  </si>
  <si>
    <t>Number of senior housing properties</t>
  </si>
  <si>
    <t>Number of states in which investments are located | state</t>
  </si>
  <si>
    <t>Number of reportable segments | segment</t>
  </si>
  <si>
    <t>Managed Properties</t>
  </si>
  <si>
    <t>Managed Properties | Independent Living Properties</t>
  </si>
  <si>
    <t>Managed Properties | Assisted Living/Memory Care Properties</t>
  </si>
  <si>
    <t>Holiday | Minimum</t>
  </si>
  <si>
    <t>Percentage of property's gross revenues paid as property management fees (in hundredths)</t>
  </si>
  <si>
    <t>5.00%</t>
  </si>
  <si>
    <t>Holiday | Maximum</t>
  </si>
  <si>
    <t>7.00%</t>
  </si>
  <si>
    <t>Property Managers</t>
  </si>
  <si>
    <t>Extension period after initial term of Property Management Agreements</t>
  </si>
  <si>
    <t>1 year</t>
  </si>
  <si>
    <t>Property Managers | Minimum</t>
  </si>
  <si>
    <t>Initial term of Property Management Agreements</t>
  </si>
  <si>
    <t>5 years</t>
  </si>
  <si>
    <t>3.00%</t>
  </si>
  <si>
    <t>Property Managers | Maximum</t>
  </si>
  <si>
    <t>10 years</t>
  </si>
  <si>
    <t>Triple Net Lease</t>
  </si>
  <si>
    <t>Triple Net Lease | Minimum</t>
  </si>
  <si>
    <t>Term of lease agreements</t>
  </si>
  <si>
    <t>15 years</t>
  </si>
  <si>
    <t>Rent increase percentage in lease agreements (in hundredths)</t>
  </si>
  <si>
    <t>2.50%</t>
  </si>
  <si>
    <t>Triple Net Lease | Maximum</t>
  </si>
  <si>
    <t>17 years</t>
  </si>
  <si>
    <t>4.50%</t>
  </si>
  <si>
    <t>Triple Net Lease | Independent Living Properties</t>
  </si>
  <si>
    <t>Triple Net Lease | Continuing Care Retirement Communities</t>
  </si>
  <si>
    <t>SUMMARY OF SIGNIFICANT ACCOUNTING POLICIES (Details) - USD ($) $ in Thousands</t>
  </si>
  <si>
    <t>Restricted cash</t>
  </si>
  <si>
    <t>Revenue Recognition [Abstract]</t>
  </si>
  <si>
    <t>Notice period to cancel lease agreements</t>
  </si>
  <si>
    <t>30 days</t>
  </si>
  <si>
    <t>Property, Plant and Equipment [Line Items]</t>
  </si>
  <si>
    <t>Assisted Living/Memory Care Properties</t>
  </si>
  <si>
    <t>Estimated length of stay of residents</t>
  </si>
  <si>
    <t>24 months</t>
  </si>
  <si>
    <t>Independent Living Properties</t>
  </si>
  <si>
    <t>33 months</t>
  </si>
  <si>
    <t>Buildings</t>
  </si>
  <si>
    <t>Real Estate Investments [Abstract]</t>
  </si>
  <si>
    <t>Estimated remaining useful life</t>
  </si>
  <si>
    <t>40 years</t>
  </si>
  <si>
    <t>Building improvements | Minimum</t>
  </si>
  <si>
    <t>3 years</t>
  </si>
  <si>
    <t>Building improvements | Maximum</t>
  </si>
  <si>
    <t>Other fixed assets | Minimum</t>
  </si>
  <si>
    <t>Other fixed assets | Maximum</t>
  </si>
  <si>
    <t>In-place lease and other intangibles</t>
  </si>
  <si>
    <t>Estimated useful life</t>
  </si>
  <si>
    <t>18 years 4 months</t>
  </si>
  <si>
    <t>5 years 2 months</t>
  </si>
  <si>
    <t>In-place lease and other intangibles | Minimum</t>
  </si>
  <si>
    <t>In-place lease and other intangibles | Maximum</t>
  </si>
  <si>
    <t>Other intangibles | Minimum</t>
  </si>
  <si>
    <t>Other intangibles | Maximum</t>
  </si>
  <si>
    <t>13 years</t>
  </si>
  <si>
    <t>Above / Below market intangibles | Minimum</t>
  </si>
  <si>
    <t>Above / Below market intangibles | Maximum</t>
  </si>
  <si>
    <t>Ground lease intangibles | Minimum</t>
  </si>
  <si>
    <t>74 years</t>
  </si>
  <si>
    <t>Ground lease intangibles | Maximum</t>
  </si>
  <si>
    <t>82 years</t>
  </si>
  <si>
    <t>Interest rate caps</t>
  </si>
  <si>
    <t>Gain (loss) on interest rate caps</t>
  </si>
  <si>
    <t>Interest rate caps, fair value</t>
  </si>
  <si>
    <t>DISPOSITIONS (Details) $ in Thousands</t>
  </si>
  <si>
    <t>Dec. 31, 2017USD ($)Property</t>
  </si>
  <si>
    <t>Sep. 30, 2017USD ($)</t>
  </si>
  <si>
    <t>Jun. 30, 2017USD ($)</t>
  </si>
  <si>
    <t>Mar. 31, 2017USD ($)</t>
  </si>
  <si>
    <t>Dec. 31, 2016USD ($)</t>
  </si>
  <si>
    <t>Sep. 30, 2016USD ($)</t>
  </si>
  <si>
    <t>Jun. 30, 2016USD ($)</t>
  </si>
  <si>
    <t>Mar. 31, 2016USD ($)</t>
  </si>
  <si>
    <t>Dec. 31, 2015USD ($)</t>
  </si>
  <si>
    <t>Dispositions Disclosure [Line Items]</t>
  </si>
  <si>
    <t>Early repayment of notes payable</t>
  </si>
  <si>
    <t>Number of senior housing properties | Property</t>
  </si>
  <si>
    <t>Revenue</t>
  </si>
  <si>
    <t>Operating expenses</t>
  </si>
  <si>
    <t>4Q 2017</t>
  </si>
  <si>
    <t>Managed Properties | November 2017</t>
  </si>
  <si>
    <t>Managed Properties | 2017 Other</t>
  </si>
  <si>
    <t>Purchase price</t>
  </si>
  <si>
    <t>Managed Properties | October 2016</t>
  </si>
  <si>
    <t>Termination fee</t>
  </si>
  <si>
    <t>Triple Net Lease | December 2017</t>
  </si>
  <si>
    <t>Assisted Living/Memory Care Properties | Managed Properties</t>
  </si>
  <si>
    <t>Assisted Living/Memory Care Properties | Managed Properties | November 2017</t>
  </si>
  <si>
    <t>Assisted Living/Memory Care Properties | Managed Properties | 2017 Other</t>
  </si>
  <si>
    <t>Assisted Living/Memory Care Properties | Triple Net Lease | December 2017</t>
  </si>
  <si>
    <t>Independent Living Properties | Managed Properties</t>
  </si>
  <si>
    <t>Independent Living Properties | Managed Properties | 2017 Other</t>
  </si>
  <si>
    <t>Independent Living Properties | Triple Net Lease</t>
  </si>
  <si>
    <t>Independent Living Properties | Triple Net Lease | December 2017</t>
  </si>
  <si>
    <t>Continuing Care Retirement Communities | Triple Net Lease</t>
  </si>
  <si>
    <t>Continuing Care Retirement Communities | Triple Net Lease | December 2017</t>
  </si>
  <si>
    <t>SEGMENT REPORTING (Details) $ in Thousands</t>
  </si>
  <si>
    <t>Dec. 31, 2017USD ($)</t>
  </si>
  <si>
    <t>Dec. 31, 2017USD ($)segmentcommunity</t>
  </si>
  <si>
    <t>Dec. 31, 2016USD ($)community</t>
  </si>
  <si>
    <t>Number of reportable business segments | segment</t>
  </si>
  <si>
    <t>Revenues [Abstract]</t>
  </si>
  <si>
    <t>Less: Property operating expense</t>
  </si>
  <si>
    <t>Segment NOI</t>
  </si>
  <si>
    <t>(Loss) income before income taxes</t>
  </si>
  <si>
    <t>Assets</t>
  </si>
  <si>
    <t>Percentage of assets (in hundredths)</t>
  </si>
  <si>
    <t>100.00%</t>
  </si>
  <si>
    <t>Segment Reporting Information [Line Items]</t>
  </si>
  <si>
    <t>Capital expenditures</t>
  </si>
  <si>
    <t>57.10%</t>
  </si>
  <si>
    <t>58.10%</t>
  </si>
  <si>
    <t>Nonsegment and Other</t>
  </si>
  <si>
    <t>[1]</t>
  </si>
  <si>
    <t>3.80%</t>
  </si>
  <si>
    <t>1.10%</t>
  </si>
  <si>
    <t>39.10%</t>
  </si>
  <si>
    <t>40.80%</t>
  </si>
  <si>
    <t>Geographic Concentration Risk | Segment revenue</t>
  </si>
  <si>
    <t>Major Customers [Abstract]</t>
  </si>
  <si>
    <t>Number of Communities | community</t>
  </si>
  <si>
    <t>Percentage of total revenues (in hundredths)</t>
  </si>
  <si>
    <t>Geographic Concentration Risk | Segment revenue | Florida</t>
  </si>
  <si>
    <t>18.00%</t>
  </si>
  <si>
    <t>19.80%</t>
  </si>
  <si>
    <t>Geographic Concentration Risk | Segment revenue | Texas</t>
  </si>
  <si>
    <t>12.20%</t>
  </si>
  <si>
    <t>12.00%</t>
  </si>
  <si>
    <t>Geographic Concentration Risk | Segment revenue | California</t>
  </si>
  <si>
    <t>10.20%</t>
  </si>
  <si>
    <t>10.00%</t>
  </si>
  <si>
    <t>Geographic Concentration Risk | Segment revenue | North Carolina</t>
  </si>
  <si>
    <t>6.60%</t>
  </si>
  <si>
    <t>6.40%</t>
  </si>
  <si>
    <t>Geographic Concentration Risk | Segment revenue | Pennsylvania</t>
  </si>
  <si>
    <t>6.20%</t>
  </si>
  <si>
    <t>6.00%</t>
  </si>
  <si>
    <t>Geographic Concentration Risk | Segment revenue | Oregon</t>
  </si>
  <si>
    <t>5.30%</t>
  </si>
  <si>
    <t>Geographic Concentration Risk | Segment revenue | Other</t>
  </si>
  <si>
    <t>41.80%</t>
  </si>
  <si>
    <t>40.50%</t>
  </si>
  <si>
    <t>Primarily consists of corporate cash which is not directly attributable to our reportable business segments.</t>
  </si>
  <si>
    <t>REAL ESTATE INVESTMENTS (Details) - USD ($) $ in Thousands</t>
  </si>
  <si>
    <t>Damage remediation costs for Hurricane Irma</t>
  </si>
  <si>
    <t>Gross Carrying Amount [Abstract]</t>
  </si>
  <si>
    <t>Gross Carrying Amount</t>
  </si>
  <si>
    <t>Accumulated Depreciation</t>
  </si>
  <si>
    <t>Depreciation expense</t>
  </si>
  <si>
    <t>Real Estate Intangibles [Abstract]</t>
  </si>
  <si>
    <t>Amortization expense</t>
  </si>
  <si>
    <t>Rental Revenue</t>
  </si>
  <si>
    <t>Accretion of below market leases</t>
  </si>
  <si>
    <t>Building and improvements</t>
  </si>
  <si>
    <t>Furniture, fixtures and equipment</t>
  </si>
  <si>
    <t>Above/below market lease intangibles, net</t>
  </si>
  <si>
    <t>Weighted Average Remaining Amortization Period</t>
  </si>
  <si>
    <t>12 years 11 months</t>
  </si>
  <si>
    <t>13 years 5 months</t>
  </si>
  <si>
    <t>REAL ESTATE INVESTMENTS - Estimated Future Amortization of Intangible Assets (Details) - USD ($) $ in Thousands</t>
  </si>
  <si>
    <t>Thereafter</t>
  </si>
  <si>
    <t>RECEIVABLES AND OTHER ASSETS, NET (Details) $ in Thousands</t>
  </si>
  <si>
    <t>Receivables and Other Assets [Abstract]</t>
  </si>
  <si>
    <t>Number of properties held for sale</t>
  </si>
  <si>
    <t>Escrows held by lenders</t>
  </si>
  <si>
    <t>Prepaid expenses</t>
  </si>
  <si>
    <t>Resident receivables, net</t>
  </si>
  <si>
    <t>Deferred tax assets</t>
  </si>
  <si>
    <t>Security deposits</t>
  </si>
  <si>
    <t>Income tax receivable</t>
  </si>
  <si>
    <t>Assets held for sale</t>
  </si>
  <si>
    <t>[2]</t>
  </si>
  <si>
    <t>Other assets and receivables</t>
  </si>
  <si>
    <t>Total receivables and other assets</t>
  </si>
  <si>
    <t>Allowance for Doubtful Accounts [Roll Forward]</t>
  </si>
  <si>
    <t>Balance, beginning of period</t>
  </si>
  <si>
    <t>Write-offs, net of recoveries</t>
  </si>
  <si>
    <t>Balance, end of period</t>
  </si>
  <si>
    <t>Represents amounts held by lenders in tax, insurance, replacement reserve and other escrow accounts that are related to mortgage notes collateralized by New Senior’s properties.</t>
  </si>
  <si>
    <t>The balance as of December 31, 2016 represents two AL/MC properties in the Managed Properties segment and primarily consists of the carrying value of buildings and land. These properties were sold on January 31, 2017.</t>
  </si>
  <si>
    <t>MORTGAGE NOTES PAYABLE, NET (Details) - USD ($) $ in Thousands</t>
  </si>
  <si>
    <t>Debt Instrument [Line Items]</t>
  </si>
  <si>
    <t>Balloon payment</t>
  </si>
  <si>
    <t>Mortgage Notes Payable [Abstract]</t>
  </si>
  <si>
    <t>Deferred financing costs</t>
  </si>
  <si>
    <t>Refinanced mortgage loans</t>
  </si>
  <si>
    <t>Contractual Maturities [Abstract]</t>
  </si>
  <si>
    <t>Due in next 12 months [Member]</t>
  </si>
  <si>
    <t>Outstanding Face Amount</t>
  </si>
  <si>
    <t>Carrying value</t>
  </si>
  <si>
    <t>Weighted Average Maturity (Years)</t>
  </si>
  <si>
    <t>4 years 9 months</t>
  </si>
  <si>
    <t>Mortgage Notes Payable | Level 3</t>
  </si>
  <si>
    <t>Fair value of mortgage notes payable</t>
  </si>
  <si>
    <t>Mortgage Notes Payable | Fixed Rate</t>
  </si>
  <si>
    <t>Carrying value of collateral</t>
  </si>
  <si>
    <t>Mortgage Notes Payable | Floating Rate</t>
  </si>
  <si>
    <t>Due in year two [Member]</t>
  </si>
  <si>
    <t>Due in year three [Member]</t>
  </si>
  <si>
    <t>Due in year four [Member]</t>
  </si>
  <si>
    <t>Due in year five [Member]</t>
  </si>
  <si>
    <t>Due after year five [Member]</t>
  </si>
  <si>
    <t>Total outstanding principal [Member]</t>
  </si>
  <si>
    <t>Managed Properties | Mortgage Notes Payable | LIBOR | Minimum</t>
  </si>
  <si>
    <t>Basis spread on variable rate (in hundredths)</t>
  </si>
  <si>
    <t>3.30%</t>
  </si>
  <si>
    <t>Managed Properties | Mortgage Notes Payable | LIBOR | Maximum</t>
  </si>
  <si>
    <t>Managed Properties | Mortgage Notes Payable | Fixed Rate</t>
  </si>
  <si>
    <t>6 years 6 months</t>
  </si>
  <si>
    <t>Managed Properties | Mortgage Notes Payable | Fixed Rate | Minimum</t>
  </si>
  <si>
    <t>Interest rate</t>
  </si>
  <si>
    <t>3.65%</t>
  </si>
  <si>
    <t>Managed Properties | Mortgage Notes Payable | Fixed Rate | Maximum</t>
  </si>
  <si>
    <t>4.93%</t>
  </si>
  <si>
    <t>Managed Properties | Mortgage Notes Payable | Floating Rate</t>
  </si>
  <si>
    <t>[3]</t>
  </si>
  <si>
    <t>[2],[3]</t>
  </si>
  <si>
    <t>4 years 1 month</t>
  </si>
  <si>
    <t>Managed Properties | Mortgage Notes Payable | Floating Rate | LIBOR | Minimum</t>
  </si>
  <si>
    <t>2.20%</t>
  </si>
  <si>
    <t>Managed Properties | Mortgage Notes Payable | Floating Rate | LIBOR | Maximum</t>
  </si>
  <si>
    <t>2.70%</t>
  </si>
  <si>
    <t>Triple Net Lease | Mortgage Notes Payable | Fixed Rate</t>
  </si>
  <si>
    <t>[4]</t>
  </si>
  <si>
    <t>[2],[4]</t>
  </si>
  <si>
    <t>4 years 4 months</t>
  </si>
  <si>
    <t>Triple Net Lease | Mortgage Notes Payable | Fixed Rate | Minimum</t>
  </si>
  <si>
    <t>Triple Net Lease | Mortgage Notes Payable | Fixed Rate | Maximum</t>
  </si>
  <si>
    <t>7.40%</t>
  </si>
  <si>
    <t>Triple Net Lease | Mortgage Notes Payable | Floating Rate</t>
  </si>
  <si>
    <t>4 months</t>
  </si>
  <si>
    <t>Triple Net Lease | Mortgage Notes Payable | Floating Rate | LIBOR | Minimum</t>
  </si>
  <si>
    <t>Mortgage Loans, Face Amounts of 336,800 [Member] | Triple Net Lease | Mortgage Notes Payable | Fixed Rate</t>
  </si>
  <si>
    <t>Mortgage Loans, Face Amounts of 336,800 [Member] | Triple Net Lease | Mortgage Notes Payable | Fixed Rate | Minimum</t>
  </si>
  <si>
    <t>4.00%</t>
  </si>
  <si>
    <t>Mortgage Loans, Face Amounts of 336,800 [Member] | Triple Net Lease | Mortgage Notes Payable | Fixed Rate | Maximum</t>
  </si>
  <si>
    <t>4.99%</t>
  </si>
  <si>
    <t>Mortgage Loans, Face Amounts of 286,500 [Member] | Triple Net Lease | Mortgage Notes Payable | Fixed Rate</t>
  </si>
  <si>
    <t>Mortgage Loans, Face Amounts of 286,500 [Member] | Triple Net Lease | Mortgage Notes Payable | Fixed Rate | Minimum</t>
  </si>
  <si>
    <t>Mortgage Loans, Face Amounts of 286,500 [Member] | Triple Net Lease | Mortgage Notes Payable | Fixed Rate | Maximum</t>
  </si>
  <si>
    <t>4.55%</t>
  </si>
  <si>
    <t>In February 2018, we exercised an option to extend the balloon payment to April 2019. See Note 15 for additional information.</t>
  </si>
  <si>
    <t>The totals are reported net of deferred financing costs of $17.2 million and $27.8 million as of December 31, 2017 and 2016, respectively.</t>
  </si>
  <si>
    <t>Includes loans with an outstanding face amount of $336.8 million and $286.5 million, as of December 31, 2017, for which we bought down the interest rates to 4.00% and 3.80%, respectively, through January 2019. The interest rates will increase to 4.99% and 4.55%, respectively, thereafter.</t>
  </si>
  <si>
    <t>ACCRUED EXPENSES AND OTHER LIABILITIES (Details) - USD ($) $ in Thousands</t>
  </si>
  <si>
    <t>Accounts Payable and Accrued Liabilities [Abstract]</t>
  </si>
  <si>
    <t>Security deposits payable</t>
  </si>
  <si>
    <t>Escrow liabilities</t>
  </si>
  <si>
    <t>Accounts payable</t>
  </si>
  <si>
    <t>Mortgage interest payable</t>
  </si>
  <si>
    <t>Deferred community fees, net</t>
  </si>
  <si>
    <t>Rent collected in advance</t>
  </si>
  <si>
    <t>Property tax payable</t>
  </si>
  <si>
    <t>Other liabilities</t>
  </si>
  <si>
    <t>Represents amounts held by lenders in tax, insurance, replacement reserve and other escrow accounts that are related to mortgage notes collateralized by New Senior’s triple net lease properties.</t>
  </si>
  <si>
    <t>TRANSACTIONS WITH AFFILIATES (Details) - USD ($) $ in Thousands</t>
  </si>
  <si>
    <t>Management and Lease Agreements [Abstract]</t>
  </si>
  <si>
    <t>Property management fees</t>
  </si>
  <si>
    <t>Travel reimbursement costs</t>
  </si>
  <si>
    <t>Property-level payroll expenses</t>
  </si>
  <si>
    <t>Manager</t>
  </si>
  <si>
    <t>Management fee rate payable (in hundredths)</t>
  </si>
  <si>
    <t>1.50%</t>
  </si>
  <si>
    <t>Percentage used in calculation of annual incentive compensation paid to Manager (in hundredths)</t>
  </si>
  <si>
    <t>25.00%</t>
  </si>
  <si>
    <t>Interest rate used in calculation of annual incentive compensation paid to Manager (in hundredths)</t>
  </si>
  <si>
    <t>Reimbursement to manger for other tasks and services under the management agreement</t>
  </si>
  <si>
    <t>Managed Properties | Property Managers</t>
  </si>
  <si>
    <t>Managed Properties | Blue Harbor and Holiday | Independent Living Properties</t>
  </si>
  <si>
    <t>Percentage of property's effective gross income paid as property management fees (in hundredths)</t>
  </si>
  <si>
    <t>Managed Properties | Blue Harbor and Holiday | Assisted Living/Memory Care Properties</t>
  </si>
  <si>
    <t>Percentage of property's gross income paid as property management fees for first two years (in hundredths)</t>
  </si>
  <si>
    <t>Percentage of property's gross income paid as property management fees thereafter (in hundredths)</t>
  </si>
  <si>
    <t>Triple Net Lease | Holiday</t>
  </si>
  <si>
    <t>General and administrative expense | Manager</t>
  </si>
  <si>
    <t>Acquisition, transaction and integration expense | Manager</t>
  </si>
  <si>
    <t>Management fees under management agreement | Manager</t>
  </si>
  <si>
    <t>Incentive compensation under management agreement | Manager</t>
  </si>
  <si>
    <t>Incentive compensation</t>
  </si>
  <si>
    <t>Property management fees under property management agreement | Property Managers</t>
  </si>
  <si>
    <t>Reimbursement of property-Level payroll expenses under property management agreement | Manager</t>
  </si>
  <si>
    <t>Reimbursement of property-Level payroll expenses under property management agreement | Property Managers</t>
  </si>
  <si>
    <t>Minimum | Managed Properties | Property Managers</t>
  </si>
  <si>
    <t>Maximum | Managed Properties | Property Managers</t>
  </si>
  <si>
    <t>Employee severance</t>
  </si>
  <si>
    <t>Restructuring Costs</t>
  </si>
  <si>
    <t>INCOME TAXES (Details) - USD ($) $ in Thousands</t>
  </si>
  <si>
    <t>Current</t>
  </si>
  <si>
    <t>Federal</t>
  </si>
  <si>
    <t>State and local</t>
  </si>
  <si>
    <t>Total current provision</t>
  </si>
  <si>
    <t>Deferred</t>
  </si>
  <si>
    <t>Total deferred provision</t>
  </si>
  <si>
    <t>Total provision (benefit) for income taxes</t>
  </si>
  <si>
    <t>Reconciliation of Statutory to Effective Tax Rate [Abstract]</t>
  </si>
  <si>
    <t>Statutory U.S. federal income tax rate</t>
  </si>
  <si>
    <t>35.00%</t>
  </si>
  <si>
    <t>Non-taxable REIT (loss)</t>
  </si>
  <si>
    <t>(32.19%)</t>
  </si>
  <si>
    <t>(35.16%)</t>
  </si>
  <si>
    <t>(30.87%)</t>
  </si>
  <si>
    <t>State and local taxes</t>
  </si>
  <si>
    <t>0.61%</t>
  </si>
  <si>
    <t>(0.39%)</t>
  </si>
  <si>
    <t>0.16%</t>
  </si>
  <si>
    <t>Change in federal tax rate</t>
  </si>
  <si>
    <t>18.87%</t>
  </si>
  <si>
    <t>0.00%</t>
  </si>
  <si>
    <t>Other</t>
  </si>
  <si>
    <t>0.06%</t>
  </si>
  <si>
    <t>(0.06%)</t>
  </si>
  <si>
    <t>Effective income tax rate</t>
  </si>
  <si>
    <t>22.35%</t>
  </si>
  <si>
    <t>(0.61%)</t>
  </si>
  <si>
    <t>4.23%</t>
  </si>
  <si>
    <t>Deferred tax assets:</t>
  </si>
  <si>
    <t>Prepaid fees and rent</t>
  </si>
  <si>
    <t>Net operating loss</t>
  </si>
  <si>
    <t>Deferred rent</t>
  </si>
  <si>
    <t>Tax credits</t>
  </si>
  <si>
    <t>Total deferred tax assets</t>
  </si>
  <si>
    <t>Less valuation allowance</t>
  </si>
  <si>
    <t>Net deferred tax assets</t>
  </si>
  <si>
    <t>Deferred tax liabilities:</t>
  </si>
  <si>
    <t>Total deferred tax liabilities</t>
  </si>
  <si>
    <t>Total net deferred tax assets</t>
  </si>
  <si>
    <t>Loss carryforwards for federal income tax purposes</t>
  </si>
  <si>
    <t>Operating loss carryforwards, expiration date</t>
  </si>
  <si>
    <t>Dec. 31,
		2034</t>
  </si>
  <si>
    <t>Changes Due to Tax Cuts and Jobs Act [Abstract]</t>
  </si>
  <si>
    <t>Federal corporate tax rate under the Tax Cuts and Jobs Act</t>
  </si>
  <si>
    <t>21.00%</t>
  </si>
  <si>
    <t>EQUITY AND EARNINGS PER SHARE EQUITY AND EARNINGS PER SHARE - Outstanding Options (Details) - $ / shares</t>
  </si>
  <si>
    <t>Share-based Compensation Arrangement by Share-based Payment Award [Line Items]</t>
  </si>
  <si>
    <t>Exercise price adjustment for dividends deemed return of capital</t>
  </si>
  <si>
    <t>Nonqualified Stock Option and Incentive Award Plan | Stock Options</t>
  </si>
  <si>
    <t>Outstanding Options [Abstract]</t>
  </si>
  <si>
    <t>December 31, 2016 (in shares)</t>
  </si>
  <si>
    <t>Expired / Forfeited (in shares)</t>
  </si>
  <si>
    <t>Reverted to Manager</t>
  </si>
  <si>
    <t>December 31, 2017 (in shares)</t>
  </si>
  <si>
    <t>Nonqualified Stock Option and Incentive Award Plan | Stock Options | Independent Directors</t>
  </si>
  <si>
    <t>Nonqualified Stock Option and Incentive Award Plan | Stock Options | Manager</t>
  </si>
  <si>
    <t>Nonqualified Stock Option and Incentive Award Plan | Stock Options | Manager's Employees</t>
  </si>
  <si>
    <t>EQUITY AND EARNINGS PER SHARE EQUITY AND EARNINGS PER SHARE - Outstanding Options by Date of Grant (Details) - USD ($) $ / shares in Units, $ in Millions</t>
  </si>
  <si>
    <t>Mar. 30, 2016</t>
  </si>
  <si>
    <t>Number of Options</t>
  </si>
  <si>
    <t>Stock Options | Nonqualified Stock Option and Incentive Award Plan</t>
  </si>
  <si>
    <t>Manager | Stock Options | Nonqualified Stock Option and Incentive Award Plan</t>
  </si>
  <si>
    <t>Options Outstanding and Exercisable</t>
  </si>
  <si>
    <t>Manager | Stock Options | March 2011 | Nonqualified Stock Option and Incentive Award Plan</t>
  </si>
  <si>
    <t>Weighted average exercise price</t>
  </si>
  <si>
    <t>Intrinsic Value (millions)</t>
  </si>
  <si>
    <t>Manager | Stock Options | September 2011 | Nonqualified Stock Option and Incentive Award Plan</t>
  </si>
  <si>
    <t>Manager | Stock Options | April 2012 | Nonqualified Stock Option and Incentive Award Plan</t>
  </si>
  <si>
    <t>Manager | Stock Options | May 2012 | Nonqualified Stock Option and Incentive Award Plan</t>
  </si>
  <si>
    <t>Manager | Stock Options | July 2012 | Nonqualified Stock Option and Incentive Award Plan</t>
  </si>
  <si>
    <t>Manager | Stock Options | January 2013 | Nonqualified Stock Option and Incentive Award Plan</t>
  </si>
  <si>
    <t>Manager | Stock Options | February 2013 | Nonqualified Stock Option and Incentive Award Plan</t>
  </si>
  <si>
    <t>Manager | Stock Options | June 2013 | Nonqualified Stock Option and Incentive Award Plan</t>
  </si>
  <si>
    <t>Manager | Stock Options | November 2013 | Nonqualified Stock Option and Incentive Award Plan</t>
  </si>
  <si>
    <t>Manager | Stock Options | August 2014 | Nonqualified Stock Option and Incentive Award Plan</t>
  </si>
  <si>
    <t>Manager | Stock Options | November 2014 | Nonqualified Stock Option and Incentive Award Plan</t>
  </si>
  <si>
    <t>Manager | Stock Options | June 2015 | Nonqualified Stock Option and Incentive Award Plan</t>
  </si>
  <si>
    <t>[1],[2]</t>
  </si>
  <si>
    <t>Manager | Stock Options | Granted March 2016 [Member] | Nonqualified Stock Option and Incentive Award Plan</t>
  </si>
  <si>
    <t>Exercisable options [Member] | Stock Options | Nonqualified Stock Option and Incentive Award Plan</t>
  </si>
  <si>
    <t>Weighted average exercise price (in dollars per share)</t>
  </si>
  <si>
    <t>Weighted average remaining life (years)</t>
  </si>
  <si>
    <t>5 years 11 months</t>
  </si>
  <si>
    <t>The strike prices are subject to adjustment in connection with return of capital dividends.</t>
  </si>
  <si>
    <t>Includes 402,282 options that the Manager assigned to Fortress employees.</t>
  </si>
  <si>
    <t>EQUITY AND EARNINGS PER SHARE EQUITY AND EARNINGS PER SHARE - Narrative (Details) - USD ($) $ / shares in Units, $ in Thousands</t>
  </si>
  <si>
    <t>Stock Repurchased and Retired During Period, Value</t>
  </si>
  <si>
    <t>Number of options (in shares)</t>
  </si>
  <si>
    <t>Share price (in dollars per share)</t>
  </si>
  <si>
    <t>Stock options (A)</t>
  </si>
  <si>
    <t>Fortress Investment Group, LLC</t>
  </si>
  <si>
    <t>Maximum amount available for repurchase</t>
  </si>
  <si>
    <t>Term of plan</t>
  </si>
  <si>
    <t>Percentage increase in number of common stock shares reserved for issuance (in hundredths)</t>
  </si>
  <si>
    <t>Maximum percentage of shares that can be issued to Manager in connection with capital raising efforts (in hundredths)</t>
  </si>
  <si>
    <t>Number of options converted in connection with spin-off (in shares)</t>
  </si>
  <si>
    <t>Period used to calculate average closing price to set exercise price of options</t>
  </si>
  <si>
    <t>5 days</t>
  </si>
  <si>
    <t>Minimum | Nonqualified Stock Option and Incentive Award Plan</t>
  </si>
  <si>
    <t>Options expiry date</t>
  </si>
  <si>
    <t>Jan. 12,
		2015</t>
  </si>
  <si>
    <t>Maximum | Nonqualified Stock Option and Incentive Award Plan</t>
  </si>
  <si>
    <t>Aug. 18,
		2024</t>
  </si>
  <si>
    <t>Independent Directors | Stock Options | Nonqualified Stock Option and Incentive Award Plan</t>
  </si>
  <si>
    <t>Equity Options</t>
  </si>
  <si>
    <t>During the years ended December 31, 2016 and 2015, 539,783 and 635,624 potentially dilutive shares, respectively, were excluded given our loss position, so basic EPS and diluted EPS were the same for each reporting period.</t>
  </si>
  <si>
    <t>EQUITY AND EARNINGS PER SHARE EQUITY AND EARNINGS PER SHARE - Earnings per share (Details) - USD ($) $ / shares in Units, $ in Thousands</t>
  </si>
  <si>
    <t>CONCENTRATION OF CREDIT RISK (Details)</t>
  </si>
  <si>
    <t>Concentration of Credit Risk [Abstract]</t>
  </si>
  <si>
    <t>Security deposit</t>
  </si>
  <si>
    <t>Holiday | Real Estate Investment | Credit Concentration Risk</t>
  </si>
  <si>
    <t>Percentage of real estate investments managed and operated (in hundredths)</t>
  </si>
  <si>
    <t>44.40%</t>
  </si>
  <si>
    <t>46.80%</t>
  </si>
  <si>
    <t>Holiday | Segment Real Estate Investments | Credit Concentration Risk</t>
  </si>
  <si>
    <t>73.10%</t>
  </si>
  <si>
    <t>78.20%</t>
  </si>
  <si>
    <t>77.90%</t>
  </si>
  <si>
    <t>Holiday | Segment revenue | Credit Concentration Risk</t>
  </si>
  <si>
    <t>63.70%</t>
  </si>
  <si>
    <t>65.90%</t>
  </si>
  <si>
    <t>57.70%</t>
  </si>
  <si>
    <t>Holiday | Segment NOI | Credit Concentration Risk</t>
  </si>
  <si>
    <t>73.40%</t>
  </si>
  <si>
    <t>72.30%</t>
  </si>
  <si>
    <t>62.20%</t>
  </si>
  <si>
    <t>Other | Real Estate Investment | Credit Concentration Risk</t>
  </si>
  <si>
    <t>8.50%</t>
  </si>
  <si>
    <t>10.60%</t>
  </si>
  <si>
    <t>Blue Harbor | Real Estate Investment | Credit Concentration Risk</t>
  </si>
  <si>
    <t>10.30%</t>
  </si>
  <si>
    <t>10.50%</t>
  </si>
  <si>
    <t>Blue Harbor | Segment Real Estate Investments | Credit Concentration Risk</t>
  </si>
  <si>
    <t>16.90%</t>
  </si>
  <si>
    <t>17.50%</t>
  </si>
  <si>
    <t>Blue Harbor | Segment revenue | Credit Concentration Risk</t>
  </si>
  <si>
    <t>28.30%</t>
  </si>
  <si>
    <t>29.60%</t>
  </si>
  <si>
    <t>38.80%</t>
  </si>
  <si>
    <t>Blue Harbor | Segment NOI | Credit Concentration Risk</t>
  </si>
  <si>
    <t>21.90%</t>
  </si>
  <si>
    <t>24.20%</t>
  </si>
  <si>
    <t>34.40%</t>
  </si>
  <si>
    <t>Tenant for Holiday Portfolios</t>
  </si>
  <si>
    <t>Minimum net worth required by guarantor</t>
  </si>
  <si>
    <t>Minimum fixed coverage ratio</t>
  </si>
  <si>
    <t>Maximum leverage ratio</t>
  </si>
  <si>
    <t>Tenant for Holiday Portfolios | Real Estate Investment | Credit Concentration Risk</t>
  </si>
  <si>
    <t>36.80%</t>
  </si>
  <si>
    <t>32.70%</t>
  </si>
  <si>
    <t>32.10%</t>
  </si>
  <si>
    <t>Tenant for Holiday Portfolios | Triple Net Lease | Segment revenue | Credit Concentration Risk</t>
  </si>
  <si>
    <t>Concentration risk percentage (in hundredths)</t>
  </si>
  <si>
    <t>19.90%</t>
  </si>
  <si>
    <t>18.90%</t>
  </si>
  <si>
    <t>23.00%</t>
  </si>
  <si>
    <t>Tenant for Holiday Portfolios | Triple Net Lease | Segment NOI | Credit Concentration Risk</t>
  </si>
  <si>
    <t>40.70%</t>
  </si>
  <si>
    <t>38.90%</t>
  </si>
  <si>
    <t>45.00%</t>
  </si>
  <si>
    <t>FUTURE MINIMUM RENTS (Details) $ in Thousands</t>
  </si>
  <si>
    <t>Future Contracted Minimum Rental Revenue [Abstract]</t>
  </si>
  <si>
    <t>COMMITMENTS AND CONTINGENCIES (Details) - Watermark - Triple Net Lease $ in Millions</t>
  </si>
  <si>
    <t>Capital Improvement and Repair Commitments [Abstract]</t>
  </si>
  <si>
    <t>Capital improvements</t>
  </si>
  <si>
    <t>Lease period</t>
  </si>
  <si>
    <t>SUBSEQUENT EVENTS (Details) - USD ($) $ / shares in Units, $ in Thousands</t>
  </si>
  <si>
    <t>Feb. 20, 2018</t>
  </si>
  <si>
    <t>Feb. 05, 2018</t>
  </si>
  <si>
    <t>Subsequent Event [Line Items]</t>
  </si>
  <si>
    <t>Subsequent Event</t>
  </si>
  <si>
    <t>QUARTERLY FINANCIAL INFORMATION (UNAUDITED) (Details) - USD ($) $ / shares in Units, $ in Thousands</t>
  </si>
  <si>
    <t>Summarized Quarterly Financial Data [Abstract]</t>
  </si>
  <si>
    <t>Net operating income</t>
  </si>
  <si>
    <t>Net (loss) income per share of common stock</t>
  </si>
  <si>
    <t>Basic and diluted (in dollars per share)</t>
  </si>
  <si>
    <t>Basic and diluted (in shares)</t>
  </si>
  <si>
    <t>SCHEDULE III, REAL ESTATE AND ACCUMULATED DEPRECIATION, Real Estate and Accumulated Depreciation, by Property (Details) - USD ($) $ in Thousands</t>
  </si>
  <si>
    <t>Dec. 31, 2014</t>
  </si>
  <si>
    <t>Real Estate and Accumulated Depreciation [Abstract]</t>
  </si>
  <si>
    <t>Encumbrances</t>
  </si>
  <si>
    <t>Initial Cost to the Company</t>
  </si>
  <si>
    <t>Buildings and Improvements</t>
  </si>
  <si>
    <t>Furniture, Fixtures and Equipment</t>
  </si>
  <si>
    <t>Costs Capitalized Subsequent to Acquisition</t>
  </si>
  <si>
    <t>Gross Amount Carried at Close of Period</t>
  </si>
  <si>
    <t>Net Book Value</t>
  </si>
  <si>
    <t>Federal income tax basis</t>
  </si>
  <si>
    <t>Managed Properties | Andover Place | Little Rock, AR | Independent Living Properties</t>
  </si>
  <si>
    <t>Year Acquired</t>
  </si>
  <si>
    <t>Managed Properties | Andover Place | Little Rock, AR | Independent Living Properties | Minimum</t>
  </si>
  <si>
    <t>Life on Which Depreciation in Income Statement is Computed</t>
  </si>
  <si>
    <t>Managed Properties | Andover Place | Little Rock, AR | Independent Living Properties | Maximum</t>
  </si>
  <si>
    <t>Managed Properties | Desert Flower | Scottsdale, AZ | Assisted Living/Memory Care Properties</t>
  </si>
  <si>
    <t>Managed Properties | Desert Flower | Scottsdale, AZ | Assisted Living/Memory Care Properties | Minimum</t>
  </si>
  <si>
    <t>Managed Properties | Desert Flower | Scottsdale, AZ | Assisted Living/Memory Care Properties | Maximum</t>
  </si>
  <si>
    <t>Managed Properties | Arcadia Place | Vista, CA | Independent Living Properties</t>
  </si>
  <si>
    <t>Managed Properties | Arcadia Place | Vista, CA | Independent Living Properties | Minimum</t>
  </si>
  <si>
    <t>Managed Properties | Arcadia Place | Vista, CA | Independent Living Properties | Maximum</t>
  </si>
  <si>
    <t>Managed Properties | Chateau at Harveston | Temecula, CA | Independent Living Properties</t>
  </si>
  <si>
    <t>Managed Properties | Chateau at Harveston | Temecula, CA | Independent Living Properties | Minimum</t>
  </si>
  <si>
    <t>Managed Properties | Chateau at Harveston | Temecula, CA | Independent Living Properties | Maximum</t>
  </si>
  <si>
    <t>Managed Properties | Golden Oaks | Yucaipa, CA | Independent Living Properties</t>
  </si>
  <si>
    <t>Managed Properties | Golden Oaks | Yucaipa, CA | Independent Living Properties | Minimum</t>
  </si>
  <si>
    <t>Managed Properties | Golden Oaks | Yucaipa, CA | Independent Living Properties | Maximum</t>
  </si>
  <si>
    <t>Managed Properties | Orchard Park | Clovis, CA | Assisted Living/Memory Care Properties</t>
  </si>
  <si>
    <t>Managed Properties | Orchard Park | Clovis, CA | Assisted Living/Memory Care Properties | Minimum</t>
  </si>
  <si>
    <t>Managed Properties | Orchard Park | Clovis, CA | Assisted Living/Memory Care Properties | Maximum</t>
  </si>
  <si>
    <t>Managed Properties | Rancho Village | Palmdale, CA | Independent Living Properties</t>
  </si>
  <si>
    <t>Managed Properties | Rancho Village | Palmdale, CA | Independent Living Properties | Minimum</t>
  </si>
  <si>
    <t>Managed Properties | Rancho Village | Palmdale, CA | Independent Living Properties | Maximum</t>
  </si>
  <si>
    <t>Managed Properties | Sunshine Villa | Santa Cruz, CA | Assisted Living/Memory Care Properties</t>
  </si>
  <si>
    <t>Managed Properties | Sunshine Villa | Santa Cruz, CA | Assisted Living/Memory Care Properties | Minimum</t>
  </si>
  <si>
    <t>Managed Properties | Sunshine Villa | Santa Cruz, CA | Assisted Living/Memory Care Properties | Maximum</t>
  </si>
  <si>
    <t>Managed Properties | The Remington | Hanford, CA | Independent Living Properties</t>
  </si>
  <si>
    <t>Managed Properties | The Remington | Hanford, CA | Independent Living Properties | Minimum</t>
  </si>
  <si>
    <t>Managed Properties | The Remington | Hanford, CA | Independent Living Properties | Maximum</t>
  </si>
  <si>
    <t>Managed Properties | The Springs of Escondido | Escondido, CA | Independent Living Properties</t>
  </si>
  <si>
    <t>Managed Properties | The Springs of Escondido | Escondido, CA | Independent Living Properties | Minimum</t>
  </si>
  <si>
    <t>Managed Properties | The Springs of Escondido | Escondido, CA | Independent Living Properties | Maximum</t>
  </si>
  <si>
    <t>Managed Properties | The Springs of Napa | Napa, CA | Independent Living Properties</t>
  </si>
  <si>
    <t>Managed Properties | The Springs of Napa | Napa, CA | Independent Living Properties | Minimum</t>
  </si>
  <si>
    <t>Managed Properties | The Springs of Napa | Napa, CA | Independent Living Properties | Maximum</t>
  </si>
  <si>
    <t>Managed Properties | Quincy Place | Denver, CO | Independent Living Properties</t>
  </si>
  <si>
    <t>Managed Properties | Quincy Place | Denver, CO | Independent Living Properties | Minimum</t>
  </si>
  <si>
    <t>Managed Properties | Quincy Place | Denver, CO | Independent Living Properties | Maximum</t>
  </si>
  <si>
    <t>Managed Properties | Augustine Landing | Jacksonville, FL | Independent Living Properties</t>
  </si>
  <si>
    <t>Managed Properties | Augustine Landing | Jacksonville, FL | Independent Living Properties | Minimum</t>
  </si>
  <si>
    <t>Managed Properties | Augustine Landing | Jacksonville, FL | Independent Living Properties | Maximum</t>
  </si>
  <si>
    <t>Managed Properties | Barkley Place | Fort Myers, FL | Assisted Living/Memory Care Properties</t>
  </si>
  <si>
    <t>Managed Properties | Barkley Place | Fort Myers, FL | Assisted Living/Memory Care Properties | Minimum</t>
  </si>
  <si>
    <t>Managed Properties | Barkley Place | Fort Myers, FL | Assisted Living/Memory Care Properties | Maximum</t>
  </si>
  <si>
    <t>Managed Properties | Grace Manor | Port Orange, FL | Assisted Living/Memory Care Properties</t>
  </si>
  <si>
    <t>Managed Properties | Grace Manor | Port Orange, FL | Assisted Living/Memory Care Properties | Minimum</t>
  </si>
  <si>
    <t>Managed Properties | Grace Manor | Port Orange, FL | Assisted Living/Memory Care Properties | Maximum</t>
  </si>
  <si>
    <t>Managed Properties | Marion Woods | Ocala, FL | Independent Living Properties</t>
  </si>
  <si>
    <t>Managed Properties | Marion Woods | Ocala, FL | Independent Living Properties | Minimum</t>
  </si>
  <si>
    <t>Managed Properties | Marion Woods | Ocala, FL | Independent Living Properties | Maximum</t>
  </si>
  <si>
    <t>Managed Properties | Royal Palm | Port Charlotte, FL | Assisted Living/Memory Care Properties</t>
  </si>
  <si>
    <t>Managed Properties | Royal Palm | Port Charlotte, FL | Assisted Living/Memory Care Properties | Minimum</t>
  </si>
  <si>
    <t>Managed Properties | Royal Palm | Port Charlotte, FL | Assisted Living/Memory Care Properties | Maximum</t>
  </si>
  <si>
    <t>Managed Properties | Sterling Court | Deltona, FL | Independent Living Properties</t>
  </si>
  <si>
    <t>Managed Properties | Sterling Court | Deltona, FL | Independent Living Properties | Minimum</t>
  </si>
  <si>
    <t>Managed Properties | Sterling Court | Deltona, FL | Independent Living Properties | Maximum</t>
  </si>
  <si>
    <t>Managed Properties | Summerfield | Bradenton, FL | Assisted Living/Memory Care Properties</t>
  </si>
  <si>
    <t>Managed Properties | Summerfield | Bradenton, FL | Assisted Living/Memory Care Properties | Minimum</t>
  </si>
  <si>
    <t>Managed Properties | Summerfield | Bradenton, FL | Assisted Living/Memory Care Properties | Maximum</t>
  </si>
  <si>
    <t>Managed Properties | Sunset Lake Village | Venice, FL | Assisted Living/Memory Care Properties</t>
  </si>
  <si>
    <t>Managed Properties | Sunset Lake Village | Venice, FL | Assisted Living/Memory Care Properties | Minimum</t>
  </si>
  <si>
    <t>Managed Properties | Sunset Lake Village | Venice, FL | Assisted Living/Memory Care Properties | Maximum</t>
  </si>
  <si>
    <t>Managed Properties | University Pines | Pensacola, FL | Independent Living Properties</t>
  </si>
  <si>
    <t>Managed Properties | University Pines | Pensacola, FL | Independent Living Properties | Minimum</t>
  </si>
  <si>
    <t>Managed Properties | University Pines | Pensacola, FL | Independent Living Properties | Maximum</t>
  </si>
  <si>
    <t>Managed Properties | Venetian Gardens | Venice, FL | Independent Living Properties</t>
  </si>
  <si>
    <t>Managed Properties | Venetian Gardens | Venice, FL | Independent Living Properties | Minimum</t>
  </si>
  <si>
    <t>Managed Properties | Venetian Gardens | Venice, FL | Independent Living Properties | Maximum</t>
  </si>
  <si>
    <t>Managed Properties | Village Place | Port Charlotte, FL | Assisted Living/Memory Care Properties</t>
  </si>
  <si>
    <t>Managed Properties | Village Place | Port Charlotte, FL | Assisted Living/Memory Care Properties | Minimum</t>
  </si>
  <si>
    <t>Managed Properties | Village Place | Port Charlotte, FL | Assisted Living/Memory Care Properties | Maximum</t>
  </si>
  <si>
    <t>Managed Properties | Windward Palms | Boynton Beach, FL | Independent Living Properties</t>
  </si>
  <si>
    <t>Managed Properties | Windward Palms | Boynton Beach, FL | Independent Living Properties | Minimum</t>
  </si>
  <si>
    <t>Managed Properties | Windward Palms | Boynton Beach, FL | Independent Living Properties | Maximum</t>
  </si>
  <si>
    <t>Managed Properties | Ivy Springs Manor | Buford, GA | Assisted Living/Memory Care Properties</t>
  </si>
  <si>
    <t>Managed Properties | Ivy Springs Manor | Buford, GA | Assisted Living/Memory Care Properties | Minimum</t>
  </si>
  <si>
    <t>Managed Properties | Ivy Springs Manor | Buford, GA | Assisted Living/Memory Care Properties | Maximum</t>
  </si>
  <si>
    <t>Managed Properties | Pinegate | Macon, GA | Independent Living Properties</t>
  </si>
  <si>
    <t>Managed Properties | Pinegate | Macon, GA | Independent Living Properties | Minimum</t>
  </si>
  <si>
    <t>Managed Properties | Pinegate | Macon, GA | Independent Living Properties | Maximum</t>
  </si>
  <si>
    <t>Managed Properties | Kalama Heights | Kihei, HI | Independent Living Properties</t>
  </si>
  <si>
    <t>Managed Properties | Kalama Heights | Kihei, HI | Independent Living Properties | Minimum</t>
  </si>
  <si>
    <t>Managed Properties | Kalama Heights | Kihei, HI | Independent Living Properties | Maximum</t>
  </si>
  <si>
    <t>Managed Properties | Willow Park | Boise, ID | Assisted Living/Memory Care Properties</t>
  </si>
  <si>
    <t>Managed Properties | Willow Park | Boise, ID | Assisted Living/Memory Care Properties | Minimum</t>
  </si>
  <si>
    <t>Managed Properties | Willow Park | Boise, ID | Assisted Living/Memory Care Properties | Maximum</t>
  </si>
  <si>
    <t>Managed Properties | Grandview | Peoria, IL | Assisted Living/Memory Care Properties</t>
  </si>
  <si>
    <t>Managed Properties | Grandview | Peoria, IL | Assisted Living/Memory Care Properties | Minimum</t>
  </si>
  <si>
    <t>Managed Properties | Grandview | Peoria, IL | Assisted Living/Memory Care Properties | Maximum</t>
  </si>
  <si>
    <t>Managed Properties | Redbud Hills | Bloomington, IN | Independent Living Properties</t>
  </si>
  <si>
    <t>Managed Properties | Redbud Hills | Bloomington, IN | Independent Living Properties | Minimum</t>
  </si>
  <si>
    <t>Managed Properties | Redbud Hills | Bloomington, IN | Independent Living Properties | Maximum</t>
  </si>
  <si>
    <t>Managed Properties | Greenwood Terrace | Lenexa, KS | Independent Living Properties</t>
  </si>
  <si>
    <t>Managed Properties | Greenwood Terrace | Lenexa, KS | Independent Living Properties | Minimum</t>
  </si>
  <si>
    <t>Managed Properties | Greenwood Terrace | Lenexa, KS | Independent Living Properties | Maximum</t>
  </si>
  <si>
    <t>Managed Properties | Waterview Court | Shreveport, LA | Independent Living Properties</t>
  </si>
  <si>
    <t>Managed Properties | Waterview Court | Shreveport, LA | Independent Living Properties | Minimum</t>
  </si>
  <si>
    <t>Managed Properties | Waterview Court | Shreveport, LA | Independent Living Properties | Maximum</t>
  </si>
  <si>
    <t>Managed Properties | Bluebird Estates | East Longmeadow, MA | Independent Living Properties</t>
  </si>
  <si>
    <t>Managed Properties | Bluebird Estates | East Longmeadow, MA | Independent Living Properties | Minimum</t>
  </si>
  <si>
    <t>Managed Properties | Bluebird Estates | East Longmeadow, MA | Independent Living Properties | Maximum</t>
  </si>
  <si>
    <t>Managed Properties | Quail Run Estates | Agawam, MA | Independent Living Properties</t>
  </si>
  <si>
    <t>Managed Properties | Quail Run Estates | Agawam, MA | Independent Living Properties | Minimum</t>
  </si>
  <si>
    <t>Managed Properties | Quail Run Estates | Agawam, MA | Independent Living Properties | Maximum</t>
  </si>
  <si>
    <t>Managed Properties | Genesee Gardens | Flint Township, MI | Independent Living Properties</t>
  </si>
  <si>
    <t>Managed Properties | Genesee Gardens | Flint Township, MI | Independent Living Properties | Minimum</t>
  </si>
  <si>
    <t>Managed Properties | Genesee Gardens | Flint Township, MI | Independent Living Properties | Maximum</t>
  </si>
  <si>
    <t>Managed Properties | The Gardens | Ocean Springs, MS | Assisted Living/Memory Care Properties</t>
  </si>
  <si>
    <t>Managed Properties | The Gardens | Ocean Springs, MS | Assisted Living/Memory Care Properties | Minimum</t>
  </si>
  <si>
    <t>Managed Properties | The Gardens | Ocean Springs, MS | Assisted Living/Memory Care Properties | Maximum</t>
  </si>
  <si>
    <t>Managed Properties | Aspen View | Billings, MT | Independent Living Properties</t>
  </si>
  <si>
    <t>Managed Properties | Aspen View | Billings, MT | Independent Living Properties | Minimum</t>
  </si>
  <si>
    <t>Managed Properties | Aspen View | Billings, MT | Independent Living Properties | Maximum</t>
  </si>
  <si>
    <t>Managed Properties | Cedar Ridge | Burlington, NC | Independent Living Properties</t>
  </si>
  <si>
    <t>Managed Properties | Cedar Ridge | Burlington, NC | Independent Living Properties | Minimum</t>
  </si>
  <si>
    <t>Managed Properties | Cedar Ridge | Burlington, NC | Independent Living Properties | Maximum</t>
  </si>
  <si>
    <t>Managed Properties | Courtyards at Berne Village | New Bern, NC | Assisted Living/Memory Care Properties</t>
  </si>
  <si>
    <t>Managed Properties | Courtyards at Berne Village | New Bern, NC | Assisted Living/Memory Care Properties | Minimum</t>
  </si>
  <si>
    <t>Managed Properties | Courtyards at Berne Village | New Bern, NC | Assisted Living/Memory Care Properties | Maximum</t>
  </si>
  <si>
    <t>Managed Properties | Crescent Heights | Concord, NC | Independent Living Properties</t>
  </si>
  <si>
    <t>Managed Properties | Crescent Heights | Concord, NC | Independent Living Properties | Minimum</t>
  </si>
  <si>
    <t>Managed Properties | Crescent Heights | Concord, NC | Independent Living Properties | Maximum</t>
  </si>
  <si>
    <t>Managed Properties | Forsyth Court | Winston Salem, NC | Independent Living Properties</t>
  </si>
  <si>
    <t>Managed Properties | Forsyth Court | Winston Salem, NC | Independent Living Properties | Minimum</t>
  </si>
  <si>
    <t>Managed Properties | Forsyth Court | Winston Salem, NC | Independent Living Properties | Maximum</t>
  </si>
  <si>
    <t>Managed Properties | Lodge at Wake Forest | Wake Forrest, NC | Independent Living Properties</t>
  </si>
  <si>
    <t>Managed Properties | Lodge at Wake Forest | Wake Forrest, NC | Independent Living Properties | Minimum</t>
  </si>
  <si>
    <t>Managed Properties | Lodge at Wake Forest | Wake Forrest, NC | Independent Living Properties | Maximum</t>
  </si>
  <si>
    <t>Managed Properties | Shads Landing | Charlotte, NC | Independent Living Properties</t>
  </si>
  <si>
    <t>Managed Properties | Shads Landing | Charlotte, NC | Independent Living Properties | Minimum</t>
  </si>
  <si>
    <t>Managed Properties | Shads Landing | Charlotte, NC | Independent Living Properties | Maximum</t>
  </si>
  <si>
    <t>Managed Properties | Woods at Holly Tree | Wilmington, NC | Independent Living Properties</t>
  </si>
  <si>
    <t>Managed Properties | Woods at Holly Tree | Wilmington, NC | Independent Living Properties | Minimum</t>
  </si>
  <si>
    <t>Managed Properties | Woods at Holly Tree | Wilmington, NC | Independent Living Properties | Maximum</t>
  </si>
  <si>
    <t>Managed Properties | Rolling Hills Ranch | Omaha, NE | Independent Living Properties</t>
  </si>
  <si>
    <t>Managed Properties | Rolling Hills Ranch | Omaha, NE | Independent Living Properties | Minimum</t>
  </si>
  <si>
    <t>Managed Properties | Rolling Hills Ranch | Omaha, NE | Independent Living Properties | Maximum</t>
  </si>
  <si>
    <t>Managed Properties | Kirkwood Corners | Lee, NH | Assisted Living/Memory Care Properties</t>
  </si>
  <si>
    <t>Managed Properties | Kirkwood Corners | Lee, NH | Assisted Living/Memory Care Properties | Minimum</t>
  </si>
  <si>
    <t>Managed Properties | Kirkwood Corners | Lee, NH | Assisted Living/Memory Care Properties | Maximum</t>
  </si>
  <si>
    <t>Managed Properties | Maple Suites | Dover, NH | Independent Living Properties</t>
  </si>
  <si>
    <t>Managed Properties | Maple Suites | Dover, NH | Independent Living Properties | Minimum</t>
  </si>
  <si>
    <t>Managed Properties | Maple Suites | Dover, NH | Independent Living Properties | Maximum</t>
  </si>
  <si>
    <t>Managed Properties | Pine Rock Manor | Warner, NH | Assisted Living/Memory Care Properties</t>
  </si>
  <si>
    <t>Managed Properties | Pine Rock Manor | Warner, NH | Assisted Living/Memory Care Properties | Minimum</t>
  </si>
  <si>
    <t>Managed Properties | Pine Rock Manor | Warner, NH | Assisted Living/Memory Care Properties | Maximum</t>
  </si>
  <si>
    <t>Managed Properties | Pines of New Market | Newmarket, NH | Assisted Living/Memory Care Properties</t>
  </si>
  <si>
    <t>Managed Properties | Pines of New Market | Newmarket, NH | Assisted Living/Memory Care Properties | Minimum</t>
  </si>
  <si>
    <t>Managed Properties | Pines of New Market | Newmarket, NH | Assisted Living/Memory Care Properties | Maximum</t>
  </si>
  <si>
    <t>Managed Properties | Montara Meadows | Las Vegas, NV | Independent Living Properties</t>
  </si>
  <si>
    <t>Managed Properties | Montara Meadows | Las Vegas, NV | Independent Living Properties | Minimum</t>
  </si>
  <si>
    <t>Managed Properties | Montara Meadows | Las Vegas, NV | Independent Living Properties | Maximum</t>
  </si>
  <si>
    <t>Managed Properties | Manor at Woodside | Poughkeepsie, NY | Independent Living Properties</t>
  </si>
  <si>
    <t>Managed Properties | Manor at Woodside | Poughkeepsie, NY | Independent Living Properties | Minimum</t>
  </si>
  <si>
    <t>Managed Properties | Manor at Woodside | Poughkeepsie, NY | Independent Living Properties | Maximum</t>
  </si>
  <si>
    <t>Managed Properties | Alexis Gardens | Toledo, OH | Independent Living Properties</t>
  </si>
  <si>
    <t>Managed Properties | Alexis Gardens | Toledo, OH | Independent Living Properties | Minimum</t>
  </si>
  <si>
    <t>Managed Properties | Alexis Gardens | Toledo, OH | Independent Living Properties | Maximum</t>
  </si>
  <si>
    <t>Managed Properties | Copley Place | Copley, OH | Independent Living Properties</t>
  </si>
  <si>
    <t>Managed Properties | Copley Place | Copley, OH | Independent Living Properties | Minimum</t>
  </si>
  <si>
    <t>Managed Properties | Copley Place | Copley, OH | Independent Living Properties | Maximum</t>
  </si>
  <si>
    <t>Managed Properties | Laurelwood | Dayton, OH | Assisted Living/Memory Care Properties</t>
  </si>
  <si>
    <t>Managed Properties | Laurelwood | Dayton, OH | Assisted Living/Memory Care Properties | Minimum</t>
  </si>
  <si>
    <t>Managed Properties | Laurelwood | Dayton, OH | Assisted Living/Memory Care Properties | Maximum</t>
  </si>
  <si>
    <t>Managed Properties | Lionwood | Oklahoma City, OK | Independent Living Properties</t>
  </si>
  <si>
    <t>Managed Properties | Lionwood | Oklahoma City, OK | Independent Living Properties | Minimum</t>
  </si>
  <si>
    <t>Managed Properties | Lionwood | Oklahoma City, OK | Independent Living Properties | Maximum</t>
  </si>
  <si>
    <t>Managed Properties | Parkrose Chateau | Portland, OR | Independent Living Properties</t>
  </si>
  <si>
    <t>Managed Properties | Parkrose Chateau | Portland, OR | Independent Living Properties | Minimum</t>
  </si>
  <si>
    <t>Managed Properties | Parkrose Chateau | Portland, OR | Independent Living Properties | Maximum</t>
  </si>
  <si>
    <t>Managed Properties | Sheldon Park | Eugene, OR | Assisted Living/Memory Care Properties</t>
  </si>
  <si>
    <t>Managed Properties | Sheldon Park | Eugene, OR | Assisted Living/Memory Care Properties | Minimum</t>
  </si>
  <si>
    <t>Managed Properties | Sheldon Park | Eugene, OR | Assisted Living/Memory Care Properties | Maximum</t>
  </si>
  <si>
    <t>Managed Properties | Stone Lodge | Bend, OR | Independent Living Properties</t>
  </si>
  <si>
    <t>Managed Properties | Stone Lodge | Bend, OR | Independent Living Properties | Minimum</t>
  </si>
  <si>
    <t>Managed Properties | Stone Lodge | Bend, OR | Independent Living Properties | Maximum</t>
  </si>
  <si>
    <t>Managed Properties | Glen Riddle | Media, PA | Assisted Living/Memory Care Properties</t>
  </si>
  <si>
    <t>Managed Properties | Glen Riddle | Media, PA | Assisted Living/Memory Care Properties | Minimum</t>
  </si>
  <si>
    <t>Managed Properties | Glen Riddle | Media, PA | Assisted Living/Memory Care Properties | Maximum</t>
  </si>
  <si>
    <t>Managed Properties | Niagara Village | Erie, PA | Independent Living Properties</t>
  </si>
  <si>
    <t>Managed Properties | Niagara Village | Erie, PA | Independent Living Properties | Minimum</t>
  </si>
  <si>
    <t>Managed Properties | Niagara Village | Erie, PA | Independent Living Properties | Maximum</t>
  </si>
  <si>
    <t>Managed Properties | Schenley Gardens | Pittsburgh, PA | Assisted Living/Memory Care Properties</t>
  </si>
  <si>
    <t>Managed Properties | Schenley Gardens | Pittsburgh, PA | Assisted Living/Memory Care Properties | Minimum</t>
  </si>
  <si>
    <t>Managed Properties | Schenley Gardens | Pittsburgh, PA | Assisted Living/Memory Care Properties | Maximum</t>
  </si>
  <si>
    <t>Managed Properties | Indigo Pines | Hilton Head, NC | Independent Living Properties</t>
  </si>
  <si>
    <t>Managed Properties | Indigo Pines | Hilton Head, NC | Independent Living Properties | Minimum</t>
  </si>
  <si>
    <t>Managed Properties | Indigo Pines | Hilton Head, NC | Independent Living Properties | Maximum</t>
  </si>
  <si>
    <t>Managed Properties | Holiday Hills Estates | Rapid City, SD | Independent Living Properties</t>
  </si>
  <si>
    <t>Managed Properties | Holiday Hills Estates | Rapid City, SD | Independent Living Properties | Minimum</t>
  </si>
  <si>
    <t>Managed Properties | Holiday Hills Estates | Rapid City, SD | Independent Living Properties | Maximum</t>
  </si>
  <si>
    <t>Managed Properties | Echo Ridge | Knoxville, TN | Independent Living Properties</t>
  </si>
  <si>
    <t>Managed Properties | Echo Ridge | Knoxville, TN | Independent Living Properties | Minimum</t>
  </si>
  <si>
    <t>Managed Properties | Echo Ridge | Knoxville, TN | Independent Living Properties | Maximum</t>
  </si>
  <si>
    <t>Managed Properties | Maple Court | Powell, TN | Assisted Living/Memory Care Properties</t>
  </si>
  <si>
    <t>Managed Properties | Maple Court | Powell, TN | Assisted Living/Memory Care Properties | Minimum</t>
  </si>
  <si>
    <t>Managed Properties | Maple Court | Powell, TN | Assisted Living/Memory Care Properties | Maximum</t>
  </si>
  <si>
    <t>Managed Properties | Raintree Terrace | Knoxville, TN | Assisted Living/Memory Care Properties</t>
  </si>
  <si>
    <t>Managed Properties | Raintree Terrace | Knoxville, TN | Assisted Living/Memory Care Properties | Minimum</t>
  </si>
  <si>
    <t>Managed Properties | Raintree Terrace | Knoxville, TN | Assisted Living/Memory Care Properties | Maximum</t>
  </si>
  <si>
    <t>Managed Properties | Courtyards at River Park | Fort Worth, TX | Assisted Living/Memory Care Properties</t>
  </si>
  <si>
    <t>Managed Properties | Courtyards at River Park | Fort Worth, TX | Assisted Living/Memory Care Properties | Minimum</t>
  </si>
  <si>
    <t>Managed Properties | Courtyards at River Park | Fort Worth, TX | Assisted Living/Memory Care Properties | Maximum</t>
  </si>
  <si>
    <t>Managed Properties | Cypress Woods | Kingwood, TX | Independent Living Properties</t>
  </si>
  <si>
    <t>Managed Properties | Cypress Woods | Kingwood, TX | Independent Living Properties | Minimum</t>
  </si>
  <si>
    <t>Managed Properties | Cypress Woods | Kingwood, TX | Independent Living Properties | Maximum</t>
  </si>
  <si>
    <t>Managed Properties | Legacy at Bear Creek | Keller, TX | Assisted Living/Memory Care Properties</t>
  </si>
  <si>
    <t>Managed Properties | Legacy at Bear Creek | Keller, TX | Assisted Living/Memory Care Properties | Minimum</t>
  </si>
  <si>
    <t>Managed Properties | Legacy at Bear Creek | Keller, TX | Assisted Living/Memory Care Properties | Maximum</t>
  </si>
  <si>
    <t>Managed Properties | Legacy at Georgtown | Georgtown, TX | Assisted Living/Memory Care Properties</t>
  </si>
  <si>
    <t>Managed Properties | Legacy at Georgtown | Georgtown, TX | Assisted Living/Memory Care Properties | Minimum</t>
  </si>
  <si>
    <t>Managed Properties | Legacy at Georgtown | Georgtown, TX | Assisted Living/Memory Care Properties | Maximum</t>
  </si>
  <si>
    <t>Managed Properties | Windsor | Dallas, TX | Assisted Living/Memory Care Properties</t>
  </si>
  <si>
    <t>Managed Properties | Windsor | Dallas, TX | Assisted Living/Memory Care Properties | Minimum</t>
  </si>
  <si>
    <t>Managed Properties | Windsor | Dallas, TX | Assisted Living/Memory Care Properties | Maximum</t>
  </si>
  <si>
    <t>Managed Properties | Canyon Creek | Cottonwood Heights, UT | Assisted Living/Memory Care Properties</t>
  </si>
  <si>
    <t>Managed Properties | Canyon Creek | Cottonwood Heights, UT | Assisted Living/Memory Care Properties | Minimum</t>
  </si>
  <si>
    <t>Managed Properties | Canyon Creek | Cottonwood Heights, UT | Assisted Living/Memory Care Properties | Maximum</t>
  </si>
  <si>
    <t>Managed Properties | Chateau Brickyard | Salt Lake City, UT | Independent Living Properties</t>
  </si>
  <si>
    <t>Managed Properties | Chateau Brickyard | Salt Lake City, UT | Independent Living Properties | Minimum</t>
  </si>
  <si>
    <t>Managed Properties | Chateau Brickyard | Salt Lake City, UT | Independent Living Properties | Maximum</t>
  </si>
  <si>
    <t>Managed Properties | Golden Living | Taylorsville, UT | Assisted Living/Memory Care Properties</t>
  </si>
  <si>
    <t>Managed Properties | Golden Living | Taylorsville, UT | Assisted Living/Memory Care Properties | Minimum</t>
  </si>
  <si>
    <t>Managed Properties | Golden Living | Taylorsville, UT | Assisted Living/Memory Care Properties | Maximum</t>
  </si>
  <si>
    <t>Managed Properties | Heritage Place | Bountiful, UT | Assisted Living/Memory Care Properties</t>
  </si>
  <si>
    <t>Managed Properties | Heritage Place | Bountiful, UT | Assisted Living/Memory Care Properties | Minimum</t>
  </si>
  <si>
    <t>Managed Properties | Heritage Place | Bountiful, UT | Assisted Living/Memory Care Properties | Maximum</t>
  </si>
  <si>
    <t>Managed Properties | Olympus Ranch | Murray, UT | Independent Living Properties</t>
  </si>
  <si>
    <t>Managed Properties | Olympus Ranch | Murray, UT | Independent Living Properties | Minimum</t>
  </si>
  <si>
    <t>Managed Properties | Olympus Ranch | Murray, UT | Independent Living Properties | Maximum</t>
  </si>
  <si>
    <t>Managed Properties | Elm Park Estates | Roanoke, VA | Independent Living Properties</t>
  </si>
  <si>
    <t>Managed Properties | Elm Park Estates | Roanoke, VA | Independent Living Properties | Minimum</t>
  </si>
  <si>
    <t>Managed Properties | Elm Park Estates | Roanoke, VA | Independent Living Properties | Maximum</t>
  </si>
  <si>
    <t>Managed Properties | Heritage Oaks | Richmond, VA | Independent Living Properties</t>
  </si>
  <si>
    <t>Managed Properties | Heritage Oaks | Richmond, VA | Independent Living Properties | Minimum</t>
  </si>
  <si>
    <t>Managed Properties | Heritage Oaks | Richmond, VA | Independent Living Properties | Maximum</t>
  </si>
  <si>
    <t>Managed Properties | Bridge Park | Seattle, WA | Independent Living Properties</t>
  </si>
  <si>
    <t>Managed Properties | Bridge Park | Seattle, WA | Independent Living Properties | Minimum</t>
  </si>
  <si>
    <t>Managed Properties | Bridge Park | Seattle, WA | Independent Living Properties | Maximum</t>
  </si>
  <si>
    <t>Managed Properties | Peninsula | Gig Harbor, WA | Independent Living Properties</t>
  </si>
  <si>
    <t>Managed Properties | Peninsula | Gig Harbor, WA | Independent Living Properties | Minimum</t>
  </si>
  <si>
    <t>Managed Properties | Peninsula | Gig Harbor, WA | Independent Living Properties | Maximum</t>
  </si>
  <si>
    <t>Managed Properties | The Jefferson | Middleton, WI | Independent Living Properties</t>
  </si>
  <si>
    <t>Managed Properties | The Jefferson | Middleton, WI | Independent Living Properties | Minimum</t>
  </si>
  <si>
    <t>Managed Properties | The Jefferson | Middleton, WI | Independent Living Properties | Maximum</t>
  </si>
  <si>
    <t>Triple Net Lease | Vista de la Montana | Surprise, AZ | Independent Living Properties</t>
  </si>
  <si>
    <t>Triple Net Lease | Vista de la Montana | Surprise, AZ | Independent Living Properties | Minimum</t>
  </si>
  <si>
    <t>Triple Net Lease | Vista de la Montana | Surprise, AZ | Independent Living Properties | Maximum</t>
  </si>
  <si>
    <t>Triple Net Lease | Simi Hills | Simi Valley, CA | Independent Living Properties</t>
  </si>
  <si>
    <t>Triple Net Lease | Simi Hills | Simi Valley, CA | Independent Living Properties | Minimum</t>
  </si>
  <si>
    <t>Triple Net Lease | Simi Hills | Simi Valley, CA | Independent Living Properties | Maximum</t>
  </si>
  <si>
    <t>Triple Net Lease | The Westmont | Santa Clara, CA | Independent Living Properties</t>
  </si>
  <si>
    <t>Triple Net Lease | The Westmont | Santa Clara, CA | Independent Living Properties | Minimum</t>
  </si>
  <si>
    <t>Triple Net Lease | The Westmont | Santa Clara, CA | Independent Living Properties | Maximum</t>
  </si>
  <si>
    <t>Triple Net Lease | Courtyard at Lakewood | Lakewood, CO | Independent Living Properties</t>
  </si>
  <si>
    <t>Triple Net Lease | Courtyard at Lakewood | Lakewood, CO | Independent Living Properties | Minimum</t>
  </si>
  <si>
    <t>Triple Net Lease | Courtyard at Lakewood | Lakewood, CO | Independent Living Properties | Maximum</t>
  </si>
  <si>
    <t>Triple Net Lease | Greeley Place | Greeley, CO | Independent Living Properties</t>
  </si>
  <si>
    <t>Triple Net Lease | Greeley Place | Greeley, CO | Independent Living Properties | Minimum</t>
  </si>
  <si>
    <t>Triple Net Lease | Greeley Place | Greeley, CO | Independent Living Properties | Maximum</t>
  </si>
  <si>
    <t>Triple Net Lease | Parkwood Estates | Fort Collins, CO | Independent Living Properties</t>
  </si>
  <si>
    <t>Triple Net Lease | Parkwood Estates | Fort Collins, CO | Independent Living Properties | Minimum</t>
  </si>
  <si>
    <t>Triple Net Lease | Parkwood Estates | Fort Collins, CO | Independent Living Properties | Maximum</t>
  </si>
  <si>
    <t>Triple Net Lease | Pueblo Regent | Pueblo, CO | Independent Living Properties</t>
  </si>
  <si>
    <t>Triple Net Lease | Pueblo Regent | Pueblo, CO | Independent Living Properties | Minimum</t>
  </si>
  <si>
    <t>Triple Net Lease | Pueblo Regent | Pueblo, CO | Independent Living Properties | Maximum</t>
  </si>
  <si>
    <t>Triple Net Lease | Lodge at Cold Spring | Rocky Hill, CT | Independent Living Properties</t>
  </si>
  <si>
    <t>Triple Net Lease | Lodge at Cold Spring | Rocky Hill, CT | Independent Living Properties | Minimum</t>
  </si>
  <si>
    <t>Triple Net Lease | Lodge at Cold Spring | Rocky Hill, CT | Independent Living Properties | Maximum</t>
  </si>
  <si>
    <t>Triple Net Lease | Village Gate | Farmington, CT | Independent Living Properties</t>
  </si>
  <si>
    <t>Triple Net Lease | Village Gate | Farmington, CT | Independent Living Properties | Minimum</t>
  </si>
  <si>
    <t>Triple Net Lease | Village Gate | Farmington, CT | Independent Living Properties | Maximum</t>
  </si>
  <si>
    <t>Triple Net Lease | Cherry Laurel | Tallahassee, FL | Independent Living Properties</t>
  </si>
  <si>
    <t>Triple Net Lease | Cherry Laurel | Tallahassee, FL | Independent Living Properties | Minimum</t>
  </si>
  <si>
    <t>Triple Net Lease | Cherry Laurel | Tallahassee, FL | Independent Living Properties | Maximum</t>
  </si>
  <si>
    <t>Triple Net Lease | Desoto Beach Club | Sarasota, FL | Independent Living Properties</t>
  </si>
  <si>
    <t>Triple Net Lease | Desoto Beach Club | Sarasota, FL | Independent Living Properties | Minimum</t>
  </si>
  <si>
    <t>Triple Net Lease | Desoto Beach Club | Sarasota, FL | Independent Living Properties | Maximum</t>
  </si>
  <si>
    <t>Triple Net Lease | Regency Residence | Port Richey, FL | Independent Living Properties</t>
  </si>
  <si>
    <t>Triple Net Lease | Regency Residence | Port Richey, FL | Independent Living Properties | Minimum</t>
  </si>
  <si>
    <t>Triple Net Lease | Regency Residence | Port Richey, FL | Independent Living Properties | Maximum</t>
  </si>
  <si>
    <t>Triple Net Lease | Illahee Hills | Urbandale, IA | Independent Living Properties</t>
  </si>
  <si>
    <t>Triple Net Lease | Illahee Hills | Urbandale, IA | Independent Living Properties | Minimum</t>
  </si>
  <si>
    <t>Triple Net Lease | Illahee Hills | Urbandale, IA | Independent Living Properties | Maximum</t>
  </si>
  <si>
    <t>Triple Net Lease | Palmer Hills | Bettendorf, IA | Independent Living Properties</t>
  </si>
  <si>
    <t>Triple Net Lease | Palmer Hills | Bettendorf, IA | Independent Living Properties | Minimum</t>
  </si>
  <si>
    <t>Triple Net Lease | Palmer Hills | Bettendorf, IA | Independent Living Properties | Maximum</t>
  </si>
  <si>
    <t>Triple Net Lease | Blair House | Normal, IL | Independent Living Properties</t>
  </si>
  <si>
    <t>Triple Net Lease | Blair House | Normal, IL | Independent Living Properties | Minimum</t>
  </si>
  <si>
    <t>Triple Net Lease | Blair House | Normal, IL | Independent Living Properties | Maximum</t>
  </si>
  <si>
    <t>Triple Net Lease | Grasslands Estates | Wichita, KS | Independent Living Properties</t>
  </si>
  <si>
    <t>Triple Net Lease | Grasslands Estates | Wichita, KS | Independent Living Properties | Minimum</t>
  </si>
  <si>
    <t>Triple Net Lease | Grasslands Estates | Wichita, KS | Independent Living Properties | Maximum</t>
  </si>
  <si>
    <t>Triple Net Lease | Thornton Place | Topeka, KS | Independent Living Properties</t>
  </si>
  <si>
    <t>Triple Net Lease | Thornton Place | Topeka, KS | Independent Living Properties | Minimum</t>
  </si>
  <si>
    <t>Triple Net Lease | Thornton Place | Topeka, KS | Independent Living Properties | Maximum</t>
  </si>
  <si>
    <t>Triple Net Lease | Jackson Oaks | Paducah, KY | Independent Living Properties</t>
  </si>
  <si>
    <t>Triple Net Lease | Jackson Oaks | Paducah, KY | Independent Living Properties | Minimum</t>
  </si>
  <si>
    <t>Triple Net Lease | Jackson Oaks | Paducah, KY | Independent Living Properties | Maximum</t>
  </si>
  <si>
    <t>Triple Net Lease | Summerfield Estates | Shreveport, LA | Independent Living Properties</t>
  </si>
  <si>
    <t>Triple Net Lease | Summerfield Estates | Shreveport, LA | Independent Living Properties | Minimum</t>
  </si>
  <si>
    <t>Triple Net Lease | Summerfield Estates | Shreveport, LA | Independent Living Properties | Maximum</t>
  </si>
  <si>
    <t>Triple Net Lease | Blue Water Lodge | Fort Gratiot, MI | Independent Living Properties</t>
  </si>
  <si>
    <t>Triple Net Lease | Blue Water Lodge | Fort Gratiot, MI | Independent Living Properties | Minimum</t>
  </si>
  <si>
    <t>Triple Net Lease | Blue Water Lodge | Fort Gratiot, MI | Independent Living Properties | Maximum</t>
  </si>
  <si>
    <t>Triple Net Lease | Briarcrest Estates | Ballwin, MO | Independent Living Properties</t>
  </si>
  <si>
    <t>Triple Net Lease | Briarcrest Estates | Ballwin, MO | Independent Living Properties | Minimum</t>
  </si>
  <si>
    <t>Triple Net Lease | Briarcrest Estates | Ballwin, MO | Independent Living Properties | Maximum</t>
  </si>
  <si>
    <t>Triple Net Lease | Country Squire | St Joseph, MO | Independent Living Properties</t>
  </si>
  <si>
    <t>Triple Net Lease | Country Squire | St Joseph, MO | Independent Living Properties | Minimum</t>
  </si>
  <si>
    <t>Triple Net Lease | Country Squire | St Joseph, MO | Independent Living Properties | Maximum</t>
  </si>
  <si>
    <t>Triple Net Lease | Orchid Terrace | St Louis, MO | Independent Living Properties</t>
  </si>
  <si>
    <t>Triple Net Lease | Orchid Terrace | St Louis, MO | Independent Living Properties | Minimum</t>
  </si>
  <si>
    <t>Triple Net Lease | Orchid Terrace | St Louis, MO | Independent Living Properties | Maximum</t>
  </si>
  <si>
    <t>Triple Net Lease | Chateau Ridgeland | Ridgeland, MS | Independent Living Properties</t>
  </si>
  <si>
    <t>Triple Net Lease | Chateau Ridgeland | Ridgeland, MS | Independent Living Properties | Minimum</t>
  </si>
  <si>
    <t>Triple Net Lease | Chateau Ridgeland | Ridgeland, MS | Independent Living Properties | Maximum</t>
  </si>
  <si>
    <t>Triple Net Lease | Grizzly Peak | Missoula, MT | Independent Living Properties</t>
  </si>
  <si>
    <t>Triple Net Lease | Grizzly Peak | Missoula, MT | Independent Living Properties | Minimum</t>
  </si>
  <si>
    <t>Triple Net Lease | Grizzly Peak | Missoula, MT | Independent Living Properties | Maximum</t>
  </si>
  <si>
    <t>Triple Net Lease | Durham Regent | Durham, NC | Independent Living Properties</t>
  </si>
  <si>
    <t>Triple Net Lease | Durham Regent | Durham, NC | Independent Living Properties | Minimum</t>
  </si>
  <si>
    <t>Triple Net Lease | Durham Regent | Durham, NC | Independent Living Properties | Maximum</t>
  </si>
  <si>
    <t>Triple Net Lease | Jordan Oaks | Cary, NC | Independent Living Properties</t>
  </si>
  <si>
    <t>Triple Net Lease | Jordan Oaks | Cary, NC | Independent Living Properties | Minimum</t>
  </si>
  <si>
    <t>Triple Net Lease | Jordan Oaks | Cary, NC | Independent Living Properties | Maximum</t>
  </si>
  <si>
    <t>Triple Net Lease | Sky Peaks | Reno, NV | Independent Living Properties</t>
  </si>
  <si>
    <t>Triple Net Lease | Sky Peaks | Reno, NV | Independent Living Properties | Minimum</t>
  </si>
  <si>
    <t>Triple Net Lease | Sky Peaks | Reno, NV | Independent Living Properties | Maximum</t>
  </si>
  <si>
    <t>Triple Net Lease | Fleming Point | Greece, NY | Independent Living Properties</t>
  </si>
  <si>
    <t>Triple Net Lease | Fleming Point | Greece, NY | Independent Living Properties | Minimum</t>
  </si>
  <si>
    <t>Triple Net Lease | Fleming Point | Greece, NY | Independent Living Properties | Maximum</t>
  </si>
  <si>
    <t>Triple Net Lease | Maple Downs | Fayetteville, NY | Independent Living Properties</t>
  </si>
  <si>
    <t>Triple Net Lease | Maple Downs | Fayetteville, NY | Independent Living Properties | Minimum</t>
  </si>
  <si>
    <t>Triple Net Lease | Maple Downs | Fayetteville, NY | Independent Living Properties | Maximum</t>
  </si>
  <si>
    <t>Triple Net Lease | Stoneybrook Lodge | Corvallis, OR | Independent Living Properties</t>
  </si>
  <si>
    <t>Triple Net Lease | Stoneybrook Lodge | Corvallis, OR | Independent Living Properties | Minimum</t>
  </si>
  <si>
    <t>Triple Net Lease | Stoneybrook Lodge | Corvallis, OR | Independent Living Properties | Maximum</t>
  </si>
  <si>
    <t>Triple Net Lease | Fountains at Hidden Lakes | Salem, OR | Independent Living Properties</t>
  </si>
  <si>
    <t>Triple Net Lease | Fountains at Hidden Lakes | Salem, OR | Independent Living Properties | Minimum</t>
  </si>
  <si>
    <t>Triple Net Lease | Fountains at Hidden Lakes | Salem, OR | Independent Living Properties | Maximum</t>
  </si>
  <si>
    <t>Triple Net Lease | Hidden Lakes | Salem, OR | Independent Living Properties</t>
  </si>
  <si>
    <t>Triple Net Lease | Hidden Lakes | Salem, OR | Independent Living Properties | Minimum</t>
  </si>
  <si>
    <t>Triple Net Lease | Hidden Lakes | Salem, OR | Independent Living Properties | Maximum</t>
  </si>
  <si>
    <t>Triple Net Lease | Rock Creek | Hillsboro, OR | Independent Living Properties</t>
  </si>
  <si>
    <t>Triple Net Lease | Rock Creek | Hillsboro, OR | Independent Living Properties | Minimum</t>
  </si>
  <si>
    <t>Triple Net Lease | Rock Creek | Hillsboro, OR | Independent Living Properties | Maximum</t>
  </si>
  <si>
    <t>Triple Net Lease | Sheldon Oaks | Eugene, OR | Independent Living Properties</t>
  </si>
  <si>
    <t>Triple Net Lease | Sheldon Oaks | Eugene, OR | Independent Living Properties | Minimum</t>
  </si>
  <si>
    <t>Triple Net Lease | Sheldon Oaks | Eugene, OR | Independent Living Properties | Maximum</t>
  </si>
  <si>
    <t>Triple Net Lease | The Regent | Corvallis, OR | Independent Living Properties</t>
  </si>
  <si>
    <t>Triple Net Lease | The Regent | Corvallis, OR | Independent Living Properties | Minimum</t>
  </si>
  <si>
    <t>Triple Net Lease | The Regent | Corvallis, OR | Independent Living Properties | Maximum</t>
  </si>
  <si>
    <t>Triple Net Lease | Essex House | Lemoyne, PA | Independent Living Properties</t>
  </si>
  <si>
    <t>Triple Net Lease | Essex House | Lemoyne, PA | Independent Living Properties | Minimum</t>
  </si>
  <si>
    <t>Triple Net Lease | Essex House | Lemoyne, PA | Independent Living Properties | Maximum</t>
  </si>
  <si>
    <t>Triple Net Lease | Manor at Oakridge | Harrisburg, PA | Independent Living Properties</t>
  </si>
  <si>
    <t>Triple Net Lease | Manor at Oakridge | Harrisburg, PA | Independent Living Properties | Minimum</t>
  </si>
  <si>
    <t>Triple Net Lease | Manor at Oakridge | Harrisburg, PA | Independent Living Properties | Maximum</t>
  </si>
  <si>
    <t>Triple Net Lease | Walnut Woods | Boyertown, PA | Independent Living Properties</t>
  </si>
  <si>
    <t>Triple Net Lease | Walnut Woods | Boyertown, PA | Independent Living Properties | Minimum</t>
  </si>
  <si>
    <t>Triple Net Lease | Walnut Woods | Boyertown, PA | Independent Living Properties | Maximum</t>
  </si>
  <si>
    <t>Triple Net Lease | Watermark at Logan Square | Philadelphia, PA | Continuing Care Retirement Communities</t>
  </si>
  <si>
    <t>Triple Net Lease | Uffelman Estates | Clarksville, TN | Independent Living Properties</t>
  </si>
  <si>
    <t>Triple Net Lease | Uffelman Estates | Clarksville, TN | Independent Living Properties | Minimum</t>
  </si>
  <si>
    <t>Triple Net Lease | Uffelman Estates | Clarksville, TN | Independent Living Properties | Maximum</t>
  </si>
  <si>
    <t>Triple Net Lease | Arlington Plaza | Arlington, TX | Independent Living Properties</t>
  </si>
  <si>
    <t>Triple Net Lease | Arlington Plaza | Arlington, TX | Independent Living Properties | Minimum</t>
  </si>
  <si>
    <t>Triple Net Lease | Arlington Plaza | Arlington, TX | Independent Living Properties | Maximum</t>
  </si>
  <si>
    <t>Triple Net Lease | The El Dorado | Richardson, TX | Independent Living Properties</t>
  </si>
  <si>
    <t>Triple Net Lease | The El Dorado | Richardson, TX | Independent Living Properties | Minimum</t>
  </si>
  <si>
    <t>Triple Net Lease | The El Dorado | Richardson, TX | Independent Living Properties | Maximum</t>
  </si>
  <si>
    <t>Triple Net Lease | Ventura Place | Lubbock, TX | Independent Living Properties</t>
  </si>
  <si>
    <t>Triple Net Lease | Ventura Place | Lubbock, TX | Independent Living Properties | Minimum</t>
  </si>
  <si>
    <t>Triple Net Lease | Ventura Place | Lubbock, TX | Independent Living Properties | Maximum</t>
  </si>
  <si>
    <t>Triple Net Lease | Dogwood Estates | Denton, TX | Independent Living Properties</t>
  </si>
  <si>
    <t>Triple Net Lease | Dogwood Estates | Denton, TX | Independent Living Properties | Minimum</t>
  </si>
  <si>
    <t>Triple Net Lease | Dogwood Estates | Denton, TX | Independent Living Properties | Maximum</t>
  </si>
  <si>
    <t>Triple Net Lease | Madison Estates | San Antonio, TX | Independent Living Properties</t>
  </si>
  <si>
    <t>Triple Net Lease | Madison Estates | San Antonio, TX | Independent Living Properties | Minimum</t>
  </si>
  <si>
    <t>Triple Net Lease | Madison Estates | San Antonio, TX | Independent Living Properties | Maximum</t>
  </si>
  <si>
    <t>Triple Net Lease | Pinewood Hills | Flower Mound, TX | Independent Living Properties</t>
  </si>
  <si>
    <t>Triple Net Lease | Pinewood Hills | Flower Mound, TX | Independent Living Properties | Minimum</t>
  </si>
  <si>
    <t>Triple Net Lease | Pinewood Hills | Flower Mound, TX | Independent Living Properties | Maximum</t>
  </si>
  <si>
    <t>Triple Net Lease | The Bentley | Dallas, TX | Independent Living Properties</t>
  </si>
  <si>
    <t>Triple Net Lease | The Bentley | Dallas, TX | Independent Living Properties | Minimum</t>
  </si>
  <si>
    <t>Triple Net Lease | The Bentley | Dallas, TX | Independent Living Properties | Maximum</t>
  </si>
  <si>
    <t>Triple Net Lease | Whiterock Court | Dallas, TX | Independent Living Properties</t>
  </si>
  <si>
    <t>Triple Net Lease | Whiterock Court | Dallas, TX | Independent Living Properties | Minimum</t>
  </si>
  <si>
    <t>Triple Net Lease | Whiterock Court | Dallas, TX | Independent Living Properties | Maximum</t>
  </si>
  <si>
    <t>Triple Net Lease | Pioneer Valley Lodge | North Logan, UT | Independent Living Properties</t>
  </si>
  <si>
    <t>Triple Net Lease | Pioneer Valley Lodge | North Logan, UT | Independent Living Properties | Minimum</t>
  </si>
  <si>
    <t>Triple Net Lease | Pioneer Valley Lodge | North Logan, UT | Independent Living Properties | Maximum</t>
  </si>
  <si>
    <t>Triple Net Lease | Colonial Harbor | Yorktown, VA | Independent Living Properties</t>
  </si>
  <si>
    <t>Triple Net Lease | Colonial Harbor | Yorktown, VA | Independent Living Properties | Minimum</t>
  </si>
  <si>
    <t>Triple Net Lease | Colonial Harbor | Yorktown, VA | Independent Living Properties | Maximum</t>
  </si>
  <si>
    <t>Triple Net Lease | Oakwood Hills | Eau Claire, WI | Independent Living Properties</t>
  </si>
  <si>
    <t>Triple Net Lease | Oakwood Hills | Eau Claire, WI | Independent Living Properties | Minimum</t>
  </si>
  <si>
    <t>Triple Net Lease | Oakwood Hills | Eau Claire, WI | Independent Living Properties | Maximum</t>
  </si>
  <si>
    <t>For United States federal income tax purposes, the initial aggregate cost basis, including furniture, fixtures, and equipment, was approximately $2.52 billion as of December 31, 2017.</t>
  </si>
  <si>
    <t>SCHEDULE III, REAL ESTATE AND ACCUMULATED DEPRECIATION, Rollforward of Gross Carrying Amount and Accumulated Depreciaton (Details) - USD ($) $ in Thousands</t>
  </si>
  <si>
    <t>Gross Carrying Amount [Roll Forward]</t>
  </si>
  <si>
    <t>Beginning of period</t>
  </si>
  <si>
    <t>Acquisitions</t>
  </si>
  <si>
    <t>Additions</t>
  </si>
  <si>
    <t>Sales and/or transfers to assets held for sale</t>
  </si>
  <si>
    <t>Disposals and other</t>
  </si>
  <si>
    <t>End of period</t>
  </si>
  <si>
    <t>Accumulated Depreciation [Roll Forward]</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November &quot;#,##0_);_(&quot;Novembe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11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812</v>
      </c>
    </row>
    <row r="12" spans="1:4">
      <c r="A12" s="4" t="s">
        <v>19</v>
      </c>
      <c r="C12" s="5" t="n">
        <v>82148869</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238</v>
      </c>
      <c r="C3" s="6" t="n">
        <v>220317</v>
      </c>
    </row>
    <row r="4" spans="1:3">
      <c r="A4" s="4" t="s">
        <v>33</v>
      </c>
      <c r="B4" s="5" t="n">
        <v>2329524</v>
      </c>
      <c r="C4" s="5" t="n">
        <v>2552862</v>
      </c>
    </row>
    <row r="5" spans="1:3">
      <c r="A5" s="4" t="s">
        <v>34</v>
      </c>
      <c r="B5" s="5" t="n">
        <v>-275794</v>
      </c>
      <c r="C5" s="5" t="n">
        <v>-218968</v>
      </c>
    </row>
    <row r="6" spans="1:3">
      <c r="A6" s="4" t="s">
        <v>35</v>
      </c>
      <c r="B6" s="5" t="n">
        <v>2235968</v>
      </c>
      <c r="C6" s="5" t="n">
        <v>2554211</v>
      </c>
    </row>
    <row r="7" spans="1:3">
      <c r="A7" s="4" t="s">
        <v>36</v>
      </c>
      <c r="B7" s="5" t="n">
        <v>264438</v>
      </c>
      <c r="C7" s="5" t="n">
        <v>319929</v>
      </c>
    </row>
    <row r="8" spans="1:3">
      <c r="A8" s="4" t="s">
        <v>37</v>
      </c>
      <c r="B8" s="5" t="n">
        <v>-249198</v>
      </c>
      <c r="C8" s="5" t="n">
        <v>-255452</v>
      </c>
    </row>
    <row r="9" spans="1:3">
      <c r="A9" s="4" t="s">
        <v>38</v>
      </c>
      <c r="B9" s="5" t="n">
        <v>15240</v>
      </c>
      <c r="C9" s="5" t="n">
        <v>64477</v>
      </c>
    </row>
    <row r="10" spans="1:3">
      <c r="A10" s="4" t="s">
        <v>39</v>
      </c>
      <c r="B10" s="5" t="n">
        <v>2251208</v>
      </c>
      <c r="C10" s="5" t="n">
        <v>2618688</v>
      </c>
    </row>
    <row r="11" spans="1:3">
      <c r="A11" s="4" t="s">
        <v>40</v>
      </c>
      <c r="B11" s="5" t="n">
        <v>137327</v>
      </c>
      <c r="C11" s="5" t="n">
        <v>58048</v>
      </c>
    </row>
    <row r="12" spans="1:3">
      <c r="A12" s="4" t="s">
        <v>41</v>
      </c>
      <c r="B12" s="5" t="n">
        <v>82445</v>
      </c>
      <c r="C12" s="5" t="n">
        <v>73758</v>
      </c>
    </row>
    <row r="13" spans="1:3">
      <c r="A13" s="4" t="s">
        <v>42</v>
      </c>
      <c r="B13" s="5" t="n">
        <v>37047</v>
      </c>
      <c r="C13" s="5" t="n">
        <v>71234</v>
      </c>
    </row>
    <row r="14" spans="1:3">
      <c r="A14" s="4" t="s">
        <v>43</v>
      </c>
      <c r="B14" s="5" t="n">
        <v>2508027</v>
      </c>
      <c r="C14" s="5" t="n">
        <v>2821728</v>
      </c>
    </row>
    <row r="15" spans="1:3">
      <c r="A15" s="3" t="s">
        <v>44</v>
      </c>
    </row>
    <row r="16" spans="1:3">
      <c r="A16" s="4" t="s">
        <v>45</v>
      </c>
      <c r="B16" s="5" t="n">
        <v>1907928</v>
      </c>
      <c r="C16" s="5" t="n">
        <v>2130387</v>
      </c>
    </row>
    <row r="17" spans="1:3">
      <c r="A17" s="4" t="s">
        <v>46</v>
      </c>
      <c r="B17" s="5" t="n">
        <v>9550</v>
      </c>
      <c r="C17" s="5" t="n">
        <v>11623</v>
      </c>
    </row>
    <row r="18" spans="1:3">
      <c r="A18" s="4" t="s">
        <v>47</v>
      </c>
      <c r="B18" s="5" t="n">
        <v>84664</v>
      </c>
      <c r="C18" s="5" t="n">
        <v>100823</v>
      </c>
    </row>
    <row r="19" spans="1:3">
      <c r="A19" s="4" t="s">
        <v>48</v>
      </c>
      <c r="B19" s="5" t="n">
        <v>2002142</v>
      </c>
      <c r="C19" s="5" t="n">
        <v>2242833</v>
      </c>
    </row>
    <row r="20" spans="1:3">
      <c r="A20" s="4" t="s">
        <v>49</v>
      </c>
      <c r="B20" s="4" t="s">
        <v>50</v>
      </c>
      <c r="C20" s="4" t="s">
        <v>50</v>
      </c>
    </row>
    <row r="21" spans="1:3">
      <c r="A21" s="3" t="s">
        <v>51</v>
      </c>
    </row>
    <row r="22" spans="1:3">
      <c r="A22" s="4" t="s">
        <v>52</v>
      </c>
      <c r="B22" s="5" t="n">
        <v>0</v>
      </c>
      <c r="C22" s="5" t="n">
        <v>0</v>
      </c>
    </row>
    <row r="23" spans="1:3">
      <c r="A23" s="4" t="s">
        <v>53</v>
      </c>
      <c r="B23" s="5" t="n">
        <v>821</v>
      </c>
      <c r="C23" s="5" t="n">
        <v>821</v>
      </c>
    </row>
    <row r="24" spans="1:3">
      <c r="A24" s="4" t="s">
        <v>54</v>
      </c>
      <c r="B24" s="5" t="n">
        <v>898132</v>
      </c>
      <c r="C24" s="5" t="n">
        <v>897918</v>
      </c>
    </row>
    <row r="25" spans="1:3">
      <c r="A25" s="4" t="s">
        <v>55</v>
      </c>
      <c r="B25" s="5" t="n">
        <v>-393068</v>
      </c>
      <c r="C25" s="5" t="n">
        <v>-319844</v>
      </c>
    </row>
    <row r="26" spans="1:3">
      <c r="A26" s="4" t="s">
        <v>56</v>
      </c>
      <c r="B26" s="5" t="n">
        <v>505885</v>
      </c>
      <c r="C26" s="5" t="n">
        <v>578895</v>
      </c>
    </row>
    <row r="27" spans="1:3">
      <c r="A27" s="4" t="s">
        <v>57</v>
      </c>
      <c r="B27" s="6" t="n">
        <v>2508027</v>
      </c>
      <c r="C27" s="6" t="n">
        <v>2821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79</v>
      </c>
    </row>
    <row r="4" spans="1:2">
      <c r="A4" s="4" t="s">
        <v>227</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1</v>
      </c>
    </row>
    <row r="3" spans="1:3">
      <c r="A3" s="4" t="s">
        <v>59</v>
      </c>
      <c r="B3" s="7" t="n">
        <v>0.01</v>
      </c>
      <c r="C3" s="7" t="n">
        <v>0.01</v>
      </c>
    </row>
    <row r="4" spans="1:3">
      <c r="A4" s="4" t="s">
        <v>60</v>
      </c>
      <c r="B4" s="5" t="n">
        <v>100000000</v>
      </c>
      <c r="C4" s="5" t="n">
        <v>100000000</v>
      </c>
    </row>
    <row r="5" spans="1:3">
      <c r="A5" s="4" t="s">
        <v>61</v>
      </c>
      <c r="B5" s="5" t="n">
        <v>0</v>
      </c>
      <c r="C5" s="5" t="n">
        <v>0</v>
      </c>
    </row>
    <row r="6" spans="1:3">
      <c r="A6" s="4" t="s">
        <v>62</v>
      </c>
      <c r="B6" s="7" t="n">
        <v>0.01</v>
      </c>
      <c r="C6" s="7" t="n">
        <v>0.01</v>
      </c>
    </row>
    <row r="7" spans="1:3">
      <c r="A7" s="4" t="s">
        <v>63</v>
      </c>
      <c r="B7" s="5" t="n">
        <v>2000000000</v>
      </c>
      <c r="C7" s="5" t="n">
        <v>2000000000</v>
      </c>
    </row>
    <row r="8" spans="1:3">
      <c r="A8" s="4" t="s">
        <v>64</v>
      </c>
      <c r="B8" s="5" t="n">
        <v>82148869</v>
      </c>
      <c r="C8" s="5" t="n">
        <v>82127247</v>
      </c>
    </row>
    <row r="9" spans="1:3">
      <c r="A9" s="4" t="s">
        <v>65</v>
      </c>
      <c r="B9" s="5" t="n">
        <v>82148869</v>
      </c>
      <c r="C9" s="5" t="n">
        <v>8212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4"/>
  </cols>
  <sheetData>
    <row r="1" spans="1:2">
      <c r="A1" s="1" t="s">
        <v>312</v>
      </c>
      <c r="B1" s="2" t="s">
        <v>1</v>
      </c>
    </row>
    <row r="2" spans="1:2">
      <c r="B2" s="2" t="s">
        <v>313</v>
      </c>
    </row>
    <row r="3" spans="1:2">
      <c r="A3" s="3" t="s">
        <v>314</v>
      </c>
    </row>
    <row r="4" spans="1:2">
      <c r="A4" s="4" t="s">
        <v>315</v>
      </c>
      <c r="B4" s="5" t="n">
        <v>133</v>
      </c>
    </row>
    <row r="5" spans="1:2">
      <c r="A5" s="4" t="s">
        <v>316</v>
      </c>
      <c r="B5" s="5" t="n">
        <v>37</v>
      </c>
    </row>
    <row r="6" spans="1:2">
      <c r="A6" s="4" t="s">
        <v>317</v>
      </c>
      <c r="B6" s="5" t="n">
        <v>2</v>
      </c>
    </row>
    <row r="7" spans="1:2">
      <c r="A7" s="4" t="s">
        <v>318</v>
      </c>
    </row>
    <row r="8" spans="1:2">
      <c r="A8" s="3" t="s">
        <v>314</v>
      </c>
    </row>
    <row r="9" spans="1:2">
      <c r="A9" s="4" t="s">
        <v>315</v>
      </c>
      <c r="B9" s="5" t="n">
        <v>81</v>
      </c>
    </row>
    <row r="10" spans="1:2">
      <c r="A10" s="4" t="s">
        <v>319</v>
      </c>
    </row>
    <row r="11" spans="1:2">
      <c r="A11" s="3" t="s">
        <v>314</v>
      </c>
    </row>
    <row r="12" spans="1:2">
      <c r="A12" s="4" t="s">
        <v>315</v>
      </c>
      <c r="B12" s="5" t="n">
        <v>51</v>
      </c>
    </row>
    <row r="13" spans="1:2">
      <c r="A13" s="4" t="s">
        <v>320</v>
      </c>
    </row>
    <row r="14" spans="1:2">
      <c r="A14" s="3" t="s">
        <v>314</v>
      </c>
    </row>
    <row r="15" spans="1:2">
      <c r="A15" s="4" t="s">
        <v>315</v>
      </c>
      <c r="B15" s="5" t="n">
        <v>30</v>
      </c>
    </row>
    <row r="16" spans="1:2">
      <c r="A16" s="4" t="s">
        <v>321</v>
      </c>
    </row>
    <row r="17" spans="1:2">
      <c r="A17" s="3" t="s">
        <v>314</v>
      </c>
    </row>
    <row r="18" spans="1:2">
      <c r="A18" s="4" t="s">
        <v>322</v>
      </c>
      <c r="B18" s="4" t="s">
        <v>323</v>
      </c>
    </row>
    <row r="19" spans="1:2">
      <c r="A19" s="4" t="s">
        <v>324</v>
      </c>
    </row>
    <row r="20" spans="1:2">
      <c r="A20" s="3" t="s">
        <v>314</v>
      </c>
    </row>
    <row r="21" spans="1:2">
      <c r="A21" s="4" t="s">
        <v>322</v>
      </c>
      <c r="B21" s="4" t="s">
        <v>325</v>
      </c>
    </row>
    <row r="22" spans="1:2">
      <c r="A22" s="4" t="s">
        <v>326</v>
      </c>
    </row>
    <row r="23" spans="1:2">
      <c r="A23" s="3" t="s">
        <v>314</v>
      </c>
    </row>
    <row r="24" spans="1:2">
      <c r="A24" s="4" t="s">
        <v>327</v>
      </c>
      <c r="B24" s="4" t="s">
        <v>328</v>
      </c>
    </row>
    <row r="25" spans="1:2">
      <c r="A25" s="4" t="s">
        <v>329</v>
      </c>
    </row>
    <row r="26" spans="1:2">
      <c r="A26" s="3" t="s">
        <v>314</v>
      </c>
    </row>
    <row r="27" spans="1:2">
      <c r="A27" s="4" t="s">
        <v>330</v>
      </c>
      <c r="B27" s="4" t="s">
        <v>331</v>
      </c>
    </row>
    <row r="28" spans="1:2">
      <c r="A28" s="4" t="s">
        <v>322</v>
      </c>
      <c r="B28" s="4" t="s">
        <v>332</v>
      </c>
    </row>
    <row r="29" spans="1:2">
      <c r="A29" s="4" t="s">
        <v>333</v>
      </c>
    </row>
    <row r="30" spans="1:2">
      <c r="A30" s="3" t="s">
        <v>314</v>
      </c>
    </row>
    <row r="31" spans="1:2">
      <c r="A31" s="4" t="s">
        <v>330</v>
      </c>
      <c r="B31" s="4" t="s">
        <v>334</v>
      </c>
    </row>
    <row r="32" spans="1:2">
      <c r="A32" s="4" t="s">
        <v>322</v>
      </c>
      <c r="B32" s="4" t="s">
        <v>325</v>
      </c>
    </row>
    <row r="33" spans="1:2">
      <c r="A33" s="4" t="s">
        <v>335</v>
      </c>
    </row>
    <row r="34" spans="1:2">
      <c r="A34" s="3" t="s">
        <v>314</v>
      </c>
    </row>
    <row r="35" spans="1:2">
      <c r="A35" s="4" t="s">
        <v>315</v>
      </c>
      <c r="B35" s="5" t="n">
        <v>52</v>
      </c>
    </row>
    <row r="36" spans="1:2">
      <c r="A36" s="4" t="s">
        <v>336</v>
      </c>
    </row>
    <row r="37" spans="1:2">
      <c r="A37" s="3" t="s">
        <v>314</v>
      </c>
    </row>
    <row r="38" spans="1:2">
      <c r="A38" s="4" t="s">
        <v>337</v>
      </c>
      <c r="B38" s="4" t="s">
        <v>338</v>
      </c>
    </row>
    <row r="39" spans="1:2">
      <c r="A39" s="4" t="s">
        <v>339</v>
      </c>
      <c r="B39" s="4" t="s">
        <v>340</v>
      </c>
    </row>
    <row r="40" spans="1:2">
      <c r="A40" s="4" t="s">
        <v>341</v>
      </c>
    </row>
    <row r="41" spans="1:2">
      <c r="A41" s="3" t="s">
        <v>314</v>
      </c>
    </row>
    <row r="42" spans="1:2">
      <c r="A42" s="4" t="s">
        <v>337</v>
      </c>
      <c r="B42" s="4" t="s">
        <v>342</v>
      </c>
    </row>
    <row r="43" spans="1:2">
      <c r="A43" s="4" t="s">
        <v>339</v>
      </c>
      <c r="B43" s="4" t="s">
        <v>343</v>
      </c>
    </row>
    <row r="44" spans="1:2">
      <c r="A44" s="4" t="s">
        <v>344</v>
      </c>
    </row>
    <row r="45" spans="1:2">
      <c r="A45" s="3" t="s">
        <v>314</v>
      </c>
    </row>
    <row r="46" spans="1:2">
      <c r="A46" s="4" t="s">
        <v>315</v>
      </c>
      <c r="B46" s="5" t="n">
        <v>51</v>
      </c>
    </row>
    <row r="47" spans="1:2">
      <c r="A47" s="4" t="s">
        <v>345</v>
      </c>
    </row>
    <row r="48" spans="1:2">
      <c r="A48" s="3" t="s">
        <v>314</v>
      </c>
    </row>
    <row r="49" spans="1:2">
      <c r="A49" s="4" t="s">
        <v>315</v>
      </c>
      <c r="B49"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8"/>
    <col customWidth="1" max="3" min="3" width="17"/>
    <col customWidth="1" max="4" min="4" width="14"/>
  </cols>
  <sheetData>
    <row r="1" spans="1:4">
      <c r="A1" s="1" t="s">
        <v>346</v>
      </c>
      <c r="B1" s="2" t="s">
        <v>1</v>
      </c>
    </row>
    <row r="2" spans="1:4">
      <c r="B2" s="2" t="s">
        <v>2</v>
      </c>
      <c r="C2" s="2" t="s">
        <v>30</v>
      </c>
      <c r="D2" s="2" t="s">
        <v>73</v>
      </c>
    </row>
    <row r="3" spans="1:4">
      <c r="A3" s="3" t="s">
        <v>314</v>
      </c>
    </row>
    <row r="4" spans="1:4">
      <c r="A4" s="4" t="s">
        <v>347</v>
      </c>
      <c r="B4" s="6" t="n">
        <v>20200</v>
      </c>
      <c r="C4" s="6" t="n">
        <v>39500</v>
      </c>
    </row>
    <row r="5" spans="1:4">
      <c r="A5" s="3" t="s">
        <v>348</v>
      </c>
    </row>
    <row r="6" spans="1:4">
      <c r="A6" s="4" t="s">
        <v>349</v>
      </c>
      <c r="B6" s="4" t="s">
        <v>350</v>
      </c>
    </row>
    <row r="7" spans="1:4">
      <c r="A7" s="3" t="s">
        <v>351</v>
      </c>
    </row>
    <row r="8" spans="1:4">
      <c r="A8" s="4" t="s">
        <v>128</v>
      </c>
      <c r="B8" s="6" t="n">
        <v>9090</v>
      </c>
      <c r="C8" s="6" t="n">
        <v>9582</v>
      </c>
      <c r="D8" s="6" t="n">
        <v>9320</v>
      </c>
    </row>
    <row r="9" spans="1:4">
      <c r="A9" s="4" t="s">
        <v>352</v>
      </c>
    </row>
    <row r="10" spans="1:4">
      <c r="A10" s="3" t="s">
        <v>348</v>
      </c>
    </row>
    <row r="11" spans="1:4">
      <c r="A11" s="4" t="s">
        <v>353</v>
      </c>
      <c r="B11" s="4" t="s">
        <v>354</v>
      </c>
    </row>
    <row r="12" spans="1:4">
      <c r="A12" s="4" t="s">
        <v>355</v>
      </c>
    </row>
    <row r="13" spans="1:4">
      <c r="A13" s="3" t="s">
        <v>348</v>
      </c>
    </row>
    <row r="14" spans="1:4">
      <c r="A14" s="4" t="s">
        <v>353</v>
      </c>
      <c r="B14" s="4" t="s">
        <v>356</v>
      </c>
    </row>
    <row r="15" spans="1:4">
      <c r="A15" s="4" t="s">
        <v>357</v>
      </c>
    </row>
    <row r="16" spans="1:4">
      <c r="A16" s="3" t="s">
        <v>358</v>
      </c>
    </row>
    <row r="17" spans="1:4">
      <c r="A17" s="4" t="s">
        <v>359</v>
      </c>
      <c r="B17" s="4" t="s">
        <v>360</v>
      </c>
    </row>
    <row r="18" spans="1:4">
      <c r="A18" s="4" t="s">
        <v>361</v>
      </c>
    </row>
    <row r="19" spans="1:4">
      <c r="A19" s="3" t="s">
        <v>358</v>
      </c>
    </row>
    <row r="20" spans="1:4">
      <c r="A20" s="4" t="s">
        <v>359</v>
      </c>
      <c r="B20" s="4" t="s">
        <v>362</v>
      </c>
    </row>
    <row r="21" spans="1:4">
      <c r="A21" s="4" t="s">
        <v>363</v>
      </c>
    </row>
    <row r="22" spans="1:4">
      <c r="A22" s="3" t="s">
        <v>358</v>
      </c>
    </row>
    <row r="23" spans="1:4">
      <c r="A23" s="4" t="s">
        <v>359</v>
      </c>
      <c r="B23" s="4" t="s">
        <v>334</v>
      </c>
    </row>
    <row r="24" spans="1:4">
      <c r="A24" s="4" t="s">
        <v>364</v>
      </c>
    </row>
    <row r="25" spans="1:4">
      <c r="A25" s="3" t="s">
        <v>358</v>
      </c>
    </row>
    <row r="26" spans="1:4">
      <c r="A26" s="4" t="s">
        <v>359</v>
      </c>
      <c r="B26" s="4" t="s">
        <v>362</v>
      </c>
    </row>
    <row r="27" spans="1:4">
      <c r="A27" s="4" t="s">
        <v>365</v>
      </c>
    </row>
    <row r="28" spans="1:4">
      <c r="A28" s="3" t="s">
        <v>358</v>
      </c>
    </row>
    <row r="29" spans="1:4">
      <c r="A29" s="4" t="s">
        <v>359</v>
      </c>
      <c r="B29" s="4" t="s">
        <v>331</v>
      </c>
    </row>
    <row r="30" spans="1:4">
      <c r="A30" s="4" t="s">
        <v>366</v>
      </c>
    </row>
    <row r="31" spans="1:4">
      <c r="A31" s="3" t="s">
        <v>358</v>
      </c>
    </row>
    <row r="32" spans="1:4">
      <c r="A32" s="4" t="s">
        <v>367</v>
      </c>
      <c r="B32" s="4" t="s">
        <v>368</v>
      </c>
      <c r="C32" s="4" t="s">
        <v>369</v>
      </c>
    </row>
    <row r="33" spans="1:4">
      <c r="A33" s="4" t="s">
        <v>370</v>
      </c>
    </row>
    <row r="34" spans="1:4">
      <c r="A34" s="3" t="s">
        <v>358</v>
      </c>
    </row>
    <row r="35" spans="1:4">
      <c r="A35" s="4" t="s">
        <v>367</v>
      </c>
      <c r="B35" s="4" t="s">
        <v>354</v>
      </c>
    </row>
    <row r="36" spans="1:4">
      <c r="A36" s="4" t="s">
        <v>371</v>
      </c>
    </row>
    <row r="37" spans="1:4">
      <c r="A37" s="3" t="s">
        <v>358</v>
      </c>
    </row>
    <row r="38" spans="1:4">
      <c r="A38" s="4" t="s">
        <v>367</v>
      </c>
      <c r="B38" s="4" t="s">
        <v>356</v>
      </c>
    </row>
    <row r="39" spans="1:4">
      <c r="A39" s="4" t="s">
        <v>372</v>
      </c>
    </row>
    <row r="40" spans="1:4">
      <c r="A40" s="3" t="s">
        <v>358</v>
      </c>
    </row>
    <row r="41" spans="1:4">
      <c r="A41" s="4" t="s">
        <v>367</v>
      </c>
      <c r="B41" s="4" t="s">
        <v>331</v>
      </c>
    </row>
    <row r="42" spans="1:4">
      <c r="A42" s="4" t="s">
        <v>373</v>
      </c>
    </row>
    <row r="43" spans="1:4">
      <c r="A43" s="3" t="s">
        <v>358</v>
      </c>
    </row>
    <row r="44" spans="1:4">
      <c r="A44" s="4" t="s">
        <v>367</v>
      </c>
      <c r="B44" s="4" t="s">
        <v>374</v>
      </c>
    </row>
    <row r="45" spans="1:4">
      <c r="A45" s="4" t="s">
        <v>375</v>
      </c>
    </row>
    <row r="46" spans="1:4">
      <c r="A46" s="3" t="s">
        <v>358</v>
      </c>
    </row>
    <row r="47" spans="1:4">
      <c r="A47" s="4" t="s">
        <v>367</v>
      </c>
      <c r="B47" s="4" t="s">
        <v>338</v>
      </c>
    </row>
    <row r="48" spans="1:4">
      <c r="A48" s="4" t="s">
        <v>376</v>
      </c>
    </row>
    <row r="49" spans="1:4">
      <c r="A49" s="3" t="s">
        <v>358</v>
      </c>
    </row>
    <row r="50" spans="1:4">
      <c r="A50" s="4" t="s">
        <v>367</v>
      </c>
      <c r="B50" s="4" t="s">
        <v>342</v>
      </c>
    </row>
    <row r="51" spans="1:4">
      <c r="A51" s="4" t="s">
        <v>377</v>
      </c>
    </row>
    <row r="52" spans="1:4">
      <c r="A52" s="3" t="s">
        <v>358</v>
      </c>
    </row>
    <row r="53" spans="1:4">
      <c r="A53" s="4" t="s">
        <v>367</v>
      </c>
      <c r="B53" s="4" t="s">
        <v>378</v>
      </c>
    </row>
    <row r="54" spans="1:4">
      <c r="A54" s="4" t="s">
        <v>379</v>
      </c>
    </row>
    <row r="55" spans="1:4">
      <c r="A55" s="3" t="s">
        <v>358</v>
      </c>
    </row>
    <row r="56" spans="1:4">
      <c r="A56" s="4" t="s">
        <v>367</v>
      </c>
      <c r="B56" s="4" t="s">
        <v>380</v>
      </c>
    </row>
    <row r="57" spans="1:4">
      <c r="A57" s="4" t="s">
        <v>381</v>
      </c>
    </row>
    <row r="58" spans="1:4">
      <c r="A58" s="3" t="s">
        <v>314</v>
      </c>
    </row>
    <row r="59" spans="1:4">
      <c r="A59" s="4" t="s">
        <v>382</v>
      </c>
      <c r="B59" s="6" t="n">
        <v>-100</v>
      </c>
      <c r="C59" s="6" t="n">
        <v>-200</v>
      </c>
      <c r="D59" s="6" t="n">
        <v>-1000</v>
      </c>
    </row>
    <row r="60" spans="1:4">
      <c r="A60" s="4" t="s">
        <v>383</v>
      </c>
      <c r="C60" s="6" t="n">
        <v>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384</v>
      </c>
      <c r="B1" s="2" t="s">
        <v>67</v>
      </c>
      <c r="J1" s="2" t="s">
        <v>1</v>
      </c>
    </row>
    <row r="2" spans="1:12">
      <c r="B2" s="2" t="s">
        <v>385</v>
      </c>
      <c r="C2" s="2" t="s">
        <v>386</v>
      </c>
      <c r="D2" s="2" t="s">
        <v>387</v>
      </c>
      <c r="E2" s="2" t="s">
        <v>388</v>
      </c>
      <c r="F2" s="2" t="s">
        <v>389</v>
      </c>
      <c r="G2" s="2" t="s">
        <v>390</v>
      </c>
      <c r="H2" s="2" t="s">
        <v>391</v>
      </c>
      <c r="I2" s="2" t="s">
        <v>392</v>
      </c>
      <c r="J2" s="2" t="s">
        <v>385</v>
      </c>
      <c r="K2" s="2" t="s">
        <v>389</v>
      </c>
      <c r="L2" s="2" t="s">
        <v>393</v>
      </c>
    </row>
    <row r="3" spans="1:12">
      <c r="A3" s="3" t="s">
        <v>394</v>
      </c>
    </row>
    <row r="4" spans="1:12">
      <c r="A4" s="4" t="s">
        <v>75</v>
      </c>
      <c r="J4" s="6" t="n">
        <v>336739</v>
      </c>
      <c r="K4" s="6" t="n">
        <v>359472</v>
      </c>
      <c r="L4" s="6" t="n">
        <v>277324</v>
      </c>
    </row>
    <row r="5" spans="1:12">
      <c r="A5" s="4" t="s">
        <v>395</v>
      </c>
      <c r="J5" s="5" t="n">
        <v>204730</v>
      </c>
      <c r="K5" s="5" t="n">
        <v>13725</v>
      </c>
      <c r="L5" s="5" t="n">
        <v>304484</v>
      </c>
    </row>
    <row r="6" spans="1:12">
      <c r="A6" s="4" t="s">
        <v>88</v>
      </c>
      <c r="J6" s="6" t="n">
        <v>71763</v>
      </c>
      <c r="K6" s="5" t="n">
        <v>13356</v>
      </c>
      <c r="L6" s="5" t="n">
        <v>0</v>
      </c>
    </row>
    <row r="7" spans="1:12">
      <c r="A7" s="4" t="s">
        <v>396</v>
      </c>
      <c r="B7" s="5" t="n">
        <v>133</v>
      </c>
      <c r="J7" s="5" t="n">
        <v>133</v>
      </c>
    </row>
    <row r="8" spans="1:12">
      <c r="A8" s="4" t="s">
        <v>76</v>
      </c>
      <c r="J8" s="6" t="n">
        <v>112391</v>
      </c>
      <c r="K8" s="5" t="n">
        <v>112966</v>
      </c>
      <c r="L8" s="5" t="n">
        <v>111154</v>
      </c>
    </row>
    <row r="9" spans="1:12">
      <c r="A9" s="4" t="s">
        <v>397</v>
      </c>
      <c r="B9" s="6" t="n">
        <v>106916</v>
      </c>
      <c r="C9" s="6" t="n">
        <v>112955</v>
      </c>
      <c r="D9" s="6" t="n">
        <v>114286</v>
      </c>
      <c r="E9" s="6" t="n">
        <v>114973</v>
      </c>
      <c r="F9" s="6" t="n">
        <v>117495</v>
      </c>
      <c r="G9" s="6" t="n">
        <v>118457</v>
      </c>
      <c r="H9" s="6" t="n">
        <v>118541</v>
      </c>
      <c r="I9" s="6" t="n">
        <v>117945</v>
      </c>
      <c r="J9" s="5" t="n">
        <v>449130</v>
      </c>
      <c r="K9" s="5" t="n">
        <v>472438</v>
      </c>
      <c r="L9" s="5" t="n">
        <v>388478</v>
      </c>
    </row>
    <row r="10" spans="1:12">
      <c r="A10" s="4" t="s">
        <v>79</v>
      </c>
      <c r="J10" s="5" t="n">
        <v>230045</v>
      </c>
      <c r="K10" s="5" t="n">
        <v>243027</v>
      </c>
      <c r="L10" s="5" t="n">
        <v>189543</v>
      </c>
    </row>
    <row r="11" spans="1:12">
      <c r="A11" s="4" t="s">
        <v>80</v>
      </c>
      <c r="J11" s="5" t="n">
        <v>139942</v>
      </c>
      <c r="K11" s="5" t="n">
        <v>184546</v>
      </c>
      <c r="L11" s="5" t="n">
        <v>160318</v>
      </c>
    </row>
    <row r="12" spans="1:12">
      <c r="A12" s="4" t="s">
        <v>81</v>
      </c>
      <c r="J12" s="5" t="n">
        <v>93597</v>
      </c>
      <c r="K12" s="5" t="n">
        <v>91780</v>
      </c>
      <c r="L12" s="5" t="n">
        <v>75021</v>
      </c>
    </row>
    <row r="13" spans="1:12">
      <c r="A13" s="4" t="s">
        <v>398</v>
      </c>
      <c r="J13" s="5" t="n">
        <v>505173</v>
      </c>
      <c r="K13" s="5" t="n">
        <v>557604</v>
      </c>
      <c r="L13" s="5" t="n">
        <v>474558</v>
      </c>
    </row>
    <row r="14" spans="1:12">
      <c r="A14" s="8" t="n">
        <v>2017</v>
      </c>
    </row>
    <row r="15" spans="1:12">
      <c r="A15" s="3" t="s">
        <v>394</v>
      </c>
    </row>
    <row r="16" spans="1:12">
      <c r="A16" s="4" t="s">
        <v>79</v>
      </c>
      <c r="J16" s="5" t="n">
        <v>23413</v>
      </c>
      <c r="K16" s="5" t="n">
        <v>27033</v>
      </c>
      <c r="L16" s="5" t="n">
        <v>25781</v>
      </c>
    </row>
    <row r="17" spans="1:12">
      <c r="A17" s="4" t="s">
        <v>399</v>
      </c>
    </row>
    <row r="18" spans="1:12">
      <c r="A18" s="3" t="s">
        <v>394</v>
      </c>
    </row>
    <row r="19" spans="1:12">
      <c r="A19" s="4" t="s">
        <v>397</v>
      </c>
      <c r="J19" s="5" t="n">
        <v>45803</v>
      </c>
      <c r="K19" s="5" t="n">
        <v>51860</v>
      </c>
      <c r="L19" s="5" t="n">
        <v>50258</v>
      </c>
    </row>
    <row r="20" spans="1:12">
      <c r="A20" s="4" t="s">
        <v>80</v>
      </c>
      <c r="J20" s="5" t="n">
        <v>7212</v>
      </c>
      <c r="K20" s="5" t="n">
        <v>19205</v>
      </c>
      <c r="L20" s="5" t="n">
        <v>32284</v>
      </c>
    </row>
    <row r="21" spans="1:12">
      <c r="A21" s="4" t="s">
        <v>81</v>
      </c>
      <c r="J21" s="5" t="n">
        <v>7262</v>
      </c>
      <c r="K21" s="5" t="n">
        <v>7630</v>
      </c>
      <c r="L21" s="5" t="n">
        <v>7436</v>
      </c>
    </row>
    <row r="22" spans="1:12">
      <c r="A22" s="4" t="s">
        <v>398</v>
      </c>
      <c r="J22" s="5" t="n">
        <v>37887</v>
      </c>
      <c r="K22" s="5" t="n">
        <v>53868</v>
      </c>
      <c r="L22" s="5" t="n">
        <v>65501</v>
      </c>
    </row>
    <row r="23" spans="1:12">
      <c r="A23" s="4" t="s">
        <v>318</v>
      </c>
    </row>
    <row r="24" spans="1:12">
      <c r="A24" s="3" t="s">
        <v>394</v>
      </c>
    </row>
    <row r="25" spans="1:12">
      <c r="A25" s="4" t="s">
        <v>75</v>
      </c>
      <c r="J25" s="6" t="n">
        <v>336739</v>
      </c>
      <c r="K25" s="5" t="n">
        <v>359472</v>
      </c>
      <c r="L25" s="5" t="n">
        <v>277324</v>
      </c>
    </row>
    <row r="26" spans="1:12">
      <c r="A26" s="4" t="s">
        <v>396</v>
      </c>
      <c r="B26" s="5" t="n">
        <v>81</v>
      </c>
      <c r="J26" s="5" t="n">
        <v>81</v>
      </c>
    </row>
    <row r="27" spans="1:12">
      <c r="A27" s="4" t="s">
        <v>76</v>
      </c>
      <c r="J27" s="6" t="n">
        <v>0</v>
      </c>
      <c r="K27" s="5" t="n">
        <v>0</v>
      </c>
      <c r="L27" s="5" t="n">
        <v>0</v>
      </c>
    </row>
    <row r="28" spans="1:12">
      <c r="A28" s="4" t="s">
        <v>79</v>
      </c>
      <c r="J28" s="5" t="n">
        <v>230045</v>
      </c>
      <c r="K28" s="5" t="n">
        <v>243027</v>
      </c>
      <c r="L28" s="5" t="n">
        <v>189543</v>
      </c>
    </row>
    <row r="29" spans="1:12">
      <c r="A29" s="4" t="s">
        <v>400</v>
      </c>
    </row>
    <row r="30" spans="1:12">
      <c r="A30" s="3" t="s">
        <v>394</v>
      </c>
    </row>
    <row r="31" spans="1:12">
      <c r="A31" s="4" t="s">
        <v>75</v>
      </c>
      <c r="J31" s="5" t="n">
        <v>28910</v>
      </c>
      <c r="K31" s="5" t="n">
        <v>34370</v>
      </c>
      <c r="L31" s="5" t="n">
        <v>32762</v>
      </c>
    </row>
    <row r="32" spans="1:12">
      <c r="A32" s="4" t="s">
        <v>401</v>
      </c>
    </row>
    <row r="33" spans="1:12">
      <c r="A33" s="3" t="s">
        <v>394</v>
      </c>
    </row>
    <row r="34" spans="1:12">
      <c r="A34" s="4" t="s">
        <v>395</v>
      </c>
      <c r="J34" s="5" t="n">
        <v>28000</v>
      </c>
    </row>
    <row r="35" spans="1:12">
      <c r="A35" s="4" t="s">
        <v>88</v>
      </c>
      <c r="J35" s="5" t="n">
        <v>22500</v>
      </c>
    </row>
    <row r="36" spans="1:12">
      <c r="A36" s="4" t="s">
        <v>402</v>
      </c>
      <c r="B36" s="6" t="n">
        <v>48500</v>
      </c>
      <c r="J36" s="6" t="n">
        <v>48500</v>
      </c>
    </row>
    <row r="37" spans="1:12">
      <c r="A37" s="4" t="s">
        <v>315</v>
      </c>
      <c r="B37" s="5" t="n">
        <v>4</v>
      </c>
      <c r="J37" s="5" t="n">
        <v>4</v>
      </c>
    </row>
    <row r="38" spans="1:12">
      <c r="A38" s="4" t="s">
        <v>403</v>
      </c>
    </row>
    <row r="39" spans="1:12">
      <c r="A39" s="3" t="s">
        <v>394</v>
      </c>
    </row>
    <row r="40" spans="1:12">
      <c r="A40" s="4" t="s">
        <v>404</v>
      </c>
      <c r="K40" s="5" t="n">
        <v>1800</v>
      </c>
    </row>
    <row r="41" spans="1:12">
      <c r="A41" s="4" t="s">
        <v>395</v>
      </c>
      <c r="K41" s="5" t="n">
        <v>13700</v>
      </c>
    </row>
    <row r="42" spans="1:12">
      <c r="A42" s="4" t="s">
        <v>88</v>
      </c>
      <c r="K42" s="5" t="n">
        <v>13400</v>
      </c>
    </row>
    <row r="43" spans="1:12">
      <c r="A43" s="4" t="s">
        <v>402</v>
      </c>
      <c r="F43" s="6" t="n">
        <v>23000</v>
      </c>
      <c r="K43" s="6" t="n">
        <v>23000</v>
      </c>
    </row>
    <row r="44" spans="1:12">
      <c r="A44" s="4" t="s">
        <v>315</v>
      </c>
      <c r="F44" s="5" t="n">
        <v>2</v>
      </c>
      <c r="K44" s="5" t="n">
        <v>2</v>
      </c>
    </row>
    <row r="45" spans="1:12">
      <c r="A45" s="4" t="s">
        <v>335</v>
      </c>
    </row>
    <row r="46" spans="1:12">
      <c r="A46" s="3" t="s">
        <v>394</v>
      </c>
    </row>
    <row r="47" spans="1:12">
      <c r="A47" s="4" t="s">
        <v>75</v>
      </c>
      <c r="J47" s="6" t="n">
        <v>0</v>
      </c>
      <c r="K47" s="6" t="n">
        <v>0</v>
      </c>
      <c r="L47" s="5" t="n">
        <v>0</v>
      </c>
    </row>
    <row r="48" spans="1:12">
      <c r="A48" s="4" t="s">
        <v>396</v>
      </c>
      <c r="B48" s="5" t="n">
        <v>52</v>
      </c>
      <c r="J48" s="5" t="n">
        <v>52</v>
      </c>
    </row>
    <row r="49" spans="1:12">
      <c r="A49" s="4" t="s">
        <v>76</v>
      </c>
      <c r="J49" s="6" t="n">
        <v>112391</v>
      </c>
      <c r="K49" s="5" t="n">
        <v>112966</v>
      </c>
      <c r="L49" s="5" t="n">
        <v>111154</v>
      </c>
    </row>
    <row r="50" spans="1:12">
      <c r="A50" s="4" t="s">
        <v>79</v>
      </c>
      <c r="J50" s="5" t="n">
        <v>0</v>
      </c>
      <c r="K50" s="5" t="n">
        <v>0</v>
      </c>
      <c r="L50" s="5" t="n">
        <v>0</v>
      </c>
    </row>
    <row r="51" spans="1:12">
      <c r="A51" s="4" t="s">
        <v>405</v>
      </c>
    </row>
    <row r="52" spans="1:12">
      <c r="A52" s="3" t="s">
        <v>394</v>
      </c>
    </row>
    <row r="53" spans="1:12">
      <c r="A53" s="4" t="s">
        <v>395</v>
      </c>
      <c r="J53" s="5" t="n">
        <v>98100</v>
      </c>
    </row>
    <row r="54" spans="1:12">
      <c r="A54" s="4" t="s">
        <v>88</v>
      </c>
      <c r="J54" s="5" t="n">
        <v>42300</v>
      </c>
    </row>
    <row r="55" spans="1:12">
      <c r="A55" s="4" t="s">
        <v>402</v>
      </c>
      <c r="B55" s="6" t="n">
        <v>186000</v>
      </c>
      <c r="J55" s="6" t="n">
        <v>186000</v>
      </c>
    </row>
    <row r="56" spans="1:12">
      <c r="A56" s="4" t="s">
        <v>315</v>
      </c>
      <c r="B56" s="5" t="n">
        <v>6</v>
      </c>
      <c r="J56" s="5" t="n">
        <v>6</v>
      </c>
    </row>
    <row r="57" spans="1:12">
      <c r="A57" s="4" t="s">
        <v>76</v>
      </c>
      <c r="J57" s="6" t="n">
        <v>16893</v>
      </c>
      <c r="K57" s="6" t="n">
        <v>17490</v>
      </c>
      <c r="L57" s="6" t="n">
        <v>17496</v>
      </c>
    </row>
    <row r="58" spans="1:12">
      <c r="A58" s="4" t="s">
        <v>406</v>
      </c>
    </row>
    <row r="59" spans="1:12">
      <c r="A59" s="3" t="s">
        <v>394</v>
      </c>
    </row>
    <row r="60" spans="1:12">
      <c r="A60" s="4" t="s">
        <v>396</v>
      </c>
      <c r="B60" s="5" t="n">
        <v>30</v>
      </c>
      <c r="J60" s="5" t="n">
        <v>30</v>
      </c>
    </row>
    <row r="61" spans="1:12">
      <c r="A61" s="4" t="s">
        <v>407</v>
      </c>
    </row>
    <row r="62" spans="1:12">
      <c r="A62" s="3" t="s">
        <v>394</v>
      </c>
    </row>
    <row r="63" spans="1:12">
      <c r="A63" s="4" t="s">
        <v>395</v>
      </c>
      <c r="J63" s="6" t="n">
        <v>78700</v>
      </c>
    </row>
    <row r="64" spans="1:12">
      <c r="A64" s="4" t="s">
        <v>88</v>
      </c>
      <c r="J64" s="5" t="n">
        <v>6900</v>
      </c>
    </row>
    <row r="65" spans="1:12">
      <c r="A65" s="4" t="s">
        <v>402</v>
      </c>
      <c r="B65" s="6" t="n">
        <v>109500</v>
      </c>
      <c r="J65" s="6" t="n">
        <v>109500</v>
      </c>
    </row>
    <row r="66" spans="1:12">
      <c r="A66" s="4" t="s">
        <v>315</v>
      </c>
      <c r="B66" s="5" t="n">
        <v>9</v>
      </c>
      <c r="J66" s="5" t="n">
        <v>9</v>
      </c>
    </row>
    <row r="67" spans="1:12">
      <c r="A67" s="4" t="s">
        <v>408</v>
      </c>
    </row>
    <row r="68" spans="1:12">
      <c r="A68" s="3" t="s">
        <v>394</v>
      </c>
    </row>
    <row r="69" spans="1:12">
      <c r="A69" s="4" t="s">
        <v>315</v>
      </c>
      <c r="B69" s="5" t="n">
        <v>2</v>
      </c>
      <c r="J69" s="5" t="n">
        <v>2</v>
      </c>
    </row>
    <row r="70" spans="1:12">
      <c r="A70" s="4" t="s">
        <v>409</v>
      </c>
    </row>
    <row r="71" spans="1:12">
      <c r="A71" s="3" t="s">
        <v>394</v>
      </c>
    </row>
    <row r="72" spans="1:12">
      <c r="A72" s="4" t="s">
        <v>315</v>
      </c>
      <c r="B72" s="5" t="n">
        <v>1</v>
      </c>
      <c r="J72" s="5" t="n">
        <v>1</v>
      </c>
    </row>
    <row r="73" spans="1:12">
      <c r="A73" s="4" t="s">
        <v>410</v>
      </c>
    </row>
    <row r="74" spans="1:12">
      <c r="A74" s="3" t="s">
        <v>394</v>
      </c>
    </row>
    <row r="75" spans="1:12">
      <c r="A75" s="4" t="s">
        <v>396</v>
      </c>
      <c r="B75" s="5" t="n">
        <v>51</v>
      </c>
      <c r="J75" s="5" t="n">
        <v>51</v>
      </c>
    </row>
    <row r="76" spans="1:12">
      <c r="A76" s="4" t="s">
        <v>411</v>
      </c>
    </row>
    <row r="77" spans="1:12">
      <c r="A77" s="3" t="s">
        <v>394</v>
      </c>
    </row>
    <row r="78" spans="1:12">
      <c r="A78" s="4" t="s">
        <v>315</v>
      </c>
      <c r="B78" s="5" t="n">
        <v>2</v>
      </c>
      <c r="J78" s="5" t="n">
        <v>2</v>
      </c>
    </row>
    <row r="79" spans="1:12">
      <c r="A79" s="4" t="s">
        <v>412</v>
      </c>
    </row>
    <row r="80" spans="1:12">
      <c r="A80" s="3" t="s">
        <v>394</v>
      </c>
    </row>
    <row r="81" spans="1:12">
      <c r="A81" s="4" t="s">
        <v>396</v>
      </c>
      <c r="B81" s="5" t="n">
        <v>51</v>
      </c>
      <c r="J81" s="5" t="n">
        <v>51</v>
      </c>
    </row>
    <row r="82" spans="1:12">
      <c r="A82" s="4" t="s">
        <v>413</v>
      </c>
    </row>
    <row r="83" spans="1:12">
      <c r="A83" s="3" t="s">
        <v>394</v>
      </c>
    </row>
    <row r="84" spans="1:12">
      <c r="A84" s="4" t="s">
        <v>315</v>
      </c>
      <c r="B84" s="5" t="n">
        <v>1</v>
      </c>
      <c r="J84" s="5" t="n">
        <v>1</v>
      </c>
    </row>
    <row r="85" spans="1:12">
      <c r="A85" s="4" t="s">
        <v>414</v>
      </c>
    </row>
    <row r="86" spans="1:12">
      <c r="A86" s="3" t="s">
        <v>394</v>
      </c>
    </row>
    <row r="87" spans="1:12">
      <c r="A87" s="4" t="s">
        <v>396</v>
      </c>
      <c r="B87" s="5" t="n">
        <v>1</v>
      </c>
      <c r="J87" s="5" t="n">
        <v>1</v>
      </c>
    </row>
    <row r="88" spans="1:12">
      <c r="A88" s="4" t="s">
        <v>415</v>
      </c>
    </row>
    <row r="89" spans="1:12">
      <c r="A89" s="3" t="s">
        <v>394</v>
      </c>
    </row>
    <row r="90" spans="1:12">
      <c r="A90" s="4" t="s">
        <v>315</v>
      </c>
      <c r="B90" s="5" t="n">
        <v>4</v>
      </c>
      <c r="J90" s="5" t="n">
        <v>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4</v>
      </c>
      <c r="E2" s="2" t="s">
        <v>69</v>
      </c>
      <c r="F2" s="2" t="s">
        <v>30</v>
      </c>
      <c r="G2" s="2" t="s">
        <v>70</v>
      </c>
      <c r="H2" s="2" t="s">
        <v>71</v>
      </c>
      <c r="I2" s="2" t="s">
        <v>72</v>
      </c>
      <c r="J2" s="2" t="s">
        <v>2</v>
      </c>
      <c r="K2" s="2" t="s">
        <v>30</v>
      </c>
      <c r="L2" s="2" t="s">
        <v>73</v>
      </c>
    </row>
    <row r="3" spans="1:12">
      <c r="A3" s="3" t="s">
        <v>74</v>
      </c>
    </row>
    <row r="4" spans="1:12">
      <c r="A4" s="4" t="s">
        <v>75</v>
      </c>
      <c r="J4" s="6" t="n">
        <v>336739</v>
      </c>
      <c r="K4" s="6" t="n">
        <v>359472</v>
      </c>
      <c r="L4" s="6" t="n">
        <v>277324</v>
      </c>
    </row>
    <row r="5" spans="1:12">
      <c r="A5" s="4" t="s">
        <v>76</v>
      </c>
      <c r="J5" s="5" t="n">
        <v>112391</v>
      </c>
      <c r="K5" s="5" t="n">
        <v>112966</v>
      </c>
      <c r="L5" s="5" t="n">
        <v>111154</v>
      </c>
    </row>
    <row r="6" spans="1:12">
      <c r="A6" s="4" t="s">
        <v>77</v>
      </c>
      <c r="B6" s="6" t="n">
        <v>106916</v>
      </c>
      <c r="C6" s="6" t="n">
        <v>112955</v>
      </c>
      <c r="D6" s="6" t="n">
        <v>114286</v>
      </c>
      <c r="E6" s="6" t="n">
        <v>114973</v>
      </c>
      <c r="F6" s="6" t="n">
        <v>117495</v>
      </c>
      <c r="G6" s="6" t="n">
        <v>118457</v>
      </c>
      <c r="H6" s="6" t="n">
        <v>118541</v>
      </c>
      <c r="I6" s="6" t="n">
        <v>117945</v>
      </c>
      <c r="J6" s="5" t="n">
        <v>449130</v>
      </c>
      <c r="K6" s="5" t="n">
        <v>472438</v>
      </c>
      <c r="L6" s="5" t="n">
        <v>388478</v>
      </c>
    </row>
    <row r="7" spans="1:12">
      <c r="A7" s="3" t="s">
        <v>78</v>
      </c>
    </row>
    <row r="8" spans="1:12">
      <c r="A8" s="4" t="s">
        <v>79</v>
      </c>
      <c r="J8" s="5" t="n">
        <v>230045</v>
      </c>
      <c r="K8" s="5" t="n">
        <v>243027</v>
      </c>
      <c r="L8" s="5" t="n">
        <v>189543</v>
      </c>
    </row>
    <row r="9" spans="1:12">
      <c r="A9" s="4" t="s">
        <v>80</v>
      </c>
      <c r="J9" s="5" t="n">
        <v>139942</v>
      </c>
      <c r="K9" s="5" t="n">
        <v>184546</v>
      </c>
      <c r="L9" s="5" t="n">
        <v>160318</v>
      </c>
    </row>
    <row r="10" spans="1:12">
      <c r="A10" s="4" t="s">
        <v>81</v>
      </c>
      <c r="J10" s="5" t="n">
        <v>93597</v>
      </c>
      <c r="K10" s="5" t="n">
        <v>91780</v>
      </c>
      <c r="L10" s="5" t="n">
        <v>75021</v>
      </c>
    </row>
    <row r="11" spans="1:12">
      <c r="A11" s="4" t="s">
        <v>82</v>
      </c>
      <c r="J11" s="5" t="n">
        <v>2453</v>
      </c>
      <c r="K11" s="5" t="n">
        <v>3942</v>
      </c>
      <c r="L11" s="5" t="n">
        <v>13444</v>
      </c>
    </row>
    <row r="12" spans="1:12">
      <c r="A12" s="4" t="s">
        <v>83</v>
      </c>
      <c r="J12" s="5" t="n">
        <v>18225</v>
      </c>
      <c r="K12" s="5" t="n">
        <v>18143</v>
      </c>
      <c r="L12" s="5" t="n">
        <v>14279</v>
      </c>
    </row>
    <row r="13" spans="1:12">
      <c r="A13" s="4" t="s">
        <v>84</v>
      </c>
      <c r="J13" s="5" t="n">
        <v>15307</v>
      </c>
      <c r="K13" s="5" t="n">
        <v>15194</v>
      </c>
      <c r="L13" s="5" t="n">
        <v>15233</v>
      </c>
    </row>
    <row r="14" spans="1:12">
      <c r="A14" s="4" t="s">
        <v>85</v>
      </c>
      <c r="J14" s="5" t="n">
        <v>3902</v>
      </c>
      <c r="K14" s="5" t="n">
        <v>245</v>
      </c>
      <c r="L14" s="5" t="n">
        <v>5091</v>
      </c>
    </row>
    <row r="15" spans="1:12">
      <c r="A15" s="4" t="s">
        <v>86</v>
      </c>
      <c r="J15" s="5" t="n">
        <v>1702</v>
      </c>
      <c r="K15" s="5" t="n">
        <v>727</v>
      </c>
      <c r="L15" s="5" t="n">
        <v>1629</v>
      </c>
    </row>
    <row r="16" spans="1:12">
      <c r="A16" s="4" t="s">
        <v>87</v>
      </c>
      <c r="J16" s="5" t="n">
        <v>505173</v>
      </c>
      <c r="K16" s="5" t="n">
        <v>557604</v>
      </c>
      <c r="L16" s="5" t="n">
        <v>474558</v>
      </c>
    </row>
    <row r="17" spans="1:12">
      <c r="A17" s="4" t="s">
        <v>88</v>
      </c>
      <c r="J17" s="5" t="n">
        <v>71763</v>
      </c>
      <c r="K17" s="5" t="n">
        <v>13356</v>
      </c>
      <c r="L17" s="5" t="n">
        <v>0</v>
      </c>
    </row>
    <row r="18" spans="1:12">
      <c r="A18" s="4" t="s">
        <v>89</v>
      </c>
      <c r="B18" s="5" t="n">
        <v>36760</v>
      </c>
      <c r="C18" s="5" t="n">
        <v>-14619</v>
      </c>
      <c r="D18" s="5" t="n">
        <v>3268</v>
      </c>
      <c r="E18" s="5" t="n">
        <v>-9689</v>
      </c>
      <c r="F18" s="5" t="n">
        <v>-2394</v>
      </c>
      <c r="G18" s="5" t="n">
        <v>-19459</v>
      </c>
      <c r="H18" s="5" t="n">
        <v>-27883</v>
      </c>
      <c r="I18" s="5" t="n">
        <v>-22074</v>
      </c>
      <c r="J18" s="5" t="n">
        <v>15720</v>
      </c>
      <c r="K18" s="5" t="n">
        <v>-71810</v>
      </c>
      <c r="L18" s="5" t="n">
        <v>-86080</v>
      </c>
    </row>
    <row r="19" spans="1:12">
      <c r="A19" s="4" t="s">
        <v>90</v>
      </c>
      <c r="B19" s="5" t="n">
        <v>3239</v>
      </c>
      <c r="C19" s="5" t="n">
        <v>-80</v>
      </c>
      <c r="D19" s="5" t="n">
        <v>147</v>
      </c>
      <c r="E19" s="5" t="n">
        <v>206</v>
      </c>
      <c r="F19" s="5" t="n">
        <v>408</v>
      </c>
      <c r="G19" s="5" t="n">
        <v>782</v>
      </c>
      <c r="H19" s="5" t="n">
        <v>-525</v>
      </c>
      <c r="I19" s="5" t="n">
        <v>-226</v>
      </c>
      <c r="J19" s="5" t="n">
        <v>3512</v>
      </c>
      <c r="K19" s="5" t="n">
        <v>439</v>
      </c>
      <c r="L19" s="5" t="n">
        <v>-3655</v>
      </c>
    </row>
    <row r="20" spans="1:12">
      <c r="A20" s="4" t="s">
        <v>91</v>
      </c>
      <c r="B20" s="6" t="n">
        <v>33521</v>
      </c>
      <c r="C20" s="6" t="n">
        <v>-14539</v>
      </c>
      <c r="D20" s="6" t="n">
        <v>3121</v>
      </c>
      <c r="E20" s="6" t="n">
        <v>-9895</v>
      </c>
      <c r="F20" s="6" t="n">
        <v>-2802</v>
      </c>
      <c r="G20" s="6" t="n">
        <v>-20241</v>
      </c>
      <c r="H20" s="6" t="n">
        <v>-27358</v>
      </c>
      <c r="I20" s="6" t="n">
        <v>-21848</v>
      </c>
      <c r="J20" s="6" t="n">
        <v>12208</v>
      </c>
      <c r="K20" s="6" t="n">
        <v>-72249</v>
      </c>
      <c r="L20" s="6" t="n">
        <v>-82425</v>
      </c>
    </row>
    <row r="21" spans="1:12">
      <c r="A21" s="3" t="s">
        <v>92</v>
      </c>
    </row>
    <row r="22" spans="1:12">
      <c r="A22" s="4" t="s">
        <v>93</v>
      </c>
      <c r="B22" s="7" t="n">
        <v>0.41</v>
      </c>
      <c r="C22" s="7" t="n">
        <v>-0.18</v>
      </c>
      <c r="D22" s="7" t="n">
        <v>0.04</v>
      </c>
      <c r="E22" s="7" t="n">
        <v>-0.12</v>
      </c>
      <c r="J22" s="7" t="n">
        <v>0.15</v>
      </c>
      <c r="K22" s="7" t="n">
        <v>-0.88</v>
      </c>
      <c r="L22" s="7" t="n">
        <v>-1.08</v>
      </c>
    </row>
    <row r="23" spans="1:12">
      <c r="A23" s="4" t="s">
        <v>94</v>
      </c>
      <c r="B23" s="7" t="n">
        <v>0.41</v>
      </c>
      <c r="C23" s="7" t="n">
        <v>-0.18</v>
      </c>
      <c r="D23" s="7" t="n">
        <v>0.04</v>
      </c>
      <c r="E23" s="7" t="n">
        <v>-0.12</v>
      </c>
      <c r="J23" s="7" t="n">
        <v>0.15</v>
      </c>
      <c r="K23" s="7" t="n">
        <v>-0.88</v>
      </c>
      <c r="L23" s="7" t="n">
        <v>-1.08</v>
      </c>
    </row>
    <row r="24" spans="1:12">
      <c r="A24" s="3" t="s">
        <v>95</v>
      </c>
    </row>
    <row r="25" spans="1:12">
      <c r="A25" s="4" t="s">
        <v>96</v>
      </c>
      <c r="B25" s="5" t="n">
        <v>82148869</v>
      </c>
      <c r="C25" s="5" t="n">
        <v>82148869</v>
      </c>
      <c r="D25" s="5" t="n">
        <v>82142562</v>
      </c>
      <c r="E25" s="5" t="n">
        <v>82140750</v>
      </c>
      <c r="J25" s="5" t="n">
        <v>82145295</v>
      </c>
      <c r="K25" s="5" t="n">
        <v>82357349</v>
      </c>
      <c r="L25" s="5" t="n">
        <v>76601161</v>
      </c>
    </row>
    <row r="26" spans="1:12">
      <c r="A26" s="4" t="s">
        <v>97</v>
      </c>
      <c r="B26" s="5" t="n">
        <v>82632232</v>
      </c>
      <c r="C26" s="5" t="n">
        <v>82148869</v>
      </c>
      <c r="D26" s="5" t="n">
        <v>82778761</v>
      </c>
      <c r="E26" s="5" t="n">
        <v>82140750</v>
      </c>
      <c r="J26" s="5" t="n">
        <v>82741322</v>
      </c>
      <c r="K26" s="5" t="n">
        <v>82357349</v>
      </c>
      <c r="L26" s="5" t="n">
        <v>76601161</v>
      </c>
    </row>
    <row r="27" spans="1:12">
      <c r="A27" s="4" t="s">
        <v>98</v>
      </c>
      <c r="J27" s="7" t="n">
        <v>1.04</v>
      </c>
      <c r="K27" s="7" t="n">
        <v>1.04</v>
      </c>
      <c r="L27" s="7" t="n">
        <v>0.7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30"/>
    <col customWidth="1" max="13" min="13" width="21"/>
  </cols>
  <sheetData>
    <row r="1" spans="1:13">
      <c r="A1" s="1" t="s">
        <v>416</v>
      </c>
      <c r="C1" s="2" t="s">
        <v>67</v>
      </c>
      <c r="K1" s="2" t="s">
        <v>1</v>
      </c>
    </row>
    <row r="2" spans="1:13">
      <c r="C2" s="2" t="s">
        <v>417</v>
      </c>
      <c r="D2" s="2" t="s">
        <v>386</v>
      </c>
      <c r="E2" s="2" t="s">
        <v>387</v>
      </c>
      <c r="F2" s="2" t="s">
        <v>388</v>
      </c>
      <c r="G2" s="2" t="s">
        <v>389</v>
      </c>
      <c r="H2" s="2" t="s">
        <v>390</v>
      </c>
      <c r="I2" s="2" t="s">
        <v>391</v>
      </c>
      <c r="J2" s="2" t="s">
        <v>392</v>
      </c>
      <c r="K2" s="2" t="s">
        <v>418</v>
      </c>
      <c r="L2" s="2" t="s">
        <v>419</v>
      </c>
      <c r="M2" s="2" t="s">
        <v>393</v>
      </c>
    </row>
    <row r="3" spans="1:13">
      <c r="A3" s="3" t="s">
        <v>176</v>
      </c>
    </row>
    <row r="4" spans="1:13">
      <c r="A4" s="4" t="s">
        <v>420</v>
      </c>
      <c r="K4" s="5" t="n">
        <v>2</v>
      </c>
    </row>
    <row r="5" spans="1:13">
      <c r="A5" s="3" t="s">
        <v>421</v>
      </c>
    </row>
    <row r="6" spans="1:13">
      <c r="A6" s="4" t="s">
        <v>75</v>
      </c>
      <c r="K6" s="6" t="n">
        <v>336739</v>
      </c>
      <c r="L6" s="6" t="n">
        <v>359472</v>
      </c>
      <c r="M6" s="6" t="n">
        <v>277324</v>
      </c>
    </row>
    <row r="7" spans="1:13">
      <c r="A7" s="4" t="s">
        <v>76</v>
      </c>
      <c r="K7" s="5" t="n">
        <v>112391</v>
      </c>
      <c r="L7" s="5" t="n">
        <v>112966</v>
      </c>
      <c r="M7" s="5" t="n">
        <v>111154</v>
      </c>
    </row>
    <row r="8" spans="1:13">
      <c r="A8" s="4" t="s">
        <v>422</v>
      </c>
      <c r="K8" s="5" t="n">
        <v>230045</v>
      </c>
      <c r="L8" s="5" t="n">
        <v>243027</v>
      </c>
      <c r="M8" s="5" t="n">
        <v>189543</v>
      </c>
    </row>
    <row r="9" spans="1:13">
      <c r="A9" s="4" t="s">
        <v>423</v>
      </c>
      <c r="C9" s="6" t="n">
        <v>53732</v>
      </c>
      <c r="D9" s="6" t="n">
        <v>54346</v>
      </c>
      <c r="E9" s="6" t="n">
        <v>55618</v>
      </c>
      <c r="F9" s="6" t="n">
        <v>55389</v>
      </c>
      <c r="G9" s="6" t="n">
        <v>57053</v>
      </c>
      <c r="H9" s="6" t="n">
        <v>57103</v>
      </c>
      <c r="I9" s="6" t="n">
        <v>57935</v>
      </c>
      <c r="J9" s="6" t="n">
        <v>57320</v>
      </c>
      <c r="K9" s="5" t="n">
        <v>219085</v>
      </c>
      <c r="L9" s="5" t="n">
        <v>229411</v>
      </c>
      <c r="M9" s="5" t="n">
        <v>198935</v>
      </c>
    </row>
    <row r="10" spans="1:13">
      <c r="A10" s="4" t="s">
        <v>80</v>
      </c>
      <c r="K10" s="5" t="n">
        <v>139942</v>
      </c>
      <c r="L10" s="5" t="n">
        <v>184546</v>
      </c>
      <c r="M10" s="5" t="n">
        <v>160318</v>
      </c>
    </row>
    <row r="11" spans="1:13">
      <c r="A11" s="4" t="s">
        <v>81</v>
      </c>
      <c r="K11" s="5" t="n">
        <v>93597</v>
      </c>
      <c r="L11" s="5" t="n">
        <v>91780</v>
      </c>
      <c r="M11" s="5" t="n">
        <v>75021</v>
      </c>
    </row>
    <row r="12" spans="1:13">
      <c r="A12" s="4" t="s">
        <v>82</v>
      </c>
      <c r="K12" s="5" t="n">
        <v>2453</v>
      </c>
      <c r="L12" s="5" t="n">
        <v>3942</v>
      </c>
      <c r="M12" s="5" t="n">
        <v>13444</v>
      </c>
    </row>
    <row r="13" spans="1:13">
      <c r="A13" s="4" t="s">
        <v>83</v>
      </c>
      <c r="K13" s="5" t="n">
        <v>18225</v>
      </c>
      <c r="L13" s="5" t="n">
        <v>18143</v>
      </c>
      <c r="M13" s="5" t="n">
        <v>14279</v>
      </c>
    </row>
    <row r="14" spans="1:13">
      <c r="A14" s="4" t="s">
        <v>84</v>
      </c>
      <c r="K14" s="5" t="n">
        <v>15307</v>
      </c>
      <c r="L14" s="5" t="n">
        <v>15194</v>
      </c>
      <c r="M14" s="5" t="n">
        <v>15233</v>
      </c>
    </row>
    <row r="15" spans="1:13">
      <c r="A15" s="4" t="s">
        <v>85</v>
      </c>
      <c r="K15" s="5" t="n">
        <v>3902</v>
      </c>
      <c r="L15" s="5" t="n">
        <v>245</v>
      </c>
      <c r="M15" s="5" t="n">
        <v>5091</v>
      </c>
    </row>
    <row r="16" spans="1:13">
      <c r="A16" s="4" t="s">
        <v>86</v>
      </c>
      <c r="K16" s="5" t="n">
        <v>1702</v>
      </c>
      <c r="L16" s="5" t="n">
        <v>727</v>
      </c>
      <c r="M16" s="5" t="n">
        <v>1629</v>
      </c>
    </row>
    <row r="17" spans="1:13">
      <c r="A17" s="4" t="s">
        <v>398</v>
      </c>
      <c r="K17" s="5" t="n">
        <v>275128</v>
      </c>
      <c r="L17" s="5" t="n">
        <v>314577</v>
      </c>
      <c r="M17" s="5" t="n">
        <v>285015</v>
      </c>
    </row>
    <row r="18" spans="1:13">
      <c r="A18" s="4" t="s">
        <v>88</v>
      </c>
      <c r="K18" s="5" t="n">
        <v>71763</v>
      </c>
      <c r="L18" s="5" t="n">
        <v>13356</v>
      </c>
      <c r="M18" s="5" t="n">
        <v>0</v>
      </c>
    </row>
    <row r="19" spans="1:13">
      <c r="A19" s="4" t="s">
        <v>424</v>
      </c>
      <c r="C19" s="5" t="n">
        <v>36760</v>
      </c>
      <c r="D19" s="5" t="n">
        <v>-14619</v>
      </c>
      <c r="E19" s="5" t="n">
        <v>3268</v>
      </c>
      <c r="F19" s="5" t="n">
        <v>-9689</v>
      </c>
      <c r="G19" s="5" t="n">
        <v>-2394</v>
      </c>
      <c r="H19" s="5" t="n">
        <v>-19459</v>
      </c>
      <c r="I19" s="5" t="n">
        <v>-27883</v>
      </c>
      <c r="J19" s="5" t="n">
        <v>-22074</v>
      </c>
      <c r="K19" s="5" t="n">
        <v>15720</v>
      </c>
      <c r="L19" s="5" t="n">
        <v>-71810</v>
      </c>
      <c r="M19" s="5" t="n">
        <v>-86080</v>
      </c>
    </row>
    <row r="20" spans="1:13">
      <c r="A20" s="4" t="s">
        <v>90</v>
      </c>
      <c r="C20" s="5" t="n">
        <v>3239</v>
      </c>
      <c r="D20" s="5" t="n">
        <v>-80</v>
      </c>
      <c r="E20" s="5" t="n">
        <v>147</v>
      </c>
      <c r="F20" s="5" t="n">
        <v>206</v>
      </c>
      <c r="G20" s="5" t="n">
        <v>408</v>
      </c>
      <c r="H20" s="5" t="n">
        <v>782</v>
      </c>
      <c r="I20" s="5" t="n">
        <v>-525</v>
      </c>
      <c r="J20" s="5" t="n">
        <v>-226</v>
      </c>
      <c r="K20" s="5" t="n">
        <v>3512</v>
      </c>
      <c r="L20" s="5" t="n">
        <v>439</v>
      </c>
      <c r="M20" s="5" t="n">
        <v>-3655</v>
      </c>
    </row>
    <row r="21" spans="1:13">
      <c r="A21" s="4" t="s">
        <v>91</v>
      </c>
      <c r="C21" s="5" t="n">
        <v>33521</v>
      </c>
      <c r="D21" s="6" t="n">
        <v>-14539</v>
      </c>
      <c r="E21" s="6" t="n">
        <v>3121</v>
      </c>
      <c r="F21" s="6" t="n">
        <v>-9895</v>
      </c>
      <c r="G21" s="5" t="n">
        <v>-2802</v>
      </c>
      <c r="H21" s="6" t="n">
        <v>-20241</v>
      </c>
      <c r="I21" s="6" t="n">
        <v>-27358</v>
      </c>
      <c r="J21" s="6" t="n">
        <v>-21848</v>
      </c>
      <c r="K21" s="5" t="n">
        <v>12208</v>
      </c>
      <c r="L21" s="5" t="n">
        <v>-72249</v>
      </c>
      <c r="M21" s="5" t="n">
        <v>-82425</v>
      </c>
    </row>
    <row r="22" spans="1:13">
      <c r="A22" s="4" t="s">
        <v>425</v>
      </c>
      <c r="C22" s="6" t="n">
        <v>2508027</v>
      </c>
      <c r="G22" s="6" t="n">
        <v>2821728</v>
      </c>
      <c r="K22" s="6" t="n">
        <v>2508027</v>
      </c>
      <c r="L22" s="6" t="n">
        <v>2821728</v>
      </c>
    </row>
    <row r="23" spans="1:13">
      <c r="A23" s="4" t="s">
        <v>426</v>
      </c>
      <c r="C23" s="4" t="s">
        <v>427</v>
      </c>
      <c r="G23" s="4" t="s">
        <v>427</v>
      </c>
      <c r="K23" s="4" t="s">
        <v>427</v>
      </c>
      <c r="L23" s="4" t="s">
        <v>427</v>
      </c>
    </row>
    <row r="24" spans="1:13">
      <c r="A24" s="4" t="s">
        <v>318</v>
      </c>
    </row>
    <row r="25" spans="1:13">
      <c r="A25" s="3" t="s">
        <v>428</v>
      </c>
    </row>
    <row r="26" spans="1:13">
      <c r="A26" s="4" t="s">
        <v>429</v>
      </c>
      <c r="K26" s="6" t="n">
        <v>20000</v>
      </c>
      <c r="L26" s="6" t="n">
        <v>17200</v>
      </c>
      <c r="M26" s="5" t="n">
        <v>11400</v>
      </c>
    </row>
    <row r="27" spans="1:13">
      <c r="A27" s="3" t="s">
        <v>421</v>
      </c>
    </row>
    <row r="28" spans="1:13">
      <c r="A28" s="4" t="s">
        <v>75</v>
      </c>
      <c r="K28" s="5" t="n">
        <v>336739</v>
      </c>
      <c r="L28" s="5" t="n">
        <v>359472</v>
      </c>
      <c r="M28" s="5" t="n">
        <v>277324</v>
      </c>
    </row>
    <row r="29" spans="1:13">
      <c r="A29" s="4" t="s">
        <v>76</v>
      </c>
      <c r="K29" s="5" t="n">
        <v>0</v>
      </c>
      <c r="L29" s="5" t="n">
        <v>0</v>
      </c>
      <c r="M29" s="5" t="n">
        <v>0</v>
      </c>
    </row>
    <row r="30" spans="1:13">
      <c r="A30" s="4" t="s">
        <v>422</v>
      </c>
      <c r="K30" s="5" t="n">
        <v>230045</v>
      </c>
      <c r="L30" s="5" t="n">
        <v>243027</v>
      </c>
      <c r="M30" s="5" t="n">
        <v>189543</v>
      </c>
    </row>
    <row r="31" spans="1:13">
      <c r="A31" s="4" t="s">
        <v>423</v>
      </c>
      <c r="K31" s="5" t="n">
        <v>106694</v>
      </c>
      <c r="L31" s="5" t="n">
        <v>116445</v>
      </c>
      <c r="M31" s="5" t="n">
        <v>87781</v>
      </c>
    </row>
    <row r="32" spans="1:13">
      <c r="A32" s="4" t="s">
        <v>425</v>
      </c>
      <c r="C32" s="6" t="n">
        <v>1430957</v>
      </c>
      <c r="G32" s="6" t="n">
        <v>1639726</v>
      </c>
      <c r="K32" s="6" t="n">
        <v>1430957</v>
      </c>
      <c r="L32" s="6" t="n">
        <v>1639726</v>
      </c>
    </row>
    <row r="33" spans="1:13">
      <c r="A33" s="4" t="s">
        <v>426</v>
      </c>
      <c r="C33" s="4" t="s">
        <v>430</v>
      </c>
      <c r="G33" s="4" t="s">
        <v>431</v>
      </c>
      <c r="K33" s="4" t="s">
        <v>430</v>
      </c>
      <c r="L33" s="4" t="s">
        <v>431</v>
      </c>
    </row>
    <row r="34" spans="1:13">
      <c r="A34" s="4" t="s">
        <v>432</v>
      </c>
    </row>
    <row r="35" spans="1:13">
      <c r="A35" s="3" t="s">
        <v>421</v>
      </c>
    </row>
    <row r="36" spans="1:13">
      <c r="A36" s="4" t="s">
        <v>425</v>
      </c>
      <c r="B36" s="4" t="s">
        <v>433</v>
      </c>
      <c r="C36" s="6" t="n">
        <v>96404</v>
      </c>
      <c r="G36" s="6" t="n">
        <v>30900</v>
      </c>
      <c r="K36" s="6" t="n">
        <v>96404</v>
      </c>
      <c r="L36" s="6" t="n">
        <v>30900</v>
      </c>
    </row>
    <row r="37" spans="1:13">
      <c r="A37" s="4" t="s">
        <v>426</v>
      </c>
      <c r="B37" s="4" t="s">
        <v>433</v>
      </c>
      <c r="C37" s="4" t="s">
        <v>434</v>
      </c>
      <c r="G37" s="4" t="s">
        <v>435</v>
      </c>
      <c r="K37" s="4" t="s">
        <v>434</v>
      </c>
      <c r="L37" s="4" t="s">
        <v>435</v>
      </c>
    </row>
    <row r="38" spans="1:13">
      <c r="A38" s="4" t="s">
        <v>335</v>
      </c>
    </row>
    <row r="39" spans="1:13">
      <c r="A39" s="3" t="s">
        <v>428</v>
      </c>
    </row>
    <row r="40" spans="1:13">
      <c r="A40" s="4" t="s">
        <v>429</v>
      </c>
      <c r="K40" s="6" t="n">
        <v>700</v>
      </c>
      <c r="L40" s="6" t="n">
        <v>4100</v>
      </c>
      <c r="M40" s="5" t="n">
        <v>0</v>
      </c>
    </row>
    <row r="41" spans="1:13">
      <c r="A41" s="3" t="s">
        <v>421</v>
      </c>
    </row>
    <row r="42" spans="1:13">
      <c r="A42" s="4" t="s">
        <v>75</v>
      </c>
      <c r="K42" s="5" t="n">
        <v>0</v>
      </c>
      <c r="L42" s="5" t="n">
        <v>0</v>
      </c>
      <c r="M42" s="5" t="n">
        <v>0</v>
      </c>
    </row>
    <row r="43" spans="1:13">
      <c r="A43" s="4" t="s">
        <v>76</v>
      </c>
      <c r="K43" s="5" t="n">
        <v>112391</v>
      </c>
      <c r="L43" s="5" t="n">
        <v>112966</v>
      </c>
      <c r="M43" s="5" t="n">
        <v>111154</v>
      </c>
    </row>
    <row r="44" spans="1:13">
      <c r="A44" s="4" t="s">
        <v>422</v>
      </c>
      <c r="K44" s="5" t="n">
        <v>0</v>
      </c>
      <c r="L44" s="5" t="n">
        <v>0</v>
      </c>
      <c r="M44" s="5" t="n">
        <v>0</v>
      </c>
    </row>
    <row r="45" spans="1:13">
      <c r="A45" s="4" t="s">
        <v>423</v>
      </c>
      <c r="K45" s="5" t="n">
        <v>112391</v>
      </c>
      <c r="L45" s="5" t="n">
        <v>112966</v>
      </c>
      <c r="M45" s="6" t="n">
        <v>111154</v>
      </c>
    </row>
    <row r="46" spans="1:13">
      <c r="A46" s="4" t="s">
        <v>425</v>
      </c>
      <c r="C46" s="6" t="n">
        <v>980666</v>
      </c>
      <c r="G46" s="6" t="n">
        <v>1151102</v>
      </c>
      <c r="K46" s="6" t="n">
        <v>980666</v>
      </c>
      <c r="L46" s="6" t="n">
        <v>1151102</v>
      </c>
    </row>
    <row r="47" spans="1:13">
      <c r="A47" s="4" t="s">
        <v>426</v>
      </c>
      <c r="C47" s="4" t="s">
        <v>436</v>
      </c>
      <c r="G47" s="4" t="s">
        <v>437</v>
      </c>
      <c r="K47" s="4" t="s">
        <v>436</v>
      </c>
      <c r="L47" s="4" t="s">
        <v>437</v>
      </c>
    </row>
    <row r="48" spans="1:13">
      <c r="A48" s="4" t="s">
        <v>438</v>
      </c>
    </row>
    <row r="49" spans="1:13">
      <c r="A49" s="3" t="s">
        <v>439</v>
      </c>
    </row>
    <row r="50" spans="1:13">
      <c r="A50" s="4" t="s">
        <v>440</v>
      </c>
      <c r="K50" s="5" t="n">
        <v>133</v>
      </c>
      <c r="L50" s="5" t="n">
        <v>152</v>
      </c>
    </row>
    <row r="51" spans="1:13">
      <c r="A51" s="4" t="s">
        <v>441</v>
      </c>
      <c r="K51" s="4" t="s">
        <v>427</v>
      </c>
      <c r="L51" s="4" t="s">
        <v>427</v>
      </c>
    </row>
    <row r="52" spans="1:13">
      <c r="A52" s="4" t="s">
        <v>442</v>
      </c>
    </row>
    <row r="53" spans="1:13">
      <c r="A53" s="3" t="s">
        <v>439</v>
      </c>
    </row>
    <row r="54" spans="1:13">
      <c r="A54" s="4" t="s">
        <v>440</v>
      </c>
      <c r="K54" s="5" t="n">
        <v>15</v>
      </c>
      <c r="L54" s="5" t="n">
        <v>26</v>
      </c>
    </row>
    <row r="55" spans="1:13">
      <c r="A55" s="4" t="s">
        <v>441</v>
      </c>
      <c r="K55" s="4" t="s">
        <v>443</v>
      </c>
      <c r="L55" s="4" t="s">
        <v>444</v>
      </c>
    </row>
    <row r="56" spans="1:13">
      <c r="A56" s="4" t="s">
        <v>445</v>
      </c>
    </row>
    <row r="57" spans="1:13">
      <c r="A57" s="3" t="s">
        <v>439</v>
      </c>
    </row>
    <row r="58" spans="1:13">
      <c r="A58" s="4" t="s">
        <v>440</v>
      </c>
      <c r="K58" s="5" t="n">
        <v>13</v>
      </c>
      <c r="L58" s="5" t="n">
        <v>19</v>
      </c>
    </row>
    <row r="59" spans="1:13">
      <c r="A59" s="4" t="s">
        <v>441</v>
      </c>
      <c r="K59" s="4" t="s">
        <v>446</v>
      </c>
      <c r="L59" s="4" t="s">
        <v>447</v>
      </c>
    </row>
    <row r="60" spans="1:13">
      <c r="A60" s="4" t="s">
        <v>448</v>
      </c>
    </row>
    <row r="61" spans="1:13">
      <c r="A61" s="3" t="s">
        <v>439</v>
      </c>
    </row>
    <row r="62" spans="1:13">
      <c r="A62" s="4" t="s">
        <v>440</v>
      </c>
      <c r="K62" s="5" t="n">
        <v>11</v>
      </c>
      <c r="L62" s="5" t="n">
        <v>11</v>
      </c>
    </row>
    <row r="63" spans="1:13">
      <c r="A63" s="4" t="s">
        <v>441</v>
      </c>
      <c r="K63" s="4" t="s">
        <v>449</v>
      </c>
      <c r="L63" s="4" t="s">
        <v>450</v>
      </c>
    </row>
    <row r="64" spans="1:13">
      <c r="A64" s="4" t="s">
        <v>451</v>
      </c>
    </row>
    <row r="65" spans="1:13">
      <c r="A65" s="3" t="s">
        <v>439</v>
      </c>
    </row>
    <row r="66" spans="1:13">
      <c r="A66" s="4" t="s">
        <v>440</v>
      </c>
      <c r="K66" s="5" t="n">
        <v>9</v>
      </c>
      <c r="L66" s="5" t="n">
        <v>9</v>
      </c>
    </row>
    <row r="67" spans="1:13">
      <c r="A67" s="4" t="s">
        <v>441</v>
      </c>
      <c r="K67" s="4" t="s">
        <v>452</v>
      </c>
      <c r="L67" s="4" t="s">
        <v>453</v>
      </c>
    </row>
    <row r="68" spans="1:13">
      <c r="A68" s="4" t="s">
        <v>454</v>
      </c>
    </row>
    <row r="69" spans="1:13">
      <c r="A69" s="3" t="s">
        <v>439</v>
      </c>
    </row>
    <row r="70" spans="1:13">
      <c r="A70" s="4" t="s">
        <v>440</v>
      </c>
      <c r="K70" s="5" t="n">
        <v>7</v>
      </c>
      <c r="L70" s="5" t="n">
        <v>7</v>
      </c>
    </row>
    <row r="71" spans="1:13">
      <c r="A71" s="4" t="s">
        <v>441</v>
      </c>
      <c r="K71" s="4" t="s">
        <v>455</v>
      </c>
      <c r="L71" s="4" t="s">
        <v>456</v>
      </c>
    </row>
    <row r="72" spans="1:13">
      <c r="A72" s="4" t="s">
        <v>457</v>
      </c>
    </row>
    <row r="73" spans="1:13">
      <c r="A73" s="3" t="s">
        <v>439</v>
      </c>
    </row>
    <row r="74" spans="1:13">
      <c r="A74" s="4" t="s">
        <v>440</v>
      </c>
      <c r="K74" s="5" t="n">
        <v>9</v>
      </c>
      <c r="L74" s="5" t="n">
        <v>9</v>
      </c>
    </row>
    <row r="75" spans="1:13">
      <c r="A75" s="4" t="s">
        <v>441</v>
      </c>
      <c r="K75" s="4" t="s">
        <v>323</v>
      </c>
      <c r="L75" s="4" t="s">
        <v>458</v>
      </c>
    </row>
    <row r="76" spans="1:13">
      <c r="A76" s="4" t="s">
        <v>459</v>
      </c>
    </row>
    <row r="77" spans="1:13">
      <c r="A77" s="3" t="s">
        <v>439</v>
      </c>
    </row>
    <row r="78" spans="1:13">
      <c r="A78" s="4" t="s">
        <v>440</v>
      </c>
      <c r="K78" s="5" t="n">
        <v>69</v>
      </c>
      <c r="L78" s="5" t="n">
        <v>71</v>
      </c>
    </row>
    <row r="79" spans="1:13">
      <c r="A79" s="4" t="s">
        <v>441</v>
      </c>
      <c r="K79" s="4" t="s">
        <v>460</v>
      </c>
      <c r="L79" s="4" t="s">
        <v>461</v>
      </c>
    </row>
    <row r="80" spans="1:13"/>
    <row r="81" spans="1:13">
      <c r="A81" s="4" t="s">
        <v>433</v>
      </c>
      <c r="B81" s="4" t="s">
        <v>462</v>
      </c>
    </row>
  </sheetData>
  <mergeCells count="5">
    <mergeCell ref="A1:B2"/>
    <mergeCell ref="C1:J1"/>
    <mergeCell ref="K1:M1"/>
    <mergeCell ref="A80:L80"/>
    <mergeCell ref="B81:L8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9"/>
    <col customWidth="1" max="3" min="3" width="18"/>
    <col customWidth="1" max="4" min="4" width="14"/>
  </cols>
  <sheetData>
    <row r="1" spans="1:4">
      <c r="A1" s="1" t="s">
        <v>463</v>
      </c>
      <c r="B1" s="2" t="s">
        <v>1</v>
      </c>
    </row>
    <row r="2" spans="1:4">
      <c r="B2" s="2" t="s">
        <v>2</v>
      </c>
      <c r="C2" s="2" t="s">
        <v>30</v>
      </c>
      <c r="D2" s="2" t="s">
        <v>73</v>
      </c>
    </row>
    <row r="3" spans="1:4">
      <c r="A3" s="3" t="s">
        <v>351</v>
      </c>
    </row>
    <row r="4" spans="1:4">
      <c r="A4" s="4" t="s">
        <v>464</v>
      </c>
      <c r="B4" s="6" t="n">
        <v>1500</v>
      </c>
    </row>
    <row r="5" spans="1:4">
      <c r="A5" s="3" t="s">
        <v>465</v>
      </c>
    </row>
    <row r="6" spans="1:4">
      <c r="A6" s="4" t="s">
        <v>466</v>
      </c>
      <c r="B6" s="5" t="n">
        <v>2511762</v>
      </c>
      <c r="C6" s="6" t="n">
        <v>2773179</v>
      </c>
    </row>
    <row r="7" spans="1:4">
      <c r="A7" s="4" t="s">
        <v>467</v>
      </c>
      <c r="B7" s="5" t="n">
        <v>-275794</v>
      </c>
      <c r="C7" s="5" t="n">
        <v>-218968</v>
      </c>
    </row>
    <row r="8" spans="1:4">
      <c r="A8" s="4" t="s">
        <v>35</v>
      </c>
      <c r="B8" s="5" t="n">
        <v>2235968</v>
      </c>
      <c r="C8" s="5" t="n">
        <v>2554211</v>
      </c>
    </row>
    <row r="9" spans="1:4">
      <c r="A9" s="4" t="s">
        <v>468</v>
      </c>
      <c r="B9" s="5" t="n">
        <v>91600</v>
      </c>
      <c r="C9" s="5" t="n">
        <v>92400</v>
      </c>
      <c r="D9" s="6" t="n">
        <v>72800</v>
      </c>
    </row>
    <row r="10" spans="1:4">
      <c r="A10" s="3" t="s">
        <v>469</v>
      </c>
    </row>
    <row r="11" spans="1:4">
      <c r="A11" s="4" t="s">
        <v>466</v>
      </c>
      <c r="B11" s="5" t="n">
        <v>264438</v>
      </c>
      <c r="C11" s="5" t="n">
        <v>319929</v>
      </c>
    </row>
    <row r="12" spans="1:4">
      <c r="A12" s="4" t="s">
        <v>37</v>
      </c>
      <c r="B12" s="5" t="n">
        <v>-249198</v>
      </c>
      <c r="C12" s="5" t="n">
        <v>-255452</v>
      </c>
    </row>
    <row r="13" spans="1:4">
      <c r="A13" s="4" t="s">
        <v>38</v>
      </c>
      <c r="B13" s="5" t="n">
        <v>15240</v>
      </c>
      <c r="C13" s="5" t="n">
        <v>64477</v>
      </c>
    </row>
    <row r="14" spans="1:4">
      <c r="A14" s="4" t="s">
        <v>470</v>
      </c>
      <c r="B14" s="5" t="n">
        <v>48300</v>
      </c>
      <c r="C14" s="5" t="n">
        <v>92200</v>
      </c>
      <c r="D14" s="5" t="n">
        <v>87600</v>
      </c>
    </row>
    <row r="15" spans="1:4">
      <c r="A15" s="4" t="s">
        <v>471</v>
      </c>
    </row>
    <row r="16" spans="1:4">
      <c r="A16" s="3" t="s">
        <v>469</v>
      </c>
    </row>
    <row r="17" spans="1:4">
      <c r="A17" s="4" t="s">
        <v>472</v>
      </c>
      <c r="B17" s="5" t="n">
        <v>100</v>
      </c>
      <c r="C17" s="5" t="n">
        <v>100</v>
      </c>
      <c r="D17" s="6" t="n">
        <v>100</v>
      </c>
    </row>
    <row r="18" spans="1:4">
      <c r="A18" s="4" t="s">
        <v>32</v>
      </c>
    </row>
    <row r="19" spans="1:4">
      <c r="A19" s="3" t="s">
        <v>465</v>
      </c>
    </row>
    <row r="20" spans="1:4">
      <c r="A20" s="4" t="s">
        <v>466</v>
      </c>
      <c r="B20" s="5" t="n">
        <v>182238</v>
      </c>
      <c r="C20" s="5" t="n">
        <v>220317</v>
      </c>
    </row>
    <row r="21" spans="1:4">
      <c r="A21" s="4" t="s">
        <v>467</v>
      </c>
      <c r="B21" s="5" t="n">
        <v>0</v>
      </c>
      <c r="C21" s="5" t="n">
        <v>0</v>
      </c>
    </row>
    <row r="22" spans="1:4">
      <c r="A22" s="4" t="s">
        <v>35</v>
      </c>
      <c r="B22" s="5" t="n">
        <v>182238</v>
      </c>
      <c r="C22" s="5" t="n">
        <v>220317</v>
      </c>
    </row>
    <row r="23" spans="1:4">
      <c r="A23" s="4" t="s">
        <v>473</v>
      </c>
    </row>
    <row r="24" spans="1:4">
      <c r="A24" s="3" t="s">
        <v>465</v>
      </c>
    </row>
    <row r="25" spans="1:4">
      <c r="A25" s="4" t="s">
        <v>466</v>
      </c>
      <c r="B25" s="5" t="n">
        <v>2216461</v>
      </c>
      <c r="C25" s="5" t="n">
        <v>2430658</v>
      </c>
    </row>
    <row r="26" spans="1:4">
      <c r="A26" s="4" t="s">
        <v>467</v>
      </c>
      <c r="B26" s="5" t="n">
        <v>-208540</v>
      </c>
      <c r="C26" s="5" t="n">
        <v>-163670</v>
      </c>
    </row>
    <row r="27" spans="1:4">
      <c r="A27" s="4" t="s">
        <v>35</v>
      </c>
      <c r="B27" s="5" t="n">
        <v>2007921</v>
      </c>
      <c r="C27" s="5" t="n">
        <v>2266988</v>
      </c>
    </row>
    <row r="28" spans="1:4">
      <c r="A28" s="4" t="s">
        <v>474</v>
      </c>
    </row>
    <row r="29" spans="1:4">
      <c r="A29" s="3" t="s">
        <v>465</v>
      </c>
    </row>
    <row r="30" spans="1:4">
      <c r="A30" s="4" t="s">
        <v>466</v>
      </c>
      <c r="B30" s="5" t="n">
        <v>113063</v>
      </c>
      <c r="C30" s="5" t="n">
        <v>122204</v>
      </c>
    </row>
    <row r="31" spans="1:4">
      <c r="A31" s="4" t="s">
        <v>467</v>
      </c>
      <c r="B31" s="5" t="n">
        <v>-67254</v>
      </c>
      <c r="C31" s="5" t="n">
        <v>-55298</v>
      </c>
    </row>
    <row r="32" spans="1:4">
      <c r="A32" s="4" t="s">
        <v>35</v>
      </c>
      <c r="B32" s="5" t="n">
        <v>45809</v>
      </c>
      <c r="C32" s="5" t="n">
        <v>66906</v>
      </c>
    </row>
    <row r="33" spans="1:4">
      <c r="A33" s="4" t="s">
        <v>475</v>
      </c>
    </row>
    <row r="34" spans="1:4">
      <c r="A34" s="3" t="s">
        <v>469</v>
      </c>
    </row>
    <row r="35" spans="1:4">
      <c r="A35" s="4" t="s">
        <v>466</v>
      </c>
      <c r="B35" s="5" t="n">
        <v>1607</v>
      </c>
      <c r="C35" s="5" t="n">
        <v>2426</v>
      </c>
    </row>
    <row r="36" spans="1:4">
      <c r="A36" s="4" t="s">
        <v>37</v>
      </c>
      <c r="B36" s="5" t="n">
        <v>-380</v>
      </c>
      <c r="C36" s="5" t="n">
        <v>-419</v>
      </c>
    </row>
    <row r="37" spans="1:4">
      <c r="A37" s="4" t="s">
        <v>38</v>
      </c>
      <c r="B37" s="6" t="n">
        <v>1227</v>
      </c>
      <c r="C37" s="6" t="n">
        <v>2007</v>
      </c>
    </row>
    <row r="38" spans="1:4">
      <c r="A38" s="4" t="s">
        <v>476</v>
      </c>
      <c r="B38" s="4" t="s">
        <v>477</v>
      </c>
      <c r="C38" s="4" t="s">
        <v>478</v>
      </c>
    </row>
    <row r="39" spans="1:4">
      <c r="A39" s="4" t="s">
        <v>366</v>
      </c>
    </row>
    <row r="40" spans="1:4">
      <c r="A40" s="3" t="s">
        <v>469</v>
      </c>
    </row>
    <row r="41" spans="1:4">
      <c r="A41" s="4" t="s">
        <v>466</v>
      </c>
      <c r="B41" s="6" t="n">
        <v>262831</v>
      </c>
      <c r="C41" s="6" t="n">
        <v>317503</v>
      </c>
    </row>
    <row r="42" spans="1:4">
      <c r="A42" s="4" t="s">
        <v>37</v>
      </c>
      <c r="B42" s="5" t="n">
        <v>-248818</v>
      </c>
      <c r="C42" s="5" t="n">
        <v>-255033</v>
      </c>
    </row>
    <row r="43" spans="1:4">
      <c r="A43" s="4" t="s">
        <v>38</v>
      </c>
      <c r="B43" s="6" t="n">
        <v>14013</v>
      </c>
      <c r="C43" s="6" t="n">
        <v>62470</v>
      </c>
    </row>
    <row r="44" spans="1:4">
      <c r="A44" s="4" t="s">
        <v>476</v>
      </c>
      <c r="B44" s="4" t="s">
        <v>368</v>
      </c>
      <c r="C44" s="4" t="s">
        <v>3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269</v>
      </c>
    </row>
    <row r="3" spans="1:3">
      <c r="A3" s="5" t="n">
        <v>2018</v>
      </c>
      <c r="B3" s="6" t="n">
        <v>8344</v>
      </c>
    </row>
    <row r="4" spans="1:3">
      <c r="A4" s="5" t="n">
        <v>2019</v>
      </c>
      <c r="B4" s="5" t="n">
        <v>448</v>
      </c>
    </row>
    <row r="5" spans="1:3">
      <c r="A5" s="5" t="n">
        <v>2020</v>
      </c>
      <c r="B5" s="5" t="n">
        <v>448</v>
      </c>
    </row>
    <row r="6" spans="1:3">
      <c r="A6" s="5" t="n">
        <v>2021</v>
      </c>
      <c r="B6" s="5" t="n">
        <v>448</v>
      </c>
    </row>
    <row r="7" spans="1:3">
      <c r="A7" s="5" t="n">
        <v>2022</v>
      </c>
      <c r="B7" s="5" t="n">
        <v>448</v>
      </c>
    </row>
    <row r="8" spans="1:3">
      <c r="A8" s="4" t="s">
        <v>480</v>
      </c>
      <c r="B8" s="5" t="n">
        <v>5104</v>
      </c>
    </row>
    <row r="9" spans="1:3">
      <c r="A9" s="4" t="s">
        <v>38</v>
      </c>
      <c r="B9" s="6" t="n">
        <v>15240</v>
      </c>
      <c r="C9" s="6" t="n">
        <v>64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481</v>
      </c>
      <c r="C1" s="2" t="s">
        <v>1</v>
      </c>
    </row>
    <row r="2" spans="1:5">
      <c r="C2" s="2" t="s">
        <v>417</v>
      </c>
      <c r="D2" s="2" t="s">
        <v>389</v>
      </c>
      <c r="E2" s="2" t="s">
        <v>393</v>
      </c>
    </row>
    <row r="3" spans="1:5">
      <c r="A3" s="3" t="s">
        <v>482</v>
      </c>
    </row>
    <row r="4" spans="1:5">
      <c r="A4" s="4" t="s">
        <v>483</v>
      </c>
      <c r="D4" s="5" t="n">
        <v>2</v>
      </c>
    </row>
    <row r="5" spans="1:5">
      <c r="A5" s="4" t="s">
        <v>484</v>
      </c>
      <c r="B5" s="4" t="s">
        <v>433</v>
      </c>
      <c r="C5" s="6" t="n">
        <v>16936</v>
      </c>
      <c r="D5" s="6" t="n">
        <v>36231</v>
      </c>
    </row>
    <row r="6" spans="1:5">
      <c r="A6" s="4" t="s">
        <v>485</v>
      </c>
      <c r="C6" s="5" t="n">
        <v>4490</v>
      </c>
      <c r="D6" s="5" t="n">
        <v>3617</v>
      </c>
    </row>
    <row r="7" spans="1:5">
      <c r="A7" s="4" t="s">
        <v>486</v>
      </c>
      <c r="C7" s="5" t="n">
        <v>2672</v>
      </c>
      <c r="D7" s="5" t="n">
        <v>3111</v>
      </c>
    </row>
    <row r="8" spans="1:5">
      <c r="A8" s="4" t="s">
        <v>487</v>
      </c>
      <c r="C8" s="5" t="n">
        <v>5475</v>
      </c>
      <c r="D8" s="5" t="n">
        <v>8660</v>
      </c>
    </row>
    <row r="9" spans="1:5">
      <c r="A9" s="4" t="s">
        <v>488</v>
      </c>
      <c r="C9" s="5" t="n">
        <v>3222</v>
      </c>
      <c r="D9" s="5" t="n">
        <v>3238</v>
      </c>
    </row>
    <row r="10" spans="1:5">
      <c r="A10" s="4" t="s">
        <v>489</v>
      </c>
      <c r="C10" s="5" t="n">
        <v>802</v>
      </c>
      <c r="D10" s="5" t="n">
        <v>1313</v>
      </c>
    </row>
    <row r="11" spans="1:5">
      <c r="A11" s="4" t="s">
        <v>490</v>
      </c>
      <c r="B11" s="4" t="s">
        <v>491</v>
      </c>
      <c r="C11" s="5" t="n">
        <v>0</v>
      </c>
      <c r="D11" s="5" t="n">
        <v>10824</v>
      </c>
    </row>
    <row r="12" spans="1:5">
      <c r="A12" s="4" t="s">
        <v>492</v>
      </c>
      <c r="C12" s="5" t="n">
        <v>3450</v>
      </c>
      <c r="D12" s="5" t="n">
        <v>4240</v>
      </c>
    </row>
    <row r="13" spans="1:5">
      <c r="A13" s="4" t="s">
        <v>493</v>
      </c>
      <c r="C13" s="5" t="n">
        <v>37047</v>
      </c>
      <c r="D13" s="5" t="n">
        <v>71234</v>
      </c>
    </row>
    <row r="14" spans="1:5">
      <c r="A14" s="3" t="s">
        <v>494</v>
      </c>
    </row>
    <row r="15" spans="1:5">
      <c r="A15" s="4" t="s">
        <v>495</v>
      </c>
      <c r="C15" s="5" t="n">
        <v>976</v>
      </c>
      <c r="D15" s="5" t="n">
        <v>509</v>
      </c>
      <c r="E15" s="6" t="n">
        <v>190</v>
      </c>
    </row>
    <row r="16" spans="1:5">
      <c r="A16" s="4" t="s">
        <v>133</v>
      </c>
      <c r="C16" s="5" t="n">
        <v>2228</v>
      </c>
      <c r="D16" s="5" t="n">
        <v>2150</v>
      </c>
      <c r="E16" s="5" t="n">
        <v>2105</v>
      </c>
    </row>
    <row r="17" spans="1:5">
      <c r="A17" s="4" t="s">
        <v>496</v>
      </c>
      <c r="C17" s="5" t="n">
        <v>-2266</v>
      </c>
      <c r="D17" s="5" t="n">
        <v>-1683</v>
      </c>
      <c r="E17" s="5" t="n">
        <v>-1786</v>
      </c>
    </row>
    <row r="18" spans="1:5">
      <c r="A18" s="4" t="s">
        <v>497</v>
      </c>
      <c r="C18" s="6" t="n">
        <v>938</v>
      </c>
      <c r="D18" s="6" t="n">
        <v>976</v>
      </c>
      <c r="E18" s="6" t="n">
        <v>509</v>
      </c>
    </row>
    <row r="19" spans="1:5"/>
    <row r="20" spans="1:5">
      <c r="A20" s="4" t="s">
        <v>433</v>
      </c>
      <c r="B20" s="4" t="s">
        <v>498</v>
      </c>
    </row>
    <row r="21" spans="1:5">
      <c r="A21" s="4" t="s">
        <v>491</v>
      </c>
      <c r="B21" s="4" t="s">
        <v>499</v>
      </c>
    </row>
  </sheetData>
  <mergeCells count="5">
    <mergeCell ref="A1:B2"/>
    <mergeCell ref="C1:E1"/>
    <mergeCell ref="A19:D19"/>
    <mergeCell ref="B20:D20"/>
    <mergeCell ref="B21:D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500</v>
      </c>
      <c r="C1" s="2" t="s">
        <v>1</v>
      </c>
    </row>
    <row r="2" spans="1:5">
      <c r="C2" s="2" t="s">
        <v>2</v>
      </c>
      <c r="D2" s="2" t="s">
        <v>30</v>
      </c>
      <c r="E2" s="2" t="s">
        <v>73</v>
      </c>
    </row>
    <row r="3" spans="1:5">
      <c r="A3" s="3" t="s">
        <v>501</v>
      </c>
    </row>
    <row r="4" spans="1:5">
      <c r="A4" s="4" t="s">
        <v>502</v>
      </c>
      <c r="C4" s="6" t="n">
        <v>1757007</v>
      </c>
    </row>
    <row r="5" spans="1:5">
      <c r="A5" s="3" t="s">
        <v>503</v>
      </c>
    </row>
    <row r="6" spans="1:5">
      <c r="A6" s="4" t="s">
        <v>504</v>
      </c>
      <c r="C6" s="5" t="n">
        <v>17200</v>
      </c>
      <c r="D6" s="6" t="n">
        <v>27800</v>
      </c>
    </row>
    <row r="7" spans="1:5">
      <c r="A7" s="4" t="s">
        <v>505</v>
      </c>
      <c r="E7" s="6" t="n">
        <v>297000</v>
      </c>
    </row>
    <row r="8" spans="1:5">
      <c r="A8" s="4" t="s">
        <v>85</v>
      </c>
      <c r="C8" s="5" t="n">
        <v>3902</v>
      </c>
      <c r="D8" s="5" t="n">
        <v>245</v>
      </c>
      <c r="E8" s="5" t="n">
        <v>5091</v>
      </c>
    </row>
    <row r="9" spans="1:5">
      <c r="A9" s="4" t="s">
        <v>395</v>
      </c>
      <c r="C9" s="5" t="n">
        <v>204730</v>
      </c>
      <c r="D9" s="5" t="n">
        <v>13725</v>
      </c>
      <c r="E9" s="6" t="n">
        <v>304484</v>
      </c>
    </row>
    <row r="10" spans="1:5">
      <c r="A10" s="3" t="s">
        <v>506</v>
      </c>
    </row>
    <row r="11" spans="1:5">
      <c r="A11" s="5" t="n">
        <v>2018</v>
      </c>
      <c r="C11" s="5" t="n">
        <v>78998</v>
      </c>
    </row>
    <row r="12" spans="1:5">
      <c r="A12" s="5" t="n">
        <v>2019</v>
      </c>
      <c r="C12" s="5" t="n">
        <v>124207</v>
      </c>
    </row>
    <row r="13" spans="1:5">
      <c r="A13" s="5" t="n">
        <v>2020</v>
      </c>
      <c r="C13" s="5" t="n">
        <v>55153</v>
      </c>
    </row>
    <row r="14" spans="1:5">
      <c r="A14" s="5" t="n">
        <v>2021</v>
      </c>
      <c r="C14" s="5" t="n">
        <v>340568</v>
      </c>
    </row>
    <row r="15" spans="1:5">
      <c r="A15" s="5" t="n">
        <v>2022</v>
      </c>
      <c r="C15" s="5" t="n">
        <v>581415</v>
      </c>
    </row>
    <row r="16" spans="1:5">
      <c r="A16" s="4" t="s">
        <v>480</v>
      </c>
      <c r="C16" s="5" t="n">
        <v>744757</v>
      </c>
    </row>
    <row r="17" spans="1:5">
      <c r="A17" s="4" t="s">
        <v>100</v>
      </c>
      <c r="C17" s="5" t="n">
        <v>1925098</v>
      </c>
    </row>
    <row r="18" spans="1:5">
      <c r="A18" s="4" t="s">
        <v>507</v>
      </c>
    </row>
    <row r="19" spans="1:5">
      <c r="A19" s="3" t="s">
        <v>501</v>
      </c>
    </row>
    <row r="20" spans="1:5">
      <c r="A20" s="4" t="s">
        <v>502</v>
      </c>
      <c r="B20" s="4" t="s">
        <v>433</v>
      </c>
      <c r="C20" s="5" t="n">
        <v>50740</v>
      </c>
    </row>
    <row r="21" spans="1:5">
      <c r="A21" s="3" t="s">
        <v>506</v>
      </c>
    </row>
    <row r="22" spans="1:5">
      <c r="A22" s="5" t="n">
        <v>2018</v>
      </c>
      <c r="C22" s="5" t="n">
        <v>28258</v>
      </c>
    </row>
    <row r="23" spans="1:5">
      <c r="A23" s="4" t="s">
        <v>277</v>
      </c>
    </row>
    <row r="24" spans="1:5">
      <c r="A24" s="3" t="s">
        <v>503</v>
      </c>
    </row>
    <row r="25" spans="1:5">
      <c r="A25" s="4" t="s">
        <v>508</v>
      </c>
      <c r="C25" s="5" t="n">
        <v>1925098</v>
      </c>
      <c r="D25" s="5" t="n">
        <v>2156774</v>
      </c>
    </row>
    <row r="26" spans="1:5">
      <c r="A26" s="4" t="s">
        <v>509</v>
      </c>
      <c r="B26" s="4" t="s">
        <v>491</v>
      </c>
      <c r="C26" s="6" t="n">
        <v>1907928</v>
      </c>
      <c r="D26" s="5" t="n">
        <v>2130387</v>
      </c>
    </row>
    <row r="27" spans="1:5">
      <c r="A27" s="4" t="s">
        <v>510</v>
      </c>
      <c r="C27" s="4" t="s">
        <v>511</v>
      </c>
    </row>
    <row r="28" spans="1:5">
      <c r="A28" s="4" t="s">
        <v>512</v>
      </c>
    </row>
    <row r="29" spans="1:5">
      <c r="A29" s="3" t="s">
        <v>506</v>
      </c>
    </row>
    <row r="30" spans="1:5">
      <c r="A30" s="4" t="s">
        <v>513</v>
      </c>
      <c r="C30" s="6" t="n">
        <v>1900000</v>
      </c>
      <c r="D30" s="5" t="n">
        <v>2100000</v>
      </c>
    </row>
    <row r="31" spans="1:5">
      <c r="A31" s="4" t="s">
        <v>514</v>
      </c>
    </row>
    <row r="32" spans="1:5">
      <c r="A32" s="3" t="s">
        <v>503</v>
      </c>
    </row>
    <row r="33" spans="1:5">
      <c r="A33" s="4" t="s">
        <v>515</v>
      </c>
      <c r="C33" s="5" t="n">
        <v>1500000</v>
      </c>
      <c r="D33" s="5" t="n">
        <v>1600000</v>
      </c>
    </row>
    <row r="34" spans="1:5">
      <c r="A34" s="4" t="s">
        <v>516</v>
      </c>
    </row>
    <row r="35" spans="1:5">
      <c r="A35" s="3" t="s">
        <v>503</v>
      </c>
    </row>
    <row r="36" spans="1:5">
      <c r="A36" s="4" t="s">
        <v>515</v>
      </c>
      <c r="C36" s="5" t="n">
        <v>800000</v>
      </c>
      <c r="D36" s="5" t="n">
        <v>1000000</v>
      </c>
    </row>
    <row r="37" spans="1:5">
      <c r="A37" s="4" t="s">
        <v>517</v>
      </c>
    </row>
    <row r="38" spans="1:5">
      <c r="A38" s="3" t="s">
        <v>501</v>
      </c>
    </row>
    <row r="39" spans="1:5">
      <c r="A39" s="4" t="s">
        <v>502</v>
      </c>
      <c r="C39" s="5" t="n">
        <v>95345</v>
      </c>
    </row>
    <row r="40" spans="1:5">
      <c r="A40" s="3" t="s">
        <v>506</v>
      </c>
    </row>
    <row r="41" spans="1:5">
      <c r="A41" s="5" t="n">
        <v>2019</v>
      </c>
      <c r="C41" s="5" t="n">
        <v>28862</v>
      </c>
    </row>
    <row r="42" spans="1:5">
      <c r="A42" s="4" t="s">
        <v>518</v>
      </c>
    </row>
    <row r="43" spans="1:5">
      <c r="A43" s="3" t="s">
        <v>501</v>
      </c>
    </row>
    <row r="44" spans="1:5">
      <c r="A44" s="4" t="s">
        <v>502</v>
      </c>
      <c r="C44" s="5" t="n">
        <v>24950</v>
      </c>
    </row>
    <row r="45" spans="1:5">
      <c r="A45" s="3" t="s">
        <v>506</v>
      </c>
    </row>
    <row r="46" spans="1:5">
      <c r="A46" s="5" t="n">
        <v>2020</v>
      </c>
      <c r="C46" s="5" t="n">
        <v>30203</v>
      </c>
    </row>
    <row r="47" spans="1:5">
      <c r="A47" s="4" t="s">
        <v>519</v>
      </c>
    </row>
    <row r="48" spans="1:5">
      <c r="A48" s="3" t="s">
        <v>501</v>
      </c>
    </row>
    <row r="49" spans="1:5">
      <c r="A49" s="4" t="s">
        <v>502</v>
      </c>
      <c r="C49" s="5" t="n">
        <v>311518</v>
      </c>
    </row>
    <row r="50" spans="1:5">
      <c r="A50" s="3" t="s">
        <v>506</v>
      </c>
    </row>
    <row r="51" spans="1:5">
      <c r="A51" s="5" t="n">
        <v>2021</v>
      </c>
      <c r="C51" s="5" t="n">
        <v>29050</v>
      </c>
    </row>
    <row r="52" spans="1:5">
      <c r="A52" s="4" t="s">
        <v>520</v>
      </c>
    </row>
    <row r="53" spans="1:5">
      <c r="A53" s="3" t="s">
        <v>501</v>
      </c>
    </row>
    <row r="54" spans="1:5">
      <c r="A54" s="4" t="s">
        <v>502</v>
      </c>
      <c r="C54" s="5" t="n">
        <v>561477</v>
      </c>
    </row>
    <row r="55" spans="1:5">
      <c r="A55" s="3" t="s">
        <v>506</v>
      </c>
    </row>
    <row r="56" spans="1:5">
      <c r="A56" s="5" t="n">
        <v>2022</v>
      </c>
      <c r="C56" s="5" t="n">
        <v>19938</v>
      </c>
    </row>
    <row r="57" spans="1:5">
      <c r="A57" s="4" t="s">
        <v>521</v>
      </c>
    </row>
    <row r="58" spans="1:5">
      <c r="A58" s="3" t="s">
        <v>501</v>
      </c>
    </row>
    <row r="59" spans="1:5">
      <c r="A59" s="4" t="s">
        <v>502</v>
      </c>
      <c r="C59" s="5" t="n">
        <v>712977</v>
      </c>
    </row>
    <row r="60" spans="1:5">
      <c r="A60" s="3" t="s">
        <v>506</v>
      </c>
    </row>
    <row r="61" spans="1:5">
      <c r="A61" s="4" t="s">
        <v>480</v>
      </c>
      <c r="C61" s="5" t="n">
        <v>31780</v>
      </c>
    </row>
    <row r="62" spans="1:5">
      <c r="A62" s="4" t="s">
        <v>522</v>
      </c>
    </row>
    <row r="63" spans="1:5">
      <c r="A63" s="3" t="s">
        <v>506</v>
      </c>
    </row>
    <row r="64" spans="1:5">
      <c r="A64" s="4" t="s">
        <v>100</v>
      </c>
      <c r="C64" s="6" t="n">
        <v>168091</v>
      </c>
    </row>
    <row r="65" spans="1:5">
      <c r="A65" s="4" t="s">
        <v>523</v>
      </c>
    </row>
    <row r="66" spans="1:5">
      <c r="A66" s="3" t="s">
        <v>503</v>
      </c>
    </row>
    <row r="67" spans="1:5">
      <c r="A67" s="4" t="s">
        <v>524</v>
      </c>
      <c r="C67" s="4" t="s">
        <v>525</v>
      </c>
    </row>
    <row r="68" spans="1:5">
      <c r="A68" s="4" t="s">
        <v>526</v>
      </c>
    </row>
    <row r="69" spans="1:5">
      <c r="A69" s="3" t="s">
        <v>503</v>
      </c>
    </row>
    <row r="70" spans="1:5">
      <c r="A70" s="4" t="s">
        <v>524</v>
      </c>
      <c r="C70" s="4" t="s">
        <v>434</v>
      </c>
    </row>
    <row r="71" spans="1:5">
      <c r="A71" s="4" t="s">
        <v>527</v>
      </c>
    </row>
    <row r="72" spans="1:5">
      <c r="A72" s="3" t="s">
        <v>503</v>
      </c>
    </row>
    <row r="73" spans="1:5">
      <c r="A73" s="4" t="s">
        <v>508</v>
      </c>
      <c r="C73" s="6" t="n">
        <v>563526</v>
      </c>
      <c r="D73" s="5" t="n">
        <v>604749</v>
      </c>
    </row>
    <row r="74" spans="1:5">
      <c r="A74" s="4" t="s">
        <v>509</v>
      </c>
      <c r="B74" s="4" t="s">
        <v>491</v>
      </c>
      <c r="C74" s="6" t="n">
        <v>560182</v>
      </c>
      <c r="D74" s="5" t="n">
        <v>601232</v>
      </c>
    </row>
    <row r="75" spans="1:5">
      <c r="A75" s="4" t="s">
        <v>510</v>
      </c>
      <c r="C75" s="4" t="s">
        <v>528</v>
      </c>
    </row>
    <row r="76" spans="1:5">
      <c r="A76" s="4" t="s">
        <v>529</v>
      </c>
    </row>
    <row r="77" spans="1:5">
      <c r="A77" s="3" t="s">
        <v>503</v>
      </c>
    </row>
    <row r="78" spans="1:5">
      <c r="A78" s="4" t="s">
        <v>530</v>
      </c>
      <c r="C78" s="4" t="s">
        <v>531</v>
      </c>
    </row>
    <row r="79" spans="1:5">
      <c r="A79" s="4" t="s">
        <v>532</v>
      </c>
    </row>
    <row r="80" spans="1:5">
      <c r="A80" s="3" t="s">
        <v>503</v>
      </c>
    </row>
    <row r="81" spans="1:5">
      <c r="A81" s="4" t="s">
        <v>530</v>
      </c>
      <c r="C81" s="4" t="s">
        <v>533</v>
      </c>
    </row>
    <row r="82" spans="1:5">
      <c r="A82" s="4" t="s">
        <v>534</v>
      </c>
    </row>
    <row r="83" spans="1:5">
      <c r="A83" s="3" t="s">
        <v>503</v>
      </c>
    </row>
    <row r="84" spans="1:5">
      <c r="A84" s="4" t="s">
        <v>508</v>
      </c>
      <c r="B84" s="4" t="s">
        <v>535</v>
      </c>
      <c r="C84" s="6" t="n">
        <v>640880</v>
      </c>
      <c r="D84" s="5" t="n">
        <v>717254</v>
      </c>
    </row>
    <row r="85" spans="1:5">
      <c r="A85" s="4" t="s">
        <v>509</v>
      </c>
      <c r="B85" s="4" t="s">
        <v>536</v>
      </c>
      <c r="C85" s="6" t="n">
        <v>636166</v>
      </c>
      <c r="D85" s="5" t="n">
        <v>710672</v>
      </c>
    </row>
    <row r="86" spans="1:5">
      <c r="A86" s="4" t="s">
        <v>510</v>
      </c>
      <c r="B86" s="4" t="s">
        <v>535</v>
      </c>
      <c r="C86" s="4" t="s">
        <v>537</v>
      </c>
    </row>
    <row r="87" spans="1:5">
      <c r="A87" s="4" t="s">
        <v>538</v>
      </c>
    </row>
    <row r="88" spans="1:5">
      <c r="A88" s="3" t="s">
        <v>503</v>
      </c>
    </row>
    <row r="89" spans="1:5">
      <c r="A89" s="4" t="s">
        <v>524</v>
      </c>
      <c r="C89" s="4" t="s">
        <v>539</v>
      </c>
    </row>
    <row r="90" spans="1:5">
      <c r="A90" s="4" t="s">
        <v>540</v>
      </c>
    </row>
    <row r="91" spans="1:5">
      <c r="A91" s="3" t="s">
        <v>503</v>
      </c>
    </row>
    <row r="92" spans="1:5">
      <c r="A92" s="4" t="s">
        <v>524</v>
      </c>
      <c r="C92" s="4" t="s">
        <v>541</v>
      </c>
    </row>
    <row r="93" spans="1:5">
      <c r="A93" s="4" t="s">
        <v>542</v>
      </c>
    </row>
    <row r="94" spans="1:5">
      <c r="A94" s="3" t="s">
        <v>503</v>
      </c>
    </row>
    <row r="95" spans="1:5">
      <c r="A95" s="4" t="s">
        <v>508</v>
      </c>
      <c r="B95" s="4" t="s">
        <v>543</v>
      </c>
      <c r="C95" s="6" t="n">
        <v>669656</v>
      </c>
      <c r="D95" s="5" t="n">
        <v>683137</v>
      </c>
    </row>
    <row r="96" spans="1:5">
      <c r="A96" s="4" t="s">
        <v>509</v>
      </c>
      <c r="B96" s="4" t="s">
        <v>544</v>
      </c>
      <c r="C96" s="6" t="n">
        <v>660646</v>
      </c>
      <c r="D96" s="5" t="n">
        <v>667579</v>
      </c>
    </row>
    <row r="97" spans="1:5">
      <c r="A97" s="4" t="s">
        <v>510</v>
      </c>
      <c r="B97" s="4" t="s">
        <v>543</v>
      </c>
      <c r="C97" s="4" t="s">
        <v>545</v>
      </c>
    </row>
    <row r="98" spans="1:5">
      <c r="A98" s="4" t="s">
        <v>546</v>
      </c>
    </row>
    <row r="99" spans="1:5">
      <c r="A99" s="3" t="s">
        <v>503</v>
      </c>
    </row>
    <row r="100" spans="1:5">
      <c r="A100" s="4" t="s">
        <v>530</v>
      </c>
      <c r="C100" s="4" t="s">
        <v>434</v>
      </c>
    </row>
    <row r="101" spans="1:5">
      <c r="A101" s="4" t="s">
        <v>547</v>
      </c>
    </row>
    <row r="102" spans="1:5">
      <c r="A102" s="3" t="s">
        <v>503</v>
      </c>
    </row>
    <row r="103" spans="1:5">
      <c r="A103" s="4" t="s">
        <v>530</v>
      </c>
      <c r="C103" s="4" t="s">
        <v>548</v>
      </c>
    </row>
    <row r="104" spans="1:5">
      <c r="A104" s="4" t="s">
        <v>549</v>
      </c>
    </row>
    <row r="105" spans="1:5">
      <c r="A105" s="3" t="s">
        <v>503</v>
      </c>
    </row>
    <row r="106" spans="1:5">
      <c r="A106" s="4" t="s">
        <v>508</v>
      </c>
      <c r="C106" s="6" t="n">
        <v>51036</v>
      </c>
      <c r="D106" s="5" t="n">
        <v>151634</v>
      </c>
    </row>
    <row r="107" spans="1:5">
      <c r="A107" s="4" t="s">
        <v>509</v>
      </c>
      <c r="B107" s="4" t="s">
        <v>491</v>
      </c>
      <c r="C107" s="6" t="n">
        <v>50934</v>
      </c>
      <c r="D107" s="6" t="n">
        <v>150904</v>
      </c>
    </row>
    <row r="108" spans="1:5">
      <c r="A108" s="4" t="s">
        <v>510</v>
      </c>
      <c r="C108" s="4" t="s">
        <v>550</v>
      </c>
    </row>
    <row r="109" spans="1:5">
      <c r="A109" s="4" t="s">
        <v>551</v>
      </c>
    </row>
    <row r="110" spans="1:5">
      <c r="A110" s="3" t="s">
        <v>503</v>
      </c>
    </row>
    <row r="111" spans="1:5">
      <c r="A111" s="4" t="s">
        <v>524</v>
      </c>
      <c r="C111" s="4" t="s">
        <v>332</v>
      </c>
    </row>
    <row r="112" spans="1:5">
      <c r="A112" s="4" t="s">
        <v>552</v>
      </c>
    </row>
    <row r="113" spans="1:5">
      <c r="A113" s="3" t="s">
        <v>503</v>
      </c>
    </row>
    <row r="114" spans="1:5">
      <c r="A114" s="4" t="s">
        <v>508</v>
      </c>
      <c r="C114" s="6" t="n">
        <v>336800</v>
      </c>
    </row>
    <row r="115" spans="1:5">
      <c r="A115" s="4" t="s">
        <v>553</v>
      </c>
    </row>
    <row r="116" spans="1:5">
      <c r="A116" s="3" t="s">
        <v>503</v>
      </c>
    </row>
    <row r="117" spans="1:5">
      <c r="A117" s="4" t="s">
        <v>530</v>
      </c>
      <c r="C117" s="4" t="s">
        <v>554</v>
      </c>
    </row>
    <row r="118" spans="1:5">
      <c r="A118" s="4" t="s">
        <v>555</v>
      </c>
    </row>
    <row r="119" spans="1:5">
      <c r="A119" s="3" t="s">
        <v>503</v>
      </c>
    </row>
    <row r="120" spans="1:5">
      <c r="A120" s="4" t="s">
        <v>530</v>
      </c>
      <c r="C120" s="4" t="s">
        <v>556</v>
      </c>
    </row>
    <row r="121" spans="1:5">
      <c r="A121" s="4" t="s">
        <v>557</v>
      </c>
    </row>
    <row r="122" spans="1:5">
      <c r="A122" s="3" t="s">
        <v>503</v>
      </c>
    </row>
    <row r="123" spans="1:5">
      <c r="A123" s="4" t="s">
        <v>508</v>
      </c>
      <c r="C123" s="6" t="n">
        <v>286500</v>
      </c>
    </row>
    <row r="124" spans="1:5">
      <c r="A124" s="4" t="s">
        <v>558</v>
      </c>
    </row>
    <row r="125" spans="1:5">
      <c r="A125" s="3" t="s">
        <v>503</v>
      </c>
    </row>
    <row r="126" spans="1:5">
      <c r="A126" s="4" t="s">
        <v>530</v>
      </c>
      <c r="C126" s="4" t="s">
        <v>434</v>
      </c>
    </row>
    <row r="127" spans="1:5">
      <c r="A127" s="4" t="s">
        <v>559</v>
      </c>
    </row>
    <row r="128" spans="1:5">
      <c r="A128" s="3" t="s">
        <v>503</v>
      </c>
    </row>
    <row r="129" spans="1:5">
      <c r="A129" s="4" t="s">
        <v>530</v>
      </c>
      <c r="C129" s="4" t="s">
        <v>560</v>
      </c>
    </row>
    <row r="130" spans="1:5"/>
    <row r="131" spans="1:5">
      <c r="A131" s="4" t="s">
        <v>433</v>
      </c>
      <c r="B131" s="4" t="s">
        <v>561</v>
      </c>
    </row>
    <row r="132" spans="1:5">
      <c r="A132" s="4" t="s">
        <v>491</v>
      </c>
      <c r="B132" s="4" t="s">
        <v>562</v>
      </c>
    </row>
    <row r="133" spans="1:5">
      <c r="A133" s="4" t="s">
        <v>535</v>
      </c>
      <c r="B133" s="4" t="s">
        <v>499</v>
      </c>
    </row>
    <row r="134" spans="1:5">
      <c r="A134" s="4" t="s">
        <v>543</v>
      </c>
      <c r="B134" s="4" t="s">
        <v>563</v>
      </c>
    </row>
  </sheetData>
  <mergeCells count="7">
    <mergeCell ref="A1:B2"/>
    <mergeCell ref="C1:E1"/>
    <mergeCell ref="A130:D130"/>
    <mergeCell ref="B131:D131"/>
    <mergeCell ref="B132:D132"/>
    <mergeCell ref="B133:D133"/>
    <mergeCell ref="B134:D1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64</v>
      </c>
      <c r="C1" s="2" t="s">
        <v>2</v>
      </c>
      <c r="D1" s="2" t="s">
        <v>30</v>
      </c>
    </row>
    <row r="2" spans="1:4">
      <c r="A2" s="3" t="s">
        <v>565</v>
      </c>
    </row>
    <row r="3" spans="1:4">
      <c r="A3" s="4" t="s">
        <v>566</v>
      </c>
      <c r="C3" s="6" t="n">
        <v>46291</v>
      </c>
      <c r="D3" s="6" t="n">
        <v>57186</v>
      </c>
    </row>
    <row r="4" spans="1:4">
      <c r="A4" s="4" t="s">
        <v>567</v>
      </c>
      <c r="B4" s="4" t="s">
        <v>433</v>
      </c>
      <c r="C4" s="5" t="n">
        <v>6664</v>
      </c>
      <c r="D4" s="5" t="n">
        <v>10503</v>
      </c>
    </row>
    <row r="5" spans="1:4">
      <c r="A5" s="4" t="s">
        <v>568</v>
      </c>
      <c r="C5" s="5" t="n">
        <v>9794</v>
      </c>
      <c r="D5" s="5" t="n">
        <v>10137</v>
      </c>
    </row>
    <row r="6" spans="1:4">
      <c r="A6" s="4" t="s">
        <v>569</v>
      </c>
      <c r="C6" s="5" t="n">
        <v>6297</v>
      </c>
      <c r="D6" s="5" t="n">
        <v>6671</v>
      </c>
    </row>
    <row r="7" spans="1:4">
      <c r="A7" s="4" t="s">
        <v>570</v>
      </c>
      <c r="C7" s="5" t="n">
        <v>4612</v>
      </c>
      <c r="D7" s="5" t="n">
        <v>5257</v>
      </c>
    </row>
    <row r="8" spans="1:4">
      <c r="A8" s="4" t="s">
        <v>571</v>
      </c>
      <c r="C8" s="5" t="n">
        <v>2091</v>
      </c>
      <c r="D8" s="5" t="n">
        <v>3180</v>
      </c>
    </row>
    <row r="9" spans="1:4">
      <c r="A9" s="4" t="s">
        <v>572</v>
      </c>
      <c r="C9" s="5" t="n">
        <v>3331</v>
      </c>
      <c r="D9" s="5" t="n">
        <v>3877</v>
      </c>
    </row>
    <row r="10" spans="1:4">
      <c r="A10" s="4" t="s">
        <v>573</v>
      </c>
      <c r="C10" s="5" t="n">
        <v>5584</v>
      </c>
      <c r="D10" s="5" t="n">
        <v>4012</v>
      </c>
    </row>
    <row r="11" spans="1:4">
      <c r="A11" s="4" t="s">
        <v>47</v>
      </c>
      <c r="C11" s="6" t="n">
        <v>84664</v>
      </c>
      <c r="D11" s="6" t="n">
        <v>100823</v>
      </c>
    </row>
    <row r="12" spans="1:4"/>
    <row r="13" spans="1:4">
      <c r="A13" s="4" t="s">
        <v>433</v>
      </c>
      <c r="B13" s="4" t="s">
        <v>574</v>
      </c>
    </row>
  </sheetData>
  <mergeCells count="3">
    <mergeCell ref="A1:B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3</v>
      </c>
    </row>
    <row r="3" spans="1:4">
      <c r="A3" s="3" t="s">
        <v>576</v>
      </c>
    </row>
    <row r="4" spans="1:4">
      <c r="A4" s="4" t="s">
        <v>83</v>
      </c>
      <c r="B4" s="6" t="n">
        <v>18225</v>
      </c>
      <c r="C4" s="6" t="n">
        <v>18143</v>
      </c>
      <c r="D4" s="6" t="n">
        <v>14279</v>
      </c>
    </row>
    <row r="5" spans="1:4">
      <c r="A5" s="4" t="s">
        <v>46</v>
      </c>
      <c r="B5" s="5" t="n">
        <v>9550</v>
      </c>
      <c r="C5" s="5" t="n">
        <v>11623</v>
      </c>
    </row>
    <row r="6" spans="1:4">
      <c r="A6" s="4" t="s">
        <v>577</v>
      </c>
      <c r="B6" s="5" t="n">
        <v>18296</v>
      </c>
      <c r="C6" s="5" t="n">
        <v>19724</v>
      </c>
      <c r="D6" s="5" t="n">
        <v>16167</v>
      </c>
    </row>
    <row r="7" spans="1:4">
      <c r="A7" s="4" t="s">
        <v>578</v>
      </c>
      <c r="B7" s="5" t="n">
        <v>304</v>
      </c>
      <c r="C7" s="5" t="n">
        <v>366</v>
      </c>
      <c r="D7" s="5" t="n">
        <v>369</v>
      </c>
    </row>
    <row r="8" spans="1:4">
      <c r="A8" s="4" t="s">
        <v>579</v>
      </c>
      <c r="B8" s="5" t="n">
        <v>92167</v>
      </c>
      <c r="C8" s="5" t="n">
        <v>104180</v>
      </c>
      <c r="D8" s="5" t="n">
        <v>85477</v>
      </c>
    </row>
    <row r="9" spans="1:4">
      <c r="A9" s="4" t="s">
        <v>76</v>
      </c>
      <c r="B9" s="6" t="n">
        <v>112391</v>
      </c>
      <c r="C9" s="5" t="n">
        <v>112966</v>
      </c>
      <c r="D9" s="5" t="n">
        <v>111154</v>
      </c>
    </row>
    <row r="10" spans="1:4">
      <c r="A10" s="4" t="s">
        <v>580</v>
      </c>
    </row>
    <row r="11" spans="1:4">
      <c r="A11" s="3" t="s">
        <v>576</v>
      </c>
    </row>
    <row r="12" spans="1:4">
      <c r="A12" s="4" t="s">
        <v>581</v>
      </c>
      <c r="B12" s="4" t="s">
        <v>582</v>
      </c>
    </row>
    <row r="13" spans="1:4">
      <c r="A13" s="4" t="s">
        <v>83</v>
      </c>
      <c r="B13" s="6" t="n">
        <v>15300</v>
      </c>
      <c r="C13" s="5" t="n">
        <v>15400</v>
      </c>
      <c r="D13" s="5" t="n">
        <v>14300</v>
      </c>
    </row>
    <row r="14" spans="1:4">
      <c r="A14" s="4" t="s">
        <v>583</v>
      </c>
      <c r="B14" s="4" t="s">
        <v>584</v>
      </c>
    </row>
    <row r="15" spans="1:4">
      <c r="A15" s="4" t="s">
        <v>585</v>
      </c>
      <c r="B15" s="4" t="s">
        <v>450</v>
      </c>
    </row>
    <row r="16" spans="1:4">
      <c r="A16" s="4" t="s">
        <v>586</v>
      </c>
      <c r="B16" s="6" t="n">
        <v>9267</v>
      </c>
      <c r="C16" s="5" t="n">
        <v>9768</v>
      </c>
      <c r="D16" s="5" t="n">
        <v>9680</v>
      </c>
    </row>
    <row r="17" spans="1:4">
      <c r="A17" s="4" t="s">
        <v>318</v>
      </c>
    </row>
    <row r="18" spans="1:4">
      <c r="A18" s="3" t="s">
        <v>576</v>
      </c>
    </row>
    <row r="19" spans="1:4">
      <c r="A19" s="4" t="s">
        <v>76</v>
      </c>
      <c r="B19" s="6" t="n">
        <v>0</v>
      </c>
      <c r="C19" s="5" t="n">
        <v>0</v>
      </c>
      <c r="D19" s="5" t="n">
        <v>0</v>
      </c>
    </row>
    <row r="20" spans="1:4">
      <c r="A20" s="4" t="s">
        <v>587</v>
      </c>
    </row>
    <row r="21" spans="1:4">
      <c r="A21" s="3" t="s">
        <v>576</v>
      </c>
    </row>
    <row r="22" spans="1:4">
      <c r="A22" s="4" t="s">
        <v>327</v>
      </c>
      <c r="B22" s="4" t="s">
        <v>328</v>
      </c>
    </row>
    <row r="23" spans="1:4">
      <c r="A23" s="4" t="s">
        <v>588</v>
      </c>
    </row>
    <row r="24" spans="1:4">
      <c r="A24" s="3" t="s">
        <v>576</v>
      </c>
    </row>
    <row r="25" spans="1:4">
      <c r="A25" s="4" t="s">
        <v>589</v>
      </c>
      <c r="B25" s="4" t="s">
        <v>323</v>
      </c>
    </row>
    <row r="26" spans="1:4">
      <c r="A26" s="4" t="s">
        <v>590</v>
      </c>
    </row>
    <row r="27" spans="1:4">
      <c r="A27" s="3" t="s">
        <v>576</v>
      </c>
    </row>
    <row r="28" spans="1:4">
      <c r="A28" s="4" t="s">
        <v>591</v>
      </c>
      <c r="B28" s="4" t="s">
        <v>456</v>
      </c>
    </row>
    <row r="29" spans="1:4">
      <c r="A29" s="4" t="s">
        <v>592</v>
      </c>
      <c r="B29" s="4" t="s">
        <v>325</v>
      </c>
    </row>
    <row r="30" spans="1:4">
      <c r="A30" s="4" t="s">
        <v>335</v>
      </c>
    </row>
    <row r="31" spans="1:4">
      <c r="A31" s="3" t="s">
        <v>576</v>
      </c>
    </row>
    <row r="32" spans="1:4">
      <c r="A32" s="4" t="s">
        <v>76</v>
      </c>
      <c r="B32" s="6" t="n">
        <v>112391</v>
      </c>
      <c r="C32" s="5" t="n">
        <v>112966</v>
      </c>
      <c r="D32" s="5" t="n">
        <v>111154</v>
      </c>
    </row>
    <row r="33" spans="1:4">
      <c r="A33" s="4" t="s">
        <v>593</v>
      </c>
    </row>
    <row r="34" spans="1:4">
      <c r="A34" s="3" t="s">
        <v>576</v>
      </c>
    </row>
    <row r="35" spans="1:4">
      <c r="A35" s="4" t="s">
        <v>76</v>
      </c>
      <c r="B35" s="5" t="n">
        <v>74200</v>
      </c>
      <c r="C35" s="5" t="n">
        <v>71000</v>
      </c>
      <c r="D35" s="5" t="n">
        <v>68000</v>
      </c>
    </row>
    <row r="36" spans="1:4">
      <c r="A36" s="4" t="s">
        <v>594</v>
      </c>
    </row>
    <row r="37" spans="1:4">
      <c r="A37" s="3" t="s">
        <v>576</v>
      </c>
    </row>
    <row r="38" spans="1:4">
      <c r="A38" s="4" t="s">
        <v>586</v>
      </c>
      <c r="B38" s="5" t="n">
        <v>7570</v>
      </c>
      <c r="C38" s="5" t="n">
        <v>8158</v>
      </c>
      <c r="D38" s="5" t="n">
        <v>6607</v>
      </c>
    </row>
    <row r="39" spans="1:4">
      <c r="A39" s="4" t="s">
        <v>595</v>
      </c>
    </row>
    <row r="40" spans="1:4">
      <c r="A40" s="3" t="s">
        <v>576</v>
      </c>
    </row>
    <row r="41" spans="1:4">
      <c r="A41" s="4" t="s">
        <v>586</v>
      </c>
      <c r="B41" s="5" t="n">
        <v>1697</v>
      </c>
      <c r="C41" s="5" t="n">
        <v>1610</v>
      </c>
      <c r="D41" s="5" t="n">
        <v>3073</v>
      </c>
    </row>
    <row r="42" spans="1:4">
      <c r="A42" s="4" t="s">
        <v>596</v>
      </c>
    </row>
    <row r="43" spans="1:4">
      <c r="A43" s="3" t="s">
        <v>576</v>
      </c>
    </row>
    <row r="44" spans="1:4">
      <c r="A44" s="4" t="s">
        <v>46</v>
      </c>
      <c r="B44" s="5" t="n">
        <v>1300</v>
      </c>
      <c r="C44" s="5" t="n">
        <v>1300</v>
      </c>
    </row>
    <row r="45" spans="1:4">
      <c r="A45" s="4" t="s">
        <v>597</v>
      </c>
    </row>
    <row r="46" spans="1:4">
      <c r="A46" s="3" t="s">
        <v>576</v>
      </c>
    </row>
    <row r="47" spans="1:4">
      <c r="A47" s="4" t="s">
        <v>598</v>
      </c>
      <c r="B47" s="5" t="n">
        <v>2900</v>
      </c>
      <c r="C47" s="5" t="n">
        <v>2700</v>
      </c>
      <c r="D47" s="5" t="n">
        <v>0</v>
      </c>
    </row>
    <row r="48" spans="1:4">
      <c r="A48" s="4" t="s">
        <v>46</v>
      </c>
      <c r="B48" s="5" t="n">
        <v>0</v>
      </c>
      <c r="C48" s="5" t="n">
        <v>2100</v>
      </c>
    </row>
    <row r="49" spans="1:4">
      <c r="A49" s="4" t="s">
        <v>599</v>
      </c>
    </row>
    <row r="50" spans="1:4">
      <c r="A50" s="3" t="s">
        <v>576</v>
      </c>
    </row>
    <row r="51" spans="1:4">
      <c r="A51" s="4" t="s">
        <v>46</v>
      </c>
      <c r="B51" s="5" t="n">
        <v>1400</v>
      </c>
      <c r="C51" s="5" t="n">
        <v>1700</v>
      </c>
    </row>
    <row r="52" spans="1:4">
      <c r="A52" s="4" t="s">
        <v>600</v>
      </c>
    </row>
    <row r="53" spans="1:4">
      <c r="A53" s="3" t="s">
        <v>576</v>
      </c>
    </row>
    <row r="54" spans="1:4">
      <c r="A54" s="4" t="s">
        <v>46</v>
      </c>
      <c r="B54" s="5" t="n">
        <v>1300</v>
      </c>
      <c r="C54" s="5" t="n">
        <v>1000</v>
      </c>
    </row>
    <row r="55" spans="1:4">
      <c r="A55" s="4" t="s">
        <v>601</v>
      </c>
    </row>
    <row r="56" spans="1:4">
      <c r="A56" s="3" t="s">
        <v>576</v>
      </c>
    </row>
    <row r="57" spans="1:4">
      <c r="A57" s="4" t="s">
        <v>46</v>
      </c>
      <c r="B57" s="6" t="n">
        <v>5600</v>
      </c>
      <c r="C57" s="5" t="n">
        <v>5500</v>
      </c>
    </row>
    <row r="58" spans="1:4">
      <c r="A58" s="4" t="s">
        <v>602</v>
      </c>
    </row>
    <row r="59" spans="1:4">
      <c r="A59" s="3" t="s">
        <v>576</v>
      </c>
    </row>
    <row r="60" spans="1:4">
      <c r="A60" s="4" t="s">
        <v>330</v>
      </c>
      <c r="B60" s="4" t="s">
        <v>331</v>
      </c>
    </row>
    <row r="61" spans="1:4">
      <c r="A61" s="4" t="s">
        <v>603</v>
      </c>
    </row>
    <row r="62" spans="1:4">
      <c r="A62" s="3" t="s">
        <v>576</v>
      </c>
    </row>
    <row r="63" spans="1:4">
      <c r="A63" s="4" t="s">
        <v>330</v>
      </c>
      <c r="B63" s="4" t="s">
        <v>334</v>
      </c>
    </row>
    <row r="64" spans="1:4">
      <c r="A64" s="4" t="s">
        <v>604</v>
      </c>
    </row>
    <row r="65" spans="1:4">
      <c r="A65" s="3" t="s">
        <v>576</v>
      </c>
    </row>
    <row r="66" spans="1:4">
      <c r="A66" s="4" t="s">
        <v>605</v>
      </c>
      <c r="C66" s="6" t="n">
        <v>100</v>
      </c>
      <c r="D66" s="6"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67</v>
      </c>
      <c r="J1" s="2" t="s">
        <v>1</v>
      </c>
    </row>
    <row r="2" spans="1:12">
      <c r="B2" s="2" t="s">
        <v>2</v>
      </c>
      <c r="C2" s="2" t="s">
        <v>68</v>
      </c>
      <c r="D2" s="2" t="s">
        <v>4</v>
      </c>
      <c r="E2" s="2" t="s">
        <v>69</v>
      </c>
      <c r="F2" s="2" t="s">
        <v>30</v>
      </c>
      <c r="G2" s="2" t="s">
        <v>70</v>
      </c>
      <c r="H2" s="2" t="s">
        <v>71</v>
      </c>
      <c r="I2" s="2" t="s">
        <v>72</v>
      </c>
      <c r="J2" s="2" t="s">
        <v>2</v>
      </c>
      <c r="K2" s="2" t="s">
        <v>30</v>
      </c>
      <c r="L2" s="2" t="s">
        <v>73</v>
      </c>
    </row>
    <row r="3" spans="1:12">
      <c r="A3" s="3" t="s">
        <v>607</v>
      </c>
    </row>
    <row r="4" spans="1:12">
      <c r="A4" s="4" t="s">
        <v>608</v>
      </c>
      <c r="J4" s="6" t="n">
        <v>-10</v>
      </c>
      <c r="K4" s="6" t="n">
        <v>16</v>
      </c>
      <c r="L4" s="6" t="n">
        <v>26</v>
      </c>
    </row>
    <row r="5" spans="1:12">
      <c r="A5" s="4" t="s">
        <v>609</v>
      </c>
      <c r="J5" s="5" t="n">
        <v>337</v>
      </c>
      <c r="K5" s="5" t="n">
        <v>326</v>
      </c>
      <c r="L5" s="5" t="n">
        <v>84</v>
      </c>
    </row>
    <row r="6" spans="1:12">
      <c r="A6" s="4" t="s">
        <v>610</v>
      </c>
      <c r="J6" s="5" t="n">
        <v>327</v>
      </c>
      <c r="K6" s="5" t="n">
        <v>342</v>
      </c>
      <c r="L6" s="5" t="n">
        <v>110</v>
      </c>
    </row>
    <row r="7" spans="1:12">
      <c r="A7" s="3" t="s">
        <v>611</v>
      </c>
    </row>
    <row r="8" spans="1:12">
      <c r="A8" s="4" t="s">
        <v>608</v>
      </c>
      <c r="J8" s="5" t="n">
        <v>3376</v>
      </c>
      <c r="K8" s="5" t="n">
        <v>89</v>
      </c>
      <c r="L8" s="5" t="n">
        <v>-3576</v>
      </c>
    </row>
    <row r="9" spans="1:12">
      <c r="A9" s="4" t="s">
        <v>609</v>
      </c>
      <c r="J9" s="5" t="n">
        <v>-191</v>
      </c>
      <c r="K9" s="5" t="n">
        <v>8</v>
      </c>
      <c r="L9" s="5" t="n">
        <v>-189</v>
      </c>
    </row>
    <row r="10" spans="1:12">
      <c r="A10" s="4" t="s">
        <v>612</v>
      </c>
      <c r="J10" s="5" t="n">
        <v>3185</v>
      </c>
      <c r="K10" s="5" t="n">
        <v>97</v>
      </c>
      <c r="L10" s="5" t="n">
        <v>-3765</v>
      </c>
    </row>
    <row r="11" spans="1:12">
      <c r="A11" s="4" t="s">
        <v>613</v>
      </c>
      <c r="B11" s="6" t="n">
        <v>3239</v>
      </c>
      <c r="C11" s="6" t="n">
        <v>-80</v>
      </c>
      <c r="D11" s="6" t="n">
        <v>147</v>
      </c>
      <c r="E11" s="6" t="n">
        <v>206</v>
      </c>
      <c r="F11" s="6" t="n">
        <v>408</v>
      </c>
      <c r="G11" s="6" t="n">
        <v>782</v>
      </c>
      <c r="H11" s="6" t="n">
        <v>-525</v>
      </c>
      <c r="I11" s="6" t="n">
        <v>-226</v>
      </c>
      <c r="J11" s="6" t="n">
        <v>3512</v>
      </c>
      <c r="K11" s="6" t="n">
        <v>439</v>
      </c>
      <c r="L11" s="6" t="n">
        <v>-3655</v>
      </c>
    </row>
    <row r="12" spans="1:12">
      <c r="A12" s="3" t="s">
        <v>614</v>
      </c>
    </row>
    <row r="13" spans="1:12">
      <c r="A13" s="4" t="s">
        <v>615</v>
      </c>
      <c r="J13" s="4" t="s">
        <v>616</v>
      </c>
      <c r="K13" s="4" t="s">
        <v>616</v>
      </c>
      <c r="L13" s="4" t="s">
        <v>616</v>
      </c>
    </row>
    <row r="14" spans="1:12">
      <c r="A14" s="4" t="s">
        <v>617</v>
      </c>
      <c r="J14" s="4" t="s">
        <v>618</v>
      </c>
      <c r="K14" s="4" t="s">
        <v>619</v>
      </c>
      <c r="L14" s="4" t="s">
        <v>620</v>
      </c>
    </row>
    <row r="15" spans="1:12">
      <c r="A15" s="4" t="s">
        <v>621</v>
      </c>
      <c r="J15" s="4" t="s">
        <v>622</v>
      </c>
      <c r="K15" s="4" t="s">
        <v>623</v>
      </c>
      <c r="L15" s="4" t="s">
        <v>624</v>
      </c>
    </row>
    <row r="16" spans="1:12">
      <c r="A16" s="4" t="s">
        <v>625</v>
      </c>
      <c r="J16" s="4" t="s">
        <v>626</v>
      </c>
      <c r="K16" s="4" t="s">
        <v>627</v>
      </c>
      <c r="L16" s="4" t="s">
        <v>627</v>
      </c>
    </row>
    <row r="17" spans="1:12">
      <c r="A17" s="4" t="s">
        <v>628</v>
      </c>
      <c r="J17" s="4" t="s">
        <v>629</v>
      </c>
      <c r="K17" s="4" t="s">
        <v>630</v>
      </c>
      <c r="L17" s="4" t="s">
        <v>630</v>
      </c>
    </row>
    <row r="18" spans="1:12">
      <c r="A18" s="4" t="s">
        <v>631</v>
      </c>
      <c r="J18" s="4" t="s">
        <v>632</v>
      </c>
      <c r="K18" s="4" t="s">
        <v>633</v>
      </c>
      <c r="L18" s="4" t="s">
        <v>634</v>
      </c>
    </row>
    <row r="19" spans="1:12">
      <c r="A19" s="3" t="s">
        <v>635</v>
      </c>
    </row>
    <row r="20" spans="1:12">
      <c r="A20" s="4" t="s">
        <v>636</v>
      </c>
      <c r="B20" s="5" t="n">
        <v>790</v>
      </c>
      <c r="F20" s="5" t="n">
        <v>1816</v>
      </c>
      <c r="J20" s="6" t="n">
        <v>790</v>
      </c>
      <c r="K20" s="6" t="n">
        <v>1816</v>
      </c>
    </row>
    <row r="21" spans="1:12">
      <c r="A21" s="4" t="s">
        <v>637</v>
      </c>
      <c r="B21" s="5" t="n">
        <v>4050</v>
      </c>
      <c r="F21" s="5" t="n">
        <v>4386</v>
      </c>
      <c r="J21" s="5" t="n">
        <v>4050</v>
      </c>
      <c r="K21" s="5" t="n">
        <v>4386</v>
      </c>
    </row>
    <row r="22" spans="1:12">
      <c r="A22" s="4" t="s">
        <v>638</v>
      </c>
      <c r="B22" s="5" t="n">
        <v>949</v>
      </c>
      <c r="F22" s="5" t="n">
        <v>3129</v>
      </c>
      <c r="J22" s="5" t="n">
        <v>949</v>
      </c>
      <c r="K22" s="5" t="n">
        <v>3129</v>
      </c>
    </row>
    <row r="23" spans="1:12">
      <c r="A23" s="4" t="s">
        <v>639</v>
      </c>
      <c r="B23" s="5" t="n">
        <v>42</v>
      </c>
      <c r="F23" s="5" t="n">
        <v>42</v>
      </c>
      <c r="J23" s="5" t="n">
        <v>42</v>
      </c>
      <c r="K23" s="5" t="n">
        <v>42</v>
      </c>
    </row>
    <row r="24" spans="1:12">
      <c r="A24" s="4" t="s">
        <v>628</v>
      </c>
      <c r="B24" s="5" t="n">
        <v>99</v>
      </c>
      <c r="F24" s="5" t="n">
        <v>113</v>
      </c>
      <c r="J24" s="5" t="n">
        <v>99</v>
      </c>
      <c r="K24" s="5" t="n">
        <v>113</v>
      </c>
    </row>
    <row r="25" spans="1:12">
      <c r="A25" s="4" t="s">
        <v>640</v>
      </c>
      <c r="B25" s="5" t="n">
        <v>5930</v>
      </c>
      <c r="F25" s="5" t="n">
        <v>9486</v>
      </c>
      <c r="J25" s="5" t="n">
        <v>5930</v>
      </c>
      <c r="K25" s="5" t="n">
        <v>9486</v>
      </c>
    </row>
    <row r="26" spans="1:12">
      <c r="A26" s="4" t="s">
        <v>641</v>
      </c>
      <c r="B26" s="5" t="n">
        <v>0</v>
      </c>
      <c r="F26" s="5" t="n">
        <v>0</v>
      </c>
      <c r="J26" s="5" t="n">
        <v>0</v>
      </c>
      <c r="K26" s="5" t="n">
        <v>0</v>
      </c>
    </row>
    <row r="27" spans="1:12">
      <c r="A27" s="4" t="s">
        <v>642</v>
      </c>
      <c r="B27" s="5" t="n">
        <v>5930</v>
      </c>
      <c r="F27" s="5" t="n">
        <v>9486</v>
      </c>
      <c r="J27" s="5" t="n">
        <v>5930</v>
      </c>
      <c r="K27" s="5" t="n">
        <v>9486</v>
      </c>
    </row>
    <row r="28" spans="1:12">
      <c r="A28" s="3" t="s">
        <v>643</v>
      </c>
    </row>
    <row r="29" spans="1:12">
      <c r="A29" s="4" t="s">
        <v>80</v>
      </c>
      <c r="B29" s="5" t="n">
        <v>455</v>
      </c>
      <c r="F29" s="5" t="n">
        <v>826</v>
      </c>
      <c r="J29" s="5" t="n">
        <v>455</v>
      </c>
      <c r="K29" s="5" t="n">
        <v>826</v>
      </c>
    </row>
    <row r="30" spans="1:12">
      <c r="A30" s="4" t="s">
        <v>644</v>
      </c>
      <c r="B30" s="5" t="n">
        <v>455</v>
      </c>
      <c r="F30" s="5" t="n">
        <v>826</v>
      </c>
      <c r="J30" s="5" t="n">
        <v>455</v>
      </c>
      <c r="K30" s="5" t="n">
        <v>826</v>
      </c>
    </row>
    <row r="31" spans="1:12">
      <c r="A31" s="4" t="s">
        <v>645</v>
      </c>
      <c r="B31" s="5" t="n">
        <v>5475</v>
      </c>
      <c r="F31" s="6" t="n">
        <v>8660</v>
      </c>
      <c r="J31" s="5" t="n">
        <v>5475</v>
      </c>
      <c r="K31" s="6" t="n">
        <v>8660</v>
      </c>
    </row>
    <row r="32" spans="1:12">
      <c r="A32" s="4" t="s">
        <v>646</v>
      </c>
      <c r="B32" s="6" t="n">
        <v>15800</v>
      </c>
      <c r="J32" s="6" t="n">
        <v>15800</v>
      </c>
    </row>
    <row r="33" spans="1:12">
      <c r="A33" s="4" t="s">
        <v>647</v>
      </c>
      <c r="J33" s="4" t="s">
        <v>648</v>
      </c>
    </row>
    <row r="34" spans="1:12">
      <c r="A34" s="3" t="s">
        <v>649</v>
      </c>
    </row>
    <row r="35" spans="1:12">
      <c r="A35" s="4" t="s">
        <v>134</v>
      </c>
      <c r="J35" s="6" t="n">
        <v>3000</v>
      </c>
    </row>
    <row r="36" spans="1:12">
      <c r="A36" s="4" t="s">
        <v>650</v>
      </c>
      <c r="J36" s="4" t="s">
        <v>65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9</v>
      </c>
      <c r="D2" s="2" t="s">
        <v>72</v>
      </c>
    </row>
    <row r="3" spans="1:4">
      <c r="A3" s="3" t="s">
        <v>653</v>
      </c>
    </row>
    <row r="4" spans="1:4">
      <c r="A4" s="4" t="s">
        <v>654</v>
      </c>
      <c r="C4" s="7" t="n">
        <v>0.97</v>
      </c>
      <c r="D4" s="7" t="n">
        <v>0.98</v>
      </c>
    </row>
    <row r="5" spans="1:4">
      <c r="A5" s="4" t="s">
        <v>655</v>
      </c>
    </row>
    <row r="6" spans="1:4">
      <c r="A6" s="3" t="s">
        <v>656</v>
      </c>
    </row>
    <row r="7" spans="1:4">
      <c r="A7" s="4" t="s">
        <v>657</v>
      </c>
      <c r="B7" s="5" t="n">
        <v>7278354</v>
      </c>
    </row>
    <row r="8" spans="1:4">
      <c r="A8" s="4" t="s">
        <v>658</v>
      </c>
      <c r="B8" s="5" t="n">
        <v>-116330</v>
      </c>
    </row>
    <row r="9" spans="1:4">
      <c r="A9" s="4" t="s">
        <v>659</v>
      </c>
      <c r="B9" s="5" t="n">
        <v>0</v>
      </c>
    </row>
    <row r="10" spans="1:4">
      <c r="A10" s="4" t="s">
        <v>660</v>
      </c>
      <c r="B10" s="5" t="n">
        <v>7162024</v>
      </c>
    </row>
    <row r="11" spans="1:4">
      <c r="A11" s="4" t="s">
        <v>661</v>
      </c>
    </row>
    <row r="12" spans="1:4">
      <c r="A12" s="3" t="s">
        <v>656</v>
      </c>
    </row>
    <row r="13" spans="1:4">
      <c r="A13" s="4" t="s">
        <v>657</v>
      </c>
      <c r="B13" s="5" t="n">
        <v>25000</v>
      </c>
    </row>
    <row r="14" spans="1:4">
      <c r="A14" s="4" t="s">
        <v>658</v>
      </c>
      <c r="B14" s="5" t="n">
        <v>0</v>
      </c>
    </row>
    <row r="15" spans="1:4">
      <c r="A15" s="4" t="s">
        <v>659</v>
      </c>
      <c r="B15" s="5" t="n">
        <v>0</v>
      </c>
    </row>
    <row r="16" spans="1:4">
      <c r="A16" s="4" t="s">
        <v>660</v>
      </c>
      <c r="B16" s="5" t="n">
        <v>25000</v>
      </c>
    </row>
    <row r="17" spans="1:4">
      <c r="A17" s="4" t="s">
        <v>662</v>
      </c>
    </row>
    <row r="18" spans="1:4">
      <c r="A18" s="3" t="s">
        <v>656</v>
      </c>
    </row>
    <row r="19" spans="1:4">
      <c r="A19" s="4" t="s">
        <v>657</v>
      </c>
      <c r="B19" s="5" t="n">
        <v>6578114</v>
      </c>
    </row>
    <row r="20" spans="1:4">
      <c r="A20" s="4" t="s">
        <v>658</v>
      </c>
      <c r="B20" s="5" t="n">
        <v>-110029</v>
      </c>
    </row>
    <row r="21" spans="1:4">
      <c r="A21" s="4" t="s">
        <v>659</v>
      </c>
      <c r="B21" s="5" t="n">
        <v>266657</v>
      </c>
    </row>
    <row r="22" spans="1:4">
      <c r="A22" s="4" t="s">
        <v>660</v>
      </c>
      <c r="B22" s="5" t="n">
        <v>6734742</v>
      </c>
    </row>
    <row r="23" spans="1:4">
      <c r="A23" s="4" t="s">
        <v>663</v>
      </c>
    </row>
    <row r="24" spans="1:4">
      <c r="A24" s="3" t="s">
        <v>656</v>
      </c>
    </row>
    <row r="25" spans="1:4">
      <c r="A25" s="4" t="s">
        <v>657</v>
      </c>
      <c r="B25" s="5" t="n">
        <v>675240</v>
      </c>
    </row>
    <row r="26" spans="1:4">
      <c r="A26" s="4" t="s">
        <v>658</v>
      </c>
      <c r="B26" s="5" t="n">
        <v>-6301</v>
      </c>
    </row>
    <row r="27" spans="1:4">
      <c r="A27" s="4" t="s">
        <v>659</v>
      </c>
      <c r="B27" s="5" t="n">
        <v>-266657</v>
      </c>
    </row>
    <row r="28" spans="1:4">
      <c r="A28" s="4" t="s">
        <v>660</v>
      </c>
      <c r="B28" s="5" t="n">
        <v>402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s>
  <sheetData>
    <row r="1" spans="1:5">
      <c r="A1" s="1" t="s">
        <v>664</v>
      </c>
      <c r="C1" s="2" t="s">
        <v>1</v>
      </c>
    </row>
    <row r="2" spans="1:5">
      <c r="C2" s="2" t="s">
        <v>2</v>
      </c>
      <c r="D2" s="2" t="s">
        <v>30</v>
      </c>
      <c r="E2" s="2" t="s">
        <v>665</v>
      </c>
    </row>
    <row r="3" spans="1:5">
      <c r="A3" s="3" t="s">
        <v>653</v>
      </c>
    </row>
    <row r="4" spans="1:5">
      <c r="A4" s="4" t="s">
        <v>666</v>
      </c>
      <c r="E4" s="5" t="n">
        <v>5000</v>
      </c>
    </row>
    <row r="5" spans="1:5">
      <c r="A5" s="4" t="s">
        <v>667</v>
      </c>
    </row>
    <row r="6" spans="1:5">
      <c r="A6" s="3" t="s">
        <v>653</v>
      </c>
    </row>
    <row r="7" spans="1:5">
      <c r="A7" s="4" t="s">
        <v>666</v>
      </c>
      <c r="C7" s="5" t="n">
        <v>7162024</v>
      </c>
      <c r="D7" s="5" t="n">
        <v>7278354</v>
      </c>
    </row>
    <row r="8" spans="1:5">
      <c r="A8" s="4" t="s">
        <v>668</v>
      </c>
    </row>
    <row r="9" spans="1:5">
      <c r="A9" s="3" t="s">
        <v>653</v>
      </c>
    </row>
    <row r="10" spans="1:5">
      <c r="A10" s="4" t="s">
        <v>669</v>
      </c>
      <c r="C10" s="5" t="n">
        <v>7162024</v>
      </c>
    </row>
    <row r="11" spans="1:5">
      <c r="A11" s="4" t="s">
        <v>670</v>
      </c>
    </row>
    <row r="12" spans="1:5">
      <c r="A12" s="3" t="s">
        <v>653</v>
      </c>
    </row>
    <row r="13" spans="1:5">
      <c r="A13" s="4" t="s">
        <v>669</v>
      </c>
      <c r="C13" s="5" t="n">
        <v>182527</v>
      </c>
    </row>
    <row r="14" spans="1:5">
      <c r="A14" s="4" t="s">
        <v>671</v>
      </c>
      <c r="B14" s="4" t="s">
        <v>433</v>
      </c>
      <c r="C14" s="7" t="n">
        <v>5.23</v>
      </c>
    </row>
    <row r="15" spans="1:5">
      <c r="A15" s="4" t="s">
        <v>672</v>
      </c>
      <c r="C15" s="9" t="n">
        <v>0.4</v>
      </c>
    </row>
    <row r="16" spans="1:5">
      <c r="A16" s="4" t="s">
        <v>673</v>
      </c>
    </row>
    <row r="17" spans="1:5">
      <c r="A17" s="3" t="s">
        <v>653</v>
      </c>
    </row>
    <row r="18" spans="1:5">
      <c r="A18" s="4" t="s">
        <v>669</v>
      </c>
      <c r="C18" s="5" t="n">
        <v>283305</v>
      </c>
    </row>
    <row r="19" spans="1:5">
      <c r="A19" s="4" t="s">
        <v>671</v>
      </c>
      <c r="B19" s="4" t="s">
        <v>433</v>
      </c>
      <c r="C19" s="7" t="n">
        <v>2.14</v>
      </c>
    </row>
    <row r="20" spans="1:5">
      <c r="A20" s="4" t="s">
        <v>672</v>
      </c>
      <c r="C20" s="9" t="n">
        <v>1.5</v>
      </c>
    </row>
    <row r="21" spans="1:5">
      <c r="A21" s="4" t="s">
        <v>674</v>
      </c>
    </row>
    <row r="22" spans="1:5">
      <c r="A22" s="3" t="s">
        <v>653</v>
      </c>
    </row>
    <row r="23" spans="1:5">
      <c r="A23" s="4" t="s">
        <v>669</v>
      </c>
      <c r="C23" s="5" t="n">
        <v>257660</v>
      </c>
    </row>
    <row r="24" spans="1:5">
      <c r="A24" s="4" t="s">
        <v>671</v>
      </c>
      <c r="B24" s="4" t="s">
        <v>433</v>
      </c>
      <c r="C24" s="7" t="n">
        <v>5.71</v>
      </c>
    </row>
    <row r="25" spans="1:5">
      <c r="A25" s="4" t="s">
        <v>672</v>
      </c>
      <c r="C25" s="9" t="n">
        <v>0.5</v>
      </c>
    </row>
    <row r="26" spans="1:5">
      <c r="A26" s="4" t="s">
        <v>675</v>
      </c>
    </row>
    <row r="27" spans="1:5">
      <c r="A27" s="3" t="s">
        <v>653</v>
      </c>
    </row>
    <row r="28" spans="1:5">
      <c r="A28" s="4" t="s">
        <v>669</v>
      </c>
      <c r="C28" s="5" t="n">
        <v>312026</v>
      </c>
    </row>
    <row r="29" spans="1:5">
      <c r="A29" s="4" t="s">
        <v>671</v>
      </c>
      <c r="B29" s="4" t="s">
        <v>433</v>
      </c>
      <c r="C29" s="7" t="n">
        <v>6.8</v>
      </c>
    </row>
    <row r="30" spans="1:5">
      <c r="A30" s="4" t="s">
        <v>672</v>
      </c>
      <c r="C30" s="9" t="n">
        <v>0.2</v>
      </c>
    </row>
    <row r="31" spans="1:5">
      <c r="A31" s="4" t="s">
        <v>676</v>
      </c>
    </row>
    <row r="32" spans="1:5">
      <c r="A32" s="3" t="s">
        <v>653</v>
      </c>
    </row>
    <row r="33" spans="1:5">
      <c r="A33" s="4" t="s">
        <v>669</v>
      </c>
      <c r="C33" s="5" t="n">
        <v>346343</v>
      </c>
    </row>
    <row r="34" spans="1:5">
      <c r="A34" s="4" t="s">
        <v>671</v>
      </c>
      <c r="B34" s="4" t="s">
        <v>433</v>
      </c>
      <c r="C34" s="7" t="n">
        <v>6.76</v>
      </c>
    </row>
    <row r="35" spans="1:5">
      <c r="A35" s="4" t="s">
        <v>672</v>
      </c>
      <c r="C35" s="9" t="n">
        <v>0.3</v>
      </c>
    </row>
    <row r="36" spans="1:5">
      <c r="A36" s="4" t="s">
        <v>677</v>
      </c>
    </row>
    <row r="37" spans="1:5">
      <c r="A37" s="3" t="s">
        <v>653</v>
      </c>
    </row>
    <row r="38" spans="1:5">
      <c r="A38" s="4" t="s">
        <v>669</v>
      </c>
      <c r="C38" s="5" t="n">
        <v>958331</v>
      </c>
    </row>
    <row r="39" spans="1:5">
      <c r="A39" s="4" t="s">
        <v>671</v>
      </c>
      <c r="B39" s="4" t="s">
        <v>433</v>
      </c>
      <c r="C39" s="7" t="n">
        <v>12.47</v>
      </c>
    </row>
    <row r="40" spans="1:5">
      <c r="A40" s="4" t="s">
        <v>672</v>
      </c>
      <c r="C40" s="6" t="n">
        <v>0</v>
      </c>
    </row>
    <row r="41" spans="1:5">
      <c r="A41" s="4" t="s">
        <v>678</v>
      </c>
    </row>
    <row r="42" spans="1:5">
      <c r="A42" s="3" t="s">
        <v>653</v>
      </c>
    </row>
    <row r="43" spans="1:5">
      <c r="A43" s="4" t="s">
        <v>669</v>
      </c>
      <c r="C43" s="5" t="n">
        <v>383331</v>
      </c>
    </row>
    <row r="44" spans="1:5">
      <c r="A44" s="4" t="s">
        <v>671</v>
      </c>
      <c r="B44" s="4" t="s">
        <v>433</v>
      </c>
      <c r="C44" s="7" t="n">
        <v>14.9</v>
      </c>
    </row>
    <row r="45" spans="1:5">
      <c r="A45" s="4" t="s">
        <v>672</v>
      </c>
      <c r="C45" s="6" t="n">
        <v>0</v>
      </c>
    </row>
    <row r="46" spans="1:5">
      <c r="A46" s="4" t="s">
        <v>679</v>
      </c>
    </row>
    <row r="47" spans="1:5">
      <c r="A47" s="3" t="s">
        <v>653</v>
      </c>
    </row>
    <row r="48" spans="1:5">
      <c r="A48" s="4" t="s">
        <v>669</v>
      </c>
      <c r="C48" s="5" t="n">
        <v>670829</v>
      </c>
    </row>
    <row r="49" spans="1:5">
      <c r="A49" s="4" t="s">
        <v>671</v>
      </c>
      <c r="B49" s="4" t="s">
        <v>433</v>
      </c>
      <c r="C49" s="7" t="n">
        <v>15.94</v>
      </c>
    </row>
    <row r="50" spans="1:5">
      <c r="A50" s="4" t="s">
        <v>672</v>
      </c>
      <c r="C50" s="6" t="n">
        <v>0</v>
      </c>
    </row>
    <row r="51" spans="1:5">
      <c r="A51" s="4" t="s">
        <v>680</v>
      </c>
    </row>
    <row r="52" spans="1:5">
      <c r="A52" s="3" t="s">
        <v>653</v>
      </c>
    </row>
    <row r="53" spans="1:5">
      <c r="A53" s="4" t="s">
        <v>669</v>
      </c>
      <c r="C53" s="5" t="n">
        <v>965847</v>
      </c>
    </row>
    <row r="54" spans="1:5">
      <c r="A54" s="4" t="s">
        <v>671</v>
      </c>
      <c r="B54" s="4" t="s">
        <v>433</v>
      </c>
      <c r="C54" s="7" t="n">
        <v>17.28</v>
      </c>
    </row>
    <row r="55" spans="1:5">
      <c r="A55" s="4" t="s">
        <v>672</v>
      </c>
      <c r="C55" s="6" t="n">
        <v>0</v>
      </c>
    </row>
    <row r="56" spans="1:5">
      <c r="A56" s="4" t="s">
        <v>681</v>
      </c>
    </row>
    <row r="57" spans="1:5">
      <c r="A57" s="3" t="s">
        <v>653</v>
      </c>
    </row>
    <row r="58" spans="1:5">
      <c r="A58" s="4" t="s">
        <v>669</v>
      </c>
      <c r="C58" s="5" t="n">
        <v>765416</v>
      </c>
    </row>
    <row r="59" spans="1:5">
      <c r="A59" s="4" t="s">
        <v>671</v>
      </c>
      <c r="B59" s="4" t="s">
        <v>433</v>
      </c>
      <c r="C59" s="7" t="n">
        <v>18.94</v>
      </c>
    </row>
    <row r="60" spans="1:5">
      <c r="A60" s="4" t="s">
        <v>672</v>
      </c>
      <c r="C60" s="6" t="n">
        <v>0</v>
      </c>
    </row>
    <row r="61" spans="1:5">
      <c r="A61" s="4" t="s">
        <v>682</v>
      </c>
    </row>
    <row r="62" spans="1:5">
      <c r="A62" s="3" t="s">
        <v>653</v>
      </c>
    </row>
    <row r="63" spans="1:5">
      <c r="A63" s="4" t="s">
        <v>669</v>
      </c>
      <c r="C63" s="5" t="n">
        <v>20000</v>
      </c>
    </row>
    <row r="64" spans="1:5">
      <c r="A64" s="4" t="s">
        <v>671</v>
      </c>
      <c r="B64" s="4" t="s">
        <v>433</v>
      </c>
      <c r="C64" s="7" t="n">
        <v>15.26</v>
      </c>
    </row>
    <row r="65" spans="1:5">
      <c r="A65" s="4" t="s">
        <v>672</v>
      </c>
      <c r="C65" s="6" t="n">
        <v>0</v>
      </c>
    </row>
    <row r="66" spans="1:5">
      <c r="A66" s="4" t="s">
        <v>683</v>
      </c>
    </row>
    <row r="67" spans="1:5">
      <c r="A67" s="3" t="s">
        <v>653</v>
      </c>
    </row>
    <row r="68" spans="1:5">
      <c r="A68" s="4" t="s">
        <v>669</v>
      </c>
      <c r="B68" s="4" t="s">
        <v>491</v>
      </c>
      <c r="C68" s="5" t="n">
        <v>2011409</v>
      </c>
    </row>
    <row r="69" spans="1:5">
      <c r="A69" s="4" t="s">
        <v>671</v>
      </c>
      <c r="B69" s="4" t="s">
        <v>684</v>
      </c>
      <c r="C69" s="7" t="n">
        <v>11.8</v>
      </c>
    </row>
    <row r="70" spans="1:5">
      <c r="A70" s="4" t="s">
        <v>672</v>
      </c>
      <c r="B70" s="4" t="s">
        <v>491</v>
      </c>
      <c r="C70" s="6" t="n">
        <v>0</v>
      </c>
    </row>
    <row r="71" spans="1:5">
      <c r="A71" s="4" t="s">
        <v>685</v>
      </c>
    </row>
    <row r="72" spans="1:5">
      <c r="A72" s="3" t="s">
        <v>653</v>
      </c>
    </row>
    <row r="73" spans="1:5">
      <c r="A73" s="4" t="s">
        <v>669</v>
      </c>
      <c r="C73" s="5" t="n">
        <v>5000</v>
      </c>
    </row>
    <row r="74" spans="1:5">
      <c r="A74" s="4" t="s">
        <v>671</v>
      </c>
      <c r="B74" s="4" t="s">
        <v>433</v>
      </c>
      <c r="C74" s="7" t="n">
        <v>9.15</v>
      </c>
    </row>
    <row r="75" spans="1:5">
      <c r="A75" s="4" t="s">
        <v>686</v>
      </c>
    </row>
    <row r="76" spans="1:5">
      <c r="A76" s="3" t="s">
        <v>653</v>
      </c>
    </row>
    <row r="77" spans="1:5">
      <c r="A77" s="4" t="s">
        <v>687</v>
      </c>
      <c r="C77" s="7" t="n">
        <v>12.72</v>
      </c>
    </row>
    <row r="78" spans="1:5">
      <c r="A78" s="4" t="s">
        <v>672</v>
      </c>
      <c r="C78" s="9" t="n">
        <v>2.9</v>
      </c>
    </row>
    <row r="79" spans="1:5">
      <c r="A79" s="4" t="s">
        <v>688</v>
      </c>
      <c r="C79" s="4" t="s">
        <v>689</v>
      </c>
    </row>
    <row r="80" spans="1:5"/>
    <row r="81" spans="1:5">
      <c r="A81" s="4" t="s">
        <v>433</v>
      </c>
      <c r="B81" s="4" t="s">
        <v>690</v>
      </c>
    </row>
    <row r="82" spans="1:5">
      <c r="A82" s="4" t="s">
        <v>491</v>
      </c>
      <c r="B82" s="4" t="s">
        <v>691</v>
      </c>
    </row>
  </sheetData>
  <mergeCells count="4">
    <mergeCell ref="A1:B2"/>
    <mergeCell ref="A80:D80"/>
    <mergeCell ref="B81:D81"/>
    <mergeCell ref="B82:D8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29"/>
    <col customWidth="1" max="5" min="5" width="36"/>
  </cols>
  <sheetData>
    <row r="1" spans="1:5">
      <c r="A1" s="1" t="s">
        <v>99</v>
      </c>
      <c r="B1" s="2" t="s">
        <v>100</v>
      </c>
      <c r="C1" s="2" t="s">
        <v>101</v>
      </c>
      <c r="D1" s="2" t="s">
        <v>102</v>
      </c>
      <c r="E1" s="2" t="s">
        <v>103</v>
      </c>
    </row>
    <row r="2" spans="1:5">
      <c r="A2" s="4" t="s">
        <v>104</v>
      </c>
      <c r="B2" s="6" t="n">
        <v>648536</v>
      </c>
      <c r="C2" s="6" t="n">
        <v>664</v>
      </c>
      <c r="D2" s="6" t="n">
        <v>-24715</v>
      </c>
      <c r="E2" s="6" t="n">
        <v>672587</v>
      </c>
    </row>
    <row r="3" spans="1:5">
      <c r="A3" s="4" t="s">
        <v>105</v>
      </c>
      <c r="C3" s="5" t="n">
        <v>66415415</v>
      </c>
    </row>
    <row r="4" spans="1:5">
      <c r="A4" s="3" t="s">
        <v>106</v>
      </c>
    </row>
    <row r="5" spans="1:5">
      <c r="A5" s="4" t="s">
        <v>107</v>
      </c>
      <c r="B5" s="6" t="n">
        <v>0</v>
      </c>
    </row>
    <row r="6" spans="1:5">
      <c r="A6" s="4" t="s">
        <v>108</v>
      </c>
      <c r="C6" s="5" t="n">
        <v>30046</v>
      </c>
    </row>
    <row r="7" spans="1:5">
      <c r="A7" s="4" t="s">
        <v>109</v>
      </c>
      <c r="B7" s="5" t="n">
        <v>20114090</v>
      </c>
    </row>
    <row r="8" spans="1:5">
      <c r="A8" s="4" t="s">
        <v>110</v>
      </c>
      <c r="B8" s="6" t="n">
        <v>266513</v>
      </c>
      <c r="C8" s="6" t="n">
        <v>201</v>
      </c>
      <c r="E8" s="5" t="n">
        <v>266312</v>
      </c>
    </row>
    <row r="9" spans="1:5">
      <c r="A9" s="4" t="s">
        <v>111</v>
      </c>
      <c r="B9" s="5" t="n">
        <v>-1112000</v>
      </c>
    </row>
    <row r="10" spans="1:5">
      <c r="A10" s="4" t="s">
        <v>112</v>
      </c>
      <c r="B10" s="6" t="n">
        <v>-10273</v>
      </c>
      <c r="C10" s="5" t="n">
        <v>-11</v>
      </c>
      <c r="E10" s="5" t="n">
        <v>-10262</v>
      </c>
    </row>
    <row r="11" spans="1:5">
      <c r="A11" s="4" t="s">
        <v>113</v>
      </c>
      <c r="B11" s="5" t="n">
        <v>17</v>
      </c>
      <c r="E11" s="5" t="n">
        <v>17</v>
      </c>
    </row>
    <row r="12" spans="1:5">
      <c r="A12" s="4" t="s">
        <v>114</v>
      </c>
      <c r="B12" s="5" t="n">
        <v>-55043</v>
      </c>
      <c r="D12" s="5" t="n">
        <v>-55043</v>
      </c>
    </row>
    <row r="13" spans="1:5">
      <c r="A13" s="4" t="s">
        <v>115</v>
      </c>
      <c r="B13" s="5" t="n">
        <v>-82425</v>
      </c>
      <c r="D13" s="5" t="n">
        <v>-82425</v>
      </c>
      <c r="E13" s="5" t="n">
        <v>0</v>
      </c>
    </row>
    <row r="14" spans="1:5">
      <c r="A14" s="4" t="s">
        <v>116</v>
      </c>
      <c r="B14" s="5" t="n">
        <v>767325</v>
      </c>
      <c r="C14" s="6" t="n">
        <v>854</v>
      </c>
      <c r="D14" s="5" t="n">
        <v>-162183</v>
      </c>
      <c r="E14" s="5" t="n">
        <v>928654</v>
      </c>
    </row>
    <row r="15" spans="1:5">
      <c r="A15" s="4" t="s">
        <v>117</v>
      </c>
      <c r="C15" s="5" t="n">
        <v>85447551</v>
      </c>
    </row>
    <row r="16" spans="1:5">
      <c r="A16" s="3" t="s">
        <v>106</v>
      </c>
    </row>
    <row r="17" spans="1:5">
      <c r="A17" s="4" t="s">
        <v>118</v>
      </c>
      <c r="B17" s="6" t="n">
        <v>139</v>
      </c>
      <c r="E17" s="5" t="n">
        <v>139</v>
      </c>
    </row>
    <row r="18" spans="1:5">
      <c r="A18" s="4" t="s">
        <v>119</v>
      </c>
      <c r="C18" s="5" t="n">
        <v>13029</v>
      </c>
    </row>
    <row r="19" spans="1:5">
      <c r="A19" s="4" t="s">
        <v>111</v>
      </c>
      <c r="B19" s="5" t="n">
        <v>-3333333</v>
      </c>
    </row>
    <row r="20" spans="1:5">
      <c r="A20" s="4" t="s">
        <v>112</v>
      </c>
      <c r="B20" s="6" t="n">
        <v>-30913</v>
      </c>
      <c r="C20" s="6" t="n">
        <v>-33</v>
      </c>
      <c r="E20" s="5" t="n">
        <v>-30880</v>
      </c>
    </row>
    <row r="21" spans="1:5">
      <c r="A21" s="4" t="s">
        <v>113</v>
      </c>
      <c r="B21" s="5" t="n">
        <v>5</v>
      </c>
      <c r="E21" s="5" t="n">
        <v>5</v>
      </c>
    </row>
    <row r="22" spans="1:5">
      <c r="A22" s="4" t="s">
        <v>114</v>
      </c>
      <c r="B22" s="5" t="n">
        <v>-85412</v>
      </c>
      <c r="D22" s="5" t="n">
        <v>-85412</v>
      </c>
    </row>
    <row r="23" spans="1:5">
      <c r="A23" s="4" t="s">
        <v>115</v>
      </c>
      <c r="B23" s="5" t="n">
        <v>-72249</v>
      </c>
      <c r="D23" s="5" t="n">
        <v>-72249</v>
      </c>
      <c r="E23" s="5" t="n">
        <v>0</v>
      </c>
    </row>
    <row r="24" spans="1:5">
      <c r="A24" s="4" t="s">
        <v>120</v>
      </c>
      <c r="B24" s="6" t="n">
        <v>578895</v>
      </c>
      <c r="C24" s="6" t="n">
        <v>821</v>
      </c>
      <c r="D24" s="5" t="n">
        <v>-319844</v>
      </c>
      <c r="E24" s="5" t="n">
        <v>897918</v>
      </c>
    </row>
    <row r="25" spans="1:5">
      <c r="A25" s="4" t="s">
        <v>121</v>
      </c>
      <c r="B25" s="5" t="n">
        <v>82127247</v>
      </c>
      <c r="C25" s="5" t="n">
        <v>82127247</v>
      </c>
    </row>
    <row r="26" spans="1:5">
      <c r="A26" s="3" t="s">
        <v>106</v>
      </c>
    </row>
    <row r="27" spans="1:5">
      <c r="A27" s="4" t="s">
        <v>118</v>
      </c>
      <c r="B27" s="6" t="n">
        <v>214</v>
      </c>
      <c r="E27" s="5" t="n">
        <v>214</v>
      </c>
    </row>
    <row r="28" spans="1:5">
      <c r="A28" s="4" t="s">
        <v>119</v>
      </c>
      <c r="B28" s="5" t="n">
        <v>21622</v>
      </c>
      <c r="C28" s="5" t="n">
        <v>21622</v>
      </c>
    </row>
    <row r="29" spans="1:5">
      <c r="A29" s="4" t="s">
        <v>114</v>
      </c>
      <c r="B29" s="6" t="n">
        <v>-85432</v>
      </c>
      <c r="D29" s="5" t="n">
        <v>-85432</v>
      </c>
    </row>
    <row r="30" spans="1:5">
      <c r="A30" s="4" t="s">
        <v>115</v>
      </c>
      <c r="B30" s="5" t="n">
        <v>12208</v>
      </c>
      <c r="D30" s="5" t="n">
        <v>12208</v>
      </c>
      <c r="E30" s="5" t="n">
        <v>0</v>
      </c>
    </row>
    <row r="31" spans="1:5">
      <c r="A31" s="4" t="s">
        <v>122</v>
      </c>
      <c r="B31" s="6" t="n">
        <v>505885</v>
      </c>
      <c r="C31" s="6" t="n">
        <v>821</v>
      </c>
      <c r="D31" s="6" t="n">
        <v>-393068</v>
      </c>
      <c r="E31" s="6" t="n">
        <v>898132</v>
      </c>
    </row>
    <row r="32" spans="1:5">
      <c r="A32" s="4" t="s">
        <v>123</v>
      </c>
      <c r="B32" s="5" t="n">
        <v>82148869</v>
      </c>
      <c r="C32" s="5" t="n">
        <v>82148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692</v>
      </c>
      <c r="B1" s="2" t="s">
        <v>1</v>
      </c>
    </row>
    <row r="2" spans="1:9">
      <c r="B2" s="2" t="s">
        <v>2</v>
      </c>
      <c r="C2" s="2" t="s">
        <v>30</v>
      </c>
      <c r="E2" s="2" t="s">
        <v>73</v>
      </c>
      <c r="G2" s="2" t="s">
        <v>69</v>
      </c>
      <c r="H2" s="2" t="s">
        <v>72</v>
      </c>
      <c r="I2" s="2" t="s">
        <v>665</v>
      </c>
    </row>
    <row r="3" spans="1:9">
      <c r="A3" s="3" t="s">
        <v>653</v>
      </c>
    </row>
    <row r="4" spans="1:9">
      <c r="A4" s="4" t="s">
        <v>109</v>
      </c>
      <c r="E4" s="5" t="n">
        <v>20114090</v>
      </c>
    </row>
    <row r="5" spans="1:9">
      <c r="A5" s="4" t="s">
        <v>154</v>
      </c>
      <c r="B5" s="6" t="n">
        <v>0</v>
      </c>
      <c r="C5" s="6" t="n">
        <v>0</v>
      </c>
      <c r="E5" s="6" t="n">
        <v>276569</v>
      </c>
    </row>
    <row r="6" spans="1:9">
      <c r="A6" s="4" t="s">
        <v>98</v>
      </c>
      <c r="B6" s="7" t="n">
        <v>1.04</v>
      </c>
      <c r="C6" s="7" t="n">
        <v>1.04</v>
      </c>
      <c r="E6" s="7" t="n">
        <v>0.75</v>
      </c>
    </row>
    <row r="7" spans="1:9">
      <c r="A7" s="4" t="s">
        <v>693</v>
      </c>
      <c r="C7" s="6" t="n">
        <v>30913</v>
      </c>
      <c r="E7" s="6" t="n">
        <v>10273</v>
      </c>
    </row>
    <row r="8" spans="1:9">
      <c r="A8" s="4" t="s">
        <v>111</v>
      </c>
      <c r="C8" s="5" t="n">
        <v>3333333</v>
      </c>
      <c r="E8" s="5" t="n">
        <v>1112000</v>
      </c>
    </row>
    <row r="9" spans="1:9">
      <c r="A9" s="4" t="s">
        <v>119</v>
      </c>
      <c r="B9" s="5" t="n">
        <v>21622</v>
      </c>
    </row>
    <row r="10" spans="1:9">
      <c r="A10" s="4" t="s">
        <v>112</v>
      </c>
      <c r="B10" s="6" t="n">
        <v>0</v>
      </c>
      <c r="C10" s="6" t="n">
        <v>30913</v>
      </c>
      <c r="E10" s="6" t="n">
        <v>10273</v>
      </c>
    </row>
    <row r="11" spans="1:9">
      <c r="A11" s="4" t="s">
        <v>65</v>
      </c>
      <c r="B11" s="5" t="n">
        <v>82148869</v>
      </c>
      <c r="C11" s="5" t="n">
        <v>82127247</v>
      </c>
    </row>
    <row r="12" spans="1:9">
      <c r="A12" s="4" t="s">
        <v>654</v>
      </c>
      <c r="G12" s="7" t="n">
        <v>0.97</v>
      </c>
      <c r="H12" s="7" t="n">
        <v>0.98</v>
      </c>
    </row>
    <row r="13" spans="1:9">
      <c r="A13" s="4" t="s">
        <v>694</v>
      </c>
      <c r="I13" s="5" t="n">
        <v>5000</v>
      </c>
    </row>
    <row r="14" spans="1:9">
      <c r="A14" s="4" t="s">
        <v>695</v>
      </c>
      <c r="B14" s="7" t="n">
        <v>7.56</v>
      </c>
    </row>
    <row r="15" spans="1:9">
      <c r="A15" s="4" t="s">
        <v>64</v>
      </c>
      <c r="B15" s="5" t="n">
        <v>82148869</v>
      </c>
      <c r="C15" s="5" t="n">
        <v>82127247</v>
      </c>
    </row>
    <row r="16" spans="1:9">
      <c r="A16" s="4" t="s">
        <v>696</v>
      </c>
      <c r="B16" s="5" t="n">
        <v>596027</v>
      </c>
      <c r="C16" s="5" t="n">
        <v>0</v>
      </c>
      <c r="D16" s="4" t="s">
        <v>433</v>
      </c>
      <c r="E16" s="5" t="n">
        <v>0</v>
      </c>
      <c r="F16" s="4" t="s">
        <v>433</v>
      </c>
    </row>
    <row r="17" spans="1:9">
      <c r="A17" s="4" t="s">
        <v>697</v>
      </c>
    </row>
    <row r="18" spans="1:9">
      <c r="A18" s="3" t="s">
        <v>653</v>
      </c>
    </row>
    <row r="19" spans="1:9">
      <c r="A19" s="4" t="s">
        <v>65</v>
      </c>
      <c r="B19" s="5" t="n">
        <v>1300000</v>
      </c>
    </row>
    <row r="20" spans="1:9">
      <c r="A20" s="4" t="s">
        <v>667</v>
      </c>
    </row>
    <row r="21" spans="1:9">
      <c r="A21" s="3" t="s">
        <v>653</v>
      </c>
    </row>
    <row r="22" spans="1:9">
      <c r="A22" s="4" t="s">
        <v>698</v>
      </c>
      <c r="B22" s="5" t="n">
        <v>30000000</v>
      </c>
    </row>
    <row r="23" spans="1:9">
      <c r="A23" s="4" t="s">
        <v>699</v>
      </c>
      <c r="B23" s="4" t="s">
        <v>334</v>
      </c>
    </row>
    <row r="24" spans="1:9">
      <c r="A24" s="4" t="s">
        <v>700</v>
      </c>
      <c r="B24" s="4" t="s">
        <v>450</v>
      </c>
    </row>
    <row r="25" spans="1:9">
      <c r="A25" s="4" t="s">
        <v>701</v>
      </c>
      <c r="B25" s="4" t="s">
        <v>450</v>
      </c>
    </row>
    <row r="26" spans="1:9">
      <c r="A26" s="4" t="s">
        <v>702</v>
      </c>
      <c r="B26" s="5" t="n">
        <v>5500000</v>
      </c>
    </row>
    <row r="27" spans="1:9">
      <c r="A27" s="4" t="s">
        <v>703</v>
      </c>
      <c r="B27" s="4" t="s">
        <v>704</v>
      </c>
    </row>
    <row r="28" spans="1:9">
      <c r="A28" s="4" t="s">
        <v>694</v>
      </c>
      <c r="B28" s="5" t="n">
        <v>7162024</v>
      </c>
      <c r="C28" s="5" t="n">
        <v>7278354</v>
      </c>
    </row>
    <row r="29" spans="1:9">
      <c r="A29" s="4" t="s">
        <v>705</v>
      </c>
    </row>
    <row r="30" spans="1:9">
      <c r="A30" s="3" t="s">
        <v>653</v>
      </c>
    </row>
    <row r="31" spans="1:9">
      <c r="A31" s="4" t="s">
        <v>706</v>
      </c>
      <c r="B31" s="4" t="s">
        <v>707</v>
      </c>
    </row>
    <row r="32" spans="1:9">
      <c r="A32" s="4" t="s">
        <v>708</v>
      </c>
    </row>
    <row r="33" spans="1:9">
      <c r="A33" s="3" t="s">
        <v>653</v>
      </c>
    </row>
    <row r="34" spans="1:9">
      <c r="A34" s="4" t="s">
        <v>706</v>
      </c>
      <c r="B34" s="4" t="s">
        <v>709</v>
      </c>
    </row>
    <row r="35" spans="1:9">
      <c r="A35" s="4" t="s">
        <v>710</v>
      </c>
    </row>
    <row r="36" spans="1:9">
      <c r="A36" s="3" t="s">
        <v>653</v>
      </c>
    </row>
    <row r="37" spans="1:9">
      <c r="A37" s="4" t="s">
        <v>694</v>
      </c>
      <c r="B37" s="5" t="n">
        <v>25000</v>
      </c>
      <c r="C37" s="5" t="n">
        <v>25000</v>
      </c>
    </row>
    <row r="38" spans="1:9">
      <c r="A38" s="4" t="s">
        <v>711</v>
      </c>
    </row>
    <row r="39" spans="1:9">
      <c r="A39" s="3" t="s">
        <v>653</v>
      </c>
    </row>
    <row r="40" spans="1:9">
      <c r="A40" s="4" t="s">
        <v>696</v>
      </c>
      <c r="C40" s="5" t="n">
        <v>539783</v>
      </c>
      <c r="E40" s="5" t="n">
        <v>635624</v>
      </c>
    </row>
    <row r="41" spans="1:9"/>
    <row r="42" spans="1:9">
      <c r="A42" s="4" t="s">
        <v>433</v>
      </c>
      <c r="B42" s="4" t="s">
        <v>712</v>
      </c>
    </row>
  </sheetData>
  <mergeCells count="6">
    <mergeCell ref="A1:A2"/>
    <mergeCell ref="B1:F1"/>
    <mergeCell ref="C2:D2"/>
    <mergeCell ref="E2:F2"/>
    <mergeCell ref="A41:I41"/>
    <mergeCell ref="B42:I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13</v>
      </c>
      <c r="B1" s="2" t="s">
        <v>67</v>
      </c>
      <c r="J1" s="2" t="s">
        <v>1</v>
      </c>
    </row>
    <row r="2" spans="1:14">
      <c r="B2" s="2" t="s">
        <v>2</v>
      </c>
      <c r="C2" s="2" t="s">
        <v>68</v>
      </c>
      <c r="D2" s="2" t="s">
        <v>4</v>
      </c>
      <c r="E2" s="2" t="s">
        <v>69</v>
      </c>
      <c r="F2" s="2" t="s">
        <v>30</v>
      </c>
      <c r="G2" s="2" t="s">
        <v>70</v>
      </c>
      <c r="H2" s="2" t="s">
        <v>71</v>
      </c>
      <c r="I2" s="2" t="s">
        <v>72</v>
      </c>
      <c r="J2" s="2" t="s">
        <v>2</v>
      </c>
      <c r="K2" s="2" t="s">
        <v>30</v>
      </c>
      <c r="M2" s="2" t="s">
        <v>73</v>
      </c>
    </row>
    <row r="3" spans="1:14">
      <c r="A3" s="3" t="s">
        <v>298</v>
      </c>
    </row>
    <row r="4" spans="1:14">
      <c r="A4" s="4" t="s">
        <v>94</v>
      </c>
      <c r="B4" s="7" t="n">
        <v>0.41</v>
      </c>
      <c r="C4" s="7" t="n">
        <v>-0.18</v>
      </c>
      <c r="D4" s="7" t="n">
        <v>0.04</v>
      </c>
      <c r="E4" s="7" t="n">
        <v>-0.12</v>
      </c>
      <c r="J4" s="7" t="n">
        <v>0.15</v>
      </c>
      <c r="K4" s="7" t="n">
        <v>-0.88</v>
      </c>
      <c r="M4" s="7" t="n">
        <v>-1.08</v>
      </c>
    </row>
    <row r="5" spans="1:14">
      <c r="A5" s="4" t="s">
        <v>93</v>
      </c>
      <c r="B5" s="7" t="n">
        <v>0.41</v>
      </c>
      <c r="C5" s="7" t="n">
        <v>-0.18</v>
      </c>
      <c r="D5" s="7" t="n">
        <v>0.04</v>
      </c>
      <c r="E5" s="7" t="n">
        <v>-0.12</v>
      </c>
      <c r="J5" s="7" t="n">
        <v>0.15</v>
      </c>
      <c r="K5" s="7" t="n">
        <v>-0.88</v>
      </c>
      <c r="M5" s="7" t="n">
        <v>-1.08</v>
      </c>
    </row>
    <row r="6" spans="1:14">
      <c r="A6" s="4" t="s">
        <v>696</v>
      </c>
      <c r="J6" s="5" t="n">
        <v>596027</v>
      </c>
      <c r="K6" s="5" t="n">
        <v>0</v>
      </c>
      <c r="L6" s="4" t="s">
        <v>433</v>
      </c>
      <c r="M6" s="5" t="n">
        <v>0</v>
      </c>
      <c r="N6" s="4" t="s">
        <v>433</v>
      </c>
    </row>
    <row r="7" spans="1:14">
      <c r="A7" s="4" t="s">
        <v>97</v>
      </c>
      <c r="B7" s="5" t="n">
        <v>82632232</v>
      </c>
      <c r="C7" s="5" t="n">
        <v>82148869</v>
      </c>
      <c r="D7" s="5" t="n">
        <v>82778761</v>
      </c>
      <c r="E7" s="5" t="n">
        <v>82140750</v>
      </c>
      <c r="J7" s="5" t="n">
        <v>82741322</v>
      </c>
      <c r="K7" s="5" t="n">
        <v>82357349</v>
      </c>
      <c r="M7" s="5" t="n">
        <v>76601161</v>
      </c>
    </row>
    <row r="8" spans="1:14">
      <c r="A8" s="4" t="s">
        <v>115</v>
      </c>
      <c r="B8" s="6" t="n">
        <v>33521</v>
      </c>
      <c r="C8" s="6" t="n">
        <v>-14539</v>
      </c>
      <c r="D8" s="6" t="n">
        <v>3121</v>
      </c>
      <c r="E8" s="6" t="n">
        <v>-9895</v>
      </c>
      <c r="F8" s="6" t="n">
        <v>-2802</v>
      </c>
      <c r="G8" s="6" t="n">
        <v>-20241</v>
      </c>
      <c r="H8" s="6" t="n">
        <v>-27358</v>
      </c>
      <c r="I8" s="6" t="n">
        <v>-21848</v>
      </c>
      <c r="J8" s="6" t="n">
        <v>12208</v>
      </c>
      <c r="K8" s="6" t="n">
        <v>-72249</v>
      </c>
      <c r="M8" s="6" t="n">
        <v>-82425</v>
      </c>
    </row>
    <row r="9" spans="1:14">
      <c r="A9" s="4" t="s">
        <v>96</v>
      </c>
      <c r="B9" s="5" t="n">
        <v>82148869</v>
      </c>
      <c r="C9" s="5" t="n">
        <v>82148869</v>
      </c>
      <c r="D9" s="5" t="n">
        <v>82142562</v>
      </c>
      <c r="E9" s="5" t="n">
        <v>82140750</v>
      </c>
      <c r="J9" s="5" t="n">
        <v>82145295</v>
      </c>
      <c r="K9" s="5" t="n">
        <v>82357349</v>
      </c>
      <c r="M9" s="5" t="n">
        <v>76601161</v>
      </c>
    </row>
    <row r="10" spans="1:14"/>
    <row r="11" spans="1:14">
      <c r="A11" s="4" t="s">
        <v>433</v>
      </c>
      <c r="B11" s="4" t="s">
        <v>712</v>
      </c>
    </row>
  </sheetData>
  <mergeCells count="7">
    <mergeCell ref="A1:A2"/>
    <mergeCell ref="B1:I1"/>
    <mergeCell ref="J1:N1"/>
    <mergeCell ref="K2:L2"/>
    <mergeCell ref="M2:N2"/>
    <mergeCell ref="A10:N10"/>
    <mergeCell ref="B11:N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14</v>
      </c>
      <c r="B1" s="2" t="s">
        <v>1</v>
      </c>
    </row>
    <row r="2" spans="1:4">
      <c r="B2" s="2" t="s">
        <v>417</v>
      </c>
      <c r="C2" s="2" t="s">
        <v>389</v>
      </c>
      <c r="D2" s="2" t="s">
        <v>73</v>
      </c>
    </row>
    <row r="3" spans="1:4">
      <c r="A3" s="3" t="s">
        <v>715</v>
      </c>
    </row>
    <row r="4" spans="1:4">
      <c r="A4" s="4" t="s">
        <v>716</v>
      </c>
      <c r="B4" s="6" t="n">
        <v>3222000</v>
      </c>
      <c r="C4" s="6" t="n">
        <v>3238000</v>
      </c>
    </row>
    <row r="5" spans="1:4">
      <c r="A5" s="4" t="s">
        <v>717</v>
      </c>
    </row>
    <row r="6" spans="1:4">
      <c r="A6" s="3" t="s">
        <v>715</v>
      </c>
    </row>
    <row r="7" spans="1:4">
      <c r="A7" s="4" t="s">
        <v>718</v>
      </c>
      <c r="B7" s="4" t="s">
        <v>719</v>
      </c>
      <c r="C7" s="4" t="s">
        <v>720</v>
      </c>
      <c r="D7" s="4" t="s">
        <v>720</v>
      </c>
    </row>
    <row r="8" spans="1:4">
      <c r="A8" s="4" t="s">
        <v>721</v>
      </c>
    </row>
    <row r="9" spans="1:4">
      <c r="A9" s="3" t="s">
        <v>715</v>
      </c>
    </row>
    <row r="10" spans="1:4">
      <c r="A10" s="4" t="s">
        <v>718</v>
      </c>
      <c r="B10" s="4" t="s">
        <v>722</v>
      </c>
      <c r="C10" s="4" t="s">
        <v>723</v>
      </c>
      <c r="D10" s="4" t="s">
        <v>724</v>
      </c>
    </row>
    <row r="11" spans="1:4">
      <c r="A11" s="4" t="s">
        <v>725</v>
      </c>
    </row>
    <row r="12" spans="1:4">
      <c r="A12" s="3" t="s">
        <v>715</v>
      </c>
    </row>
    <row r="13" spans="1:4">
      <c r="A13" s="4" t="s">
        <v>718</v>
      </c>
      <c r="B13" s="4" t="s">
        <v>726</v>
      </c>
      <c r="C13" s="4" t="s">
        <v>727</v>
      </c>
      <c r="D13" s="4" t="s">
        <v>728</v>
      </c>
    </row>
    <row r="14" spans="1:4">
      <c r="A14" s="4" t="s">
        <v>729</v>
      </c>
    </row>
    <row r="15" spans="1:4">
      <c r="A15" s="3" t="s">
        <v>715</v>
      </c>
    </row>
    <row r="16" spans="1:4">
      <c r="A16" s="4" t="s">
        <v>718</v>
      </c>
      <c r="B16" s="4" t="s">
        <v>730</v>
      </c>
      <c r="C16" s="4" t="s">
        <v>731</v>
      </c>
      <c r="D16" s="4" t="s">
        <v>732</v>
      </c>
    </row>
    <row r="17" spans="1:4">
      <c r="A17" s="4" t="s">
        <v>733</v>
      </c>
    </row>
    <row r="18" spans="1:4">
      <c r="A18" s="3" t="s">
        <v>715</v>
      </c>
    </row>
    <row r="19" spans="1:4">
      <c r="A19" s="4" t="s">
        <v>718</v>
      </c>
      <c r="B19" s="4" t="s">
        <v>734</v>
      </c>
      <c r="C19" s="4" t="s">
        <v>450</v>
      </c>
      <c r="D19" s="4" t="s">
        <v>735</v>
      </c>
    </row>
    <row r="20" spans="1:4">
      <c r="A20" s="4" t="s">
        <v>736</v>
      </c>
    </row>
    <row r="21" spans="1:4">
      <c r="A21" s="3" t="s">
        <v>715</v>
      </c>
    </row>
    <row r="22" spans="1:4">
      <c r="A22" s="4" t="s">
        <v>718</v>
      </c>
      <c r="B22" s="4" t="s">
        <v>737</v>
      </c>
      <c r="C22" s="4" t="s">
        <v>738</v>
      </c>
      <c r="D22" s="4" t="s">
        <v>738</v>
      </c>
    </row>
    <row r="23" spans="1:4">
      <c r="A23" s="4" t="s">
        <v>739</v>
      </c>
    </row>
    <row r="24" spans="1:4">
      <c r="A24" s="3" t="s">
        <v>715</v>
      </c>
    </row>
    <row r="25" spans="1:4">
      <c r="A25" s="4" t="s">
        <v>718</v>
      </c>
      <c r="B25" s="4" t="s">
        <v>740</v>
      </c>
      <c r="C25" s="4" t="s">
        <v>741</v>
      </c>
      <c r="D25" s="4" t="s">
        <v>741</v>
      </c>
    </row>
    <row r="26" spans="1:4">
      <c r="A26" s="4" t="s">
        <v>742</v>
      </c>
    </row>
    <row r="27" spans="1:4">
      <c r="A27" s="3" t="s">
        <v>715</v>
      </c>
    </row>
    <row r="28" spans="1:4">
      <c r="A28" s="4" t="s">
        <v>718</v>
      </c>
      <c r="B28" s="4" t="s">
        <v>743</v>
      </c>
      <c r="C28" s="4" t="s">
        <v>744</v>
      </c>
      <c r="D28" s="4" t="s">
        <v>745</v>
      </c>
    </row>
    <row r="29" spans="1:4">
      <c r="A29" s="4" t="s">
        <v>746</v>
      </c>
    </row>
    <row r="30" spans="1:4">
      <c r="A30" s="3" t="s">
        <v>715</v>
      </c>
    </row>
    <row r="31" spans="1:4">
      <c r="A31" s="4" t="s">
        <v>718</v>
      </c>
      <c r="B31" s="4" t="s">
        <v>747</v>
      </c>
      <c r="C31" s="4" t="s">
        <v>748</v>
      </c>
      <c r="D31" s="4" t="s">
        <v>749</v>
      </c>
    </row>
    <row r="32" spans="1:4">
      <c r="A32" s="4" t="s">
        <v>750</v>
      </c>
    </row>
    <row r="33" spans="1:4">
      <c r="A33" s="3" t="s">
        <v>715</v>
      </c>
    </row>
    <row r="34" spans="1:4">
      <c r="A34" s="4" t="s">
        <v>716</v>
      </c>
      <c r="B34" s="6" t="n">
        <v>43400000</v>
      </c>
    </row>
    <row r="35" spans="1:4">
      <c r="A35" s="4" t="s">
        <v>751</v>
      </c>
      <c r="B35" s="6" t="n">
        <v>150000000</v>
      </c>
    </row>
    <row r="36" spans="1:4">
      <c r="A36" s="4" t="s">
        <v>752</v>
      </c>
      <c r="B36" s="10" t="n">
        <v>1.1</v>
      </c>
    </row>
    <row r="37" spans="1:4">
      <c r="A37" s="4" t="s">
        <v>753</v>
      </c>
      <c r="B37" s="5" t="n">
        <v>10</v>
      </c>
    </row>
    <row r="38" spans="1:4">
      <c r="A38" s="4" t="s">
        <v>754</v>
      </c>
    </row>
    <row r="39" spans="1:4">
      <c r="A39" s="3" t="s">
        <v>715</v>
      </c>
    </row>
    <row r="40" spans="1:4">
      <c r="A40" s="4" t="s">
        <v>718</v>
      </c>
      <c r="B40" s="4" t="s">
        <v>755</v>
      </c>
      <c r="C40" s="4" t="s">
        <v>756</v>
      </c>
      <c r="D40" s="4" t="s">
        <v>757</v>
      </c>
    </row>
    <row r="41" spans="1:4">
      <c r="A41" s="4" t="s">
        <v>758</v>
      </c>
    </row>
    <row r="42" spans="1:4">
      <c r="A42" s="3" t="s">
        <v>715</v>
      </c>
    </row>
    <row r="43" spans="1:4">
      <c r="A43" s="4" t="s">
        <v>759</v>
      </c>
      <c r="B43" s="4" t="s">
        <v>760</v>
      </c>
      <c r="C43" s="4" t="s">
        <v>761</v>
      </c>
      <c r="D43" s="4" t="s">
        <v>762</v>
      </c>
    </row>
    <row r="44" spans="1:4">
      <c r="A44" s="4" t="s">
        <v>763</v>
      </c>
    </row>
    <row r="45" spans="1:4">
      <c r="A45" s="3" t="s">
        <v>715</v>
      </c>
    </row>
    <row r="46" spans="1:4">
      <c r="A46" s="4" t="s">
        <v>759</v>
      </c>
      <c r="B46" s="4" t="s">
        <v>764</v>
      </c>
      <c r="C46" s="4" t="s">
        <v>765</v>
      </c>
      <c r="D46" s="4" t="s">
        <v>7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67</v>
      </c>
      <c r="B1" s="2" t="s">
        <v>417</v>
      </c>
    </row>
    <row r="2" spans="1:2">
      <c r="A2" s="3" t="s">
        <v>768</v>
      </c>
    </row>
    <row r="3" spans="1:2">
      <c r="A3" s="5" t="n">
        <v>2018</v>
      </c>
      <c r="B3" s="6" t="n">
        <v>82398</v>
      </c>
    </row>
    <row r="4" spans="1:2">
      <c r="A4" s="5" t="n">
        <v>2019</v>
      </c>
      <c r="B4" s="5" t="n">
        <v>85240</v>
      </c>
    </row>
    <row r="5" spans="1:2">
      <c r="A5" s="5" t="n">
        <v>2020</v>
      </c>
      <c r="B5" s="5" t="n">
        <v>88180</v>
      </c>
    </row>
    <row r="6" spans="1:2">
      <c r="A6" s="5" t="n">
        <v>2021</v>
      </c>
      <c r="B6" s="5" t="n">
        <v>91222</v>
      </c>
    </row>
    <row r="7" spans="1:2">
      <c r="A7" s="5" t="n">
        <v>2022</v>
      </c>
      <c r="B7" s="5" t="n">
        <v>94370</v>
      </c>
    </row>
    <row r="8" spans="1:2">
      <c r="A8" s="4" t="s">
        <v>480</v>
      </c>
      <c r="B8" s="5" t="n">
        <v>887592</v>
      </c>
    </row>
    <row r="9" spans="1:2">
      <c r="A9" s="4" t="s">
        <v>100</v>
      </c>
      <c r="B9" s="6" t="n">
        <v>1329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417</v>
      </c>
    </row>
    <row r="3" spans="1:2">
      <c r="A3" s="3" t="s">
        <v>770</v>
      </c>
    </row>
    <row r="4" spans="1:2">
      <c r="A4" s="4" t="s">
        <v>771</v>
      </c>
      <c r="B4" s="6" t="n">
        <v>1</v>
      </c>
    </row>
    <row r="5" spans="1:2">
      <c r="A5" s="4" t="s">
        <v>772</v>
      </c>
      <c r="B5" s="4" t="s">
        <v>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73</v>
      </c>
      <c r="B1" s="2" t="s">
        <v>774</v>
      </c>
      <c r="C1" s="2" t="s">
        <v>2</v>
      </c>
      <c r="D1" s="2" t="s">
        <v>30</v>
      </c>
      <c r="E1" s="2" t="s">
        <v>73</v>
      </c>
      <c r="F1" s="2" t="s">
        <v>775</v>
      </c>
    </row>
    <row r="2" spans="1:6">
      <c r="A2" s="3" t="s">
        <v>776</v>
      </c>
    </row>
    <row r="3" spans="1:6">
      <c r="A3" s="4" t="s">
        <v>502</v>
      </c>
      <c r="C3" s="6" t="n">
        <v>1757007</v>
      </c>
    </row>
    <row r="4" spans="1:6">
      <c r="A4" s="4" t="s">
        <v>98</v>
      </c>
      <c r="C4" s="7" t="n">
        <v>1.04</v>
      </c>
      <c r="D4" s="7" t="n">
        <v>1.04</v>
      </c>
      <c r="E4" s="7" t="n">
        <v>0.75</v>
      </c>
    </row>
    <row r="5" spans="1:6">
      <c r="A5" s="4" t="s">
        <v>777</v>
      </c>
    </row>
    <row r="6" spans="1:6">
      <c r="A6" s="3" t="s">
        <v>776</v>
      </c>
    </row>
    <row r="7" spans="1:6">
      <c r="A7" s="4" t="s">
        <v>502</v>
      </c>
      <c r="F7" s="6" t="n">
        <v>50700</v>
      </c>
    </row>
    <row r="8" spans="1:6">
      <c r="A8" s="4" t="s">
        <v>98</v>
      </c>
      <c r="B8" s="7" t="n">
        <v>0.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67</v>
      </c>
      <c r="J1" s="2" t="s">
        <v>1</v>
      </c>
    </row>
    <row r="2" spans="1:12">
      <c r="B2" s="2" t="s">
        <v>2</v>
      </c>
      <c r="C2" s="2" t="s">
        <v>68</v>
      </c>
      <c r="D2" s="2" t="s">
        <v>4</v>
      </c>
      <c r="E2" s="2" t="s">
        <v>69</v>
      </c>
      <c r="F2" s="2" t="s">
        <v>30</v>
      </c>
      <c r="G2" s="2" t="s">
        <v>70</v>
      </c>
      <c r="H2" s="2" t="s">
        <v>71</v>
      </c>
      <c r="I2" s="2" t="s">
        <v>72</v>
      </c>
      <c r="J2" s="2" t="s">
        <v>2</v>
      </c>
      <c r="K2" s="2" t="s">
        <v>30</v>
      </c>
      <c r="L2" s="2" t="s">
        <v>73</v>
      </c>
    </row>
    <row r="3" spans="1:12">
      <c r="A3" s="3" t="s">
        <v>779</v>
      </c>
    </row>
    <row r="4" spans="1:12">
      <c r="A4" s="4" t="s">
        <v>397</v>
      </c>
      <c r="B4" s="6" t="n">
        <v>106916</v>
      </c>
      <c r="C4" s="6" t="n">
        <v>112955</v>
      </c>
      <c r="D4" s="6" t="n">
        <v>114286</v>
      </c>
      <c r="E4" s="6" t="n">
        <v>114973</v>
      </c>
      <c r="F4" s="6" t="n">
        <v>117495</v>
      </c>
      <c r="G4" s="6" t="n">
        <v>118457</v>
      </c>
      <c r="H4" s="6" t="n">
        <v>118541</v>
      </c>
      <c r="I4" s="6" t="n">
        <v>117945</v>
      </c>
      <c r="J4" s="6" t="n">
        <v>449130</v>
      </c>
      <c r="K4" s="6" t="n">
        <v>472438</v>
      </c>
      <c r="L4" s="6" t="n">
        <v>388478</v>
      </c>
    </row>
    <row r="5" spans="1:12">
      <c r="A5" s="4" t="s">
        <v>780</v>
      </c>
      <c r="B5" s="5" t="n">
        <v>53732</v>
      </c>
      <c r="C5" s="5" t="n">
        <v>54346</v>
      </c>
      <c r="D5" s="5" t="n">
        <v>55618</v>
      </c>
      <c r="E5" s="5" t="n">
        <v>55389</v>
      </c>
      <c r="F5" s="5" t="n">
        <v>57053</v>
      </c>
      <c r="G5" s="5" t="n">
        <v>57103</v>
      </c>
      <c r="H5" s="5" t="n">
        <v>57935</v>
      </c>
      <c r="I5" s="5" t="n">
        <v>57320</v>
      </c>
      <c r="J5" s="5" t="n">
        <v>219085</v>
      </c>
      <c r="K5" s="5" t="n">
        <v>229411</v>
      </c>
      <c r="L5" s="5" t="n">
        <v>198935</v>
      </c>
    </row>
    <row r="6" spans="1:12">
      <c r="A6" s="4" t="s">
        <v>424</v>
      </c>
      <c r="B6" s="5" t="n">
        <v>36760</v>
      </c>
      <c r="C6" s="5" t="n">
        <v>-14619</v>
      </c>
      <c r="D6" s="5" t="n">
        <v>3268</v>
      </c>
      <c r="E6" s="5" t="n">
        <v>-9689</v>
      </c>
      <c r="F6" s="5" t="n">
        <v>-2394</v>
      </c>
      <c r="G6" s="5" t="n">
        <v>-19459</v>
      </c>
      <c r="H6" s="5" t="n">
        <v>-27883</v>
      </c>
      <c r="I6" s="5" t="n">
        <v>-22074</v>
      </c>
      <c r="J6" s="5" t="n">
        <v>15720</v>
      </c>
      <c r="K6" s="5" t="n">
        <v>-71810</v>
      </c>
      <c r="L6" s="5" t="n">
        <v>-86080</v>
      </c>
    </row>
    <row r="7" spans="1:12">
      <c r="A7" s="4" t="s">
        <v>90</v>
      </c>
      <c r="B7" s="5" t="n">
        <v>3239</v>
      </c>
      <c r="C7" s="5" t="n">
        <v>-80</v>
      </c>
      <c r="D7" s="5" t="n">
        <v>147</v>
      </c>
      <c r="E7" s="5" t="n">
        <v>206</v>
      </c>
      <c r="F7" s="5" t="n">
        <v>408</v>
      </c>
      <c r="G7" s="5" t="n">
        <v>782</v>
      </c>
      <c r="H7" s="5" t="n">
        <v>-525</v>
      </c>
      <c r="I7" s="5" t="n">
        <v>-226</v>
      </c>
      <c r="J7" s="5" t="n">
        <v>3512</v>
      </c>
      <c r="K7" s="5" t="n">
        <v>439</v>
      </c>
      <c r="L7" s="5" t="n">
        <v>-3655</v>
      </c>
    </row>
    <row r="8" spans="1:12">
      <c r="A8" s="4" t="s">
        <v>91</v>
      </c>
      <c r="B8" s="6" t="n">
        <v>33521</v>
      </c>
      <c r="C8" s="6" t="n">
        <v>-14539</v>
      </c>
      <c r="D8" s="6" t="n">
        <v>3121</v>
      </c>
      <c r="E8" s="6" t="n">
        <v>-9895</v>
      </c>
      <c r="F8" s="6" t="n">
        <v>-2802</v>
      </c>
      <c r="G8" s="6" t="n">
        <v>-20241</v>
      </c>
      <c r="H8" s="6" t="n">
        <v>-27358</v>
      </c>
      <c r="I8" s="6" t="n">
        <v>-21848</v>
      </c>
      <c r="J8" s="6" t="n">
        <v>12208</v>
      </c>
      <c r="K8" s="6" t="n">
        <v>-72249</v>
      </c>
      <c r="L8" s="6" t="n">
        <v>-82425</v>
      </c>
    </row>
    <row r="9" spans="1:12">
      <c r="A9" s="4" t="s">
        <v>93</v>
      </c>
      <c r="B9" s="7" t="n">
        <v>0.41</v>
      </c>
      <c r="C9" s="7" t="n">
        <v>-0.18</v>
      </c>
      <c r="D9" s="7" t="n">
        <v>0.04</v>
      </c>
      <c r="E9" s="7" t="n">
        <v>-0.12</v>
      </c>
      <c r="J9" s="7" t="n">
        <v>0.15</v>
      </c>
      <c r="K9" s="7" t="n">
        <v>-0.88</v>
      </c>
      <c r="L9" s="7" t="n">
        <v>-1.08</v>
      </c>
    </row>
    <row r="10" spans="1:12">
      <c r="A10" s="4" t="s">
        <v>94</v>
      </c>
      <c r="B10" s="7" t="n">
        <v>0.41</v>
      </c>
      <c r="C10" s="7" t="n">
        <v>-0.18</v>
      </c>
      <c r="D10" s="7" t="n">
        <v>0.04</v>
      </c>
      <c r="E10" s="7" t="n">
        <v>-0.12</v>
      </c>
      <c r="J10" s="7" t="n">
        <v>0.15</v>
      </c>
      <c r="K10" s="7" t="n">
        <v>-0.88</v>
      </c>
      <c r="L10" s="7" t="n">
        <v>-1.08</v>
      </c>
    </row>
    <row r="11" spans="1:12">
      <c r="A11" s="4" t="s">
        <v>96</v>
      </c>
      <c r="B11" s="5" t="n">
        <v>82148869</v>
      </c>
      <c r="C11" s="5" t="n">
        <v>82148869</v>
      </c>
      <c r="D11" s="5" t="n">
        <v>82142562</v>
      </c>
      <c r="E11" s="5" t="n">
        <v>82140750</v>
      </c>
      <c r="J11" s="5" t="n">
        <v>82145295</v>
      </c>
      <c r="K11" s="5" t="n">
        <v>82357349</v>
      </c>
      <c r="L11" s="5" t="n">
        <v>76601161</v>
      </c>
    </row>
    <row r="12" spans="1:12">
      <c r="A12" s="3" t="s">
        <v>781</v>
      </c>
    </row>
    <row r="13" spans="1:12">
      <c r="A13" s="4" t="s">
        <v>782</v>
      </c>
      <c r="F13" s="7" t="n">
        <v>-0.03</v>
      </c>
      <c r="G13" s="7" t="n">
        <v>-0.25</v>
      </c>
      <c r="H13" s="7" t="n">
        <v>-0.33</v>
      </c>
      <c r="I13" s="7" t="n">
        <v>-0.26</v>
      </c>
      <c r="K13" s="7" t="n">
        <v>-0.88</v>
      </c>
    </row>
    <row r="14" spans="1:12">
      <c r="A14" s="3" t="s">
        <v>95</v>
      </c>
    </row>
    <row r="15" spans="1:12">
      <c r="A15" s="4" t="s">
        <v>783</v>
      </c>
      <c r="F15" s="5" t="n">
        <v>82127247</v>
      </c>
      <c r="G15" s="5" t="n">
        <v>82126397</v>
      </c>
      <c r="H15" s="5" t="n">
        <v>82114218</v>
      </c>
      <c r="I15" s="5" t="n">
        <v>83066599</v>
      </c>
      <c r="K15" s="5" t="n">
        <v>82357349</v>
      </c>
    </row>
    <row r="16" spans="1:12">
      <c r="A16" s="4" t="s">
        <v>97</v>
      </c>
      <c r="B16" s="5" t="n">
        <v>82632232</v>
      </c>
      <c r="C16" s="5" t="n">
        <v>82148869</v>
      </c>
      <c r="D16" s="5" t="n">
        <v>82778761</v>
      </c>
      <c r="E16" s="5" t="n">
        <v>82140750</v>
      </c>
      <c r="J16" s="5" t="n">
        <v>82741322</v>
      </c>
      <c r="K16" s="5" t="n">
        <v>82357349</v>
      </c>
      <c r="L16" s="5" t="n">
        <v>7660116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84</v>
      </c>
      <c r="C1" s="2" t="s">
        <v>1</v>
      </c>
    </row>
    <row r="2" spans="1:6">
      <c r="C2" s="2" t="s">
        <v>2</v>
      </c>
      <c r="D2" s="2" t="s">
        <v>30</v>
      </c>
      <c r="E2" s="2" t="s">
        <v>73</v>
      </c>
      <c r="F2" s="2" t="s">
        <v>785</v>
      </c>
    </row>
    <row r="3" spans="1:6">
      <c r="A3" s="3" t="s">
        <v>786</v>
      </c>
    </row>
    <row r="4" spans="1:6">
      <c r="A4" s="4" t="s">
        <v>787</v>
      </c>
      <c r="C4" s="6" t="n">
        <v>1925098</v>
      </c>
    </row>
    <row r="5" spans="1:6">
      <c r="A5" s="3" t="s">
        <v>788</v>
      </c>
    </row>
    <row r="6" spans="1:6">
      <c r="A6" s="4" t="s">
        <v>32</v>
      </c>
      <c r="B6" s="4" t="s">
        <v>433</v>
      </c>
      <c r="C6" s="5" t="n">
        <v>182238</v>
      </c>
    </row>
    <row r="7" spans="1:6">
      <c r="A7" s="4" t="s">
        <v>789</v>
      </c>
      <c r="B7" s="4" t="s">
        <v>433</v>
      </c>
      <c r="C7" s="5" t="n">
        <v>2194262</v>
      </c>
    </row>
    <row r="8" spans="1:6">
      <c r="A8" s="4" t="s">
        <v>790</v>
      </c>
      <c r="B8" s="4" t="s">
        <v>433</v>
      </c>
      <c r="C8" s="5" t="n">
        <v>88808</v>
      </c>
    </row>
    <row r="9" spans="1:6">
      <c r="A9" s="4" t="s">
        <v>791</v>
      </c>
      <c r="C9" s="5" t="n">
        <v>46454</v>
      </c>
    </row>
    <row r="10" spans="1:6">
      <c r="A10" s="3" t="s">
        <v>792</v>
      </c>
    </row>
    <row r="11" spans="1:6">
      <c r="A11" s="4" t="s">
        <v>32</v>
      </c>
      <c r="C11" s="5" t="n">
        <v>182238</v>
      </c>
    </row>
    <row r="12" spans="1:6">
      <c r="A12" s="4" t="s">
        <v>789</v>
      </c>
      <c r="C12" s="5" t="n">
        <v>2216461</v>
      </c>
    </row>
    <row r="13" spans="1:6">
      <c r="A13" s="4" t="s">
        <v>790</v>
      </c>
      <c r="C13" s="5" t="n">
        <v>113063</v>
      </c>
    </row>
    <row r="14" spans="1:6">
      <c r="A14" s="4" t="s">
        <v>100</v>
      </c>
      <c r="C14" s="5" t="n">
        <v>2511762</v>
      </c>
      <c r="D14" s="6" t="n">
        <v>2773179</v>
      </c>
      <c r="E14" s="6" t="n">
        <v>2790928</v>
      </c>
      <c r="F14" s="6" t="n">
        <v>1638929</v>
      </c>
    </row>
    <row r="15" spans="1:6">
      <c r="A15" s="4" t="s">
        <v>467</v>
      </c>
      <c r="C15" s="5" t="n">
        <v>-275794</v>
      </c>
      <c r="D15" s="6" t="n">
        <v>-218968</v>
      </c>
      <c r="E15" s="6" t="n">
        <v>-129788</v>
      </c>
      <c r="F15" s="6" t="n">
        <v>-56988</v>
      </c>
    </row>
    <row r="16" spans="1:6">
      <c r="A16" s="4" t="s">
        <v>793</v>
      </c>
      <c r="C16" s="5" t="n">
        <v>2235968</v>
      </c>
    </row>
    <row r="17" spans="1:6">
      <c r="A17" s="4" t="s">
        <v>794</v>
      </c>
      <c r="C17" s="5" t="n">
        <v>2520000</v>
      </c>
    </row>
    <row r="18" spans="1:6">
      <c r="A18" s="4" t="s">
        <v>318</v>
      </c>
    </row>
    <row r="19" spans="1:6">
      <c r="A19" s="3" t="s">
        <v>786</v>
      </c>
    </row>
    <row r="20" spans="1:6">
      <c r="A20" s="4" t="s">
        <v>787</v>
      </c>
      <c r="C20" s="5" t="n">
        <v>1204406</v>
      </c>
    </row>
    <row r="21" spans="1:6">
      <c r="A21" s="3" t="s">
        <v>788</v>
      </c>
    </row>
    <row r="22" spans="1:6">
      <c r="A22" s="4" t="s">
        <v>32</v>
      </c>
      <c r="C22" s="5" t="n">
        <v>118637</v>
      </c>
    </row>
    <row r="23" spans="1:6">
      <c r="A23" s="4" t="s">
        <v>789</v>
      </c>
      <c r="C23" s="5" t="n">
        <v>1296317</v>
      </c>
    </row>
    <row r="24" spans="1:6">
      <c r="A24" s="4" t="s">
        <v>790</v>
      </c>
      <c r="C24" s="5" t="n">
        <v>55774</v>
      </c>
    </row>
    <row r="25" spans="1:6">
      <c r="A25" s="4" t="s">
        <v>791</v>
      </c>
      <c r="C25" s="5" t="n">
        <v>45464</v>
      </c>
    </row>
    <row r="26" spans="1:6">
      <c r="A26" s="3" t="s">
        <v>792</v>
      </c>
    </row>
    <row r="27" spans="1:6">
      <c r="A27" s="4" t="s">
        <v>32</v>
      </c>
      <c r="C27" s="5" t="n">
        <v>118637</v>
      </c>
    </row>
    <row r="28" spans="1:6">
      <c r="A28" s="4" t="s">
        <v>789</v>
      </c>
      <c r="C28" s="5" t="n">
        <v>1317771</v>
      </c>
    </row>
    <row r="29" spans="1:6">
      <c r="A29" s="4" t="s">
        <v>790</v>
      </c>
      <c r="C29" s="5" t="n">
        <v>79784</v>
      </c>
    </row>
    <row r="30" spans="1:6">
      <c r="A30" s="4" t="s">
        <v>100</v>
      </c>
      <c r="C30" s="5" t="n">
        <v>1516192</v>
      </c>
    </row>
    <row r="31" spans="1:6">
      <c r="A31" s="4" t="s">
        <v>467</v>
      </c>
      <c r="C31" s="5" t="n">
        <v>-158519</v>
      </c>
    </row>
    <row r="32" spans="1:6">
      <c r="A32" s="4" t="s">
        <v>793</v>
      </c>
      <c r="C32" s="5" t="n">
        <v>1357673</v>
      </c>
    </row>
    <row r="33" spans="1:6">
      <c r="A33" s="4" t="s">
        <v>795</v>
      </c>
    </row>
    <row r="34" spans="1:6">
      <c r="A34" s="3" t="s">
        <v>786</v>
      </c>
    </row>
    <row r="35" spans="1:6">
      <c r="A35" s="4" t="s">
        <v>787</v>
      </c>
      <c r="C35" s="5" t="n">
        <v>13995</v>
      </c>
    </row>
    <row r="36" spans="1:6">
      <c r="A36" s="3" t="s">
        <v>788</v>
      </c>
    </row>
    <row r="37" spans="1:6">
      <c r="A37" s="4" t="s">
        <v>32</v>
      </c>
      <c r="C37" s="5" t="n">
        <v>629</v>
      </c>
    </row>
    <row r="38" spans="1:6">
      <c r="A38" s="4" t="s">
        <v>789</v>
      </c>
      <c r="C38" s="5" t="n">
        <v>14664</v>
      </c>
    </row>
    <row r="39" spans="1:6">
      <c r="A39" s="4" t="s">
        <v>790</v>
      </c>
      <c r="C39" s="5" t="n">
        <v>783</v>
      </c>
    </row>
    <row r="40" spans="1:6">
      <c r="A40" s="4" t="s">
        <v>791</v>
      </c>
      <c r="C40" s="5" t="n">
        <v>285</v>
      </c>
    </row>
    <row r="41" spans="1:6">
      <c r="A41" s="3" t="s">
        <v>792</v>
      </c>
    </row>
    <row r="42" spans="1:6">
      <c r="A42" s="4" t="s">
        <v>32</v>
      </c>
      <c r="C42" s="5" t="n">
        <v>629</v>
      </c>
    </row>
    <row r="43" spans="1:6">
      <c r="A43" s="4" t="s">
        <v>789</v>
      </c>
      <c r="C43" s="5" t="n">
        <v>14785</v>
      </c>
    </row>
    <row r="44" spans="1:6">
      <c r="A44" s="4" t="s">
        <v>790</v>
      </c>
      <c r="C44" s="5" t="n">
        <v>947</v>
      </c>
    </row>
    <row r="45" spans="1:6">
      <c r="A45" s="4" t="s">
        <v>100</v>
      </c>
      <c r="C45" s="5" t="n">
        <v>16361</v>
      </c>
    </row>
    <row r="46" spans="1:6">
      <c r="A46" s="4" t="s">
        <v>467</v>
      </c>
      <c r="C46" s="5" t="n">
        <v>-1381</v>
      </c>
    </row>
    <row r="47" spans="1:6">
      <c r="A47" s="4" t="s">
        <v>793</v>
      </c>
      <c r="C47" s="6" t="n">
        <v>14980</v>
      </c>
    </row>
    <row r="48" spans="1:6">
      <c r="A48" s="4" t="s">
        <v>796</v>
      </c>
      <c r="C48" s="5" t="n">
        <v>2015</v>
      </c>
    </row>
    <row r="49" spans="1:6">
      <c r="A49" s="4" t="s">
        <v>797</v>
      </c>
    </row>
    <row r="50" spans="1:6">
      <c r="A50" s="3" t="s">
        <v>792</v>
      </c>
    </row>
    <row r="51" spans="1:6">
      <c r="A51" s="4" t="s">
        <v>798</v>
      </c>
      <c r="C51" s="4" t="s">
        <v>362</v>
      </c>
    </row>
    <row r="52" spans="1:6">
      <c r="A52" s="4" t="s">
        <v>799</v>
      </c>
    </row>
    <row r="53" spans="1:6">
      <c r="A53" s="3" t="s">
        <v>792</v>
      </c>
    </row>
    <row r="54" spans="1:6">
      <c r="A54" s="4" t="s">
        <v>798</v>
      </c>
      <c r="C54" s="4" t="s">
        <v>360</v>
      </c>
    </row>
    <row r="55" spans="1:6">
      <c r="A55" s="4" t="s">
        <v>800</v>
      </c>
    </row>
    <row r="56" spans="1:6">
      <c r="A56" s="3" t="s">
        <v>786</v>
      </c>
    </row>
    <row r="57" spans="1:6">
      <c r="A57" s="4" t="s">
        <v>787</v>
      </c>
      <c r="C57" s="6" t="n">
        <v>17050</v>
      </c>
    </row>
    <row r="58" spans="1:6">
      <c r="A58" s="3" t="s">
        <v>788</v>
      </c>
    </row>
    <row r="59" spans="1:6">
      <c r="A59" s="4" t="s">
        <v>32</v>
      </c>
      <c r="C59" s="5" t="n">
        <v>2295</v>
      </c>
    </row>
    <row r="60" spans="1:6">
      <c r="A60" s="4" t="s">
        <v>789</v>
      </c>
      <c r="C60" s="5" t="n">
        <v>16901</v>
      </c>
    </row>
    <row r="61" spans="1:6">
      <c r="A61" s="4" t="s">
        <v>790</v>
      </c>
      <c r="C61" s="5" t="n">
        <v>101</v>
      </c>
    </row>
    <row r="62" spans="1:6">
      <c r="A62" s="4" t="s">
        <v>791</v>
      </c>
      <c r="C62" s="5" t="n">
        <v>1414</v>
      </c>
    </row>
    <row r="63" spans="1:6">
      <c r="A63" s="3" t="s">
        <v>792</v>
      </c>
    </row>
    <row r="64" spans="1:6">
      <c r="A64" s="4" t="s">
        <v>32</v>
      </c>
      <c r="C64" s="5" t="n">
        <v>2295</v>
      </c>
    </row>
    <row r="65" spans="1:6">
      <c r="A65" s="4" t="s">
        <v>789</v>
      </c>
      <c r="C65" s="5" t="n">
        <v>17814</v>
      </c>
    </row>
    <row r="66" spans="1:6">
      <c r="A66" s="4" t="s">
        <v>790</v>
      </c>
      <c r="C66" s="5" t="n">
        <v>602</v>
      </c>
    </row>
    <row r="67" spans="1:6">
      <c r="A67" s="4" t="s">
        <v>100</v>
      </c>
      <c r="C67" s="5" t="n">
        <v>20711</v>
      </c>
    </row>
    <row r="68" spans="1:6">
      <c r="A68" s="4" t="s">
        <v>467</v>
      </c>
      <c r="C68" s="5" t="n">
        <v>-2933</v>
      </c>
    </row>
    <row r="69" spans="1:6">
      <c r="A69" s="4" t="s">
        <v>793</v>
      </c>
      <c r="C69" s="6" t="n">
        <v>17778</v>
      </c>
    </row>
    <row r="70" spans="1:6">
      <c r="A70" s="4" t="s">
        <v>796</v>
      </c>
      <c r="C70" s="5" t="n">
        <v>2012</v>
      </c>
    </row>
    <row r="71" spans="1:6">
      <c r="A71" s="4" t="s">
        <v>801</v>
      </c>
    </row>
    <row r="72" spans="1:6">
      <c r="A72" s="3" t="s">
        <v>792</v>
      </c>
    </row>
    <row r="73" spans="1:6">
      <c r="A73" s="4" t="s">
        <v>798</v>
      </c>
      <c r="C73" s="4" t="s">
        <v>362</v>
      </c>
    </row>
    <row r="74" spans="1:6">
      <c r="A74" s="4" t="s">
        <v>802</v>
      </c>
    </row>
    <row r="75" spans="1:6">
      <c r="A75" s="3" t="s">
        <v>792</v>
      </c>
    </row>
    <row r="76" spans="1:6">
      <c r="A76" s="4" t="s">
        <v>798</v>
      </c>
      <c r="C76" s="4" t="s">
        <v>360</v>
      </c>
    </row>
    <row r="77" spans="1:6">
      <c r="A77" s="4" t="s">
        <v>803</v>
      </c>
    </row>
    <row r="78" spans="1:6">
      <c r="A78" s="3" t="s">
        <v>786</v>
      </c>
    </row>
    <row r="79" spans="1:6">
      <c r="A79" s="4" t="s">
        <v>787</v>
      </c>
      <c r="C79" s="6" t="n">
        <v>16575</v>
      </c>
    </row>
    <row r="80" spans="1:6">
      <c r="A80" s="3" t="s">
        <v>788</v>
      </c>
    </row>
    <row r="81" spans="1:6">
      <c r="A81" s="4" t="s">
        <v>32</v>
      </c>
      <c r="C81" s="5" t="n">
        <v>1569</v>
      </c>
    </row>
    <row r="82" spans="1:6">
      <c r="A82" s="4" t="s">
        <v>789</v>
      </c>
      <c r="C82" s="5" t="n">
        <v>14252</v>
      </c>
    </row>
    <row r="83" spans="1:6">
      <c r="A83" s="4" t="s">
        <v>790</v>
      </c>
      <c r="C83" s="5" t="n">
        <v>804</v>
      </c>
    </row>
    <row r="84" spans="1:6">
      <c r="A84" s="4" t="s">
        <v>791</v>
      </c>
      <c r="C84" s="5" t="n">
        <v>436</v>
      </c>
    </row>
    <row r="85" spans="1:6">
      <c r="A85" s="3" t="s">
        <v>792</v>
      </c>
    </row>
    <row r="86" spans="1:6">
      <c r="A86" s="4" t="s">
        <v>32</v>
      </c>
      <c r="C86" s="5" t="n">
        <v>1569</v>
      </c>
    </row>
    <row r="87" spans="1:6">
      <c r="A87" s="4" t="s">
        <v>789</v>
      </c>
      <c r="C87" s="5" t="n">
        <v>14414</v>
      </c>
    </row>
    <row r="88" spans="1:6">
      <c r="A88" s="4" t="s">
        <v>790</v>
      </c>
      <c r="C88" s="5" t="n">
        <v>1078</v>
      </c>
    </row>
    <row r="89" spans="1:6">
      <c r="A89" s="4" t="s">
        <v>100</v>
      </c>
      <c r="C89" s="5" t="n">
        <v>17061</v>
      </c>
    </row>
    <row r="90" spans="1:6">
      <c r="A90" s="4" t="s">
        <v>467</v>
      </c>
      <c r="C90" s="5" t="n">
        <v>-1477</v>
      </c>
    </row>
    <row r="91" spans="1:6">
      <c r="A91" s="4" t="s">
        <v>793</v>
      </c>
      <c r="C91" s="6" t="n">
        <v>15584</v>
      </c>
    </row>
    <row r="92" spans="1:6">
      <c r="A92" s="4" t="s">
        <v>796</v>
      </c>
      <c r="C92" s="5" t="n">
        <v>2015</v>
      </c>
    </row>
    <row r="93" spans="1:6">
      <c r="A93" s="4" t="s">
        <v>804</v>
      </c>
    </row>
    <row r="94" spans="1:6">
      <c r="A94" s="3" t="s">
        <v>792</v>
      </c>
    </row>
    <row r="95" spans="1:6">
      <c r="A95" s="4" t="s">
        <v>798</v>
      </c>
      <c r="C95" s="4" t="s">
        <v>362</v>
      </c>
    </row>
    <row r="96" spans="1:6">
      <c r="A96" s="4" t="s">
        <v>805</v>
      </c>
    </row>
    <row r="97" spans="1:6">
      <c r="A97" s="3" t="s">
        <v>792</v>
      </c>
    </row>
    <row r="98" spans="1:6">
      <c r="A98" s="4" t="s">
        <v>798</v>
      </c>
      <c r="C98" s="4" t="s">
        <v>360</v>
      </c>
    </row>
    <row r="99" spans="1:6">
      <c r="A99" s="4" t="s">
        <v>806</v>
      </c>
    </row>
    <row r="100" spans="1:6">
      <c r="A100" s="3" t="s">
        <v>786</v>
      </c>
    </row>
    <row r="101" spans="1:6">
      <c r="A101" s="4" t="s">
        <v>787</v>
      </c>
      <c r="C101" s="6" t="n">
        <v>24964</v>
      </c>
    </row>
    <row r="102" spans="1:6">
      <c r="A102" s="3" t="s">
        <v>788</v>
      </c>
    </row>
    <row r="103" spans="1:6">
      <c r="A103" s="4" t="s">
        <v>32</v>
      </c>
      <c r="C103" s="5" t="n">
        <v>1564</v>
      </c>
    </row>
    <row r="104" spans="1:6">
      <c r="A104" s="4" t="s">
        <v>789</v>
      </c>
      <c r="C104" s="5" t="n">
        <v>27532</v>
      </c>
    </row>
    <row r="105" spans="1:6">
      <c r="A105" s="4" t="s">
        <v>790</v>
      </c>
      <c r="C105" s="5" t="n">
        <v>838</v>
      </c>
    </row>
    <row r="106" spans="1:6">
      <c r="A106" s="4" t="s">
        <v>791</v>
      </c>
      <c r="C106" s="5" t="n">
        <v>161</v>
      </c>
    </row>
    <row r="107" spans="1:6">
      <c r="A107" s="3" t="s">
        <v>792</v>
      </c>
    </row>
    <row r="108" spans="1:6">
      <c r="A108" s="4" t="s">
        <v>32</v>
      </c>
      <c r="C108" s="5" t="n">
        <v>1564</v>
      </c>
    </row>
    <row r="109" spans="1:6">
      <c r="A109" s="4" t="s">
        <v>789</v>
      </c>
      <c r="C109" s="5" t="n">
        <v>27620</v>
      </c>
    </row>
    <row r="110" spans="1:6">
      <c r="A110" s="4" t="s">
        <v>790</v>
      </c>
      <c r="C110" s="5" t="n">
        <v>911</v>
      </c>
    </row>
    <row r="111" spans="1:6">
      <c r="A111" s="4" t="s">
        <v>100</v>
      </c>
      <c r="C111" s="5" t="n">
        <v>30095</v>
      </c>
    </row>
    <row r="112" spans="1:6">
      <c r="A112" s="4" t="s">
        <v>467</v>
      </c>
      <c r="C112" s="5" t="n">
        <v>-2453</v>
      </c>
    </row>
    <row r="113" spans="1:6">
      <c r="A113" s="4" t="s">
        <v>793</v>
      </c>
      <c r="C113" s="6" t="n">
        <v>27642</v>
      </c>
    </row>
    <row r="114" spans="1:6">
      <c r="A114" s="4" t="s">
        <v>796</v>
      </c>
      <c r="C114" s="5" t="n">
        <v>2015</v>
      </c>
    </row>
    <row r="115" spans="1:6">
      <c r="A115" s="4" t="s">
        <v>807</v>
      </c>
    </row>
    <row r="116" spans="1:6">
      <c r="A116" s="3" t="s">
        <v>792</v>
      </c>
    </row>
    <row r="117" spans="1:6">
      <c r="A117" s="4" t="s">
        <v>798</v>
      </c>
      <c r="C117" s="4" t="s">
        <v>362</v>
      </c>
    </row>
    <row r="118" spans="1:6">
      <c r="A118" s="4" t="s">
        <v>808</v>
      </c>
    </row>
    <row r="119" spans="1:6">
      <c r="A119" s="3" t="s">
        <v>792</v>
      </c>
    </row>
    <row r="120" spans="1:6">
      <c r="A120" s="4" t="s">
        <v>798</v>
      </c>
      <c r="C120" s="4" t="s">
        <v>360</v>
      </c>
    </row>
    <row r="121" spans="1:6">
      <c r="A121" s="4" t="s">
        <v>809</v>
      </c>
    </row>
    <row r="122" spans="1:6">
      <c r="A122" s="3" t="s">
        <v>786</v>
      </c>
    </row>
    <row r="123" spans="1:6">
      <c r="A123" s="4" t="s">
        <v>787</v>
      </c>
      <c r="C123" s="6" t="n">
        <v>22454</v>
      </c>
    </row>
    <row r="124" spans="1:6">
      <c r="A124" s="3" t="s">
        <v>788</v>
      </c>
    </row>
    <row r="125" spans="1:6">
      <c r="A125" s="4" t="s">
        <v>32</v>
      </c>
      <c r="C125" s="5" t="n">
        <v>772</v>
      </c>
    </row>
    <row r="126" spans="1:6">
      <c r="A126" s="4" t="s">
        <v>789</v>
      </c>
      <c r="C126" s="5" t="n">
        <v>24989</v>
      </c>
    </row>
    <row r="127" spans="1:6">
      <c r="A127" s="4" t="s">
        <v>790</v>
      </c>
      <c r="C127" s="5" t="n">
        <v>867</v>
      </c>
    </row>
    <row r="128" spans="1:6">
      <c r="A128" s="4" t="s">
        <v>791</v>
      </c>
      <c r="C128" s="5" t="n">
        <v>324</v>
      </c>
    </row>
    <row r="129" spans="1:6">
      <c r="A129" s="3" t="s">
        <v>792</v>
      </c>
    </row>
    <row r="130" spans="1:6">
      <c r="A130" s="4" t="s">
        <v>32</v>
      </c>
      <c r="C130" s="5" t="n">
        <v>772</v>
      </c>
    </row>
    <row r="131" spans="1:6">
      <c r="A131" s="4" t="s">
        <v>789</v>
      </c>
      <c r="C131" s="5" t="n">
        <v>25118</v>
      </c>
    </row>
    <row r="132" spans="1:6">
      <c r="A132" s="4" t="s">
        <v>790</v>
      </c>
      <c r="C132" s="5" t="n">
        <v>1062</v>
      </c>
    </row>
    <row r="133" spans="1:6">
      <c r="A133" s="4" t="s">
        <v>100</v>
      </c>
      <c r="C133" s="5" t="n">
        <v>26952</v>
      </c>
    </row>
    <row r="134" spans="1:6">
      <c r="A134" s="4" t="s">
        <v>467</v>
      </c>
      <c r="C134" s="5" t="n">
        <v>-2415</v>
      </c>
    </row>
    <row r="135" spans="1:6">
      <c r="A135" s="4" t="s">
        <v>793</v>
      </c>
      <c r="C135" s="6" t="n">
        <v>24537</v>
      </c>
    </row>
    <row r="136" spans="1:6">
      <c r="A136" s="4" t="s">
        <v>796</v>
      </c>
      <c r="C136" s="5" t="n">
        <v>2015</v>
      </c>
    </row>
    <row r="137" spans="1:6">
      <c r="A137" s="4" t="s">
        <v>810</v>
      </c>
    </row>
    <row r="138" spans="1:6">
      <c r="A138" s="3" t="s">
        <v>792</v>
      </c>
    </row>
    <row r="139" spans="1:6">
      <c r="A139" s="4" t="s">
        <v>798</v>
      </c>
      <c r="C139" s="4" t="s">
        <v>362</v>
      </c>
    </row>
    <row r="140" spans="1:6">
      <c r="A140" s="4" t="s">
        <v>811</v>
      </c>
    </row>
    <row r="141" spans="1:6">
      <c r="A141" s="3" t="s">
        <v>792</v>
      </c>
    </row>
    <row r="142" spans="1:6">
      <c r="A142" s="4" t="s">
        <v>798</v>
      </c>
      <c r="C142" s="4" t="s">
        <v>360</v>
      </c>
    </row>
    <row r="143" spans="1:6">
      <c r="A143" s="4" t="s">
        <v>812</v>
      </c>
    </row>
    <row r="144" spans="1:6">
      <c r="A144" s="3" t="s">
        <v>786</v>
      </c>
    </row>
    <row r="145" spans="1:6">
      <c r="A145" s="4" t="s">
        <v>787</v>
      </c>
      <c r="C145" s="6" t="n">
        <v>15957</v>
      </c>
    </row>
    <row r="146" spans="1:6">
      <c r="A146" s="3" t="s">
        <v>788</v>
      </c>
    </row>
    <row r="147" spans="1:6">
      <c r="A147" s="4" t="s">
        <v>32</v>
      </c>
      <c r="C147" s="5" t="n">
        <v>1126</v>
      </c>
    </row>
    <row r="148" spans="1:6">
      <c r="A148" s="4" t="s">
        <v>789</v>
      </c>
      <c r="C148" s="5" t="n">
        <v>16889</v>
      </c>
    </row>
    <row r="149" spans="1:6">
      <c r="A149" s="4" t="s">
        <v>790</v>
      </c>
      <c r="C149" s="5" t="n">
        <v>45</v>
      </c>
    </row>
    <row r="150" spans="1:6">
      <c r="A150" s="4" t="s">
        <v>791</v>
      </c>
      <c r="C150" s="5" t="n">
        <v>702</v>
      </c>
    </row>
    <row r="151" spans="1:6">
      <c r="A151" s="3" t="s">
        <v>792</v>
      </c>
    </row>
    <row r="152" spans="1:6">
      <c r="A152" s="4" t="s">
        <v>32</v>
      </c>
      <c r="C152" s="5" t="n">
        <v>1126</v>
      </c>
    </row>
    <row r="153" spans="1:6">
      <c r="A153" s="4" t="s">
        <v>789</v>
      </c>
      <c r="C153" s="5" t="n">
        <v>17351</v>
      </c>
    </row>
    <row r="154" spans="1:6">
      <c r="A154" s="4" t="s">
        <v>790</v>
      </c>
      <c r="C154" s="5" t="n">
        <v>285</v>
      </c>
    </row>
    <row r="155" spans="1:6">
      <c r="A155" s="4" t="s">
        <v>100</v>
      </c>
      <c r="C155" s="5" t="n">
        <v>18762</v>
      </c>
    </row>
    <row r="156" spans="1:6">
      <c r="A156" s="4" t="s">
        <v>467</v>
      </c>
      <c r="C156" s="5" t="n">
        <v>-2816</v>
      </c>
    </row>
    <row r="157" spans="1:6">
      <c r="A157" s="4" t="s">
        <v>793</v>
      </c>
      <c r="C157" s="6" t="n">
        <v>15946</v>
      </c>
    </row>
    <row r="158" spans="1:6">
      <c r="A158" s="4" t="s">
        <v>796</v>
      </c>
      <c r="C158" s="5" t="n">
        <v>2012</v>
      </c>
    </row>
    <row r="159" spans="1:6">
      <c r="A159" s="4" t="s">
        <v>813</v>
      </c>
    </row>
    <row r="160" spans="1:6">
      <c r="A160" s="3" t="s">
        <v>792</v>
      </c>
    </row>
    <row r="161" spans="1:6">
      <c r="A161" s="4" t="s">
        <v>798</v>
      </c>
      <c r="C161" s="4" t="s">
        <v>362</v>
      </c>
    </row>
    <row r="162" spans="1:6">
      <c r="A162" s="4" t="s">
        <v>814</v>
      </c>
    </row>
    <row r="163" spans="1:6">
      <c r="A163" s="3" t="s">
        <v>792</v>
      </c>
    </row>
    <row r="164" spans="1:6">
      <c r="A164" s="4" t="s">
        <v>798</v>
      </c>
      <c r="C164" s="4" t="s">
        <v>360</v>
      </c>
    </row>
    <row r="165" spans="1:6">
      <c r="A165" s="4" t="s">
        <v>815</v>
      </c>
    </row>
    <row r="166" spans="1:6">
      <c r="A166" s="3" t="s">
        <v>786</v>
      </c>
    </row>
    <row r="167" spans="1:6">
      <c r="A167" s="4" t="s">
        <v>787</v>
      </c>
      <c r="C167" s="6" t="n">
        <v>18429</v>
      </c>
    </row>
    <row r="168" spans="1:6">
      <c r="A168" s="3" t="s">
        <v>788</v>
      </c>
    </row>
    <row r="169" spans="1:6">
      <c r="A169" s="4" t="s">
        <v>32</v>
      </c>
      <c r="C169" s="5" t="n">
        <v>323</v>
      </c>
    </row>
    <row r="170" spans="1:6">
      <c r="A170" s="4" t="s">
        <v>789</v>
      </c>
      <c r="C170" s="5" t="n">
        <v>22341</v>
      </c>
    </row>
    <row r="171" spans="1:6">
      <c r="A171" s="4" t="s">
        <v>790</v>
      </c>
      <c r="C171" s="5" t="n">
        <v>882</v>
      </c>
    </row>
    <row r="172" spans="1:6">
      <c r="A172" s="4" t="s">
        <v>791</v>
      </c>
      <c r="C172" s="5" t="n">
        <v>365</v>
      </c>
    </row>
    <row r="173" spans="1:6">
      <c r="A173" s="3" t="s">
        <v>792</v>
      </c>
    </row>
    <row r="174" spans="1:6">
      <c r="A174" s="4" t="s">
        <v>32</v>
      </c>
      <c r="C174" s="5" t="n">
        <v>323</v>
      </c>
    </row>
    <row r="175" spans="1:6">
      <c r="A175" s="4" t="s">
        <v>789</v>
      </c>
      <c r="C175" s="5" t="n">
        <v>22410</v>
      </c>
    </row>
    <row r="176" spans="1:6">
      <c r="A176" s="4" t="s">
        <v>790</v>
      </c>
      <c r="C176" s="5" t="n">
        <v>1178</v>
      </c>
    </row>
    <row r="177" spans="1:6">
      <c r="A177" s="4" t="s">
        <v>100</v>
      </c>
      <c r="C177" s="5" t="n">
        <v>23911</v>
      </c>
    </row>
    <row r="178" spans="1:6">
      <c r="A178" s="4" t="s">
        <v>467</v>
      </c>
      <c r="C178" s="5" t="n">
        <v>-2270</v>
      </c>
    </row>
    <row r="179" spans="1:6">
      <c r="A179" s="4" t="s">
        <v>793</v>
      </c>
      <c r="C179" s="6" t="n">
        <v>21641</v>
      </c>
    </row>
    <row r="180" spans="1:6">
      <c r="A180" s="4" t="s">
        <v>796</v>
      </c>
      <c r="C180" s="5" t="n">
        <v>2015</v>
      </c>
    </row>
    <row r="181" spans="1:6">
      <c r="A181" s="4" t="s">
        <v>816</v>
      </c>
    </row>
    <row r="182" spans="1:6">
      <c r="A182" s="3" t="s">
        <v>792</v>
      </c>
    </row>
    <row r="183" spans="1:6">
      <c r="A183" s="4" t="s">
        <v>798</v>
      </c>
      <c r="C183" s="4" t="s">
        <v>362</v>
      </c>
    </row>
    <row r="184" spans="1:6">
      <c r="A184" s="4" t="s">
        <v>817</v>
      </c>
    </row>
    <row r="185" spans="1:6">
      <c r="A185" s="3" t="s">
        <v>792</v>
      </c>
    </row>
    <row r="186" spans="1:6">
      <c r="A186" s="4" t="s">
        <v>798</v>
      </c>
      <c r="C186" s="4" t="s">
        <v>360</v>
      </c>
    </row>
    <row r="187" spans="1:6">
      <c r="A187" s="4" t="s">
        <v>818</v>
      </c>
    </row>
    <row r="188" spans="1:6">
      <c r="A188" s="3" t="s">
        <v>786</v>
      </c>
    </row>
    <row r="189" spans="1:6">
      <c r="A189" s="4" t="s">
        <v>787</v>
      </c>
      <c r="C189" s="6" t="n">
        <v>20661</v>
      </c>
    </row>
    <row r="190" spans="1:6">
      <c r="A190" s="3" t="s">
        <v>788</v>
      </c>
    </row>
    <row r="191" spans="1:6">
      <c r="A191" s="4" t="s">
        <v>32</v>
      </c>
      <c r="C191" s="5" t="n">
        <v>2243</v>
      </c>
    </row>
    <row r="192" spans="1:6">
      <c r="A192" s="4" t="s">
        <v>789</v>
      </c>
      <c r="C192" s="5" t="n">
        <v>21082</v>
      </c>
    </row>
    <row r="193" spans="1:6">
      <c r="A193" s="4" t="s">
        <v>790</v>
      </c>
      <c r="C193" s="5" t="n">
        <v>58</v>
      </c>
    </row>
    <row r="194" spans="1:6">
      <c r="A194" s="4" t="s">
        <v>791</v>
      </c>
      <c r="C194" s="5" t="n">
        <v>795</v>
      </c>
    </row>
    <row r="195" spans="1:6">
      <c r="A195" s="3" t="s">
        <v>792</v>
      </c>
    </row>
    <row r="196" spans="1:6">
      <c r="A196" s="4" t="s">
        <v>32</v>
      </c>
      <c r="C196" s="5" t="n">
        <v>2243</v>
      </c>
    </row>
    <row r="197" spans="1:6">
      <c r="A197" s="4" t="s">
        <v>789</v>
      </c>
      <c r="C197" s="5" t="n">
        <v>21498</v>
      </c>
    </row>
    <row r="198" spans="1:6">
      <c r="A198" s="4" t="s">
        <v>790</v>
      </c>
      <c r="C198" s="5" t="n">
        <v>437</v>
      </c>
    </row>
    <row r="199" spans="1:6">
      <c r="A199" s="4" t="s">
        <v>100</v>
      </c>
      <c r="C199" s="5" t="n">
        <v>24178</v>
      </c>
    </row>
    <row r="200" spans="1:6">
      <c r="A200" s="4" t="s">
        <v>467</v>
      </c>
      <c r="C200" s="5" t="n">
        <v>-3476</v>
      </c>
    </row>
    <row r="201" spans="1:6">
      <c r="A201" s="4" t="s">
        <v>793</v>
      </c>
      <c r="C201" s="6" t="n">
        <v>20702</v>
      </c>
    </row>
    <row r="202" spans="1:6">
      <c r="A202" s="4" t="s">
        <v>796</v>
      </c>
      <c r="C202" s="5" t="n">
        <v>2012</v>
      </c>
    </row>
    <row r="203" spans="1:6">
      <c r="A203" s="4" t="s">
        <v>819</v>
      </c>
    </row>
    <row r="204" spans="1:6">
      <c r="A204" s="3" t="s">
        <v>792</v>
      </c>
    </row>
    <row r="205" spans="1:6">
      <c r="A205" s="4" t="s">
        <v>798</v>
      </c>
      <c r="C205" s="4" t="s">
        <v>362</v>
      </c>
    </row>
    <row r="206" spans="1:6">
      <c r="A206" s="4" t="s">
        <v>820</v>
      </c>
    </row>
    <row r="207" spans="1:6">
      <c r="A207" s="3" t="s">
        <v>792</v>
      </c>
    </row>
    <row r="208" spans="1:6">
      <c r="A208" s="4" t="s">
        <v>798</v>
      </c>
      <c r="C208" s="4" t="s">
        <v>360</v>
      </c>
    </row>
    <row r="209" spans="1:6">
      <c r="A209" s="4" t="s">
        <v>821</v>
      </c>
    </row>
    <row r="210" spans="1:6">
      <c r="A210" s="3" t="s">
        <v>786</v>
      </c>
    </row>
    <row r="211" spans="1:6">
      <c r="A211" s="4" t="s">
        <v>787</v>
      </c>
      <c r="C211" s="6" t="n">
        <v>13628</v>
      </c>
    </row>
    <row r="212" spans="1:6">
      <c r="A212" s="3" t="s">
        <v>788</v>
      </c>
    </row>
    <row r="213" spans="1:6">
      <c r="A213" s="4" t="s">
        <v>32</v>
      </c>
      <c r="C213" s="5" t="n">
        <v>1300</v>
      </c>
    </row>
    <row r="214" spans="1:6">
      <c r="A214" s="4" t="s">
        <v>789</v>
      </c>
      <c r="C214" s="5" t="n">
        <v>16003</v>
      </c>
    </row>
    <row r="215" spans="1:6">
      <c r="A215" s="4" t="s">
        <v>790</v>
      </c>
      <c r="C215" s="5" t="n">
        <v>825</v>
      </c>
    </row>
    <row r="216" spans="1:6">
      <c r="A216" s="4" t="s">
        <v>791</v>
      </c>
      <c r="C216" s="5" t="n">
        <v>415</v>
      </c>
    </row>
    <row r="217" spans="1:6">
      <c r="A217" s="3" t="s">
        <v>792</v>
      </c>
    </row>
    <row r="218" spans="1:6">
      <c r="A218" s="4" t="s">
        <v>32</v>
      </c>
      <c r="C218" s="5" t="n">
        <v>1300</v>
      </c>
    </row>
    <row r="219" spans="1:6">
      <c r="A219" s="4" t="s">
        <v>789</v>
      </c>
      <c r="C219" s="5" t="n">
        <v>16123</v>
      </c>
    </row>
    <row r="220" spans="1:6">
      <c r="A220" s="4" t="s">
        <v>790</v>
      </c>
      <c r="C220" s="5" t="n">
        <v>1120</v>
      </c>
    </row>
    <row r="221" spans="1:6">
      <c r="A221" s="4" t="s">
        <v>100</v>
      </c>
      <c r="C221" s="5" t="n">
        <v>18543</v>
      </c>
    </row>
    <row r="222" spans="1:6">
      <c r="A222" s="4" t="s">
        <v>467</v>
      </c>
      <c r="C222" s="5" t="n">
        <v>-1561</v>
      </c>
    </row>
    <row r="223" spans="1:6">
      <c r="A223" s="4" t="s">
        <v>793</v>
      </c>
      <c r="C223" s="6" t="n">
        <v>16982</v>
      </c>
    </row>
    <row r="224" spans="1:6">
      <c r="A224" s="4" t="s">
        <v>796</v>
      </c>
      <c r="C224" s="5" t="n">
        <v>2015</v>
      </c>
    </row>
    <row r="225" spans="1:6">
      <c r="A225" s="4" t="s">
        <v>822</v>
      </c>
    </row>
    <row r="226" spans="1:6">
      <c r="A226" s="3" t="s">
        <v>792</v>
      </c>
    </row>
    <row r="227" spans="1:6">
      <c r="A227" s="4" t="s">
        <v>798</v>
      </c>
      <c r="C227" s="4" t="s">
        <v>362</v>
      </c>
    </row>
    <row r="228" spans="1:6">
      <c r="A228" s="4" t="s">
        <v>823</v>
      </c>
    </row>
    <row r="229" spans="1:6">
      <c r="A229" s="3" t="s">
        <v>792</v>
      </c>
    </row>
    <row r="230" spans="1:6">
      <c r="A230" s="4" t="s">
        <v>798</v>
      </c>
      <c r="C230" s="4" t="s">
        <v>360</v>
      </c>
    </row>
    <row r="231" spans="1:6">
      <c r="A231" s="4" t="s">
        <v>824</v>
      </c>
    </row>
    <row r="232" spans="1:6">
      <c r="A232" s="3" t="s">
        <v>786</v>
      </c>
    </row>
    <row r="233" spans="1:6">
      <c r="A233" s="4" t="s">
        <v>787</v>
      </c>
      <c r="C233" s="6" t="n">
        <v>15375</v>
      </c>
    </row>
    <row r="234" spans="1:6">
      <c r="A234" s="3" t="s">
        <v>788</v>
      </c>
    </row>
    <row r="235" spans="1:6">
      <c r="A235" s="4" t="s">
        <v>32</v>
      </c>
      <c r="C235" s="5" t="n">
        <v>670</v>
      </c>
    </row>
    <row r="236" spans="1:6">
      <c r="A236" s="4" t="s">
        <v>789</v>
      </c>
      <c r="C236" s="5" t="n">
        <v>14392</v>
      </c>
    </row>
    <row r="237" spans="1:6">
      <c r="A237" s="4" t="s">
        <v>790</v>
      </c>
      <c r="C237" s="5" t="n">
        <v>721</v>
      </c>
    </row>
    <row r="238" spans="1:6">
      <c r="A238" s="4" t="s">
        <v>791</v>
      </c>
      <c r="C238" s="5" t="n">
        <v>1491</v>
      </c>
    </row>
    <row r="239" spans="1:6">
      <c r="A239" s="3" t="s">
        <v>792</v>
      </c>
    </row>
    <row r="240" spans="1:6">
      <c r="A240" s="4" t="s">
        <v>32</v>
      </c>
      <c r="C240" s="5" t="n">
        <v>670</v>
      </c>
    </row>
    <row r="241" spans="1:6">
      <c r="A241" s="4" t="s">
        <v>789</v>
      </c>
      <c r="C241" s="5" t="n">
        <v>15168</v>
      </c>
    </row>
    <row r="242" spans="1:6">
      <c r="A242" s="4" t="s">
        <v>790</v>
      </c>
      <c r="C242" s="5" t="n">
        <v>1436</v>
      </c>
    </row>
    <row r="243" spans="1:6">
      <c r="A243" s="4" t="s">
        <v>100</v>
      </c>
      <c r="C243" s="5" t="n">
        <v>17274</v>
      </c>
    </row>
    <row r="244" spans="1:6">
      <c r="A244" s="4" t="s">
        <v>467</v>
      </c>
      <c r="C244" s="5" t="n">
        <v>-1502</v>
      </c>
    </row>
    <row r="245" spans="1:6">
      <c r="A245" s="4" t="s">
        <v>793</v>
      </c>
      <c r="C245" s="6" t="n">
        <v>15772</v>
      </c>
    </row>
    <row r="246" spans="1:6">
      <c r="A246" s="4" t="s">
        <v>796</v>
      </c>
      <c r="C246" s="5" t="n">
        <v>2015</v>
      </c>
    </row>
    <row r="247" spans="1:6">
      <c r="A247" s="4" t="s">
        <v>825</v>
      </c>
    </row>
    <row r="248" spans="1:6">
      <c r="A248" s="3" t="s">
        <v>792</v>
      </c>
    </row>
    <row r="249" spans="1:6">
      <c r="A249" s="4" t="s">
        <v>798</v>
      </c>
      <c r="C249" s="4" t="s">
        <v>362</v>
      </c>
    </row>
    <row r="250" spans="1:6">
      <c r="A250" s="4" t="s">
        <v>826</v>
      </c>
    </row>
    <row r="251" spans="1:6">
      <c r="A251" s="3" t="s">
        <v>792</v>
      </c>
    </row>
    <row r="252" spans="1:6">
      <c r="A252" s="4" t="s">
        <v>798</v>
      </c>
      <c r="C252" s="4" t="s">
        <v>360</v>
      </c>
    </row>
    <row r="253" spans="1:6">
      <c r="A253" s="4" t="s">
        <v>827</v>
      </c>
    </row>
    <row r="254" spans="1:6">
      <c r="A254" s="3" t="s">
        <v>786</v>
      </c>
    </row>
    <row r="255" spans="1:6">
      <c r="A255" s="4" t="s">
        <v>787</v>
      </c>
      <c r="C255" s="6" t="n">
        <v>15408</v>
      </c>
    </row>
    <row r="256" spans="1:6">
      <c r="A256" s="3" t="s">
        <v>788</v>
      </c>
    </row>
    <row r="257" spans="1:6">
      <c r="A257" s="4" t="s">
        <v>32</v>
      </c>
      <c r="C257" s="5" t="n">
        <v>2420</v>
      </c>
    </row>
    <row r="258" spans="1:6">
      <c r="A258" s="4" t="s">
        <v>789</v>
      </c>
      <c r="C258" s="5" t="n">
        <v>11978</v>
      </c>
    </row>
    <row r="259" spans="1:6">
      <c r="A259" s="4" t="s">
        <v>790</v>
      </c>
      <c r="C259" s="5" t="n">
        <v>700</v>
      </c>
    </row>
    <row r="260" spans="1:6">
      <c r="A260" s="4" t="s">
        <v>791</v>
      </c>
      <c r="C260" s="5" t="n">
        <v>209</v>
      </c>
    </row>
    <row r="261" spans="1:6">
      <c r="A261" s="3" t="s">
        <v>792</v>
      </c>
    </row>
    <row r="262" spans="1:6">
      <c r="A262" s="4" t="s">
        <v>32</v>
      </c>
      <c r="C262" s="5" t="n">
        <v>2420</v>
      </c>
    </row>
    <row r="263" spans="1:6">
      <c r="A263" s="4" t="s">
        <v>789</v>
      </c>
      <c r="C263" s="5" t="n">
        <v>12008</v>
      </c>
    </row>
    <row r="264" spans="1:6">
      <c r="A264" s="4" t="s">
        <v>790</v>
      </c>
      <c r="C264" s="5" t="n">
        <v>879</v>
      </c>
    </row>
    <row r="265" spans="1:6">
      <c r="A265" s="4" t="s">
        <v>100</v>
      </c>
      <c r="C265" s="5" t="n">
        <v>15307</v>
      </c>
    </row>
    <row r="266" spans="1:6">
      <c r="A266" s="4" t="s">
        <v>467</v>
      </c>
      <c r="C266" s="5" t="n">
        <v>-1306</v>
      </c>
    </row>
    <row r="267" spans="1:6">
      <c r="A267" s="4" t="s">
        <v>793</v>
      </c>
      <c r="C267" s="6" t="n">
        <v>14001</v>
      </c>
    </row>
    <row r="268" spans="1:6">
      <c r="A268" s="4" t="s">
        <v>796</v>
      </c>
      <c r="C268" s="5" t="n">
        <v>2015</v>
      </c>
    </row>
    <row r="269" spans="1:6">
      <c r="A269" s="4" t="s">
        <v>828</v>
      </c>
    </row>
    <row r="270" spans="1:6">
      <c r="A270" s="3" t="s">
        <v>792</v>
      </c>
    </row>
    <row r="271" spans="1:6">
      <c r="A271" s="4" t="s">
        <v>798</v>
      </c>
      <c r="C271" s="4" t="s">
        <v>362</v>
      </c>
    </row>
    <row r="272" spans="1:6">
      <c r="A272" s="4" t="s">
        <v>829</v>
      </c>
    </row>
    <row r="273" spans="1:6">
      <c r="A273" s="3" t="s">
        <v>792</v>
      </c>
    </row>
    <row r="274" spans="1:6">
      <c r="A274" s="4" t="s">
        <v>798</v>
      </c>
      <c r="C274" s="4" t="s">
        <v>360</v>
      </c>
    </row>
    <row r="275" spans="1:6">
      <c r="A275" s="4" t="s">
        <v>830</v>
      </c>
    </row>
    <row r="276" spans="1:6">
      <c r="A276" s="3" t="s">
        <v>786</v>
      </c>
    </row>
    <row r="277" spans="1:6">
      <c r="A277" s="4" t="s">
        <v>787</v>
      </c>
      <c r="C277" s="6" t="n">
        <v>16435</v>
      </c>
    </row>
    <row r="278" spans="1:6">
      <c r="A278" s="3" t="s">
        <v>788</v>
      </c>
    </row>
    <row r="279" spans="1:6">
      <c r="A279" s="4" t="s">
        <v>32</v>
      </c>
      <c r="C279" s="5" t="n">
        <v>1180</v>
      </c>
    </row>
    <row r="280" spans="1:6">
      <c r="A280" s="4" t="s">
        <v>789</v>
      </c>
      <c r="C280" s="5" t="n">
        <v>18200</v>
      </c>
    </row>
    <row r="281" spans="1:6">
      <c r="A281" s="4" t="s">
        <v>790</v>
      </c>
      <c r="C281" s="5" t="n">
        <v>825</v>
      </c>
    </row>
    <row r="282" spans="1:6">
      <c r="A282" s="4" t="s">
        <v>791</v>
      </c>
      <c r="C282" s="5" t="n">
        <v>491</v>
      </c>
    </row>
    <row r="283" spans="1:6">
      <c r="A283" s="3" t="s">
        <v>792</v>
      </c>
    </row>
    <row r="284" spans="1:6">
      <c r="A284" s="4" t="s">
        <v>32</v>
      </c>
      <c r="C284" s="5" t="n">
        <v>1180</v>
      </c>
    </row>
    <row r="285" spans="1:6">
      <c r="A285" s="4" t="s">
        <v>789</v>
      </c>
      <c r="C285" s="5" t="n">
        <v>18340</v>
      </c>
    </row>
    <row r="286" spans="1:6">
      <c r="A286" s="4" t="s">
        <v>790</v>
      </c>
      <c r="C286" s="5" t="n">
        <v>1176</v>
      </c>
    </row>
    <row r="287" spans="1:6">
      <c r="A287" s="4" t="s">
        <v>100</v>
      </c>
      <c r="C287" s="5" t="n">
        <v>20696</v>
      </c>
    </row>
    <row r="288" spans="1:6">
      <c r="A288" s="4" t="s">
        <v>467</v>
      </c>
      <c r="C288" s="5" t="n">
        <v>-1659</v>
      </c>
    </row>
    <row r="289" spans="1:6">
      <c r="A289" s="4" t="s">
        <v>793</v>
      </c>
      <c r="C289" s="6" t="n">
        <v>19037</v>
      </c>
    </row>
    <row r="290" spans="1:6">
      <c r="A290" s="4" t="s">
        <v>796</v>
      </c>
      <c r="C290" s="5" t="n">
        <v>2015</v>
      </c>
    </row>
    <row r="291" spans="1:6">
      <c r="A291" s="4" t="s">
        <v>831</v>
      </c>
    </row>
    <row r="292" spans="1:6">
      <c r="A292" s="3" t="s">
        <v>792</v>
      </c>
    </row>
    <row r="293" spans="1:6">
      <c r="A293" s="4" t="s">
        <v>798</v>
      </c>
      <c r="C293" s="4" t="s">
        <v>362</v>
      </c>
    </row>
    <row r="294" spans="1:6">
      <c r="A294" s="4" t="s">
        <v>832</v>
      </c>
    </row>
    <row r="295" spans="1:6">
      <c r="A295" s="3" t="s">
        <v>792</v>
      </c>
    </row>
    <row r="296" spans="1:6">
      <c r="A296" s="4" t="s">
        <v>798</v>
      </c>
      <c r="C296" s="4" t="s">
        <v>360</v>
      </c>
    </row>
    <row r="297" spans="1:6">
      <c r="A297" s="4" t="s">
        <v>833</v>
      </c>
    </row>
    <row r="298" spans="1:6">
      <c r="A298" s="3" t="s">
        <v>786</v>
      </c>
    </row>
    <row r="299" spans="1:6">
      <c r="A299" s="4" t="s">
        <v>787</v>
      </c>
      <c r="C299" s="6" t="n">
        <v>19076</v>
      </c>
    </row>
    <row r="300" spans="1:6">
      <c r="A300" s="3" t="s">
        <v>788</v>
      </c>
    </row>
    <row r="301" spans="1:6">
      <c r="A301" s="4" t="s">
        <v>32</v>
      </c>
      <c r="C301" s="5" t="n">
        <v>680</v>
      </c>
    </row>
    <row r="302" spans="1:6">
      <c r="A302" s="4" t="s">
        <v>789</v>
      </c>
      <c r="C302" s="5" t="n">
        <v>19635</v>
      </c>
    </row>
    <row r="303" spans="1:6">
      <c r="A303" s="4" t="s">
        <v>790</v>
      </c>
      <c r="C303" s="5" t="n">
        <v>770</v>
      </c>
    </row>
    <row r="304" spans="1:6">
      <c r="A304" s="4" t="s">
        <v>791</v>
      </c>
      <c r="C304" s="5" t="n">
        <v>240</v>
      </c>
    </row>
    <row r="305" spans="1:6">
      <c r="A305" s="3" t="s">
        <v>792</v>
      </c>
    </row>
    <row r="306" spans="1:6">
      <c r="A306" s="4" t="s">
        <v>32</v>
      </c>
      <c r="C306" s="5" t="n">
        <v>680</v>
      </c>
    </row>
    <row r="307" spans="1:6">
      <c r="A307" s="4" t="s">
        <v>789</v>
      </c>
      <c r="C307" s="5" t="n">
        <v>19761</v>
      </c>
    </row>
    <row r="308" spans="1:6">
      <c r="A308" s="4" t="s">
        <v>790</v>
      </c>
      <c r="C308" s="5" t="n">
        <v>884</v>
      </c>
    </row>
    <row r="309" spans="1:6">
      <c r="A309" s="4" t="s">
        <v>100</v>
      </c>
      <c r="C309" s="5" t="n">
        <v>21325</v>
      </c>
    </row>
    <row r="310" spans="1:6">
      <c r="A310" s="4" t="s">
        <v>467</v>
      </c>
      <c r="C310" s="5" t="n">
        <v>-1679</v>
      </c>
    </row>
    <row r="311" spans="1:6">
      <c r="A311" s="4" t="s">
        <v>793</v>
      </c>
      <c r="C311" s="6" t="n">
        <v>19646</v>
      </c>
    </row>
    <row r="312" spans="1:6">
      <c r="A312" s="4" t="s">
        <v>796</v>
      </c>
      <c r="C312" s="5" t="n">
        <v>2015</v>
      </c>
    </row>
    <row r="313" spans="1:6">
      <c r="A313" s="4" t="s">
        <v>834</v>
      </c>
    </row>
    <row r="314" spans="1:6">
      <c r="A314" s="3" t="s">
        <v>792</v>
      </c>
    </row>
    <row r="315" spans="1:6">
      <c r="A315" s="4" t="s">
        <v>798</v>
      </c>
      <c r="C315" s="4" t="s">
        <v>362</v>
      </c>
    </row>
    <row r="316" spans="1:6">
      <c r="A316" s="4" t="s">
        <v>835</v>
      </c>
    </row>
    <row r="317" spans="1:6">
      <c r="A317" s="3" t="s">
        <v>792</v>
      </c>
    </row>
    <row r="318" spans="1:6">
      <c r="A318" s="4" t="s">
        <v>798</v>
      </c>
      <c r="C318" s="4" t="s">
        <v>360</v>
      </c>
    </row>
    <row r="319" spans="1:6">
      <c r="A319" s="4" t="s">
        <v>836</v>
      </c>
    </row>
    <row r="320" spans="1:6">
      <c r="A320" s="3" t="s">
        <v>786</v>
      </c>
    </row>
    <row r="321" spans="1:6">
      <c r="A321" s="4" t="s">
        <v>787</v>
      </c>
      <c r="C321" s="6" t="n">
        <v>11254</v>
      </c>
    </row>
    <row r="322" spans="1:6">
      <c r="A322" s="3" t="s">
        <v>788</v>
      </c>
    </row>
    <row r="323" spans="1:6">
      <c r="A323" s="4" t="s">
        <v>32</v>
      </c>
      <c r="C323" s="5" t="n">
        <v>1929</v>
      </c>
    </row>
    <row r="324" spans="1:6">
      <c r="A324" s="4" t="s">
        <v>789</v>
      </c>
      <c r="C324" s="5" t="n">
        <v>9158</v>
      </c>
    </row>
    <row r="325" spans="1:6">
      <c r="A325" s="4" t="s">
        <v>790</v>
      </c>
      <c r="C325" s="5" t="n">
        <v>1040</v>
      </c>
    </row>
    <row r="326" spans="1:6">
      <c r="A326" s="4" t="s">
        <v>791</v>
      </c>
      <c r="C326" s="5" t="n">
        <v>576</v>
      </c>
    </row>
    <row r="327" spans="1:6">
      <c r="A327" s="3" t="s">
        <v>792</v>
      </c>
    </row>
    <row r="328" spans="1:6">
      <c r="A328" s="4" t="s">
        <v>32</v>
      </c>
      <c r="C328" s="5" t="n">
        <v>1929</v>
      </c>
    </row>
    <row r="329" spans="1:6">
      <c r="A329" s="4" t="s">
        <v>789</v>
      </c>
      <c r="C329" s="5" t="n">
        <v>9887</v>
      </c>
    </row>
    <row r="330" spans="1:6">
      <c r="A330" s="4" t="s">
        <v>790</v>
      </c>
      <c r="C330" s="5" t="n">
        <v>887</v>
      </c>
    </row>
    <row r="331" spans="1:6">
      <c r="A331" s="4" t="s">
        <v>100</v>
      </c>
      <c r="C331" s="5" t="n">
        <v>12703</v>
      </c>
    </row>
    <row r="332" spans="1:6">
      <c r="A332" s="4" t="s">
        <v>467</v>
      </c>
      <c r="C332" s="5" t="n">
        <v>-2205</v>
      </c>
    </row>
    <row r="333" spans="1:6">
      <c r="A333" s="4" t="s">
        <v>793</v>
      </c>
      <c r="C333" s="6" t="n">
        <v>10498</v>
      </c>
    </row>
    <row r="334" spans="1:6">
      <c r="A334" s="4" t="s">
        <v>796</v>
      </c>
      <c r="C334" s="5" t="n">
        <v>2013</v>
      </c>
    </row>
    <row r="335" spans="1:6">
      <c r="A335" s="4" t="s">
        <v>837</v>
      </c>
    </row>
    <row r="336" spans="1:6">
      <c r="A336" s="3" t="s">
        <v>792</v>
      </c>
    </row>
    <row r="337" spans="1:6">
      <c r="A337" s="4" t="s">
        <v>798</v>
      </c>
      <c r="C337" s="4" t="s">
        <v>362</v>
      </c>
    </row>
    <row r="338" spans="1:6">
      <c r="A338" s="4" t="s">
        <v>838</v>
      </c>
    </row>
    <row r="339" spans="1:6">
      <c r="A339" s="3" t="s">
        <v>792</v>
      </c>
    </row>
    <row r="340" spans="1:6">
      <c r="A340" s="4" t="s">
        <v>798</v>
      </c>
      <c r="C340" s="4" t="s">
        <v>360</v>
      </c>
    </row>
    <row r="341" spans="1:6">
      <c r="A341" s="4" t="s">
        <v>839</v>
      </c>
    </row>
    <row r="342" spans="1:6">
      <c r="A342" s="3" t="s">
        <v>786</v>
      </c>
    </row>
    <row r="343" spans="1:6">
      <c r="A343" s="4" t="s">
        <v>787</v>
      </c>
      <c r="C343" s="6" t="n">
        <v>4146</v>
      </c>
    </row>
    <row r="344" spans="1:6">
      <c r="A344" s="3" t="s">
        <v>788</v>
      </c>
    </row>
    <row r="345" spans="1:6">
      <c r="A345" s="4" t="s">
        <v>32</v>
      </c>
      <c r="C345" s="5" t="n">
        <v>950</v>
      </c>
    </row>
    <row r="346" spans="1:6">
      <c r="A346" s="4" t="s">
        <v>789</v>
      </c>
      <c r="C346" s="5" t="n">
        <v>4482</v>
      </c>
    </row>
    <row r="347" spans="1:6">
      <c r="A347" s="4" t="s">
        <v>790</v>
      </c>
      <c r="C347" s="5" t="n">
        <v>135</v>
      </c>
    </row>
    <row r="348" spans="1:6">
      <c r="A348" s="4" t="s">
        <v>791</v>
      </c>
      <c r="C348" s="5" t="n">
        <v>152</v>
      </c>
    </row>
    <row r="349" spans="1:6">
      <c r="A349" s="3" t="s">
        <v>792</v>
      </c>
    </row>
    <row r="350" spans="1:6">
      <c r="A350" s="4" t="s">
        <v>32</v>
      </c>
      <c r="C350" s="5" t="n">
        <v>950</v>
      </c>
    </row>
    <row r="351" spans="1:6">
      <c r="A351" s="4" t="s">
        <v>789</v>
      </c>
      <c r="C351" s="5" t="n">
        <v>4560</v>
      </c>
    </row>
    <row r="352" spans="1:6">
      <c r="A352" s="4" t="s">
        <v>790</v>
      </c>
      <c r="C352" s="5" t="n">
        <v>209</v>
      </c>
    </row>
    <row r="353" spans="1:6">
      <c r="A353" s="4" t="s">
        <v>100</v>
      </c>
      <c r="C353" s="5" t="n">
        <v>5719</v>
      </c>
    </row>
    <row r="354" spans="1:6">
      <c r="A354" s="4" t="s">
        <v>467</v>
      </c>
      <c r="C354" s="5" t="n">
        <v>-459</v>
      </c>
    </row>
    <row r="355" spans="1:6">
      <c r="A355" s="4" t="s">
        <v>793</v>
      </c>
      <c r="C355" s="6" t="n">
        <v>5260</v>
      </c>
    </row>
    <row r="356" spans="1:6">
      <c r="A356" s="4" t="s">
        <v>796</v>
      </c>
      <c r="C356" s="5" t="n">
        <v>2015</v>
      </c>
    </row>
    <row r="357" spans="1:6">
      <c r="A357" s="4" t="s">
        <v>840</v>
      </c>
    </row>
    <row r="358" spans="1:6">
      <c r="A358" s="3" t="s">
        <v>792</v>
      </c>
    </row>
    <row r="359" spans="1:6">
      <c r="A359" s="4" t="s">
        <v>798</v>
      </c>
      <c r="C359" s="4" t="s">
        <v>362</v>
      </c>
    </row>
    <row r="360" spans="1:6">
      <c r="A360" s="4" t="s">
        <v>841</v>
      </c>
    </row>
    <row r="361" spans="1:6">
      <c r="A361" s="3" t="s">
        <v>792</v>
      </c>
    </row>
    <row r="362" spans="1:6">
      <c r="A362" s="4" t="s">
        <v>798</v>
      </c>
      <c r="C362" s="4" t="s">
        <v>360</v>
      </c>
    </row>
    <row r="363" spans="1:6">
      <c r="A363" s="4" t="s">
        <v>842</v>
      </c>
    </row>
    <row r="364" spans="1:6">
      <c r="A364" s="3" t="s">
        <v>786</v>
      </c>
    </row>
    <row r="365" spans="1:6">
      <c r="A365" s="4" t="s">
        <v>787</v>
      </c>
      <c r="C365" s="6" t="n">
        <v>19936</v>
      </c>
    </row>
    <row r="366" spans="1:6">
      <c r="A366" s="3" t="s">
        <v>788</v>
      </c>
    </row>
    <row r="367" spans="1:6">
      <c r="A367" s="4" t="s">
        <v>32</v>
      </c>
      <c r="C367" s="5" t="n">
        <v>540</v>
      </c>
    </row>
    <row r="368" spans="1:6">
      <c r="A368" s="4" t="s">
        <v>789</v>
      </c>
      <c r="C368" s="5" t="n">
        <v>20048</v>
      </c>
    </row>
    <row r="369" spans="1:6">
      <c r="A369" s="4" t="s">
        <v>790</v>
      </c>
      <c r="C369" s="5" t="n">
        <v>882</v>
      </c>
    </row>
    <row r="370" spans="1:6">
      <c r="A370" s="4" t="s">
        <v>791</v>
      </c>
      <c r="C370" s="5" t="n">
        <v>557</v>
      </c>
    </row>
    <row r="371" spans="1:6">
      <c r="A371" s="3" t="s">
        <v>792</v>
      </c>
    </row>
    <row r="372" spans="1:6">
      <c r="A372" s="4" t="s">
        <v>32</v>
      </c>
      <c r="C372" s="5" t="n">
        <v>540</v>
      </c>
    </row>
    <row r="373" spans="1:6">
      <c r="A373" s="4" t="s">
        <v>789</v>
      </c>
      <c r="C373" s="5" t="n">
        <v>20198</v>
      </c>
    </row>
    <row r="374" spans="1:6">
      <c r="A374" s="4" t="s">
        <v>790</v>
      </c>
      <c r="C374" s="5" t="n">
        <v>1289</v>
      </c>
    </row>
    <row r="375" spans="1:6">
      <c r="A375" s="4" t="s">
        <v>100</v>
      </c>
      <c r="C375" s="5" t="n">
        <v>22027</v>
      </c>
    </row>
    <row r="376" spans="1:6">
      <c r="A376" s="4" t="s">
        <v>467</v>
      </c>
      <c r="C376" s="5" t="n">
        <v>-1941</v>
      </c>
    </row>
    <row r="377" spans="1:6">
      <c r="A377" s="4" t="s">
        <v>793</v>
      </c>
      <c r="C377" s="6" t="n">
        <v>20086</v>
      </c>
    </row>
    <row r="378" spans="1:6">
      <c r="A378" s="4" t="s">
        <v>796</v>
      </c>
      <c r="C378" s="5" t="n">
        <v>2015</v>
      </c>
    </row>
    <row r="379" spans="1:6">
      <c r="A379" s="4" t="s">
        <v>843</v>
      </c>
    </row>
    <row r="380" spans="1:6">
      <c r="A380" s="3" t="s">
        <v>792</v>
      </c>
    </row>
    <row r="381" spans="1:6">
      <c r="A381" s="4" t="s">
        <v>798</v>
      </c>
      <c r="C381" s="4" t="s">
        <v>362</v>
      </c>
    </row>
    <row r="382" spans="1:6">
      <c r="A382" s="4" t="s">
        <v>844</v>
      </c>
    </row>
    <row r="383" spans="1:6">
      <c r="A383" s="3" t="s">
        <v>792</v>
      </c>
    </row>
    <row r="384" spans="1:6">
      <c r="A384" s="4" t="s">
        <v>798</v>
      </c>
      <c r="C384" s="4" t="s">
        <v>360</v>
      </c>
    </row>
    <row r="385" spans="1:6">
      <c r="A385" s="4" t="s">
        <v>845</v>
      </c>
    </row>
    <row r="386" spans="1:6">
      <c r="A386" s="3" t="s">
        <v>786</v>
      </c>
    </row>
    <row r="387" spans="1:6">
      <c r="A387" s="4" t="s">
        <v>787</v>
      </c>
      <c r="C387" s="6" t="n">
        <v>14173</v>
      </c>
    </row>
    <row r="388" spans="1:6">
      <c r="A388" s="3" t="s">
        <v>788</v>
      </c>
    </row>
    <row r="389" spans="1:6">
      <c r="A389" s="4" t="s">
        <v>32</v>
      </c>
      <c r="C389" s="5" t="n">
        <v>2019</v>
      </c>
    </row>
    <row r="390" spans="1:6">
      <c r="A390" s="4" t="s">
        <v>789</v>
      </c>
      <c r="C390" s="5" t="n">
        <v>13696</v>
      </c>
    </row>
    <row r="391" spans="1:6">
      <c r="A391" s="4" t="s">
        <v>790</v>
      </c>
      <c r="C391" s="5" t="n">
        <v>1370</v>
      </c>
    </row>
    <row r="392" spans="1:6">
      <c r="A392" s="4" t="s">
        <v>791</v>
      </c>
      <c r="C392" s="5" t="n">
        <v>2055</v>
      </c>
    </row>
    <row r="393" spans="1:6">
      <c r="A393" s="3" t="s">
        <v>792</v>
      </c>
    </row>
    <row r="394" spans="1:6">
      <c r="A394" s="4" t="s">
        <v>32</v>
      </c>
      <c r="C394" s="5" t="n">
        <v>2019</v>
      </c>
    </row>
    <row r="395" spans="1:6">
      <c r="A395" s="4" t="s">
        <v>789</v>
      </c>
      <c r="C395" s="5" t="n">
        <v>14686</v>
      </c>
    </row>
    <row r="396" spans="1:6">
      <c r="A396" s="4" t="s">
        <v>790</v>
      </c>
      <c r="C396" s="5" t="n">
        <v>2435</v>
      </c>
    </row>
    <row r="397" spans="1:6">
      <c r="A397" s="4" t="s">
        <v>100</v>
      </c>
      <c r="C397" s="5" t="n">
        <v>19140</v>
      </c>
    </row>
    <row r="398" spans="1:6">
      <c r="A398" s="4" t="s">
        <v>467</v>
      </c>
      <c r="C398" s="5" t="n">
        <v>-3476</v>
      </c>
    </row>
    <row r="399" spans="1:6">
      <c r="A399" s="4" t="s">
        <v>793</v>
      </c>
      <c r="C399" s="6" t="n">
        <v>15664</v>
      </c>
    </row>
    <row r="400" spans="1:6">
      <c r="A400" s="4" t="s">
        <v>796</v>
      </c>
      <c r="C400" s="5" t="n">
        <v>2013</v>
      </c>
    </row>
    <row r="401" spans="1:6">
      <c r="A401" s="4" t="s">
        <v>846</v>
      </c>
    </row>
    <row r="402" spans="1:6">
      <c r="A402" s="3" t="s">
        <v>792</v>
      </c>
    </row>
    <row r="403" spans="1:6">
      <c r="A403" s="4" t="s">
        <v>798</v>
      </c>
      <c r="C403" s="4" t="s">
        <v>362</v>
      </c>
    </row>
    <row r="404" spans="1:6">
      <c r="A404" s="4" t="s">
        <v>847</v>
      </c>
    </row>
    <row r="405" spans="1:6">
      <c r="A405" s="3" t="s">
        <v>792</v>
      </c>
    </row>
    <row r="406" spans="1:6">
      <c r="A406" s="4" t="s">
        <v>798</v>
      </c>
      <c r="C406" s="4" t="s">
        <v>360</v>
      </c>
    </row>
    <row r="407" spans="1:6">
      <c r="A407" s="4" t="s">
        <v>848</v>
      </c>
    </row>
    <row r="408" spans="1:6">
      <c r="A408" s="3" t="s">
        <v>786</v>
      </c>
    </row>
    <row r="409" spans="1:6">
      <c r="A409" s="4" t="s">
        <v>787</v>
      </c>
      <c r="C409" s="6" t="n">
        <v>9249</v>
      </c>
    </row>
    <row r="410" spans="1:6">
      <c r="A410" s="3" t="s">
        <v>788</v>
      </c>
    </row>
    <row r="411" spans="1:6">
      <c r="A411" s="4" t="s">
        <v>32</v>
      </c>
      <c r="C411" s="5" t="n">
        <v>1095</v>
      </c>
    </row>
    <row r="412" spans="1:6">
      <c r="A412" s="4" t="s">
        <v>789</v>
      </c>
      <c r="C412" s="5" t="n">
        <v>13960</v>
      </c>
    </row>
    <row r="413" spans="1:6">
      <c r="A413" s="4" t="s">
        <v>790</v>
      </c>
      <c r="C413" s="5" t="n">
        <v>954</v>
      </c>
    </row>
    <row r="414" spans="1:6">
      <c r="A414" s="4" t="s">
        <v>791</v>
      </c>
      <c r="C414" s="5" t="n">
        <v>259</v>
      </c>
    </row>
    <row r="415" spans="1:6">
      <c r="A415" s="3" t="s">
        <v>792</v>
      </c>
    </row>
    <row r="416" spans="1:6">
      <c r="A416" s="4" t="s">
        <v>32</v>
      </c>
      <c r="C416" s="5" t="n">
        <v>1095</v>
      </c>
    </row>
    <row r="417" spans="1:6">
      <c r="A417" s="4" t="s">
        <v>789</v>
      </c>
      <c r="C417" s="5" t="n">
        <v>14101</v>
      </c>
    </row>
    <row r="418" spans="1:6">
      <c r="A418" s="4" t="s">
        <v>790</v>
      </c>
      <c r="C418" s="5" t="n">
        <v>1072</v>
      </c>
    </row>
    <row r="419" spans="1:6">
      <c r="A419" s="4" t="s">
        <v>100</v>
      </c>
      <c r="C419" s="5" t="n">
        <v>16268</v>
      </c>
    </row>
    <row r="420" spans="1:6">
      <c r="A420" s="4" t="s">
        <v>467</v>
      </c>
      <c r="C420" s="5" t="n">
        <v>-1726</v>
      </c>
    </row>
    <row r="421" spans="1:6">
      <c r="A421" s="4" t="s">
        <v>793</v>
      </c>
      <c r="C421" s="6" t="n">
        <v>14542</v>
      </c>
    </row>
    <row r="422" spans="1:6">
      <c r="A422" s="4" t="s">
        <v>796</v>
      </c>
      <c r="C422" s="5" t="n">
        <v>2015</v>
      </c>
    </row>
    <row r="423" spans="1:6">
      <c r="A423" s="4" t="s">
        <v>849</v>
      </c>
    </row>
    <row r="424" spans="1:6">
      <c r="A424" s="3" t="s">
        <v>792</v>
      </c>
    </row>
    <row r="425" spans="1:6">
      <c r="A425" s="4" t="s">
        <v>798</v>
      </c>
      <c r="C425" s="4" t="s">
        <v>362</v>
      </c>
    </row>
    <row r="426" spans="1:6">
      <c r="A426" s="4" t="s">
        <v>850</v>
      </c>
    </row>
    <row r="427" spans="1:6">
      <c r="A427" s="3" t="s">
        <v>792</v>
      </c>
    </row>
    <row r="428" spans="1:6">
      <c r="A428" s="4" t="s">
        <v>798</v>
      </c>
      <c r="C428" s="4" t="s">
        <v>360</v>
      </c>
    </row>
    <row r="429" spans="1:6">
      <c r="A429" s="4" t="s">
        <v>851</v>
      </c>
    </row>
    <row r="430" spans="1:6">
      <c r="A430" s="3" t="s">
        <v>786</v>
      </c>
    </row>
    <row r="431" spans="1:6">
      <c r="A431" s="4" t="s">
        <v>787</v>
      </c>
      <c r="C431" s="6" t="n">
        <v>12281</v>
      </c>
    </row>
    <row r="432" spans="1:6">
      <c r="A432" s="3" t="s">
        <v>788</v>
      </c>
    </row>
    <row r="433" spans="1:6">
      <c r="A433" s="4" t="s">
        <v>32</v>
      </c>
      <c r="C433" s="5" t="n">
        <v>1367</v>
      </c>
    </row>
    <row r="434" spans="1:6">
      <c r="A434" s="4" t="s">
        <v>789</v>
      </c>
      <c r="C434" s="5" t="n">
        <v>14361</v>
      </c>
    </row>
    <row r="435" spans="1:6">
      <c r="A435" s="4" t="s">
        <v>790</v>
      </c>
      <c r="C435" s="5" t="n">
        <v>1247</v>
      </c>
    </row>
    <row r="436" spans="1:6">
      <c r="A436" s="4" t="s">
        <v>791</v>
      </c>
      <c r="C436" s="5" t="n">
        <v>1113</v>
      </c>
    </row>
    <row r="437" spans="1:6">
      <c r="A437" s="3" t="s">
        <v>792</v>
      </c>
    </row>
    <row r="438" spans="1:6">
      <c r="A438" s="4" t="s">
        <v>32</v>
      </c>
      <c r="C438" s="5" t="n">
        <v>1367</v>
      </c>
    </row>
    <row r="439" spans="1:6">
      <c r="A439" s="4" t="s">
        <v>789</v>
      </c>
      <c r="C439" s="5" t="n">
        <v>14676</v>
      </c>
    </row>
    <row r="440" spans="1:6">
      <c r="A440" s="4" t="s">
        <v>790</v>
      </c>
      <c r="C440" s="5" t="n">
        <v>2045</v>
      </c>
    </row>
    <row r="441" spans="1:6">
      <c r="A441" s="4" t="s">
        <v>100</v>
      </c>
      <c r="C441" s="5" t="n">
        <v>18088</v>
      </c>
    </row>
    <row r="442" spans="1:6">
      <c r="A442" s="4" t="s">
        <v>467</v>
      </c>
      <c r="C442" s="5" t="n">
        <v>-3471</v>
      </c>
    </row>
    <row r="443" spans="1:6">
      <c r="A443" s="4" t="s">
        <v>793</v>
      </c>
      <c r="C443" s="6" t="n">
        <v>14617</v>
      </c>
    </row>
    <row r="444" spans="1:6">
      <c r="A444" s="4" t="s">
        <v>796</v>
      </c>
      <c r="C444" s="5" t="n">
        <v>2013</v>
      </c>
    </row>
    <row r="445" spans="1:6">
      <c r="A445" s="4" t="s">
        <v>852</v>
      </c>
    </row>
    <row r="446" spans="1:6">
      <c r="A446" s="3" t="s">
        <v>792</v>
      </c>
    </row>
    <row r="447" spans="1:6">
      <c r="A447" s="4" t="s">
        <v>798</v>
      </c>
      <c r="C447" s="4" t="s">
        <v>362</v>
      </c>
    </row>
    <row r="448" spans="1:6">
      <c r="A448" s="4" t="s">
        <v>853</v>
      </c>
    </row>
    <row r="449" spans="1:6">
      <c r="A449" s="3" t="s">
        <v>792</v>
      </c>
    </row>
    <row r="450" spans="1:6">
      <c r="A450" s="4" t="s">
        <v>798</v>
      </c>
      <c r="C450" s="4" t="s">
        <v>360</v>
      </c>
    </row>
    <row r="451" spans="1:6">
      <c r="A451" s="4" t="s">
        <v>854</v>
      </c>
    </row>
    <row r="452" spans="1:6">
      <c r="A452" s="3" t="s">
        <v>786</v>
      </c>
    </row>
    <row r="453" spans="1:6">
      <c r="A453" s="4" t="s">
        <v>787</v>
      </c>
      <c r="C453" s="6" t="n">
        <v>9931</v>
      </c>
    </row>
    <row r="454" spans="1:6">
      <c r="A454" s="3" t="s">
        <v>788</v>
      </c>
    </row>
    <row r="455" spans="1:6">
      <c r="A455" s="4" t="s">
        <v>32</v>
      </c>
      <c r="C455" s="5" t="n">
        <v>1073</v>
      </c>
    </row>
    <row r="456" spans="1:6">
      <c r="A456" s="4" t="s">
        <v>789</v>
      </c>
      <c r="C456" s="5" t="n">
        <v>13254</v>
      </c>
    </row>
    <row r="457" spans="1:6">
      <c r="A457" s="4" t="s">
        <v>790</v>
      </c>
      <c r="C457" s="5" t="n">
        <v>838</v>
      </c>
    </row>
    <row r="458" spans="1:6">
      <c r="A458" s="4" t="s">
        <v>791</v>
      </c>
      <c r="C458" s="5" t="n">
        <v>745</v>
      </c>
    </row>
    <row r="459" spans="1:6">
      <c r="A459" s="3" t="s">
        <v>792</v>
      </c>
    </row>
    <row r="460" spans="1:6">
      <c r="A460" s="4" t="s">
        <v>32</v>
      </c>
      <c r="C460" s="5" t="n">
        <v>1073</v>
      </c>
    </row>
    <row r="461" spans="1:6">
      <c r="A461" s="4" t="s">
        <v>789</v>
      </c>
      <c r="C461" s="5" t="n">
        <v>13362</v>
      </c>
    </row>
    <row r="462" spans="1:6">
      <c r="A462" s="4" t="s">
        <v>790</v>
      </c>
      <c r="C462" s="5" t="n">
        <v>1475</v>
      </c>
    </row>
    <row r="463" spans="1:6">
      <c r="A463" s="4" t="s">
        <v>100</v>
      </c>
      <c r="C463" s="5" t="n">
        <v>15910</v>
      </c>
    </row>
    <row r="464" spans="1:6">
      <c r="A464" s="4" t="s">
        <v>467</v>
      </c>
      <c r="C464" s="5" t="n">
        <v>-2592</v>
      </c>
    </row>
    <row r="465" spans="1:6">
      <c r="A465" s="4" t="s">
        <v>793</v>
      </c>
      <c r="C465" s="6" t="n">
        <v>13318</v>
      </c>
    </row>
    <row r="466" spans="1:6">
      <c r="A466" s="4" t="s">
        <v>796</v>
      </c>
      <c r="C466" s="5" t="n">
        <v>2013</v>
      </c>
    </row>
    <row r="467" spans="1:6">
      <c r="A467" s="4" t="s">
        <v>855</v>
      </c>
    </row>
    <row r="468" spans="1:6">
      <c r="A468" s="3" t="s">
        <v>792</v>
      </c>
    </row>
    <row r="469" spans="1:6">
      <c r="A469" s="4" t="s">
        <v>798</v>
      </c>
      <c r="C469" s="4" t="s">
        <v>362</v>
      </c>
    </row>
    <row r="470" spans="1:6">
      <c r="A470" s="4" t="s">
        <v>856</v>
      </c>
    </row>
    <row r="471" spans="1:6">
      <c r="A471" s="3" t="s">
        <v>792</v>
      </c>
    </row>
    <row r="472" spans="1:6">
      <c r="A472" s="4" t="s">
        <v>798</v>
      </c>
      <c r="C472" s="4" t="s">
        <v>360</v>
      </c>
    </row>
    <row r="473" spans="1:6">
      <c r="A473" s="4" t="s">
        <v>857</v>
      </c>
    </row>
    <row r="474" spans="1:6">
      <c r="A474" s="3" t="s">
        <v>786</v>
      </c>
    </row>
    <row r="475" spans="1:6">
      <c r="A475" s="4" t="s">
        <v>787</v>
      </c>
      <c r="C475" s="6" t="n">
        <v>21057</v>
      </c>
    </row>
    <row r="476" spans="1:6">
      <c r="A476" s="3" t="s">
        <v>788</v>
      </c>
    </row>
    <row r="477" spans="1:6">
      <c r="A477" s="4" t="s">
        <v>32</v>
      </c>
      <c r="C477" s="5" t="n">
        <v>1080</v>
      </c>
    </row>
    <row r="478" spans="1:6">
      <c r="A478" s="4" t="s">
        <v>789</v>
      </c>
      <c r="C478" s="5" t="n">
        <v>19150</v>
      </c>
    </row>
    <row r="479" spans="1:6">
      <c r="A479" s="4" t="s">
        <v>790</v>
      </c>
      <c r="C479" s="5" t="n">
        <v>777</v>
      </c>
    </row>
    <row r="480" spans="1:6">
      <c r="A480" s="4" t="s">
        <v>791</v>
      </c>
      <c r="C480" s="5" t="n">
        <v>241</v>
      </c>
    </row>
    <row r="481" spans="1:6">
      <c r="A481" s="3" t="s">
        <v>792</v>
      </c>
    </row>
    <row r="482" spans="1:6">
      <c r="A482" s="4" t="s">
        <v>32</v>
      </c>
      <c r="C482" s="5" t="n">
        <v>1080</v>
      </c>
    </row>
    <row r="483" spans="1:6">
      <c r="A483" s="4" t="s">
        <v>789</v>
      </c>
      <c r="C483" s="5" t="n">
        <v>19299</v>
      </c>
    </row>
    <row r="484" spans="1:6">
      <c r="A484" s="4" t="s">
        <v>790</v>
      </c>
      <c r="C484" s="5" t="n">
        <v>869</v>
      </c>
    </row>
    <row r="485" spans="1:6">
      <c r="A485" s="4" t="s">
        <v>100</v>
      </c>
      <c r="C485" s="5" t="n">
        <v>21248</v>
      </c>
    </row>
    <row r="486" spans="1:6">
      <c r="A486" s="4" t="s">
        <v>467</v>
      </c>
      <c r="C486" s="5" t="n">
        <v>-1642</v>
      </c>
    </row>
    <row r="487" spans="1:6">
      <c r="A487" s="4" t="s">
        <v>793</v>
      </c>
      <c r="C487" s="6" t="n">
        <v>19606</v>
      </c>
    </row>
    <row r="488" spans="1:6">
      <c r="A488" s="4" t="s">
        <v>796</v>
      </c>
      <c r="C488" s="5" t="n">
        <v>2015</v>
      </c>
    </row>
    <row r="489" spans="1:6">
      <c r="A489" s="4" t="s">
        <v>858</v>
      </c>
    </row>
    <row r="490" spans="1:6">
      <c r="A490" s="3" t="s">
        <v>792</v>
      </c>
    </row>
    <row r="491" spans="1:6">
      <c r="A491" s="4" t="s">
        <v>798</v>
      </c>
      <c r="C491" s="4" t="s">
        <v>362</v>
      </c>
    </row>
    <row r="492" spans="1:6">
      <c r="A492" s="4" t="s">
        <v>859</v>
      </c>
    </row>
    <row r="493" spans="1:6">
      <c r="A493" s="3" t="s">
        <v>792</v>
      </c>
    </row>
    <row r="494" spans="1:6">
      <c r="A494" s="4" t="s">
        <v>798</v>
      </c>
      <c r="C494" s="4" t="s">
        <v>360</v>
      </c>
    </row>
    <row r="495" spans="1:6">
      <c r="A495" s="4" t="s">
        <v>860</v>
      </c>
    </row>
    <row r="496" spans="1:6">
      <c r="A496" s="3" t="s">
        <v>786</v>
      </c>
    </row>
    <row r="497" spans="1:6">
      <c r="A497" s="4" t="s">
        <v>787</v>
      </c>
      <c r="C497" s="6" t="n">
        <v>16360</v>
      </c>
    </row>
    <row r="498" spans="1:6">
      <c r="A498" s="3" t="s">
        <v>788</v>
      </c>
    </row>
    <row r="499" spans="1:6">
      <c r="A499" s="4" t="s">
        <v>32</v>
      </c>
      <c r="C499" s="5" t="n">
        <v>865</v>
      </c>
    </row>
    <row r="500" spans="1:6">
      <c r="A500" s="4" t="s">
        <v>789</v>
      </c>
      <c r="C500" s="5" t="n">
        <v>21173</v>
      </c>
    </row>
    <row r="501" spans="1:6">
      <c r="A501" s="4" t="s">
        <v>790</v>
      </c>
      <c r="C501" s="5" t="n">
        <v>860</v>
      </c>
    </row>
    <row r="502" spans="1:6">
      <c r="A502" s="4" t="s">
        <v>791</v>
      </c>
      <c r="C502" s="5" t="n">
        <v>356</v>
      </c>
    </row>
    <row r="503" spans="1:6">
      <c r="A503" s="3" t="s">
        <v>792</v>
      </c>
    </row>
    <row r="504" spans="1:6">
      <c r="A504" s="4" t="s">
        <v>32</v>
      </c>
      <c r="C504" s="5" t="n">
        <v>865</v>
      </c>
    </row>
    <row r="505" spans="1:6">
      <c r="A505" s="4" t="s">
        <v>789</v>
      </c>
      <c r="C505" s="5" t="n">
        <v>21269</v>
      </c>
    </row>
    <row r="506" spans="1:6">
      <c r="A506" s="4" t="s">
        <v>790</v>
      </c>
      <c r="C506" s="5" t="n">
        <v>1120</v>
      </c>
    </row>
    <row r="507" spans="1:6">
      <c r="A507" s="4" t="s">
        <v>100</v>
      </c>
      <c r="C507" s="5" t="n">
        <v>23254</v>
      </c>
    </row>
    <row r="508" spans="1:6">
      <c r="A508" s="4" t="s">
        <v>467</v>
      </c>
      <c r="C508" s="5" t="n">
        <v>-2227</v>
      </c>
    </row>
    <row r="509" spans="1:6">
      <c r="A509" s="4" t="s">
        <v>793</v>
      </c>
      <c r="C509" s="6" t="n">
        <v>21027</v>
      </c>
    </row>
    <row r="510" spans="1:6">
      <c r="A510" s="4" t="s">
        <v>796</v>
      </c>
      <c r="C510" s="5" t="n">
        <v>2015</v>
      </c>
    </row>
    <row r="511" spans="1:6">
      <c r="A511" s="4" t="s">
        <v>861</v>
      </c>
    </row>
    <row r="512" spans="1:6">
      <c r="A512" s="3" t="s">
        <v>792</v>
      </c>
    </row>
    <row r="513" spans="1:6">
      <c r="A513" s="4" t="s">
        <v>798</v>
      </c>
      <c r="C513" s="4" t="s">
        <v>362</v>
      </c>
    </row>
    <row r="514" spans="1:6">
      <c r="A514" s="4" t="s">
        <v>862</v>
      </c>
    </row>
    <row r="515" spans="1:6">
      <c r="A515" s="3" t="s">
        <v>792</v>
      </c>
    </row>
    <row r="516" spans="1:6">
      <c r="A516" s="4" t="s">
        <v>798</v>
      </c>
      <c r="C516" s="4" t="s">
        <v>360</v>
      </c>
    </row>
    <row r="517" spans="1:6">
      <c r="A517" s="4" t="s">
        <v>863</v>
      </c>
    </row>
    <row r="518" spans="1:6">
      <c r="A518" s="3" t="s">
        <v>786</v>
      </c>
    </row>
    <row r="519" spans="1:6">
      <c r="A519" s="4" t="s">
        <v>787</v>
      </c>
      <c r="C519" s="6" t="n">
        <v>8262</v>
      </c>
    </row>
    <row r="520" spans="1:6">
      <c r="A520" s="3" t="s">
        <v>788</v>
      </c>
    </row>
    <row r="521" spans="1:6">
      <c r="A521" s="4" t="s">
        <v>32</v>
      </c>
      <c r="C521" s="5" t="n">
        <v>1064</v>
      </c>
    </row>
    <row r="522" spans="1:6">
      <c r="A522" s="4" t="s">
        <v>789</v>
      </c>
      <c r="C522" s="5" t="n">
        <v>8503</v>
      </c>
    </row>
    <row r="523" spans="1:6">
      <c r="A523" s="4" t="s">
        <v>790</v>
      </c>
      <c r="C523" s="5" t="n">
        <v>679</v>
      </c>
    </row>
    <row r="524" spans="1:6">
      <c r="A524" s="4" t="s">
        <v>791</v>
      </c>
      <c r="C524" s="5" t="n">
        <v>742</v>
      </c>
    </row>
    <row r="525" spans="1:6">
      <c r="A525" s="3" t="s">
        <v>792</v>
      </c>
    </row>
    <row r="526" spans="1:6">
      <c r="A526" s="4" t="s">
        <v>32</v>
      </c>
      <c r="C526" s="5" t="n">
        <v>1064</v>
      </c>
    </row>
    <row r="527" spans="1:6">
      <c r="A527" s="4" t="s">
        <v>789</v>
      </c>
      <c r="C527" s="5" t="n">
        <v>8604</v>
      </c>
    </row>
    <row r="528" spans="1:6">
      <c r="A528" s="4" t="s">
        <v>790</v>
      </c>
      <c r="C528" s="5" t="n">
        <v>1320</v>
      </c>
    </row>
    <row r="529" spans="1:6">
      <c r="A529" s="4" t="s">
        <v>100</v>
      </c>
      <c r="C529" s="5" t="n">
        <v>10988</v>
      </c>
    </row>
    <row r="530" spans="1:6">
      <c r="A530" s="4" t="s">
        <v>467</v>
      </c>
      <c r="C530" s="5" t="n">
        <v>-1977</v>
      </c>
    </row>
    <row r="531" spans="1:6">
      <c r="A531" s="4" t="s">
        <v>793</v>
      </c>
      <c r="C531" s="6" t="n">
        <v>9011</v>
      </c>
    </row>
    <row r="532" spans="1:6">
      <c r="A532" s="4" t="s">
        <v>796</v>
      </c>
      <c r="C532" s="5" t="n">
        <v>2013</v>
      </c>
    </row>
    <row r="533" spans="1:6">
      <c r="A533" s="4" t="s">
        <v>864</v>
      </c>
    </row>
    <row r="534" spans="1:6">
      <c r="A534" s="3" t="s">
        <v>792</v>
      </c>
    </row>
    <row r="535" spans="1:6">
      <c r="A535" s="4" t="s">
        <v>798</v>
      </c>
      <c r="C535" s="4" t="s">
        <v>362</v>
      </c>
    </row>
    <row r="536" spans="1:6">
      <c r="A536" s="4" t="s">
        <v>865</v>
      </c>
    </row>
    <row r="537" spans="1:6">
      <c r="A537" s="3" t="s">
        <v>792</v>
      </c>
    </row>
    <row r="538" spans="1:6">
      <c r="A538" s="4" t="s">
        <v>798</v>
      </c>
      <c r="C538" s="4" t="s">
        <v>360</v>
      </c>
    </row>
    <row r="539" spans="1:6">
      <c r="A539" s="4" t="s">
        <v>866</v>
      </c>
    </row>
    <row r="540" spans="1:6">
      <c r="A540" s="3" t="s">
        <v>786</v>
      </c>
    </row>
    <row r="541" spans="1:6">
      <c r="A541" s="4" t="s">
        <v>787</v>
      </c>
      <c r="C541" s="6" t="n">
        <v>16597</v>
      </c>
    </row>
    <row r="542" spans="1:6">
      <c r="A542" s="3" t="s">
        <v>788</v>
      </c>
    </row>
    <row r="543" spans="1:6">
      <c r="A543" s="4" t="s">
        <v>32</v>
      </c>
      <c r="C543" s="5" t="n">
        <v>1564</v>
      </c>
    </row>
    <row r="544" spans="1:6">
      <c r="A544" s="4" t="s">
        <v>789</v>
      </c>
      <c r="C544" s="5" t="n">
        <v>20097</v>
      </c>
    </row>
    <row r="545" spans="1:6">
      <c r="A545" s="4" t="s">
        <v>790</v>
      </c>
      <c r="C545" s="5" t="n">
        <v>867</v>
      </c>
    </row>
    <row r="546" spans="1:6">
      <c r="A546" s="4" t="s">
        <v>791</v>
      </c>
      <c r="C546" s="5" t="n">
        <v>672</v>
      </c>
    </row>
    <row r="547" spans="1:6">
      <c r="A547" s="3" t="s">
        <v>792</v>
      </c>
    </row>
    <row r="548" spans="1:6">
      <c r="A548" s="4" t="s">
        <v>32</v>
      </c>
      <c r="C548" s="5" t="n">
        <v>1564</v>
      </c>
    </row>
    <row r="549" spans="1:6">
      <c r="A549" s="4" t="s">
        <v>789</v>
      </c>
      <c r="C549" s="5" t="n">
        <v>20349</v>
      </c>
    </row>
    <row r="550" spans="1:6">
      <c r="A550" s="4" t="s">
        <v>790</v>
      </c>
      <c r="C550" s="5" t="n">
        <v>1287</v>
      </c>
    </row>
    <row r="551" spans="1:6">
      <c r="A551" s="4" t="s">
        <v>100</v>
      </c>
      <c r="C551" s="5" t="n">
        <v>23200</v>
      </c>
    </row>
    <row r="552" spans="1:6">
      <c r="A552" s="4" t="s">
        <v>467</v>
      </c>
      <c r="C552" s="5" t="n">
        <v>-2180</v>
      </c>
    </row>
    <row r="553" spans="1:6">
      <c r="A553" s="4" t="s">
        <v>793</v>
      </c>
      <c r="C553" s="6" t="n">
        <v>21020</v>
      </c>
    </row>
    <row r="554" spans="1:6">
      <c r="A554" s="4" t="s">
        <v>796</v>
      </c>
      <c r="C554" s="5" t="n">
        <v>2015</v>
      </c>
    </row>
    <row r="555" spans="1:6">
      <c r="A555" s="4" t="s">
        <v>867</v>
      </c>
    </row>
    <row r="556" spans="1:6">
      <c r="A556" s="3" t="s">
        <v>792</v>
      </c>
    </row>
    <row r="557" spans="1:6">
      <c r="A557" s="4" t="s">
        <v>798</v>
      </c>
      <c r="C557" s="4" t="s">
        <v>362</v>
      </c>
    </row>
    <row r="558" spans="1:6">
      <c r="A558" s="4" t="s">
        <v>868</v>
      </c>
    </row>
    <row r="559" spans="1:6">
      <c r="A559" s="3" t="s">
        <v>792</v>
      </c>
    </row>
    <row r="560" spans="1:6">
      <c r="A560" s="4" t="s">
        <v>798</v>
      </c>
      <c r="C560" s="4" t="s">
        <v>360</v>
      </c>
    </row>
    <row r="561" spans="1:6">
      <c r="A561" s="4" t="s">
        <v>869</v>
      </c>
    </row>
    <row r="562" spans="1:6">
      <c r="A562" s="3" t="s">
        <v>786</v>
      </c>
    </row>
    <row r="563" spans="1:6">
      <c r="A563" s="4" t="s">
        <v>787</v>
      </c>
      <c r="C563" s="6" t="n">
        <v>13704</v>
      </c>
    </row>
    <row r="564" spans="1:6">
      <c r="A564" s="3" t="s">
        <v>788</v>
      </c>
    </row>
    <row r="565" spans="1:6">
      <c r="A565" s="4" t="s">
        <v>32</v>
      </c>
      <c r="C565" s="5" t="n">
        <v>1230</v>
      </c>
    </row>
    <row r="566" spans="1:6">
      <c r="A566" s="4" t="s">
        <v>789</v>
      </c>
      <c r="C566" s="5" t="n">
        <v>13067</v>
      </c>
    </row>
    <row r="567" spans="1:6">
      <c r="A567" s="4" t="s">
        <v>790</v>
      </c>
      <c r="C567" s="5" t="n">
        <v>270</v>
      </c>
    </row>
    <row r="568" spans="1:6">
      <c r="A568" s="4" t="s">
        <v>791</v>
      </c>
      <c r="C568" s="5" t="n">
        <v>223</v>
      </c>
    </row>
    <row r="569" spans="1:6">
      <c r="A569" s="3" t="s">
        <v>792</v>
      </c>
    </row>
    <row r="570" spans="1:6">
      <c r="A570" s="4" t="s">
        <v>32</v>
      </c>
      <c r="C570" s="5" t="n">
        <v>1230</v>
      </c>
    </row>
    <row r="571" spans="1:6">
      <c r="A571" s="4" t="s">
        <v>789</v>
      </c>
      <c r="C571" s="5" t="n">
        <v>13165</v>
      </c>
    </row>
    <row r="572" spans="1:6">
      <c r="A572" s="4" t="s">
        <v>790</v>
      </c>
      <c r="C572" s="5" t="n">
        <v>395</v>
      </c>
    </row>
    <row r="573" spans="1:6">
      <c r="A573" s="4" t="s">
        <v>100</v>
      </c>
      <c r="C573" s="5" t="n">
        <v>14790</v>
      </c>
    </row>
    <row r="574" spans="1:6">
      <c r="A574" s="4" t="s">
        <v>467</v>
      </c>
      <c r="C574" s="5" t="n">
        <v>-1171</v>
      </c>
    </row>
    <row r="575" spans="1:6">
      <c r="A575" s="4" t="s">
        <v>793</v>
      </c>
      <c r="C575" s="6" t="n">
        <v>13619</v>
      </c>
    </row>
    <row r="576" spans="1:6">
      <c r="A576" s="4" t="s">
        <v>796</v>
      </c>
      <c r="C576" s="5" t="n">
        <v>2015</v>
      </c>
    </row>
    <row r="577" spans="1:6">
      <c r="A577" s="4" t="s">
        <v>870</v>
      </c>
    </row>
    <row r="578" spans="1:6">
      <c r="A578" s="3" t="s">
        <v>792</v>
      </c>
    </row>
    <row r="579" spans="1:6">
      <c r="A579" s="4" t="s">
        <v>798</v>
      </c>
      <c r="C579" s="4" t="s">
        <v>362</v>
      </c>
    </row>
    <row r="580" spans="1:6">
      <c r="A580" s="4" t="s">
        <v>871</v>
      </c>
    </row>
    <row r="581" spans="1:6">
      <c r="A581" s="3" t="s">
        <v>792</v>
      </c>
    </row>
    <row r="582" spans="1:6">
      <c r="A582" s="4" t="s">
        <v>798</v>
      </c>
      <c r="C582" s="4" t="s">
        <v>360</v>
      </c>
    </row>
    <row r="583" spans="1:6">
      <c r="A583" s="4" t="s">
        <v>872</v>
      </c>
    </row>
    <row r="584" spans="1:6">
      <c r="A584" s="3" t="s">
        <v>786</v>
      </c>
    </row>
    <row r="585" spans="1:6">
      <c r="A585" s="4" t="s">
        <v>787</v>
      </c>
      <c r="C585" s="6" t="n">
        <v>12902</v>
      </c>
    </row>
    <row r="586" spans="1:6">
      <c r="A586" s="3" t="s">
        <v>788</v>
      </c>
    </row>
    <row r="587" spans="1:6">
      <c r="A587" s="4" t="s">
        <v>32</v>
      </c>
      <c r="C587" s="5" t="n">
        <v>540</v>
      </c>
    </row>
    <row r="588" spans="1:6">
      <c r="A588" s="4" t="s">
        <v>789</v>
      </c>
      <c r="C588" s="5" t="n">
        <v>12290</v>
      </c>
    </row>
    <row r="589" spans="1:6">
      <c r="A589" s="4" t="s">
        <v>790</v>
      </c>
      <c r="C589" s="5" t="n">
        <v>811</v>
      </c>
    </row>
    <row r="590" spans="1:6">
      <c r="A590" s="4" t="s">
        <v>791</v>
      </c>
      <c r="C590" s="5" t="n">
        <v>257</v>
      </c>
    </row>
    <row r="591" spans="1:6">
      <c r="A591" s="3" t="s">
        <v>792</v>
      </c>
    </row>
    <row r="592" spans="1:6">
      <c r="A592" s="4" t="s">
        <v>32</v>
      </c>
      <c r="C592" s="5" t="n">
        <v>540</v>
      </c>
    </row>
    <row r="593" spans="1:6">
      <c r="A593" s="4" t="s">
        <v>789</v>
      </c>
      <c r="C593" s="5" t="n">
        <v>12403</v>
      </c>
    </row>
    <row r="594" spans="1:6">
      <c r="A594" s="4" t="s">
        <v>790</v>
      </c>
      <c r="C594" s="5" t="n">
        <v>955</v>
      </c>
    </row>
    <row r="595" spans="1:6">
      <c r="A595" s="4" t="s">
        <v>100</v>
      </c>
      <c r="C595" s="5" t="n">
        <v>13898</v>
      </c>
    </row>
    <row r="596" spans="1:6">
      <c r="A596" s="4" t="s">
        <v>467</v>
      </c>
      <c r="C596" s="5" t="n">
        <v>-1282</v>
      </c>
    </row>
    <row r="597" spans="1:6">
      <c r="A597" s="4" t="s">
        <v>793</v>
      </c>
      <c r="C597" s="6" t="n">
        <v>12616</v>
      </c>
    </row>
    <row r="598" spans="1:6">
      <c r="A598" s="4" t="s">
        <v>796</v>
      </c>
      <c r="C598" s="5" t="n">
        <v>2015</v>
      </c>
    </row>
    <row r="599" spans="1:6">
      <c r="A599" s="4" t="s">
        <v>873</v>
      </c>
    </row>
    <row r="600" spans="1:6">
      <c r="A600" s="3" t="s">
        <v>792</v>
      </c>
    </row>
    <row r="601" spans="1:6">
      <c r="A601" s="4" t="s">
        <v>798</v>
      </c>
      <c r="C601" s="4" t="s">
        <v>362</v>
      </c>
    </row>
    <row r="602" spans="1:6">
      <c r="A602" s="4" t="s">
        <v>874</v>
      </c>
    </row>
    <row r="603" spans="1:6">
      <c r="A603" s="3" t="s">
        <v>792</v>
      </c>
    </row>
    <row r="604" spans="1:6">
      <c r="A604" s="4" t="s">
        <v>798</v>
      </c>
      <c r="C604" s="4" t="s">
        <v>360</v>
      </c>
    </row>
    <row r="605" spans="1:6">
      <c r="A605" s="4" t="s">
        <v>875</v>
      </c>
    </row>
    <row r="606" spans="1:6">
      <c r="A606" s="3" t="s">
        <v>786</v>
      </c>
    </row>
    <row r="607" spans="1:6">
      <c r="A607" s="4" t="s">
        <v>787</v>
      </c>
      <c r="C607" s="6" t="n">
        <v>22896</v>
      </c>
    </row>
    <row r="608" spans="1:6">
      <c r="A608" s="3" t="s">
        <v>788</v>
      </c>
    </row>
    <row r="609" spans="1:6">
      <c r="A609" s="4" t="s">
        <v>32</v>
      </c>
      <c r="C609" s="5" t="n">
        <v>3360</v>
      </c>
    </row>
    <row r="610" spans="1:6">
      <c r="A610" s="4" t="s">
        <v>789</v>
      </c>
      <c r="C610" s="5" t="n">
        <v>27212</v>
      </c>
    </row>
    <row r="611" spans="1:6">
      <c r="A611" s="4" t="s">
        <v>790</v>
      </c>
      <c r="C611" s="5" t="n">
        <v>846</v>
      </c>
    </row>
    <row r="612" spans="1:6">
      <c r="A612" s="4" t="s">
        <v>791</v>
      </c>
      <c r="C612" s="5" t="n">
        <v>512</v>
      </c>
    </row>
    <row r="613" spans="1:6">
      <c r="A613" s="3" t="s">
        <v>792</v>
      </c>
    </row>
    <row r="614" spans="1:6">
      <c r="A614" s="4" t="s">
        <v>32</v>
      </c>
      <c r="C614" s="5" t="n">
        <v>3360</v>
      </c>
    </row>
    <row r="615" spans="1:6">
      <c r="A615" s="4" t="s">
        <v>789</v>
      </c>
      <c r="C615" s="5" t="n">
        <v>27422</v>
      </c>
    </row>
    <row r="616" spans="1:6">
      <c r="A616" s="4" t="s">
        <v>790</v>
      </c>
      <c r="C616" s="5" t="n">
        <v>1148</v>
      </c>
    </row>
    <row r="617" spans="1:6">
      <c r="A617" s="4" t="s">
        <v>100</v>
      </c>
      <c r="C617" s="5" t="n">
        <v>31930</v>
      </c>
    </row>
    <row r="618" spans="1:6">
      <c r="A618" s="4" t="s">
        <v>467</v>
      </c>
      <c r="C618" s="5" t="n">
        <v>-2384</v>
      </c>
    </row>
    <row r="619" spans="1:6">
      <c r="A619" s="4" t="s">
        <v>793</v>
      </c>
      <c r="C619" s="6" t="n">
        <v>29546</v>
      </c>
    </row>
    <row r="620" spans="1:6">
      <c r="A620" s="4" t="s">
        <v>796</v>
      </c>
      <c r="C620" s="5" t="n">
        <v>2015</v>
      </c>
    </row>
    <row r="621" spans="1:6">
      <c r="A621" s="4" t="s">
        <v>876</v>
      </c>
    </row>
    <row r="622" spans="1:6">
      <c r="A622" s="3" t="s">
        <v>792</v>
      </c>
    </row>
    <row r="623" spans="1:6">
      <c r="A623" s="4" t="s">
        <v>798</v>
      </c>
      <c r="C623" s="4" t="s">
        <v>362</v>
      </c>
    </row>
    <row r="624" spans="1:6">
      <c r="A624" s="4" t="s">
        <v>877</v>
      </c>
    </row>
    <row r="625" spans="1:6">
      <c r="A625" s="3" t="s">
        <v>792</v>
      </c>
    </row>
    <row r="626" spans="1:6">
      <c r="A626" s="4" t="s">
        <v>798</v>
      </c>
      <c r="C626" s="4" t="s">
        <v>360</v>
      </c>
    </row>
    <row r="627" spans="1:6">
      <c r="A627" s="4" t="s">
        <v>878</v>
      </c>
    </row>
    <row r="628" spans="1:6">
      <c r="A628" s="3" t="s">
        <v>786</v>
      </c>
    </row>
    <row r="629" spans="1:6">
      <c r="A629" s="4" t="s">
        <v>787</v>
      </c>
      <c r="C629" s="6" t="n">
        <v>13308</v>
      </c>
    </row>
    <row r="630" spans="1:6">
      <c r="A630" s="3" t="s">
        <v>788</v>
      </c>
    </row>
    <row r="631" spans="1:6">
      <c r="A631" s="4" t="s">
        <v>32</v>
      </c>
      <c r="C631" s="5" t="n">
        <v>1456</v>
      </c>
    </row>
    <row r="632" spans="1:6">
      <c r="A632" s="4" t="s">
        <v>789</v>
      </c>
      <c r="C632" s="5" t="n">
        <v>13548</v>
      </c>
    </row>
    <row r="633" spans="1:6">
      <c r="A633" s="4" t="s">
        <v>790</v>
      </c>
      <c r="C633" s="5" t="n">
        <v>58</v>
      </c>
    </row>
    <row r="634" spans="1:6">
      <c r="A634" s="4" t="s">
        <v>791</v>
      </c>
      <c r="C634" s="5" t="n">
        <v>554</v>
      </c>
    </row>
    <row r="635" spans="1:6">
      <c r="A635" s="3" t="s">
        <v>792</v>
      </c>
    </row>
    <row r="636" spans="1:6">
      <c r="A636" s="4" t="s">
        <v>32</v>
      </c>
      <c r="C636" s="5" t="n">
        <v>1456</v>
      </c>
    </row>
    <row r="637" spans="1:6">
      <c r="A637" s="4" t="s">
        <v>789</v>
      </c>
      <c r="C637" s="5" t="n">
        <v>13948</v>
      </c>
    </row>
    <row r="638" spans="1:6">
      <c r="A638" s="4" t="s">
        <v>790</v>
      </c>
      <c r="C638" s="5" t="n">
        <v>212</v>
      </c>
    </row>
    <row r="639" spans="1:6">
      <c r="A639" s="4" t="s">
        <v>100</v>
      </c>
      <c r="C639" s="5" t="n">
        <v>15616</v>
      </c>
    </row>
    <row r="640" spans="1:6">
      <c r="A640" s="4" t="s">
        <v>467</v>
      </c>
      <c r="C640" s="5" t="n">
        <v>-2381</v>
      </c>
    </row>
    <row r="641" spans="1:6">
      <c r="A641" s="4" t="s">
        <v>793</v>
      </c>
      <c r="C641" s="6" t="n">
        <v>13235</v>
      </c>
    </row>
    <row r="642" spans="1:6">
      <c r="A642" s="4" t="s">
        <v>796</v>
      </c>
      <c r="C642" s="5" t="n">
        <v>2012</v>
      </c>
    </row>
    <row r="643" spans="1:6">
      <c r="A643" s="4" t="s">
        <v>879</v>
      </c>
    </row>
    <row r="644" spans="1:6">
      <c r="A644" s="3" t="s">
        <v>792</v>
      </c>
    </row>
    <row r="645" spans="1:6">
      <c r="A645" s="4" t="s">
        <v>798</v>
      </c>
      <c r="C645" s="4" t="s">
        <v>362</v>
      </c>
    </row>
    <row r="646" spans="1:6">
      <c r="A646" s="4" t="s">
        <v>880</v>
      </c>
    </row>
    <row r="647" spans="1:6">
      <c r="A647" s="3" t="s">
        <v>792</v>
      </c>
    </row>
    <row r="648" spans="1:6">
      <c r="A648" s="4" t="s">
        <v>798</v>
      </c>
      <c r="C648" s="4" t="s">
        <v>360</v>
      </c>
    </row>
    <row r="649" spans="1:6">
      <c r="A649" s="4" t="s">
        <v>881</v>
      </c>
    </row>
    <row r="650" spans="1:6">
      <c r="A650" s="3" t="s">
        <v>786</v>
      </c>
    </row>
    <row r="651" spans="1:6">
      <c r="A651" s="4" t="s">
        <v>787</v>
      </c>
      <c r="C651" s="6" t="n">
        <v>11358</v>
      </c>
    </row>
    <row r="652" spans="1:6">
      <c r="A652" s="3" t="s">
        <v>788</v>
      </c>
    </row>
    <row r="653" spans="1:6">
      <c r="A653" s="4" t="s">
        <v>32</v>
      </c>
      <c r="C653" s="5" t="n">
        <v>1606</v>
      </c>
    </row>
    <row r="654" spans="1:6">
      <c r="A654" s="4" t="s">
        <v>789</v>
      </c>
      <c r="C654" s="5" t="n">
        <v>12015</v>
      </c>
    </row>
    <row r="655" spans="1:6">
      <c r="A655" s="4" t="s">
        <v>790</v>
      </c>
      <c r="C655" s="5" t="n">
        <v>280</v>
      </c>
    </row>
    <row r="656" spans="1:6">
      <c r="A656" s="4" t="s">
        <v>791</v>
      </c>
      <c r="C656" s="5" t="n">
        <v>337</v>
      </c>
    </row>
    <row r="657" spans="1:6">
      <c r="A657" s="3" t="s">
        <v>792</v>
      </c>
    </row>
    <row r="658" spans="1:6">
      <c r="A658" s="4" t="s">
        <v>32</v>
      </c>
      <c r="C658" s="5" t="n">
        <v>1606</v>
      </c>
    </row>
    <row r="659" spans="1:6">
      <c r="A659" s="4" t="s">
        <v>789</v>
      </c>
      <c r="C659" s="5" t="n">
        <v>12192</v>
      </c>
    </row>
    <row r="660" spans="1:6">
      <c r="A660" s="4" t="s">
        <v>790</v>
      </c>
      <c r="C660" s="5" t="n">
        <v>440</v>
      </c>
    </row>
    <row r="661" spans="1:6">
      <c r="A661" s="4" t="s">
        <v>100</v>
      </c>
      <c r="C661" s="5" t="n">
        <v>14238</v>
      </c>
    </row>
    <row r="662" spans="1:6">
      <c r="A662" s="4" t="s">
        <v>467</v>
      </c>
      <c r="C662" s="5" t="n">
        <v>-1258</v>
      </c>
    </row>
    <row r="663" spans="1:6">
      <c r="A663" s="4" t="s">
        <v>793</v>
      </c>
      <c r="C663" s="6" t="n">
        <v>12980</v>
      </c>
    </row>
    <row r="664" spans="1:6">
      <c r="A664" s="4" t="s">
        <v>796</v>
      </c>
      <c r="C664" s="5" t="n">
        <v>2014</v>
      </c>
    </row>
    <row r="665" spans="1:6">
      <c r="A665" s="4" t="s">
        <v>882</v>
      </c>
    </row>
    <row r="666" spans="1:6">
      <c r="A666" s="3" t="s">
        <v>792</v>
      </c>
    </row>
    <row r="667" spans="1:6">
      <c r="A667" s="4" t="s">
        <v>798</v>
      </c>
      <c r="C667" s="4" t="s">
        <v>362</v>
      </c>
    </row>
    <row r="668" spans="1:6">
      <c r="A668" s="4" t="s">
        <v>883</v>
      </c>
    </row>
    <row r="669" spans="1:6">
      <c r="A669" s="3" t="s">
        <v>792</v>
      </c>
    </row>
    <row r="670" spans="1:6">
      <c r="A670" s="4" t="s">
        <v>798</v>
      </c>
      <c r="C670" s="4" t="s">
        <v>360</v>
      </c>
    </row>
    <row r="671" spans="1:6">
      <c r="A671" s="4" t="s">
        <v>884</v>
      </c>
    </row>
    <row r="672" spans="1:6">
      <c r="A672" s="3" t="s">
        <v>786</v>
      </c>
    </row>
    <row r="673" spans="1:6">
      <c r="A673" s="4" t="s">
        <v>787</v>
      </c>
      <c r="C673" s="6" t="n">
        <v>16500</v>
      </c>
    </row>
    <row r="674" spans="1:6">
      <c r="A674" s="3" t="s">
        <v>788</v>
      </c>
    </row>
    <row r="675" spans="1:6">
      <c r="A675" s="4" t="s">
        <v>32</v>
      </c>
      <c r="C675" s="5" t="n">
        <v>2140</v>
      </c>
    </row>
    <row r="676" spans="1:6">
      <c r="A676" s="4" t="s">
        <v>789</v>
      </c>
      <c r="C676" s="5" t="n">
        <v>17839</v>
      </c>
    </row>
    <row r="677" spans="1:6">
      <c r="A677" s="4" t="s">
        <v>790</v>
      </c>
      <c r="C677" s="5" t="n">
        <v>797</v>
      </c>
    </row>
    <row r="678" spans="1:6">
      <c r="A678" s="4" t="s">
        <v>791</v>
      </c>
      <c r="C678" s="5" t="n">
        <v>226</v>
      </c>
    </row>
    <row r="679" spans="1:6">
      <c r="A679" s="3" t="s">
        <v>792</v>
      </c>
    </row>
    <row r="680" spans="1:6">
      <c r="A680" s="4" t="s">
        <v>32</v>
      </c>
      <c r="C680" s="5" t="n">
        <v>2140</v>
      </c>
    </row>
    <row r="681" spans="1:6">
      <c r="A681" s="4" t="s">
        <v>789</v>
      </c>
      <c r="C681" s="5" t="n">
        <v>17945</v>
      </c>
    </row>
    <row r="682" spans="1:6">
      <c r="A682" s="4" t="s">
        <v>790</v>
      </c>
      <c r="C682" s="5" t="n">
        <v>917</v>
      </c>
    </row>
    <row r="683" spans="1:6">
      <c r="A683" s="4" t="s">
        <v>100</v>
      </c>
      <c r="C683" s="5" t="n">
        <v>21002</v>
      </c>
    </row>
    <row r="684" spans="1:6">
      <c r="A684" s="4" t="s">
        <v>467</v>
      </c>
      <c r="C684" s="5" t="n">
        <v>-1613</v>
      </c>
    </row>
    <row r="685" spans="1:6">
      <c r="A685" s="4" t="s">
        <v>793</v>
      </c>
      <c r="C685" s="6" t="n">
        <v>19389</v>
      </c>
    </row>
    <row r="686" spans="1:6">
      <c r="A686" s="4" t="s">
        <v>796</v>
      </c>
      <c r="C686" s="5" t="n">
        <v>2015</v>
      </c>
    </row>
    <row r="687" spans="1:6">
      <c r="A687" s="4" t="s">
        <v>885</v>
      </c>
    </row>
    <row r="688" spans="1:6">
      <c r="A688" s="3" t="s">
        <v>792</v>
      </c>
    </row>
    <row r="689" spans="1:6">
      <c r="A689" s="4" t="s">
        <v>798</v>
      </c>
      <c r="C689" s="4" t="s">
        <v>362</v>
      </c>
    </row>
    <row r="690" spans="1:6">
      <c r="A690" s="4" t="s">
        <v>886</v>
      </c>
    </row>
    <row r="691" spans="1:6">
      <c r="A691" s="3" t="s">
        <v>792</v>
      </c>
    </row>
    <row r="692" spans="1:6">
      <c r="A692" s="4" t="s">
        <v>798</v>
      </c>
      <c r="C692" s="4" t="s">
        <v>360</v>
      </c>
    </row>
    <row r="693" spans="1:6">
      <c r="A693" s="4" t="s">
        <v>887</v>
      </c>
    </row>
    <row r="694" spans="1:6">
      <c r="A694" s="3" t="s">
        <v>786</v>
      </c>
    </row>
    <row r="695" spans="1:6">
      <c r="A695" s="4" t="s">
        <v>787</v>
      </c>
      <c r="C695" s="6" t="n">
        <v>19643</v>
      </c>
    </row>
    <row r="696" spans="1:6">
      <c r="A696" s="3" t="s">
        <v>788</v>
      </c>
    </row>
    <row r="697" spans="1:6">
      <c r="A697" s="4" t="s">
        <v>32</v>
      </c>
      <c r="C697" s="5" t="n">
        <v>950</v>
      </c>
    </row>
    <row r="698" spans="1:6">
      <c r="A698" s="4" t="s">
        <v>789</v>
      </c>
      <c r="C698" s="5" t="n">
        <v>21883</v>
      </c>
    </row>
    <row r="699" spans="1:6">
      <c r="A699" s="4" t="s">
        <v>790</v>
      </c>
      <c r="C699" s="5" t="n">
        <v>811</v>
      </c>
    </row>
    <row r="700" spans="1:6">
      <c r="A700" s="4" t="s">
        <v>791</v>
      </c>
      <c r="C700" s="5" t="n">
        <v>1042</v>
      </c>
    </row>
    <row r="701" spans="1:6">
      <c r="A701" s="3" t="s">
        <v>792</v>
      </c>
    </row>
    <row r="702" spans="1:6">
      <c r="A702" s="4" t="s">
        <v>32</v>
      </c>
      <c r="C702" s="5" t="n">
        <v>950</v>
      </c>
    </row>
    <row r="703" spans="1:6">
      <c r="A703" s="4" t="s">
        <v>789</v>
      </c>
      <c r="C703" s="5" t="n">
        <v>22022</v>
      </c>
    </row>
    <row r="704" spans="1:6">
      <c r="A704" s="4" t="s">
        <v>790</v>
      </c>
      <c r="C704" s="5" t="n">
        <v>1714</v>
      </c>
    </row>
    <row r="705" spans="1:6">
      <c r="A705" s="4" t="s">
        <v>100</v>
      </c>
      <c r="C705" s="5" t="n">
        <v>24686</v>
      </c>
    </row>
    <row r="706" spans="1:6">
      <c r="A706" s="4" t="s">
        <v>467</v>
      </c>
      <c r="C706" s="5" t="n">
        <v>-2117</v>
      </c>
    </row>
    <row r="707" spans="1:6">
      <c r="A707" s="4" t="s">
        <v>793</v>
      </c>
      <c r="C707" s="6" t="n">
        <v>22569</v>
      </c>
    </row>
    <row r="708" spans="1:6">
      <c r="A708" s="4" t="s">
        <v>796</v>
      </c>
      <c r="C708" s="5" t="n">
        <v>2015</v>
      </c>
    </row>
    <row r="709" spans="1:6">
      <c r="A709" s="4" t="s">
        <v>888</v>
      </c>
    </row>
    <row r="710" spans="1:6">
      <c r="A710" s="3" t="s">
        <v>792</v>
      </c>
    </row>
    <row r="711" spans="1:6">
      <c r="A711" s="4" t="s">
        <v>798</v>
      </c>
      <c r="C711" s="4" t="s">
        <v>362</v>
      </c>
    </row>
    <row r="712" spans="1:6">
      <c r="A712" s="4" t="s">
        <v>889</v>
      </c>
    </row>
    <row r="713" spans="1:6">
      <c r="A713" s="3" t="s">
        <v>792</v>
      </c>
    </row>
    <row r="714" spans="1:6">
      <c r="A714" s="4" t="s">
        <v>798</v>
      </c>
      <c r="C714" s="4" t="s">
        <v>360</v>
      </c>
    </row>
    <row r="715" spans="1:6">
      <c r="A715" s="4" t="s">
        <v>890</v>
      </c>
    </row>
    <row r="716" spans="1:6">
      <c r="A716" s="3" t="s">
        <v>786</v>
      </c>
    </row>
    <row r="717" spans="1:6">
      <c r="A717" s="4" t="s">
        <v>787</v>
      </c>
      <c r="C717" s="6" t="n">
        <v>6449</v>
      </c>
    </row>
    <row r="718" spans="1:6">
      <c r="A718" s="3" t="s">
        <v>788</v>
      </c>
    </row>
    <row r="719" spans="1:6">
      <c r="A719" s="4" t="s">
        <v>32</v>
      </c>
      <c r="C719" s="5" t="n">
        <v>1267</v>
      </c>
    </row>
    <row r="720" spans="1:6">
      <c r="A720" s="4" t="s">
        <v>789</v>
      </c>
      <c r="C720" s="5" t="n">
        <v>4070</v>
      </c>
    </row>
    <row r="721" spans="1:6">
      <c r="A721" s="4" t="s">
        <v>790</v>
      </c>
      <c r="C721" s="5" t="n">
        <v>376</v>
      </c>
    </row>
    <row r="722" spans="1:6">
      <c r="A722" s="4" t="s">
        <v>791</v>
      </c>
      <c r="C722" s="5" t="n">
        <v>783</v>
      </c>
    </row>
    <row r="723" spans="1:6">
      <c r="A723" s="3" t="s">
        <v>792</v>
      </c>
    </row>
    <row r="724" spans="1:6">
      <c r="A724" s="4" t="s">
        <v>32</v>
      </c>
      <c r="C724" s="5" t="n">
        <v>1267</v>
      </c>
    </row>
    <row r="725" spans="1:6">
      <c r="A725" s="4" t="s">
        <v>789</v>
      </c>
      <c r="C725" s="5" t="n">
        <v>4605</v>
      </c>
    </row>
    <row r="726" spans="1:6">
      <c r="A726" s="4" t="s">
        <v>790</v>
      </c>
      <c r="C726" s="5" t="n">
        <v>624</v>
      </c>
    </row>
    <row r="727" spans="1:6">
      <c r="A727" s="4" t="s">
        <v>100</v>
      </c>
      <c r="C727" s="5" t="n">
        <v>6496</v>
      </c>
    </row>
    <row r="728" spans="1:6">
      <c r="A728" s="4" t="s">
        <v>467</v>
      </c>
      <c r="C728" s="5" t="n">
        <v>-910</v>
      </c>
    </row>
    <row r="729" spans="1:6">
      <c r="A729" s="4" t="s">
        <v>793</v>
      </c>
      <c r="C729" s="6" t="n">
        <v>5586</v>
      </c>
    </row>
    <row r="730" spans="1:6">
      <c r="A730" s="4" t="s">
        <v>796</v>
      </c>
      <c r="C730" s="5" t="n">
        <v>2015</v>
      </c>
    </row>
    <row r="731" spans="1:6">
      <c r="A731" s="4" t="s">
        <v>891</v>
      </c>
    </row>
    <row r="732" spans="1:6">
      <c r="A732" s="3" t="s">
        <v>792</v>
      </c>
    </row>
    <row r="733" spans="1:6">
      <c r="A733" s="4" t="s">
        <v>798</v>
      </c>
      <c r="C733" s="4" t="s">
        <v>362</v>
      </c>
    </row>
    <row r="734" spans="1:6">
      <c r="A734" s="4" t="s">
        <v>892</v>
      </c>
    </row>
    <row r="735" spans="1:6">
      <c r="A735" s="3" t="s">
        <v>792</v>
      </c>
    </row>
    <row r="736" spans="1:6">
      <c r="A736" s="4" t="s">
        <v>798</v>
      </c>
      <c r="C736" s="4" t="s">
        <v>360</v>
      </c>
    </row>
    <row r="737" spans="1:6">
      <c r="A737" s="4" t="s">
        <v>893</v>
      </c>
    </row>
    <row r="738" spans="1:6">
      <c r="A738" s="3" t="s">
        <v>786</v>
      </c>
    </row>
    <row r="739" spans="1:6">
      <c r="A739" s="4" t="s">
        <v>787</v>
      </c>
      <c r="C739" s="6" t="n">
        <v>21812</v>
      </c>
    </row>
    <row r="740" spans="1:6">
      <c r="A740" s="3" t="s">
        <v>788</v>
      </c>
    </row>
    <row r="741" spans="1:6">
      <c r="A741" s="4" t="s">
        <v>32</v>
      </c>
      <c r="C741" s="5" t="n">
        <v>5745</v>
      </c>
    </row>
    <row r="742" spans="1:6">
      <c r="A742" s="4" t="s">
        <v>789</v>
      </c>
      <c r="C742" s="5" t="n">
        <v>24591</v>
      </c>
    </row>
    <row r="743" spans="1:6">
      <c r="A743" s="4" t="s">
        <v>790</v>
      </c>
      <c r="C743" s="5" t="n">
        <v>954</v>
      </c>
    </row>
    <row r="744" spans="1:6">
      <c r="A744" s="4" t="s">
        <v>791</v>
      </c>
      <c r="C744" s="5" t="n">
        <v>184</v>
      </c>
    </row>
    <row r="745" spans="1:6">
      <c r="A745" s="3" t="s">
        <v>792</v>
      </c>
    </row>
    <row r="746" spans="1:6">
      <c r="A746" s="4" t="s">
        <v>32</v>
      </c>
      <c r="C746" s="5" t="n">
        <v>5745</v>
      </c>
    </row>
    <row r="747" spans="1:6">
      <c r="A747" s="4" t="s">
        <v>789</v>
      </c>
      <c r="C747" s="5" t="n">
        <v>24694</v>
      </c>
    </row>
    <row r="748" spans="1:6">
      <c r="A748" s="4" t="s">
        <v>790</v>
      </c>
      <c r="C748" s="5" t="n">
        <v>1035</v>
      </c>
    </row>
    <row r="749" spans="1:6">
      <c r="A749" s="4" t="s">
        <v>100</v>
      </c>
      <c r="C749" s="5" t="n">
        <v>31474</v>
      </c>
    </row>
    <row r="750" spans="1:6">
      <c r="A750" s="4" t="s">
        <v>467</v>
      </c>
      <c r="C750" s="5" t="n">
        <v>-2629</v>
      </c>
    </row>
    <row r="751" spans="1:6">
      <c r="A751" s="4" t="s">
        <v>793</v>
      </c>
      <c r="C751" s="6" t="n">
        <v>28845</v>
      </c>
    </row>
    <row r="752" spans="1:6">
      <c r="A752" s="4" t="s">
        <v>796</v>
      </c>
      <c r="C752" s="5" t="n">
        <v>2015</v>
      </c>
    </row>
    <row r="753" spans="1:6">
      <c r="A753" s="4" t="s">
        <v>894</v>
      </c>
    </row>
    <row r="754" spans="1:6">
      <c r="A754" s="3" t="s">
        <v>792</v>
      </c>
    </row>
    <row r="755" spans="1:6">
      <c r="A755" s="4" t="s">
        <v>798</v>
      </c>
      <c r="C755" s="4" t="s">
        <v>362</v>
      </c>
    </row>
    <row r="756" spans="1:6">
      <c r="A756" s="4" t="s">
        <v>895</v>
      </c>
    </row>
    <row r="757" spans="1:6">
      <c r="A757" s="3" t="s">
        <v>792</v>
      </c>
    </row>
    <row r="758" spans="1:6">
      <c r="A758" s="4" t="s">
        <v>798</v>
      </c>
      <c r="C758" s="4" t="s">
        <v>360</v>
      </c>
    </row>
    <row r="759" spans="1:6">
      <c r="A759" s="4" t="s">
        <v>896</v>
      </c>
    </row>
    <row r="760" spans="1:6">
      <c r="A760" s="3" t="s">
        <v>786</v>
      </c>
    </row>
    <row r="761" spans="1:6">
      <c r="A761" s="4" t="s">
        <v>787</v>
      </c>
      <c r="C761" s="6" t="n">
        <v>18799</v>
      </c>
    </row>
    <row r="762" spans="1:6">
      <c r="A762" s="3" t="s">
        <v>788</v>
      </c>
    </row>
    <row r="763" spans="1:6">
      <c r="A763" s="4" t="s">
        <v>32</v>
      </c>
      <c r="C763" s="5" t="n">
        <v>1410</v>
      </c>
    </row>
    <row r="764" spans="1:6">
      <c r="A764" s="4" t="s">
        <v>789</v>
      </c>
      <c r="C764" s="5" t="n">
        <v>21330</v>
      </c>
    </row>
    <row r="765" spans="1:6">
      <c r="A765" s="4" t="s">
        <v>790</v>
      </c>
      <c r="C765" s="5" t="n">
        <v>853</v>
      </c>
    </row>
    <row r="766" spans="1:6">
      <c r="A766" s="4" t="s">
        <v>791</v>
      </c>
      <c r="C766" s="5" t="n">
        <v>547</v>
      </c>
    </row>
    <row r="767" spans="1:6">
      <c r="A767" s="3" t="s">
        <v>792</v>
      </c>
    </row>
    <row r="768" spans="1:6">
      <c r="A768" s="4" t="s">
        <v>32</v>
      </c>
      <c r="C768" s="5" t="n">
        <v>1410</v>
      </c>
    </row>
    <row r="769" spans="1:6">
      <c r="A769" s="4" t="s">
        <v>789</v>
      </c>
      <c r="C769" s="5" t="n">
        <v>21550</v>
      </c>
    </row>
    <row r="770" spans="1:6">
      <c r="A770" s="4" t="s">
        <v>790</v>
      </c>
      <c r="C770" s="5" t="n">
        <v>1180</v>
      </c>
    </row>
    <row r="771" spans="1:6">
      <c r="A771" s="4" t="s">
        <v>100</v>
      </c>
      <c r="C771" s="5" t="n">
        <v>24140</v>
      </c>
    </row>
    <row r="772" spans="1:6">
      <c r="A772" s="4" t="s">
        <v>467</v>
      </c>
      <c r="C772" s="5" t="n">
        <v>-2139</v>
      </c>
    </row>
    <row r="773" spans="1:6">
      <c r="A773" s="4" t="s">
        <v>793</v>
      </c>
      <c r="C773" s="6" t="n">
        <v>22001</v>
      </c>
    </row>
    <row r="774" spans="1:6">
      <c r="A774" s="4" t="s">
        <v>796</v>
      </c>
      <c r="C774" s="5" t="n">
        <v>2015</v>
      </c>
    </row>
    <row r="775" spans="1:6">
      <c r="A775" s="4" t="s">
        <v>897</v>
      </c>
    </row>
    <row r="776" spans="1:6">
      <c r="A776" s="3" t="s">
        <v>792</v>
      </c>
    </row>
    <row r="777" spans="1:6">
      <c r="A777" s="4" t="s">
        <v>798</v>
      </c>
      <c r="C777" s="4" t="s">
        <v>362</v>
      </c>
    </row>
    <row r="778" spans="1:6">
      <c r="A778" s="4" t="s">
        <v>898</v>
      </c>
    </row>
    <row r="779" spans="1:6">
      <c r="A779" s="3" t="s">
        <v>792</v>
      </c>
    </row>
    <row r="780" spans="1:6">
      <c r="A780" s="4" t="s">
        <v>798</v>
      </c>
      <c r="C780" s="4" t="s">
        <v>360</v>
      </c>
    </row>
    <row r="781" spans="1:6">
      <c r="A781" s="4" t="s">
        <v>899</v>
      </c>
    </row>
    <row r="782" spans="1:6">
      <c r="A782" s="3" t="s">
        <v>786</v>
      </c>
    </row>
    <row r="783" spans="1:6">
      <c r="A783" s="4" t="s">
        <v>787</v>
      </c>
      <c r="C783" s="6" t="n">
        <v>15900</v>
      </c>
    </row>
    <row r="784" spans="1:6">
      <c r="A784" s="3" t="s">
        <v>788</v>
      </c>
    </row>
    <row r="785" spans="1:6">
      <c r="A785" s="4" t="s">
        <v>32</v>
      </c>
      <c r="C785" s="5" t="n">
        <v>420</v>
      </c>
    </row>
    <row r="786" spans="1:6">
      <c r="A786" s="4" t="s">
        <v>789</v>
      </c>
      <c r="C786" s="5" t="n">
        <v>17080</v>
      </c>
    </row>
    <row r="787" spans="1:6">
      <c r="A787" s="4" t="s">
        <v>790</v>
      </c>
      <c r="C787" s="5" t="n">
        <v>825</v>
      </c>
    </row>
    <row r="788" spans="1:6">
      <c r="A788" s="4" t="s">
        <v>791</v>
      </c>
      <c r="C788" s="5" t="n">
        <v>439</v>
      </c>
    </row>
    <row r="789" spans="1:6">
      <c r="A789" s="3" t="s">
        <v>792</v>
      </c>
    </row>
    <row r="790" spans="1:6">
      <c r="A790" s="4" t="s">
        <v>32</v>
      </c>
      <c r="C790" s="5" t="n">
        <v>420</v>
      </c>
    </row>
    <row r="791" spans="1:6">
      <c r="A791" s="4" t="s">
        <v>789</v>
      </c>
      <c r="C791" s="5" t="n">
        <v>17356</v>
      </c>
    </row>
    <row r="792" spans="1:6">
      <c r="A792" s="4" t="s">
        <v>790</v>
      </c>
      <c r="C792" s="5" t="n">
        <v>988</v>
      </c>
    </row>
    <row r="793" spans="1:6">
      <c r="A793" s="4" t="s">
        <v>100</v>
      </c>
      <c r="C793" s="5" t="n">
        <v>18764</v>
      </c>
    </row>
    <row r="794" spans="1:6">
      <c r="A794" s="4" t="s">
        <v>467</v>
      </c>
      <c r="C794" s="5" t="n">
        <v>-1574</v>
      </c>
    </row>
    <row r="795" spans="1:6">
      <c r="A795" s="4" t="s">
        <v>793</v>
      </c>
      <c r="C795" s="6" t="n">
        <v>17190</v>
      </c>
    </row>
    <row r="796" spans="1:6">
      <c r="A796" s="4" t="s">
        <v>796</v>
      </c>
      <c r="C796" s="5" t="n">
        <v>2015</v>
      </c>
    </row>
    <row r="797" spans="1:6">
      <c r="A797" s="4" t="s">
        <v>900</v>
      </c>
    </row>
    <row r="798" spans="1:6">
      <c r="A798" s="3" t="s">
        <v>792</v>
      </c>
    </row>
    <row r="799" spans="1:6">
      <c r="A799" s="4" t="s">
        <v>798</v>
      </c>
      <c r="C799" s="4" t="s">
        <v>362</v>
      </c>
    </row>
    <row r="800" spans="1:6">
      <c r="A800" s="4" t="s">
        <v>901</v>
      </c>
    </row>
    <row r="801" spans="1:6">
      <c r="A801" s="3" t="s">
        <v>792</v>
      </c>
    </row>
    <row r="802" spans="1:6">
      <c r="A802" s="4" t="s">
        <v>798</v>
      </c>
      <c r="C802" s="4" t="s">
        <v>360</v>
      </c>
    </row>
    <row r="803" spans="1:6">
      <c r="A803" s="4" t="s">
        <v>902</v>
      </c>
    </row>
    <row r="804" spans="1:6">
      <c r="A804" s="3" t="s">
        <v>786</v>
      </c>
    </row>
    <row r="805" spans="1:6">
      <c r="A805" s="4" t="s">
        <v>787</v>
      </c>
      <c r="C805" s="6" t="n">
        <v>6109</v>
      </c>
    </row>
    <row r="806" spans="1:6">
      <c r="A806" s="3" t="s">
        <v>788</v>
      </c>
    </row>
    <row r="807" spans="1:6">
      <c r="A807" s="4" t="s">
        <v>32</v>
      </c>
      <c r="C807" s="5" t="n">
        <v>850</v>
      </c>
    </row>
    <row r="808" spans="1:6">
      <c r="A808" s="4" t="s">
        <v>789</v>
      </c>
      <c r="C808" s="5" t="n">
        <v>7034</v>
      </c>
    </row>
    <row r="809" spans="1:6">
      <c r="A809" s="4" t="s">
        <v>790</v>
      </c>
      <c r="C809" s="5" t="n">
        <v>460</v>
      </c>
    </row>
    <row r="810" spans="1:6">
      <c r="A810" s="4" t="s">
        <v>791</v>
      </c>
      <c r="C810" s="5" t="n">
        <v>446</v>
      </c>
    </row>
    <row r="811" spans="1:6">
      <c r="A811" s="3" t="s">
        <v>792</v>
      </c>
    </row>
    <row r="812" spans="1:6">
      <c r="A812" s="4" t="s">
        <v>32</v>
      </c>
      <c r="C812" s="5" t="n">
        <v>850</v>
      </c>
    </row>
    <row r="813" spans="1:6">
      <c r="A813" s="4" t="s">
        <v>789</v>
      </c>
      <c r="C813" s="5" t="n">
        <v>7247</v>
      </c>
    </row>
    <row r="814" spans="1:6">
      <c r="A814" s="4" t="s">
        <v>790</v>
      </c>
      <c r="C814" s="5" t="n">
        <v>693</v>
      </c>
    </row>
    <row r="815" spans="1:6">
      <c r="A815" s="4" t="s">
        <v>100</v>
      </c>
      <c r="C815" s="5" t="n">
        <v>8790</v>
      </c>
    </row>
    <row r="816" spans="1:6">
      <c r="A816" s="4" t="s">
        <v>467</v>
      </c>
      <c r="C816" s="5" t="n">
        <v>-1153</v>
      </c>
    </row>
    <row r="817" spans="1:6">
      <c r="A817" s="4" t="s">
        <v>793</v>
      </c>
      <c r="C817" s="6" t="n">
        <v>7637</v>
      </c>
    </row>
    <row r="818" spans="1:6">
      <c r="A818" s="4" t="s">
        <v>796</v>
      </c>
      <c r="C818" s="5" t="n">
        <v>2014</v>
      </c>
    </row>
    <row r="819" spans="1:6">
      <c r="A819" s="4" t="s">
        <v>903</v>
      </c>
    </row>
    <row r="820" spans="1:6">
      <c r="A820" s="3" t="s">
        <v>792</v>
      </c>
    </row>
    <row r="821" spans="1:6">
      <c r="A821" s="4" t="s">
        <v>798</v>
      </c>
      <c r="C821" s="4" t="s">
        <v>362</v>
      </c>
    </row>
    <row r="822" spans="1:6">
      <c r="A822" s="4" t="s">
        <v>904</v>
      </c>
    </row>
    <row r="823" spans="1:6">
      <c r="A823" s="3" t="s">
        <v>792</v>
      </c>
    </row>
    <row r="824" spans="1:6">
      <c r="A824" s="4" t="s">
        <v>798</v>
      </c>
      <c r="C824" s="4" t="s">
        <v>360</v>
      </c>
    </row>
    <row r="825" spans="1:6">
      <c r="A825" s="4" t="s">
        <v>905</v>
      </c>
    </row>
    <row r="826" spans="1:6">
      <c r="A826" s="3" t="s">
        <v>786</v>
      </c>
    </row>
    <row r="827" spans="1:6">
      <c r="A827" s="4" t="s">
        <v>787</v>
      </c>
      <c r="C827" s="6" t="n">
        <v>14110</v>
      </c>
    </row>
    <row r="828" spans="1:6">
      <c r="A828" s="3" t="s">
        <v>788</v>
      </c>
    </row>
    <row r="829" spans="1:6">
      <c r="A829" s="4" t="s">
        <v>32</v>
      </c>
      <c r="C829" s="5" t="n">
        <v>930</v>
      </c>
    </row>
    <row r="830" spans="1:6">
      <c r="A830" s="4" t="s">
        <v>789</v>
      </c>
      <c r="C830" s="5" t="n">
        <v>22611</v>
      </c>
    </row>
    <row r="831" spans="1:6">
      <c r="A831" s="4" t="s">
        <v>790</v>
      </c>
      <c r="C831" s="5" t="n">
        <v>881</v>
      </c>
    </row>
    <row r="832" spans="1:6">
      <c r="A832" s="4" t="s">
        <v>791</v>
      </c>
      <c r="C832" s="5" t="n">
        <v>146</v>
      </c>
    </row>
    <row r="833" spans="1:6">
      <c r="A833" s="3" t="s">
        <v>792</v>
      </c>
    </row>
    <row r="834" spans="1:6">
      <c r="A834" s="4" t="s">
        <v>32</v>
      </c>
      <c r="C834" s="5" t="n">
        <v>930</v>
      </c>
    </row>
    <row r="835" spans="1:6">
      <c r="A835" s="4" t="s">
        <v>789</v>
      </c>
      <c r="C835" s="5" t="n">
        <v>22784</v>
      </c>
    </row>
    <row r="836" spans="1:6">
      <c r="A836" s="4" t="s">
        <v>790</v>
      </c>
      <c r="C836" s="5" t="n">
        <v>854</v>
      </c>
    </row>
    <row r="837" spans="1:6">
      <c r="A837" s="4" t="s">
        <v>100</v>
      </c>
      <c r="C837" s="5" t="n">
        <v>24568</v>
      </c>
    </row>
    <row r="838" spans="1:6">
      <c r="A838" s="4" t="s">
        <v>467</v>
      </c>
      <c r="C838" s="5" t="n">
        <v>-2001</v>
      </c>
    </row>
    <row r="839" spans="1:6">
      <c r="A839" s="4" t="s">
        <v>793</v>
      </c>
      <c r="C839" s="6" t="n">
        <v>22567</v>
      </c>
    </row>
    <row r="840" spans="1:6">
      <c r="A840" s="4" t="s">
        <v>796</v>
      </c>
      <c r="C840" s="5" t="n">
        <v>2015</v>
      </c>
    </row>
    <row r="841" spans="1:6">
      <c r="A841" s="4" t="s">
        <v>906</v>
      </c>
    </row>
    <row r="842" spans="1:6">
      <c r="A842" s="3" t="s">
        <v>792</v>
      </c>
    </row>
    <row r="843" spans="1:6">
      <c r="A843" s="4" t="s">
        <v>798</v>
      </c>
      <c r="C843" s="4" t="s">
        <v>362</v>
      </c>
    </row>
    <row r="844" spans="1:6">
      <c r="A844" s="4" t="s">
        <v>907</v>
      </c>
    </row>
    <row r="845" spans="1:6">
      <c r="A845" s="3" t="s">
        <v>792</v>
      </c>
    </row>
    <row r="846" spans="1:6">
      <c r="A846" s="4" t="s">
        <v>798</v>
      </c>
      <c r="C846" s="4" t="s">
        <v>360</v>
      </c>
    </row>
    <row r="847" spans="1:6">
      <c r="A847" s="4" t="s">
        <v>908</v>
      </c>
    </row>
    <row r="848" spans="1:6">
      <c r="A848" s="3" t="s">
        <v>786</v>
      </c>
    </row>
    <row r="849" spans="1:6">
      <c r="A849" s="4" t="s">
        <v>787</v>
      </c>
      <c r="C849" s="6" t="n">
        <v>15637</v>
      </c>
    </row>
    <row r="850" spans="1:6">
      <c r="A850" s="3" t="s">
        <v>788</v>
      </c>
    </row>
    <row r="851" spans="1:6">
      <c r="A851" s="4" t="s">
        <v>32</v>
      </c>
      <c r="C851" s="5" t="n">
        <v>1030</v>
      </c>
    </row>
    <row r="852" spans="1:6">
      <c r="A852" s="4" t="s">
        <v>789</v>
      </c>
      <c r="C852" s="5" t="n">
        <v>20330</v>
      </c>
    </row>
    <row r="853" spans="1:6">
      <c r="A853" s="4" t="s">
        <v>790</v>
      </c>
      <c r="C853" s="5" t="n">
        <v>832</v>
      </c>
    </row>
    <row r="854" spans="1:6">
      <c r="A854" s="4" t="s">
        <v>791</v>
      </c>
      <c r="C854" s="5" t="n">
        <v>259</v>
      </c>
    </row>
    <row r="855" spans="1:6">
      <c r="A855" s="3" t="s">
        <v>792</v>
      </c>
    </row>
    <row r="856" spans="1:6">
      <c r="A856" s="4" t="s">
        <v>32</v>
      </c>
      <c r="C856" s="5" t="n">
        <v>1030</v>
      </c>
    </row>
    <row r="857" spans="1:6">
      <c r="A857" s="4" t="s">
        <v>789</v>
      </c>
      <c r="C857" s="5" t="n">
        <v>20391</v>
      </c>
    </row>
    <row r="858" spans="1:6">
      <c r="A858" s="4" t="s">
        <v>790</v>
      </c>
      <c r="C858" s="5" t="n">
        <v>1030</v>
      </c>
    </row>
    <row r="859" spans="1:6">
      <c r="A859" s="4" t="s">
        <v>100</v>
      </c>
      <c r="C859" s="5" t="n">
        <v>22451</v>
      </c>
    </row>
    <row r="860" spans="1:6">
      <c r="A860" s="4" t="s">
        <v>467</v>
      </c>
      <c r="C860" s="5" t="n">
        <v>-1718</v>
      </c>
    </row>
    <row r="861" spans="1:6">
      <c r="A861" s="4" t="s">
        <v>793</v>
      </c>
      <c r="C861" s="6" t="n">
        <v>20733</v>
      </c>
    </row>
    <row r="862" spans="1:6">
      <c r="A862" s="4" t="s">
        <v>796</v>
      </c>
      <c r="C862" s="5" t="n">
        <v>2015</v>
      </c>
    </row>
    <row r="863" spans="1:6">
      <c r="A863" s="4" t="s">
        <v>909</v>
      </c>
    </row>
    <row r="864" spans="1:6">
      <c r="A864" s="3" t="s">
        <v>792</v>
      </c>
    </row>
    <row r="865" spans="1:6">
      <c r="A865" s="4" t="s">
        <v>798</v>
      </c>
      <c r="C865" s="4" t="s">
        <v>362</v>
      </c>
    </row>
    <row r="866" spans="1:6">
      <c r="A866" s="4" t="s">
        <v>910</v>
      </c>
    </row>
    <row r="867" spans="1:6">
      <c r="A867" s="3" t="s">
        <v>792</v>
      </c>
    </row>
    <row r="868" spans="1:6">
      <c r="A868" s="4" t="s">
        <v>798</v>
      </c>
      <c r="C868" s="4" t="s">
        <v>360</v>
      </c>
    </row>
    <row r="869" spans="1:6">
      <c r="A869" s="4" t="s">
        <v>911</v>
      </c>
    </row>
    <row r="870" spans="1:6">
      <c r="A870" s="3" t="s">
        <v>786</v>
      </c>
    </row>
    <row r="871" spans="1:6">
      <c r="A871" s="4" t="s">
        <v>787</v>
      </c>
      <c r="C871" s="6" t="n">
        <v>14958</v>
      </c>
    </row>
    <row r="872" spans="1:6">
      <c r="A872" s="3" t="s">
        <v>788</v>
      </c>
    </row>
    <row r="873" spans="1:6">
      <c r="A873" s="4" t="s">
        <v>32</v>
      </c>
      <c r="C873" s="5" t="n">
        <v>1657</v>
      </c>
    </row>
    <row r="874" spans="1:6">
      <c r="A874" s="4" t="s">
        <v>789</v>
      </c>
      <c r="C874" s="5" t="n">
        <v>12893</v>
      </c>
    </row>
    <row r="875" spans="1:6">
      <c r="A875" s="4" t="s">
        <v>790</v>
      </c>
      <c r="C875" s="5" t="n">
        <v>1148</v>
      </c>
    </row>
    <row r="876" spans="1:6">
      <c r="A876" s="4" t="s">
        <v>791</v>
      </c>
      <c r="C876" s="5" t="n">
        <v>865</v>
      </c>
    </row>
    <row r="877" spans="1:6">
      <c r="A877" s="3" t="s">
        <v>792</v>
      </c>
    </row>
    <row r="878" spans="1:6">
      <c r="A878" s="4" t="s">
        <v>32</v>
      </c>
      <c r="C878" s="5" t="n">
        <v>1657</v>
      </c>
    </row>
    <row r="879" spans="1:6">
      <c r="A879" s="4" t="s">
        <v>789</v>
      </c>
      <c r="C879" s="5" t="n">
        <v>13254</v>
      </c>
    </row>
    <row r="880" spans="1:6">
      <c r="A880" s="4" t="s">
        <v>790</v>
      </c>
      <c r="C880" s="5" t="n">
        <v>1652</v>
      </c>
    </row>
    <row r="881" spans="1:6">
      <c r="A881" s="4" t="s">
        <v>100</v>
      </c>
      <c r="C881" s="5" t="n">
        <v>16563</v>
      </c>
    </row>
    <row r="882" spans="1:6">
      <c r="A882" s="4" t="s">
        <v>467</v>
      </c>
      <c r="C882" s="5" t="n">
        <v>-3023</v>
      </c>
    </row>
    <row r="883" spans="1:6">
      <c r="A883" s="4" t="s">
        <v>793</v>
      </c>
      <c r="C883" s="6" t="n">
        <v>13540</v>
      </c>
    </row>
    <row r="884" spans="1:6">
      <c r="A884" s="4" t="s">
        <v>796</v>
      </c>
      <c r="C884" s="5" t="n">
        <v>2013</v>
      </c>
    </row>
    <row r="885" spans="1:6">
      <c r="A885" s="4" t="s">
        <v>912</v>
      </c>
    </row>
    <row r="886" spans="1:6">
      <c r="A886" s="3" t="s">
        <v>792</v>
      </c>
    </row>
    <row r="887" spans="1:6">
      <c r="A887" s="4" t="s">
        <v>798</v>
      </c>
      <c r="C887" s="4" t="s">
        <v>362</v>
      </c>
    </row>
    <row r="888" spans="1:6">
      <c r="A888" s="4" t="s">
        <v>913</v>
      </c>
    </row>
    <row r="889" spans="1:6">
      <c r="A889" s="3" t="s">
        <v>792</v>
      </c>
    </row>
    <row r="890" spans="1:6">
      <c r="A890" s="4" t="s">
        <v>798</v>
      </c>
      <c r="C890" s="4" t="s">
        <v>360</v>
      </c>
    </row>
    <row r="891" spans="1:6">
      <c r="A891" s="4" t="s">
        <v>914</v>
      </c>
    </row>
    <row r="892" spans="1:6">
      <c r="A892" s="3" t="s">
        <v>786</v>
      </c>
    </row>
    <row r="893" spans="1:6">
      <c r="A893" s="4" t="s">
        <v>787</v>
      </c>
      <c r="C893" s="6" t="n">
        <v>21022</v>
      </c>
    </row>
    <row r="894" spans="1:6">
      <c r="A894" s="3" t="s">
        <v>788</v>
      </c>
    </row>
    <row r="895" spans="1:6">
      <c r="A895" s="4" t="s">
        <v>32</v>
      </c>
      <c r="C895" s="5" t="n">
        <v>1960</v>
      </c>
    </row>
    <row r="896" spans="1:6">
      <c r="A896" s="4" t="s">
        <v>789</v>
      </c>
      <c r="C896" s="5" t="n">
        <v>21290</v>
      </c>
    </row>
    <row r="897" spans="1:6">
      <c r="A897" s="4" t="s">
        <v>790</v>
      </c>
      <c r="C897" s="5" t="n">
        <v>867</v>
      </c>
    </row>
    <row r="898" spans="1:6">
      <c r="A898" s="4" t="s">
        <v>791</v>
      </c>
      <c r="C898" s="5" t="n">
        <v>224</v>
      </c>
    </row>
    <row r="899" spans="1:6">
      <c r="A899" s="3" t="s">
        <v>792</v>
      </c>
    </row>
    <row r="900" spans="1:6">
      <c r="A900" s="4" t="s">
        <v>32</v>
      </c>
      <c r="C900" s="5" t="n">
        <v>1960</v>
      </c>
    </row>
    <row r="901" spans="1:6">
      <c r="A901" s="4" t="s">
        <v>789</v>
      </c>
      <c r="C901" s="5" t="n">
        <v>21378</v>
      </c>
    </row>
    <row r="902" spans="1:6">
      <c r="A902" s="4" t="s">
        <v>790</v>
      </c>
      <c r="C902" s="5" t="n">
        <v>1003</v>
      </c>
    </row>
    <row r="903" spans="1:6">
      <c r="A903" s="4" t="s">
        <v>100</v>
      </c>
      <c r="C903" s="5" t="n">
        <v>24341</v>
      </c>
    </row>
    <row r="904" spans="1:6">
      <c r="A904" s="4" t="s">
        <v>467</v>
      </c>
      <c r="C904" s="5" t="n">
        <v>-2267</v>
      </c>
    </row>
    <row r="905" spans="1:6">
      <c r="A905" s="4" t="s">
        <v>793</v>
      </c>
      <c r="C905" s="6" t="n">
        <v>22074</v>
      </c>
    </row>
    <row r="906" spans="1:6">
      <c r="A906" s="4" t="s">
        <v>796</v>
      </c>
      <c r="C906" s="5" t="n">
        <v>2015</v>
      </c>
    </row>
    <row r="907" spans="1:6">
      <c r="A907" s="4" t="s">
        <v>915</v>
      </c>
    </row>
    <row r="908" spans="1:6">
      <c r="A908" s="3" t="s">
        <v>792</v>
      </c>
    </row>
    <row r="909" spans="1:6">
      <c r="A909" s="4" t="s">
        <v>798</v>
      </c>
      <c r="C909" s="4" t="s">
        <v>362</v>
      </c>
    </row>
    <row r="910" spans="1:6">
      <c r="A910" s="4" t="s">
        <v>916</v>
      </c>
    </row>
    <row r="911" spans="1:6">
      <c r="A911" s="3" t="s">
        <v>792</v>
      </c>
    </row>
    <row r="912" spans="1:6">
      <c r="A912" s="4" t="s">
        <v>798</v>
      </c>
      <c r="C912" s="4" t="s">
        <v>360</v>
      </c>
    </row>
    <row r="913" spans="1:6">
      <c r="A913" s="4" t="s">
        <v>917</v>
      </c>
    </row>
    <row r="914" spans="1:6">
      <c r="A914" s="3" t="s">
        <v>786</v>
      </c>
    </row>
    <row r="915" spans="1:6">
      <c r="A915" s="4" t="s">
        <v>787</v>
      </c>
      <c r="C915" s="6" t="n">
        <v>13274</v>
      </c>
    </row>
    <row r="916" spans="1:6">
      <c r="A916" s="3" t="s">
        <v>788</v>
      </c>
    </row>
    <row r="917" spans="1:6">
      <c r="A917" s="4" t="s">
        <v>32</v>
      </c>
      <c r="C917" s="5" t="n">
        <v>1428</v>
      </c>
    </row>
    <row r="918" spans="1:6">
      <c r="A918" s="4" t="s">
        <v>789</v>
      </c>
      <c r="C918" s="5" t="n">
        <v>13286</v>
      </c>
    </row>
    <row r="919" spans="1:6">
      <c r="A919" s="4" t="s">
        <v>790</v>
      </c>
      <c r="C919" s="5" t="n">
        <v>499</v>
      </c>
    </row>
    <row r="920" spans="1:6">
      <c r="A920" s="4" t="s">
        <v>791</v>
      </c>
      <c r="C920" s="5" t="n">
        <v>943</v>
      </c>
    </row>
    <row r="921" spans="1:6">
      <c r="A921" s="3" t="s">
        <v>792</v>
      </c>
    </row>
    <row r="922" spans="1:6">
      <c r="A922" s="4" t="s">
        <v>32</v>
      </c>
      <c r="C922" s="5" t="n">
        <v>1428</v>
      </c>
    </row>
    <row r="923" spans="1:6">
      <c r="A923" s="4" t="s">
        <v>789</v>
      </c>
      <c r="C923" s="5" t="n">
        <v>13730</v>
      </c>
    </row>
    <row r="924" spans="1:6">
      <c r="A924" s="4" t="s">
        <v>790</v>
      </c>
      <c r="C924" s="5" t="n">
        <v>998</v>
      </c>
    </row>
    <row r="925" spans="1:6">
      <c r="A925" s="4" t="s">
        <v>100</v>
      </c>
      <c r="C925" s="5" t="n">
        <v>16156</v>
      </c>
    </row>
    <row r="926" spans="1:6">
      <c r="A926" s="4" t="s">
        <v>467</v>
      </c>
      <c r="C926" s="5" t="n">
        <v>-1562</v>
      </c>
    </row>
    <row r="927" spans="1:6">
      <c r="A927" s="4" t="s">
        <v>793</v>
      </c>
      <c r="C927" s="6" t="n">
        <v>14594</v>
      </c>
    </row>
    <row r="928" spans="1:6">
      <c r="A928" s="4" t="s">
        <v>796</v>
      </c>
      <c r="C928" s="5" t="n">
        <v>2015</v>
      </c>
    </row>
    <row r="929" spans="1:6">
      <c r="A929" s="4" t="s">
        <v>918</v>
      </c>
    </row>
    <row r="930" spans="1:6">
      <c r="A930" s="3" t="s">
        <v>792</v>
      </c>
    </row>
    <row r="931" spans="1:6">
      <c r="A931" s="4" t="s">
        <v>798</v>
      </c>
      <c r="C931" s="4" t="s">
        <v>362</v>
      </c>
    </row>
    <row r="932" spans="1:6">
      <c r="A932" s="4" t="s">
        <v>919</v>
      </c>
    </row>
    <row r="933" spans="1:6">
      <c r="A933" s="3" t="s">
        <v>792</v>
      </c>
    </row>
    <row r="934" spans="1:6">
      <c r="A934" s="4" t="s">
        <v>798</v>
      </c>
      <c r="C934" s="4" t="s">
        <v>360</v>
      </c>
    </row>
    <row r="935" spans="1:6">
      <c r="A935" s="4" t="s">
        <v>920</v>
      </c>
    </row>
    <row r="936" spans="1:6">
      <c r="A936" s="3" t="s">
        <v>786</v>
      </c>
    </row>
    <row r="937" spans="1:6">
      <c r="A937" s="4" t="s">
        <v>787</v>
      </c>
      <c r="C937" s="6" t="n">
        <v>22538</v>
      </c>
    </row>
    <row r="938" spans="1:6">
      <c r="A938" s="3" t="s">
        <v>788</v>
      </c>
    </row>
    <row r="939" spans="1:6">
      <c r="A939" s="4" t="s">
        <v>32</v>
      </c>
      <c r="C939" s="5" t="n">
        <v>1209</v>
      </c>
    </row>
    <row r="940" spans="1:6">
      <c r="A940" s="4" t="s">
        <v>789</v>
      </c>
      <c r="C940" s="5" t="n">
        <v>22571</v>
      </c>
    </row>
    <row r="941" spans="1:6">
      <c r="A941" s="4" t="s">
        <v>790</v>
      </c>
      <c r="C941" s="5" t="n">
        <v>867</v>
      </c>
    </row>
    <row r="942" spans="1:6">
      <c r="A942" s="4" t="s">
        <v>791</v>
      </c>
      <c r="C942" s="5" t="n">
        <v>282</v>
      </c>
    </row>
    <row r="943" spans="1:6">
      <c r="A943" s="3" t="s">
        <v>792</v>
      </c>
    </row>
    <row r="944" spans="1:6">
      <c r="A944" s="4" t="s">
        <v>32</v>
      </c>
      <c r="C944" s="5" t="n">
        <v>1209</v>
      </c>
    </row>
    <row r="945" spans="1:6">
      <c r="A945" s="4" t="s">
        <v>789</v>
      </c>
      <c r="C945" s="5" t="n">
        <v>22672</v>
      </c>
    </row>
    <row r="946" spans="1:6">
      <c r="A946" s="4" t="s">
        <v>790</v>
      </c>
      <c r="C946" s="5" t="n">
        <v>1048</v>
      </c>
    </row>
    <row r="947" spans="1:6">
      <c r="A947" s="4" t="s">
        <v>100</v>
      </c>
      <c r="C947" s="5" t="n">
        <v>24929</v>
      </c>
    </row>
    <row r="948" spans="1:6">
      <c r="A948" s="4" t="s">
        <v>467</v>
      </c>
      <c r="C948" s="5" t="n">
        <v>-2265</v>
      </c>
    </row>
    <row r="949" spans="1:6">
      <c r="A949" s="4" t="s">
        <v>793</v>
      </c>
      <c r="C949" s="6" t="n">
        <v>22664</v>
      </c>
    </row>
    <row r="950" spans="1:6">
      <c r="A950" s="4" t="s">
        <v>796</v>
      </c>
      <c r="C950" s="5" t="n">
        <v>2015</v>
      </c>
    </row>
    <row r="951" spans="1:6">
      <c r="A951" s="4" t="s">
        <v>921</v>
      </c>
    </row>
    <row r="952" spans="1:6">
      <c r="A952" s="3" t="s">
        <v>792</v>
      </c>
    </row>
    <row r="953" spans="1:6">
      <c r="A953" s="4" t="s">
        <v>798</v>
      </c>
      <c r="C953" s="4" t="s">
        <v>362</v>
      </c>
    </row>
    <row r="954" spans="1:6">
      <c r="A954" s="4" t="s">
        <v>922</v>
      </c>
    </row>
    <row r="955" spans="1:6">
      <c r="A955" s="3" t="s">
        <v>792</v>
      </c>
    </row>
    <row r="956" spans="1:6">
      <c r="A956" s="4" t="s">
        <v>798</v>
      </c>
      <c r="C956" s="4" t="s">
        <v>360</v>
      </c>
    </row>
    <row r="957" spans="1:6">
      <c r="A957" s="4" t="s">
        <v>923</v>
      </c>
    </row>
    <row r="958" spans="1:6">
      <c r="A958" s="3" t="s">
        <v>786</v>
      </c>
    </row>
    <row r="959" spans="1:6">
      <c r="A959" s="4" t="s">
        <v>787</v>
      </c>
      <c r="C959" s="6" t="n">
        <v>21733</v>
      </c>
    </row>
    <row r="960" spans="1:6">
      <c r="A960" s="3" t="s">
        <v>788</v>
      </c>
    </row>
    <row r="961" spans="1:6">
      <c r="A961" s="4" t="s">
        <v>32</v>
      </c>
      <c r="C961" s="5" t="n">
        <v>1939</v>
      </c>
    </row>
    <row r="962" spans="1:6">
      <c r="A962" s="4" t="s">
        <v>789</v>
      </c>
      <c r="C962" s="5" t="n">
        <v>21988</v>
      </c>
    </row>
    <row r="963" spans="1:6">
      <c r="A963" s="4" t="s">
        <v>790</v>
      </c>
      <c r="C963" s="5" t="n">
        <v>846</v>
      </c>
    </row>
    <row r="964" spans="1:6">
      <c r="A964" s="4" t="s">
        <v>791</v>
      </c>
      <c r="C964" s="5" t="n">
        <v>195</v>
      </c>
    </row>
    <row r="965" spans="1:6">
      <c r="A965" s="3" t="s">
        <v>792</v>
      </c>
    </row>
    <row r="966" spans="1:6">
      <c r="A966" s="4" t="s">
        <v>32</v>
      </c>
      <c r="C966" s="5" t="n">
        <v>1939</v>
      </c>
    </row>
    <row r="967" spans="1:6">
      <c r="A967" s="4" t="s">
        <v>789</v>
      </c>
      <c r="C967" s="5" t="n">
        <v>22086</v>
      </c>
    </row>
    <row r="968" spans="1:6">
      <c r="A968" s="4" t="s">
        <v>790</v>
      </c>
      <c r="C968" s="5" t="n">
        <v>943</v>
      </c>
    </row>
    <row r="969" spans="1:6">
      <c r="A969" s="4" t="s">
        <v>100</v>
      </c>
      <c r="C969" s="5" t="n">
        <v>24968</v>
      </c>
    </row>
    <row r="970" spans="1:6">
      <c r="A970" s="4" t="s">
        <v>467</v>
      </c>
      <c r="C970" s="5" t="n">
        <v>-2371</v>
      </c>
    </row>
    <row r="971" spans="1:6">
      <c r="A971" s="4" t="s">
        <v>793</v>
      </c>
      <c r="C971" s="6" t="n">
        <v>22597</v>
      </c>
    </row>
    <row r="972" spans="1:6">
      <c r="A972" s="4" t="s">
        <v>796</v>
      </c>
      <c r="C972" s="5" t="n">
        <v>2015</v>
      </c>
    </row>
    <row r="973" spans="1:6">
      <c r="A973" s="4" t="s">
        <v>924</v>
      </c>
    </row>
    <row r="974" spans="1:6">
      <c r="A974" s="3" t="s">
        <v>792</v>
      </c>
    </row>
    <row r="975" spans="1:6">
      <c r="A975" s="4" t="s">
        <v>798</v>
      </c>
      <c r="C975" s="4" t="s">
        <v>362</v>
      </c>
    </row>
    <row r="976" spans="1:6">
      <c r="A976" s="4" t="s">
        <v>925</v>
      </c>
    </row>
    <row r="977" spans="1:6">
      <c r="A977" s="3" t="s">
        <v>792</v>
      </c>
    </row>
    <row r="978" spans="1:6">
      <c r="A978" s="4" t="s">
        <v>798</v>
      </c>
      <c r="C978" s="4" t="s">
        <v>360</v>
      </c>
    </row>
    <row r="979" spans="1:6">
      <c r="A979" s="4" t="s">
        <v>926</v>
      </c>
    </row>
    <row r="980" spans="1:6">
      <c r="A980" s="3" t="s">
        <v>786</v>
      </c>
    </row>
    <row r="981" spans="1:6">
      <c r="A981" s="4" t="s">
        <v>787</v>
      </c>
      <c r="C981" s="6" t="n">
        <v>27383</v>
      </c>
    </row>
    <row r="982" spans="1:6">
      <c r="A982" s="3" t="s">
        <v>788</v>
      </c>
    </row>
    <row r="983" spans="1:6">
      <c r="A983" s="4" t="s">
        <v>32</v>
      </c>
      <c r="C983" s="5" t="n">
        <v>3310</v>
      </c>
    </row>
    <row r="984" spans="1:6">
      <c r="A984" s="4" t="s">
        <v>789</v>
      </c>
      <c r="C984" s="5" t="n">
        <v>24934</v>
      </c>
    </row>
    <row r="985" spans="1:6">
      <c r="A985" s="4" t="s">
        <v>790</v>
      </c>
      <c r="C985" s="5" t="n">
        <v>811</v>
      </c>
    </row>
    <row r="986" spans="1:6">
      <c r="A986" s="4" t="s">
        <v>791</v>
      </c>
      <c r="C986" s="5" t="n">
        <v>432</v>
      </c>
    </row>
    <row r="987" spans="1:6">
      <c r="A987" s="3" t="s">
        <v>792</v>
      </c>
    </row>
    <row r="988" spans="1:6">
      <c r="A988" s="4" t="s">
        <v>32</v>
      </c>
      <c r="C988" s="5" t="n">
        <v>3310</v>
      </c>
    </row>
    <row r="989" spans="1:6">
      <c r="A989" s="4" t="s">
        <v>789</v>
      </c>
      <c r="C989" s="5" t="n">
        <v>25014</v>
      </c>
    </row>
    <row r="990" spans="1:6">
      <c r="A990" s="4" t="s">
        <v>790</v>
      </c>
      <c r="C990" s="5" t="n">
        <v>1163</v>
      </c>
    </row>
    <row r="991" spans="1:6">
      <c r="A991" s="4" t="s">
        <v>100</v>
      </c>
      <c r="C991" s="5" t="n">
        <v>29487</v>
      </c>
    </row>
    <row r="992" spans="1:6">
      <c r="A992" s="4" t="s">
        <v>467</v>
      </c>
      <c r="C992" s="5" t="n">
        <v>-2170</v>
      </c>
    </row>
    <row r="993" spans="1:6">
      <c r="A993" s="4" t="s">
        <v>793</v>
      </c>
      <c r="C993" s="6" t="n">
        <v>27317</v>
      </c>
    </row>
    <row r="994" spans="1:6">
      <c r="A994" s="4" t="s">
        <v>796</v>
      </c>
      <c r="C994" s="5" t="n">
        <v>2015</v>
      </c>
    </row>
    <row r="995" spans="1:6">
      <c r="A995" s="4" t="s">
        <v>927</v>
      </c>
    </row>
    <row r="996" spans="1:6">
      <c r="A996" s="3" t="s">
        <v>792</v>
      </c>
    </row>
    <row r="997" spans="1:6">
      <c r="A997" s="4" t="s">
        <v>798</v>
      </c>
      <c r="C997" s="4" t="s">
        <v>362</v>
      </c>
    </row>
    <row r="998" spans="1:6">
      <c r="A998" s="4" t="s">
        <v>928</v>
      </c>
    </row>
    <row r="999" spans="1:6">
      <c r="A999" s="3" t="s">
        <v>792</v>
      </c>
    </row>
    <row r="1000" spans="1:6">
      <c r="A1000" s="4" t="s">
        <v>798</v>
      </c>
      <c r="C1000" s="4" t="s">
        <v>360</v>
      </c>
    </row>
    <row r="1001" spans="1:6">
      <c r="A1001" s="4" t="s">
        <v>929</v>
      </c>
    </row>
    <row r="1002" spans="1:6">
      <c r="A1002" s="3" t="s">
        <v>786</v>
      </c>
    </row>
    <row r="1003" spans="1:6">
      <c r="A1003" s="4" t="s">
        <v>787</v>
      </c>
      <c r="C1003" s="6" t="n">
        <v>14296</v>
      </c>
    </row>
    <row r="1004" spans="1:6">
      <c r="A1004" s="3" t="s">
        <v>788</v>
      </c>
    </row>
    <row r="1005" spans="1:6">
      <c r="A1005" s="4" t="s">
        <v>32</v>
      </c>
      <c r="C1005" s="5" t="n">
        <v>1022</v>
      </c>
    </row>
    <row r="1006" spans="1:6">
      <c r="A1006" s="4" t="s">
        <v>789</v>
      </c>
      <c r="C1006" s="5" t="n">
        <v>16251</v>
      </c>
    </row>
    <row r="1007" spans="1:6">
      <c r="A1007" s="4" t="s">
        <v>790</v>
      </c>
      <c r="C1007" s="5" t="n">
        <v>846</v>
      </c>
    </row>
    <row r="1008" spans="1:6">
      <c r="A1008" s="4" t="s">
        <v>791</v>
      </c>
      <c r="C1008" s="5" t="n">
        <v>191</v>
      </c>
    </row>
    <row r="1009" spans="1:6">
      <c r="A1009" s="3" t="s">
        <v>792</v>
      </c>
    </row>
    <row r="1010" spans="1:6">
      <c r="A1010" s="4" t="s">
        <v>32</v>
      </c>
      <c r="C1010" s="5" t="n">
        <v>1022</v>
      </c>
    </row>
    <row r="1011" spans="1:6">
      <c r="A1011" s="4" t="s">
        <v>789</v>
      </c>
      <c r="C1011" s="5" t="n">
        <v>16359</v>
      </c>
    </row>
    <row r="1012" spans="1:6">
      <c r="A1012" s="4" t="s">
        <v>790</v>
      </c>
      <c r="C1012" s="5" t="n">
        <v>929</v>
      </c>
    </row>
    <row r="1013" spans="1:6">
      <c r="A1013" s="4" t="s">
        <v>100</v>
      </c>
      <c r="C1013" s="5" t="n">
        <v>18310</v>
      </c>
    </row>
    <row r="1014" spans="1:6">
      <c r="A1014" s="4" t="s">
        <v>467</v>
      </c>
      <c r="C1014" s="5" t="n">
        <v>-1825</v>
      </c>
    </row>
    <row r="1015" spans="1:6">
      <c r="A1015" s="4" t="s">
        <v>793</v>
      </c>
      <c r="C1015" s="6" t="n">
        <v>16485</v>
      </c>
    </row>
    <row r="1016" spans="1:6">
      <c r="A1016" s="4" t="s">
        <v>796</v>
      </c>
      <c r="C1016" s="5" t="n">
        <v>2015</v>
      </c>
    </row>
    <row r="1017" spans="1:6">
      <c r="A1017" s="4" t="s">
        <v>930</v>
      </c>
    </row>
    <row r="1018" spans="1:6">
      <c r="A1018" s="3" t="s">
        <v>792</v>
      </c>
    </row>
    <row r="1019" spans="1:6">
      <c r="A1019" s="4" t="s">
        <v>798</v>
      </c>
      <c r="C1019" s="4" t="s">
        <v>362</v>
      </c>
    </row>
    <row r="1020" spans="1:6">
      <c r="A1020" s="4" t="s">
        <v>931</v>
      </c>
    </row>
    <row r="1021" spans="1:6">
      <c r="A1021" s="3" t="s">
        <v>792</v>
      </c>
    </row>
    <row r="1022" spans="1:6">
      <c r="A1022" s="4" t="s">
        <v>798</v>
      </c>
      <c r="C1022" s="4" t="s">
        <v>360</v>
      </c>
    </row>
    <row r="1023" spans="1:6">
      <c r="A1023" s="4" t="s">
        <v>932</v>
      </c>
    </row>
    <row r="1024" spans="1:6">
      <c r="A1024" s="3" t="s">
        <v>786</v>
      </c>
    </row>
    <row r="1025" spans="1:6">
      <c r="A1025" s="4" t="s">
        <v>787</v>
      </c>
      <c r="C1025" s="6" t="n">
        <v>2459</v>
      </c>
    </row>
    <row r="1026" spans="1:6">
      <c r="A1026" s="3" t="s">
        <v>788</v>
      </c>
    </row>
    <row r="1027" spans="1:6">
      <c r="A1027" s="4" t="s">
        <v>32</v>
      </c>
      <c r="C1027" s="5" t="n">
        <v>578</v>
      </c>
    </row>
    <row r="1028" spans="1:6">
      <c r="A1028" s="4" t="s">
        <v>789</v>
      </c>
      <c r="C1028" s="5" t="n">
        <v>1847</v>
      </c>
    </row>
    <row r="1029" spans="1:6">
      <c r="A1029" s="4" t="s">
        <v>790</v>
      </c>
      <c r="C1029" s="5" t="n">
        <v>124</v>
      </c>
    </row>
    <row r="1030" spans="1:6">
      <c r="A1030" s="4" t="s">
        <v>791</v>
      </c>
      <c r="C1030" s="5" t="n">
        <v>319</v>
      </c>
    </row>
    <row r="1031" spans="1:6">
      <c r="A1031" s="3" t="s">
        <v>792</v>
      </c>
    </row>
    <row r="1032" spans="1:6">
      <c r="A1032" s="4" t="s">
        <v>32</v>
      </c>
      <c r="C1032" s="5" t="n">
        <v>578</v>
      </c>
    </row>
    <row r="1033" spans="1:6">
      <c r="A1033" s="4" t="s">
        <v>789</v>
      </c>
      <c r="C1033" s="5" t="n">
        <v>2012</v>
      </c>
    </row>
    <row r="1034" spans="1:6">
      <c r="A1034" s="4" t="s">
        <v>790</v>
      </c>
      <c r="C1034" s="5" t="n">
        <v>278</v>
      </c>
    </row>
    <row r="1035" spans="1:6">
      <c r="A1035" s="4" t="s">
        <v>100</v>
      </c>
      <c r="C1035" s="5" t="n">
        <v>2868</v>
      </c>
    </row>
    <row r="1036" spans="1:6">
      <c r="A1036" s="4" t="s">
        <v>467</v>
      </c>
      <c r="C1036" s="5" t="n">
        <v>-429</v>
      </c>
    </row>
    <row r="1037" spans="1:6">
      <c r="A1037" s="4" t="s">
        <v>793</v>
      </c>
      <c r="C1037" s="6" t="n">
        <v>2439</v>
      </c>
    </row>
    <row r="1038" spans="1:6">
      <c r="A1038" s="4" t="s">
        <v>796</v>
      </c>
      <c r="C1038" s="5" t="n">
        <v>2014</v>
      </c>
    </row>
    <row r="1039" spans="1:6">
      <c r="A1039" s="4" t="s">
        <v>933</v>
      </c>
    </row>
    <row r="1040" spans="1:6">
      <c r="A1040" s="3" t="s">
        <v>792</v>
      </c>
    </row>
    <row r="1041" spans="1:6">
      <c r="A1041" s="4" t="s">
        <v>798</v>
      </c>
      <c r="C1041" s="4" t="s">
        <v>362</v>
      </c>
    </row>
    <row r="1042" spans="1:6">
      <c r="A1042" s="4" t="s">
        <v>934</v>
      </c>
    </row>
    <row r="1043" spans="1:6">
      <c r="A1043" s="3" t="s">
        <v>792</v>
      </c>
    </row>
    <row r="1044" spans="1:6">
      <c r="A1044" s="4" t="s">
        <v>798</v>
      </c>
      <c r="C1044" s="4" t="s">
        <v>360</v>
      </c>
    </row>
    <row r="1045" spans="1:6">
      <c r="A1045" s="4" t="s">
        <v>935</v>
      </c>
    </row>
    <row r="1046" spans="1:6">
      <c r="A1046" s="3" t="s">
        <v>786</v>
      </c>
    </row>
    <row r="1047" spans="1:6">
      <c r="A1047" s="4" t="s">
        <v>787</v>
      </c>
      <c r="C1047" s="6" t="n">
        <v>24895</v>
      </c>
    </row>
    <row r="1048" spans="1:6">
      <c r="A1048" s="3" t="s">
        <v>788</v>
      </c>
    </row>
    <row r="1049" spans="1:6">
      <c r="A1049" s="4" t="s">
        <v>32</v>
      </c>
      <c r="C1049" s="5" t="n">
        <v>1084</v>
      </c>
    </row>
    <row r="1050" spans="1:6">
      <c r="A1050" s="4" t="s">
        <v>789</v>
      </c>
      <c r="C1050" s="5" t="n">
        <v>30943</v>
      </c>
    </row>
    <row r="1051" spans="1:6">
      <c r="A1051" s="4" t="s">
        <v>790</v>
      </c>
      <c r="C1051" s="5" t="n">
        <v>838</v>
      </c>
    </row>
    <row r="1052" spans="1:6">
      <c r="A1052" s="4" t="s">
        <v>791</v>
      </c>
      <c r="C1052" s="5" t="n">
        <v>274</v>
      </c>
    </row>
    <row r="1053" spans="1:6">
      <c r="A1053" s="3" t="s">
        <v>792</v>
      </c>
    </row>
    <row r="1054" spans="1:6">
      <c r="A1054" s="4" t="s">
        <v>32</v>
      </c>
      <c r="C1054" s="5" t="n">
        <v>1084</v>
      </c>
    </row>
    <row r="1055" spans="1:6">
      <c r="A1055" s="4" t="s">
        <v>789</v>
      </c>
      <c r="C1055" s="5" t="n">
        <v>31059</v>
      </c>
    </row>
    <row r="1056" spans="1:6">
      <c r="A1056" s="4" t="s">
        <v>790</v>
      </c>
      <c r="C1056" s="5" t="n">
        <v>996</v>
      </c>
    </row>
    <row r="1057" spans="1:6">
      <c r="A1057" s="4" t="s">
        <v>100</v>
      </c>
      <c r="C1057" s="5" t="n">
        <v>33139</v>
      </c>
    </row>
    <row r="1058" spans="1:6">
      <c r="A1058" s="4" t="s">
        <v>467</v>
      </c>
      <c r="C1058" s="5" t="n">
        <v>-3116</v>
      </c>
    </row>
    <row r="1059" spans="1:6">
      <c r="A1059" s="4" t="s">
        <v>793</v>
      </c>
      <c r="C1059" s="6" t="n">
        <v>30023</v>
      </c>
    </row>
    <row r="1060" spans="1:6">
      <c r="A1060" s="4" t="s">
        <v>796</v>
      </c>
      <c r="C1060" s="5" t="n">
        <v>2015</v>
      </c>
    </row>
    <row r="1061" spans="1:6">
      <c r="A1061" s="4" t="s">
        <v>936</v>
      </c>
    </row>
    <row r="1062" spans="1:6">
      <c r="A1062" s="3" t="s">
        <v>792</v>
      </c>
    </row>
    <row r="1063" spans="1:6">
      <c r="A1063" s="4" t="s">
        <v>798</v>
      </c>
      <c r="C1063" s="4" t="s">
        <v>362</v>
      </c>
    </row>
    <row r="1064" spans="1:6">
      <c r="A1064" s="4" t="s">
        <v>937</v>
      </c>
    </row>
    <row r="1065" spans="1:6">
      <c r="A1065" s="3" t="s">
        <v>792</v>
      </c>
    </row>
    <row r="1066" spans="1:6">
      <c r="A1066" s="4" t="s">
        <v>798</v>
      </c>
      <c r="C1066" s="4" t="s">
        <v>360</v>
      </c>
    </row>
    <row r="1067" spans="1:6">
      <c r="A1067" s="4" t="s">
        <v>938</v>
      </c>
    </row>
    <row r="1068" spans="1:6">
      <c r="A1068" s="3" t="s">
        <v>786</v>
      </c>
    </row>
    <row r="1069" spans="1:6">
      <c r="A1069" s="4" t="s">
        <v>787</v>
      </c>
      <c r="C1069" s="6" t="n">
        <v>8074</v>
      </c>
    </row>
    <row r="1070" spans="1:6">
      <c r="A1070" s="3" t="s">
        <v>788</v>
      </c>
    </row>
    <row r="1071" spans="1:6">
      <c r="A1071" s="4" t="s">
        <v>32</v>
      </c>
      <c r="C1071" s="5" t="n">
        <v>780</v>
      </c>
    </row>
    <row r="1072" spans="1:6">
      <c r="A1072" s="4" t="s">
        <v>789</v>
      </c>
      <c r="C1072" s="5" t="n">
        <v>8580</v>
      </c>
    </row>
    <row r="1073" spans="1:6">
      <c r="A1073" s="4" t="s">
        <v>790</v>
      </c>
      <c r="C1073" s="5" t="n">
        <v>378</v>
      </c>
    </row>
    <row r="1074" spans="1:6">
      <c r="A1074" s="4" t="s">
        <v>791</v>
      </c>
      <c r="C1074" s="5" t="n">
        <v>395</v>
      </c>
    </row>
    <row r="1075" spans="1:6">
      <c r="A1075" s="3" t="s">
        <v>792</v>
      </c>
    </row>
    <row r="1076" spans="1:6">
      <c r="A1076" s="4" t="s">
        <v>32</v>
      </c>
      <c r="C1076" s="5" t="n">
        <v>780</v>
      </c>
    </row>
    <row r="1077" spans="1:6">
      <c r="A1077" s="4" t="s">
        <v>789</v>
      </c>
      <c r="C1077" s="5" t="n">
        <v>8784</v>
      </c>
    </row>
    <row r="1078" spans="1:6">
      <c r="A1078" s="4" t="s">
        <v>790</v>
      </c>
      <c r="C1078" s="5" t="n">
        <v>569</v>
      </c>
    </row>
    <row r="1079" spans="1:6">
      <c r="A1079" s="4" t="s">
        <v>100</v>
      </c>
      <c r="C1079" s="5" t="n">
        <v>10133</v>
      </c>
    </row>
    <row r="1080" spans="1:6">
      <c r="A1080" s="4" t="s">
        <v>467</v>
      </c>
      <c r="C1080" s="5" t="n">
        <v>-1467</v>
      </c>
    </row>
    <row r="1081" spans="1:6">
      <c r="A1081" s="4" t="s">
        <v>793</v>
      </c>
      <c r="C1081" s="6" t="n">
        <v>8666</v>
      </c>
    </row>
    <row r="1082" spans="1:6">
      <c r="A1082" s="4" t="s">
        <v>796</v>
      </c>
      <c r="C1082" s="5" t="n">
        <v>2014</v>
      </c>
    </row>
    <row r="1083" spans="1:6">
      <c r="A1083" s="4" t="s">
        <v>939</v>
      </c>
    </row>
    <row r="1084" spans="1:6">
      <c r="A1084" s="3" t="s">
        <v>792</v>
      </c>
    </row>
    <row r="1085" spans="1:6">
      <c r="A1085" s="4" t="s">
        <v>798</v>
      </c>
      <c r="C1085" s="4" t="s">
        <v>362</v>
      </c>
    </row>
    <row r="1086" spans="1:6">
      <c r="A1086" s="4" t="s">
        <v>940</v>
      </c>
    </row>
    <row r="1087" spans="1:6">
      <c r="A1087" s="3" t="s">
        <v>792</v>
      </c>
    </row>
    <row r="1088" spans="1:6">
      <c r="A1088" s="4" t="s">
        <v>798</v>
      </c>
      <c r="C1088" s="4" t="s">
        <v>360</v>
      </c>
    </row>
    <row r="1089" spans="1:6">
      <c r="A1089" s="4" t="s">
        <v>941</v>
      </c>
    </row>
    <row r="1090" spans="1:6">
      <c r="A1090" s="3" t="s">
        <v>786</v>
      </c>
    </row>
    <row r="1091" spans="1:6">
      <c r="A1091" s="4" t="s">
        <v>787</v>
      </c>
      <c r="C1091" s="6" t="n">
        <v>5876</v>
      </c>
    </row>
    <row r="1092" spans="1:6">
      <c r="A1092" s="3" t="s">
        <v>788</v>
      </c>
    </row>
    <row r="1093" spans="1:6">
      <c r="A1093" s="4" t="s">
        <v>32</v>
      </c>
      <c r="C1093" s="5" t="n">
        <v>629</v>
      </c>
    </row>
    <row r="1094" spans="1:6">
      <c r="A1094" s="4" t="s">
        <v>789</v>
      </c>
      <c r="C1094" s="5" t="n">
        <v>4879</v>
      </c>
    </row>
    <row r="1095" spans="1:6">
      <c r="A1095" s="4" t="s">
        <v>790</v>
      </c>
      <c r="C1095" s="5" t="n">
        <v>353</v>
      </c>
    </row>
    <row r="1096" spans="1:6">
      <c r="A1096" s="4" t="s">
        <v>791</v>
      </c>
      <c r="C1096" s="5" t="n">
        <v>353</v>
      </c>
    </row>
    <row r="1097" spans="1:6">
      <c r="A1097" s="3" t="s">
        <v>792</v>
      </c>
    </row>
    <row r="1098" spans="1:6">
      <c r="A1098" s="4" t="s">
        <v>32</v>
      </c>
      <c r="C1098" s="5" t="n">
        <v>629</v>
      </c>
    </row>
    <row r="1099" spans="1:6">
      <c r="A1099" s="4" t="s">
        <v>789</v>
      </c>
      <c r="C1099" s="5" t="n">
        <v>5107</v>
      </c>
    </row>
    <row r="1100" spans="1:6">
      <c r="A1100" s="4" t="s">
        <v>790</v>
      </c>
      <c r="C1100" s="5" t="n">
        <v>478</v>
      </c>
    </row>
    <row r="1101" spans="1:6">
      <c r="A1101" s="4" t="s">
        <v>100</v>
      </c>
      <c r="C1101" s="5" t="n">
        <v>6214</v>
      </c>
    </row>
    <row r="1102" spans="1:6">
      <c r="A1102" s="4" t="s">
        <v>467</v>
      </c>
      <c r="C1102" s="5" t="n">
        <v>-853</v>
      </c>
    </row>
    <row r="1103" spans="1:6">
      <c r="A1103" s="4" t="s">
        <v>793</v>
      </c>
      <c r="C1103" s="6" t="n">
        <v>5361</v>
      </c>
    </row>
    <row r="1104" spans="1:6">
      <c r="A1104" s="4" t="s">
        <v>796</v>
      </c>
      <c r="C1104" s="5" t="n">
        <v>2014</v>
      </c>
    </row>
    <row r="1105" spans="1:6">
      <c r="A1105" s="4" t="s">
        <v>942</v>
      </c>
    </row>
    <row r="1106" spans="1:6">
      <c r="A1106" s="3" t="s">
        <v>792</v>
      </c>
    </row>
    <row r="1107" spans="1:6">
      <c r="A1107" s="4" t="s">
        <v>798</v>
      </c>
      <c r="C1107" s="4" t="s">
        <v>362</v>
      </c>
    </row>
    <row r="1108" spans="1:6">
      <c r="A1108" s="4" t="s">
        <v>943</v>
      </c>
    </row>
    <row r="1109" spans="1:6">
      <c r="A1109" s="3" t="s">
        <v>792</v>
      </c>
    </row>
    <row r="1110" spans="1:6">
      <c r="A1110" s="4" t="s">
        <v>798</v>
      </c>
      <c r="C1110" s="4" t="s">
        <v>360</v>
      </c>
    </row>
    <row r="1111" spans="1:6">
      <c r="A1111" s="4" t="s">
        <v>944</v>
      </c>
    </row>
    <row r="1112" spans="1:6">
      <c r="A1112" s="3" t="s">
        <v>786</v>
      </c>
    </row>
    <row r="1113" spans="1:6">
      <c r="A1113" s="4" t="s">
        <v>787</v>
      </c>
      <c r="C1113" s="6" t="n">
        <v>11670</v>
      </c>
    </row>
    <row r="1114" spans="1:6">
      <c r="A1114" s="3" t="s">
        <v>788</v>
      </c>
    </row>
    <row r="1115" spans="1:6">
      <c r="A1115" s="4" t="s">
        <v>32</v>
      </c>
      <c r="C1115" s="5" t="n">
        <v>1840</v>
      </c>
    </row>
    <row r="1116" spans="1:6">
      <c r="A1116" s="4" t="s">
        <v>789</v>
      </c>
      <c r="C1116" s="5" t="n">
        <v>11654</v>
      </c>
    </row>
    <row r="1117" spans="1:6">
      <c r="A1117" s="4" t="s">
        <v>790</v>
      </c>
      <c r="C1117" s="5" t="n">
        <v>1206</v>
      </c>
    </row>
    <row r="1118" spans="1:6">
      <c r="A1118" s="4" t="s">
        <v>791</v>
      </c>
      <c r="C1118" s="5" t="n">
        <v>1250</v>
      </c>
    </row>
    <row r="1119" spans="1:6">
      <c r="A1119" s="3" t="s">
        <v>792</v>
      </c>
    </row>
    <row r="1120" spans="1:6">
      <c r="A1120" s="4" t="s">
        <v>32</v>
      </c>
      <c r="C1120" s="5" t="n">
        <v>1840</v>
      </c>
    </row>
    <row r="1121" spans="1:6">
      <c r="A1121" s="4" t="s">
        <v>789</v>
      </c>
      <c r="C1121" s="5" t="n">
        <v>12160</v>
      </c>
    </row>
    <row r="1122" spans="1:6">
      <c r="A1122" s="4" t="s">
        <v>790</v>
      </c>
      <c r="C1122" s="5" t="n">
        <v>1950</v>
      </c>
    </row>
    <row r="1123" spans="1:6">
      <c r="A1123" s="4" t="s">
        <v>100</v>
      </c>
      <c r="C1123" s="5" t="n">
        <v>15950</v>
      </c>
    </row>
    <row r="1124" spans="1:6">
      <c r="A1124" s="4" t="s">
        <v>467</v>
      </c>
      <c r="C1124" s="5" t="n">
        <v>-1787</v>
      </c>
    </row>
    <row r="1125" spans="1:6">
      <c r="A1125" s="4" t="s">
        <v>793</v>
      </c>
      <c r="C1125" s="6" t="n">
        <v>14163</v>
      </c>
    </row>
    <row r="1126" spans="1:6">
      <c r="A1126" s="4" t="s">
        <v>796</v>
      </c>
      <c r="C1126" s="5" t="n">
        <v>2015</v>
      </c>
    </row>
    <row r="1127" spans="1:6">
      <c r="A1127" s="4" t="s">
        <v>945</v>
      </c>
    </row>
    <row r="1128" spans="1:6">
      <c r="A1128" s="3" t="s">
        <v>792</v>
      </c>
    </row>
    <row r="1129" spans="1:6">
      <c r="A1129" s="4" t="s">
        <v>798</v>
      </c>
      <c r="C1129" s="4" t="s">
        <v>362</v>
      </c>
    </row>
    <row r="1130" spans="1:6">
      <c r="A1130" s="4" t="s">
        <v>946</v>
      </c>
    </row>
    <row r="1131" spans="1:6">
      <c r="A1131" s="3" t="s">
        <v>792</v>
      </c>
    </row>
    <row r="1132" spans="1:6">
      <c r="A1132" s="4" t="s">
        <v>798</v>
      </c>
      <c r="C1132" s="4" t="s">
        <v>360</v>
      </c>
    </row>
    <row r="1133" spans="1:6">
      <c r="A1133" s="4" t="s">
        <v>947</v>
      </c>
    </row>
    <row r="1134" spans="1:6">
      <c r="A1134" s="3" t="s">
        <v>786</v>
      </c>
    </row>
    <row r="1135" spans="1:6">
      <c r="A1135" s="4" t="s">
        <v>787</v>
      </c>
      <c r="C1135" s="6" t="n">
        <v>17150</v>
      </c>
    </row>
    <row r="1136" spans="1:6">
      <c r="A1136" s="3" t="s">
        <v>788</v>
      </c>
    </row>
    <row r="1137" spans="1:6">
      <c r="A1137" s="4" t="s">
        <v>32</v>
      </c>
      <c r="C1137" s="5" t="n">
        <v>0</v>
      </c>
    </row>
    <row r="1138" spans="1:6">
      <c r="A1138" s="4" t="s">
        <v>789</v>
      </c>
      <c r="C1138" s="5" t="n">
        <v>12130</v>
      </c>
    </row>
    <row r="1139" spans="1:6">
      <c r="A1139" s="4" t="s">
        <v>790</v>
      </c>
      <c r="C1139" s="5" t="n">
        <v>670</v>
      </c>
    </row>
    <row r="1140" spans="1:6">
      <c r="A1140" s="4" t="s">
        <v>791</v>
      </c>
      <c r="C1140" s="5" t="n">
        <v>799</v>
      </c>
    </row>
    <row r="1141" spans="1:6">
      <c r="A1141" s="3" t="s">
        <v>792</v>
      </c>
    </row>
    <row r="1142" spans="1:6">
      <c r="A1142" s="4" t="s">
        <v>32</v>
      </c>
      <c r="C1142" s="5" t="n">
        <v>0</v>
      </c>
    </row>
    <row r="1143" spans="1:6">
      <c r="A1143" s="4" t="s">
        <v>789</v>
      </c>
      <c r="C1143" s="5" t="n">
        <v>12659</v>
      </c>
    </row>
    <row r="1144" spans="1:6">
      <c r="A1144" s="4" t="s">
        <v>790</v>
      </c>
      <c r="C1144" s="5" t="n">
        <v>940</v>
      </c>
    </row>
    <row r="1145" spans="1:6">
      <c r="A1145" s="4" t="s">
        <v>100</v>
      </c>
      <c r="C1145" s="5" t="n">
        <v>13599</v>
      </c>
    </row>
    <row r="1146" spans="1:6">
      <c r="A1146" s="4" t="s">
        <v>467</v>
      </c>
      <c r="C1146" s="5" t="n">
        <v>-2418</v>
      </c>
    </row>
    <row r="1147" spans="1:6">
      <c r="A1147" s="4" t="s">
        <v>793</v>
      </c>
      <c r="C1147" s="6" t="n">
        <v>11181</v>
      </c>
    </row>
    <row r="1148" spans="1:6">
      <c r="A1148" s="4" t="s">
        <v>796</v>
      </c>
      <c r="C1148" s="5" t="n">
        <v>2013</v>
      </c>
    </row>
    <row r="1149" spans="1:6">
      <c r="A1149" s="4" t="s">
        <v>948</v>
      </c>
    </row>
    <row r="1150" spans="1:6">
      <c r="A1150" s="3" t="s">
        <v>792</v>
      </c>
    </row>
    <row r="1151" spans="1:6">
      <c r="A1151" s="4" t="s">
        <v>798</v>
      </c>
      <c r="C1151" s="4" t="s">
        <v>362</v>
      </c>
    </row>
    <row r="1152" spans="1:6">
      <c r="A1152" s="4" t="s">
        <v>949</v>
      </c>
    </row>
    <row r="1153" spans="1:6">
      <c r="A1153" s="3" t="s">
        <v>792</v>
      </c>
    </row>
    <row r="1154" spans="1:6">
      <c r="A1154" s="4" t="s">
        <v>798</v>
      </c>
      <c r="C1154" s="4" t="s">
        <v>360</v>
      </c>
    </row>
    <row r="1155" spans="1:6">
      <c r="A1155" s="4" t="s">
        <v>950</v>
      </c>
    </row>
    <row r="1156" spans="1:6">
      <c r="A1156" s="3" t="s">
        <v>786</v>
      </c>
    </row>
    <row r="1157" spans="1:6">
      <c r="A1157" s="4" t="s">
        <v>787</v>
      </c>
      <c r="C1157" s="6" t="n">
        <v>17384</v>
      </c>
    </row>
    <row r="1158" spans="1:6">
      <c r="A1158" s="3" t="s">
        <v>788</v>
      </c>
    </row>
    <row r="1159" spans="1:6">
      <c r="A1159" s="4" t="s">
        <v>32</v>
      </c>
      <c r="C1159" s="5" t="n">
        <v>450</v>
      </c>
    </row>
    <row r="1160" spans="1:6">
      <c r="A1160" s="4" t="s">
        <v>789</v>
      </c>
      <c r="C1160" s="5" t="n">
        <v>18412</v>
      </c>
    </row>
    <row r="1161" spans="1:6">
      <c r="A1161" s="4" t="s">
        <v>790</v>
      </c>
      <c r="C1161" s="5" t="n">
        <v>811</v>
      </c>
    </row>
    <row r="1162" spans="1:6">
      <c r="A1162" s="4" t="s">
        <v>791</v>
      </c>
      <c r="C1162" s="5" t="n">
        <v>310</v>
      </c>
    </row>
    <row r="1163" spans="1:6">
      <c r="A1163" s="3" t="s">
        <v>792</v>
      </c>
    </row>
    <row r="1164" spans="1:6">
      <c r="A1164" s="4" t="s">
        <v>32</v>
      </c>
      <c r="C1164" s="5" t="n">
        <v>450</v>
      </c>
    </row>
    <row r="1165" spans="1:6">
      <c r="A1165" s="4" t="s">
        <v>789</v>
      </c>
      <c r="C1165" s="5" t="n">
        <v>18537</v>
      </c>
    </row>
    <row r="1166" spans="1:6">
      <c r="A1166" s="4" t="s">
        <v>790</v>
      </c>
      <c r="C1166" s="5" t="n">
        <v>996</v>
      </c>
    </row>
    <row r="1167" spans="1:6">
      <c r="A1167" s="4" t="s">
        <v>100</v>
      </c>
      <c r="C1167" s="5" t="n">
        <v>19983</v>
      </c>
    </row>
    <row r="1168" spans="1:6">
      <c r="A1168" s="4" t="s">
        <v>467</v>
      </c>
      <c r="C1168" s="5" t="n">
        <v>-1676</v>
      </c>
    </row>
    <row r="1169" spans="1:6">
      <c r="A1169" s="4" t="s">
        <v>793</v>
      </c>
      <c r="C1169" s="6" t="n">
        <v>18307</v>
      </c>
    </row>
    <row r="1170" spans="1:6">
      <c r="A1170" s="4" t="s">
        <v>796</v>
      </c>
      <c r="C1170" s="5" t="n">
        <v>2015</v>
      </c>
    </row>
    <row r="1171" spans="1:6">
      <c r="A1171" s="4" t="s">
        <v>951</v>
      </c>
    </row>
    <row r="1172" spans="1:6">
      <c r="A1172" s="3" t="s">
        <v>792</v>
      </c>
    </row>
    <row r="1173" spans="1:6">
      <c r="A1173" s="4" t="s">
        <v>798</v>
      </c>
      <c r="C1173" s="4" t="s">
        <v>362</v>
      </c>
    </row>
    <row r="1174" spans="1:6">
      <c r="A1174" s="4" t="s">
        <v>952</v>
      </c>
    </row>
    <row r="1175" spans="1:6">
      <c r="A1175" s="3" t="s">
        <v>792</v>
      </c>
    </row>
    <row r="1176" spans="1:6">
      <c r="A1176" s="4" t="s">
        <v>798</v>
      </c>
      <c r="C1176" s="4" t="s">
        <v>360</v>
      </c>
    </row>
    <row r="1177" spans="1:6">
      <c r="A1177" s="4" t="s">
        <v>953</v>
      </c>
    </row>
    <row r="1178" spans="1:6">
      <c r="A1178" s="3" t="s">
        <v>786</v>
      </c>
    </row>
    <row r="1179" spans="1:6">
      <c r="A1179" s="4" t="s">
        <v>787</v>
      </c>
      <c r="C1179" s="6" t="n">
        <v>15308</v>
      </c>
    </row>
    <row r="1180" spans="1:6">
      <c r="A1180" s="3" t="s">
        <v>788</v>
      </c>
    </row>
    <row r="1181" spans="1:6">
      <c r="A1181" s="4" t="s">
        <v>32</v>
      </c>
      <c r="C1181" s="5" t="n">
        <v>553</v>
      </c>
    </row>
    <row r="1182" spans="1:6">
      <c r="A1182" s="4" t="s">
        <v>789</v>
      </c>
      <c r="C1182" s="5" t="n">
        <v>19125</v>
      </c>
    </row>
    <row r="1183" spans="1:6">
      <c r="A1183" s="4" t="s">
        <v>790</v>
      </c>
      <c r="C1183" s="5" t="n">
        <v>867</v>
      </c>
    </row>
    <row r="1184" spans="1:6">
      <c r="A1184" s="4" t="s">
        <v>791</v>
      </c>
      <c r="C1184" s="5" t="n">
        <v>192</v>
      </c>
    </row>
    <row r="1185" spans="1:6">
      <c r="A1185" s="3" t="s">
        <v>792</v>
      </c>
    </row>
    <row r="1186" spans="1:6">
      <c r="A1186" s="4" t="s">
        <v>32</v>
      </c>
      <c r="C1186" s="5" t="n">
        <v>553</v>
      </c>
    </row>
    <row r="1187" spans="1:6">
      <c r="A1187" s="4" t="s">
        <v>789</v>
      </c>
      <c r="C1187" s="5" t="n">
        <v>19236</v>
      </c>
    </row>
    <row r="1188" spans="1:6">
      <c r="A1188" s="4" t="s">
        <v>790</v>
      </c>
      <c r="C1188" s="5" t="n">
        <v>948</v>
      </c>
    </row>
    <row r="1189" spans="1:6">
      <c r="A1189" s="4" t="s">
        <v>100</v>
      </c>
      <c r="C1189" s="5" t="n">
        <v>20737</v>
      </c>
    </row>
    <row r="1190" spans="1:6">
      <c r="A1190" s="4" t="s">
        <v>467</v>
      </c>
      <c r="C1190" s="5" t="n">
        <v>-2009</v>
      </c>
    </row>
    <row r="1191" spans="1:6">
      <c r="A1191" s="4" t="s">
        <v>793</v>
      </c>
      <c r="C1191" s="6" t="n">
        <v>18728</v>
      </c>
    </row>
    <row r="1192" spans="1:6">
      <c r="A1192" s="4" t="s">
        <v>796</v>
      </c>
      <c r="C1192" s="5" t="n">
        <v>2015</v>
      </c>
    </row>
    <row r="1193" spans="1:6">
      <c r="A1193" s="4" t="s">
        <v>954</v>
      </c>
    </row>
    <row r="1194" spans="1:6">
      <c r="A1194" s="3" t="s">
        <v>792</v>
      </c>
    </row>
    <row r="1195" spans="1:6">
      <c r="A1195" s="4" t="s">
        <v>798</v>
      </c>
      <c r="C1195" s="4" t="s">
        <v>362</v>
      </c>
    </row>
    <row r="1196" spans="1:6">
      <c r="A1196" s="4" t="s">
        <v>955</v>
      </c>
    </row>
    <row r="1197" spans="1:6">
      <c r="A1197" s="3" t="s">
        <v>792</v>
      </c>
    </row>
    <row r="1198" spans="1:6">
      <c r="A1198" s="4" t="s">
        <v>798</v>
      </c>
      <c r="C1198" s="4" t="s">
        <v>360</v>
      </c>
    </row>
    <row r="1199" spans="1:6">
      <c r="A1199" s="4" t="s">
        <v>956</v>
      </c>
    </row>
    <row r="1200" spans="1:6">
      <c r="A1200" s="3" t="s">
        <v>786</v>
      </c>
    </row>
    <row r="1201" spans="1:6">
      <c r="A1201" s="4" t="s">
        <v>787</v>
      </c>
      <c r="C1201" s="6" t="n">
        <v>6815</v>
      </c>
    </row>
    <row r="1202" spans="1:6">
      <c r="A1202" s="3" t="s">
        <v>788</v>
      </c>
    </row>
    <row r="1203" spans="1:6">
      <c r="A1203" s="4" t="s">
        <v>32</v>
      </c>
      <c r="C1203" s="5" t="n">
        <v>1056</v>
      </c>
    </row>
    <row r="1204" spans="1:6">
      <c r="A1204" s="4" t="s">
        <v>789</v>
      </c>
      <c r="C1204" s="5" t="n">
        <v>7755</v>
      </c>
    </row>
    <row r="1205" spans="1:6">
      <c r="A1205" s="4" t="s">
        <v>790</v>
      </c>
      <c r="C1205" s="5" t="n">
        <v>750</v>
      </c>
    </row>
    <row r="1206" spans="1:6">
      <c r="A1206" s="4" t="s">
        <v>791</v>
      </c>
      <c r="C1206" s="5" t="n">
        <v>747</v>
      </c>
    </row>
    <row r="1207" spans="1:6">
      <c r="A1207" s="3" t="s">
        <v>792</v>
      </c>
    </row>
    <row r="1208" spans="1:6">
      <c r="A1208" s="4" t="s">
        <v>32</v>
      </c>
      <c r="C1208" s="5" t="n">
        <v>1056</v>
      </c>
    </row>
    <row r="1209" spans="1:6">
      <c r="A1209" s="4" t="s">
        <v>789</v>
      </c>
      <c r="C1209" s="5" t="n">
        <v>7927</v>
      </c>
    </row>
    <row r="1210" spans="1:6">
      <c r="A1210" s="4" t="s">
        <v>790</v>
      </c>
      <c r="C1210" s="5" t="n">
        <v>1325</v>
      </c>
    </row>
    <row r="1211" spans="1:6">
      <c r="A1211" s="4" t="s">
        <v>100</v>
      </c>
      <c r="C1211" s="5" t="n">
        <v>10308</v>
      </c>
    </row>
    <row r="1212" spans="1:6">
      <c r="A1212" s="4" t="s">
        <v>467</v>
      </c>
      <c r="C1212" s="5" t="n">
        <v>-1795</v>
      </c>
    </row>
    <row r="1213" spans="1:6">
      <c r="A1213" s="4" t="s">
        <v>793</v>
      </c>
      <c r="C1213" s="6" t="n">
        <v>8513</v>
      </c>
    </row>
    <row r="1214" spans="1:6">
      <c r="A1214" s="4" t="s">
        <v>796</v>
      </c>
      <c r="C1214" s="5" t="n">
        <v>2014</v>
      </c>
    </row>
    <row r="1215" spans="1:6">
      <c r="A1215" s="4" t="s">
        <v>957</v>
      </c>
    </row>
    <row r="1216" spans="1:6">
      <c r="A1216" s="3" t="s">
        <v>792</v>
      </c>
    </row>
    <row r="1217" spans="1:6">
      <c r="A1217" s="4" t="s">
        <v>798</v>
      </c>
      <c r="C1217" s="4" t="s">
        <v>362</v>
      </c>
    </row>
    <row r="1218" spans="1:6">
      <c r="A1218" s="4" t="s">
        <v>958</v>
      </c>
    </row>
    <row r="1219" spans="1:6">
      <c r="A1219" s="3" t="s">
        <v>792</v>
      </c>
    </row>
    <row r="1220" spans="1:6">
      <c r="A1220" s="4" t="s">
        <v>798</v>
      </c>
      <c r="C1220" s="4" t="s">
        <v>360</v>
      </c>
    </row>
    <row r="1221" spans="1:6">
      <c r="A1221" s="4" t="s">
        <v>959</v>
      </c>
    </row>
    <row r="1222" spans="1:6">
      <c r="A1222" s="3" t="s">
        <v>786</v>
      </c>
    </row>
    <row r="1223" spans="1:6">
      <c r="A1223" s="4" t="s">
        <v>787</v>
      </c>
      <c r="C1223" s="6" t="n">
        <v>4523</v>
      </c>
    </row>
    <row r="1224" spans="1:6">
      <c r="A1224" s="3" t="s">
        <v>788</v>
      </c>
    </row>
    <row r="1225" spans="1:6">
      <c r="A1225" s="4" t="s">
        <v>32</v>
      </c>
      <c r="C1225" s="5" t="n">
        <v>744</v>
      </c>
    </row>
    <row r="1226" spans="1:6">
      <c r="A1226" s="4" t="s">
        <v>789</v>
      </c>
      <c r="C1226" s="5" t="n">
        <v>5180</v>
      </c>
    </row>
    <row r="1227" spans="1:6">
      <c r="A1227" s="4" t="s">
        <v>790</v>
      </c>
      <c r="C1227" s="5" t="n">
        <v>383</v>
      </c>
    </row>
    <row r="1228" spans="1:6">
      <c r="A1228" s="4" t="s">
        <v>791</v>
      </c>
      <c r="C1228" s="5" t="n">
        <v>588</v>
      </c>
    </row>
    <row r="1229" spans="1:6">
      <c r="A1229" s="3" t="s">
        <v>792</v>
      </c>
    </row>
    <row r="1230" spans="1:6">
      <c r="A1230" s="4" t="s">
        <v>32</v>
      </c>
      <c r="C1230" s="5" t="n">
        <v>744</v>
      </c>
    </row>
    <row r="1231" spans="1:6">
      <c r="A1231" s="4" t="s">
        <v>789</v>
      </c>
      <c r="C1231" s="5" t="n">
        <v>5430</v>
      </c>
    </row>
    <row r="1232" spans="1:6">
      <c r="A1232" s="4" t="s">
        <v>790</v>
      </c>
      <c r="C1232" s="5" t="n">
        <v>721</v>
      </c>
    </row>
    <row r="1233" spans="1:6">
      <c r="A1233" s="4" t="s">
        <v>100</v>
      </c>
      <c r="C1233" s="5" t="n">
        <v>6895</v>
      </c>
    </row>
    <row r="1234" spans="1:6">
      <c r="A1234" s="4" t="s">
        <v>467</v>
      </c>
      <c r="C1234" s="5" t="n">
        <v>-794</v>
      </c>
    </row>
    <row r="1235" spans="1:6">
      <c r="A1235" s="4" t="s">
        <v>793</v>
      </c>
      <c r="C1235" s="6" t="n">
        <v>6101</v>
      </c>
    </row>
    <row r="1236" spans="1:6">
      <c r="A1236" s="4" t="s">
        <v>796</v>
      </c>
      <c r="C1236" s="5" t="n">
        <v>2015</v>
      </c>
    </row>
    <row r="1237" spans="1:6">
      <c r="A1237" s="4" t="s">
        <v>960</v>
      </c>
    </row>
    <row r="1238" spans="1:6">
      <c r="A1238" s="3" t="s">
        <v>792</v>
      </c>
    </row>
    <row r="1239" spans="1:6">
      <c r="A1239" s="4" t="s">
        <v>798</v>
      </c>
      <c r="C1239" s="4" t="s">
        <v>362</v>
      </c>
    </row>
    <row r="1240" spans="1:6">
      <c r="A1240" s="4" t="s">
        <v>961</v>
      </c>
    </row>
    <row r="1241" spans="1:6">
      <c r="A1241" s="3" t="s">
        <v>792</v>
      </c>
    </row>
    <row r="1242" spans="1:6">
      <c r="A1242" s="4" t="s">
        <v>798</v>
      </c>
      <c r="C1242" s="4" t="s">
        <v>360</v>
      </c>
    </row>
    <row r="1243" spans="1:6">
      <c r="A1243" s="4" t="s">
        <v>962</v>
      </c>
    </row>
    <row r="1244" spans="1:6">
      <c r="A1244" s="3" t="s">
        <v>786</v>
      </c>
    </row>
    <row r="1245" spans="1:6">
      <c r="A1245" s="4" t="s">
        <v>787</v>
      </c>
      <c r="C1245" s="6" t="n">
        <v>12569</v>
      </c>
    </row>
    <row r="1246" spans="1:6">
      <c r="A1246" s="3" t="s">
        <v>788</v>
      </c>
    </row>
    <row r="1247" spans="1:6">
      <c r="A1247" s="4" t="s">
        <v>32</v>
      </c>
      <c r="C1247" s="5" t="n">
        <v>2741</v>
      </c>
    </row>
    <row r="1248" spans="1:6">
      <c r="A1248" s="4" t="s">
        <v>789</v>
      </c>
      <c r="C1248" s="5" t="n">
        <v>17472</v>
      </c>
    </row>
    <row r="1249" spans="1:6">
      <c r="A1249" s="4" t="s">
        <v>790</v>
      </c>
      <c r="C1249" s="5" t="n">
        <v>749</v>
      </c>
    </row>
    <row r="1250" spans="1:6">
      <c r="A1250" s="4" t="s">
        <v>791</v>
      </c>
      <c r="C1250" s="5" t="n">
        <v>372</v>
      </c>
    </row>
    <row r="1251" spans="1:6">
      <c r="A1251" s="3" t="s">
        <v>792</v>
      </c>
    </row>
    <row r="1252" spans="1:6">
      <c r="A1252" s="4" t="s">
        <v>32</v>
      </c>
      <c r="C1252" s="5" t="n">
        <v>2741</v>
      </c>
    </row>
    <row r="1253" spans="1:6">
      <c r="A1253" s="4" t="s">
        <v>789</v>
      </c>
      <c r="C1253" s="5" t="n">
        <v>17676</v>
      </c>
    </row>
    <row r="1254" spans="1:6">
      <c r="A1254" s="4" t="s">
        <v>790</v>
      </c>
      <c r="C1254" s="5" t="n">
        <v>917</v>
      </c>
    </row>
    <row r="1255" spans="1:6">
      <c r="A1255" s="4" t="s">
        <v>100</v>
      </c>
      <c r="C1255" s="5" t="n">
        <v>21334</v>
      </c>
    </row>
    <row r="1256" spans="1:6">
      <c r="A1256" s="4" t="s">
        <v>467</v>
      </c>
      <c r="C1256" s="5" t="n">
        <v>-1613</v>
      </c>
    </row>
    <row r="1257" spans="1:6">
      <c r="A1257" s="4" t="s">
        <v>793</v>
      </c>
      <c r="C1257" s="6" t="n">
        <v>19721</v>
      </c>
    </row>
    <row r="1258" spans="1:6">
      <c r="A1258" s="4" t="s">
        <v>796</v>
      </c>
      <c r="C1258" s="5" t="n">
        <v>2015</v>
      </c>
    </row>
    <row r="1259" spans="1:6">
      <c r="A1259" s="4" t="s">
        <v>963</v>
      </c>
    </row>
    <row r="1260" spans="1:6">
      <c r="A1260" s="3" t="s">
        <v>792</v>
      </c>
    </row>
    <row r="1261" spans="1:6">
      <c r="A1261" s="4" t="s">
        <v>798</v>
      </c>
      <c r="C1261" s="4" t="s">
        <v>362</v>
      </c>
    </row>
    <row r="1262" spans="1:6">
      <c r="A1262" s="4" t="s">
        <v>964</v>
      </c>
    </row>
    <row r="1263" spans="1:6">
      <c r="A1263" s="3" t="s">
        <v>792</v>
      </c>
    </row>
    <row r="1264" spans="1:6">
      <c r="A1264" s="4" t="s">
        <v>798</v>
      </c>
      <c r="C1264" s="4" t="s">
        <v>360</v>
      </c>
    </row>
    <row r="1265" spans="1:6">
      <c r="A1265" s="4" t="s">
        <v>965</v>
      </c>
    </row>
    <row r="1266" spans="1:6">
      <c r="A1266" s="3" t="s">
        <v>786</v>
      </c>
    </row>
    <row r="1267" spans="1:6">
      <c r="A1267" s="4" t="s">
        <v>787</v>
      </c>
      <c r="C1267" s="6" t="n">
        <v>19158</v>
      </c>
    </row>
    <row r="1268" spans="1:6">
      <c r="A1268" s="3" t="s">
        <v>788</v>
      </c>
    </row>
    <row r="1269" spans="1:6">
      <c r="A1269" s="4" t="s">
        <v>32</v>
      </c>
      <c r="C1269" s="5" t="n">
        <v>929</v>
      </c>
    </row>
    <row r="1270" spans="1:6">
      <c r="A1270" s="4" t="s">
        <v>789</v>
      </c>
      <c r="C1270" s="5" t="n">
        <v>20662</v>
      </c>
    </row>
    <row r="1271" spans="1:6">
      <c r="A1271" s="4" t="s">
        <v>790</v>
      </c>
      <c r="C1271" s="5" t="n">
        <v>91</v>
      </c>
    </row>
    <row r="1272" spans="1:6">
      <c r="A1272" s="4" t="s">
        <v>791</v>
      </c>
      <c r="C1272" s="5" t="n">
        <v>777</v>
      </c>
    </row>
    <row r="1273" spans="1:6">
      <c r="A1273" s="3" t="s">
        <v>792</v>
      </c>
    </row>
    <row r="1274" spans="1:6">
      <c r="A1274" s="4" t="s">
        <v>32</v>
      </c>
      <c r="C1274" s="5" t="n">
        <v>929</v>
      </c>
    </row>
    <row r="1275" spans="1:6">
      <c r="A1275" s="4" t="s">
        <v>789</v>
      </c>
      <c r="C1275" s="5" t="n">
        <v>21265</v>
      </c>
    </row>
    <row r="1276" spans="1:6">
      <c r="A1276" s="4" t="s">
        <v>790</v>
      </c>
      <c r="C1276" s="5" t="n">
        <v>265</v>
      </c>
    </row>
    <row r="1277" spans="1:6">
      <c r="A1277" s="4" t="s">
        <v>100</v>
      </c>
      <c r="C1277" s="5" t="n">
        <v>22459</v>
      </c>
    </row>
    <row r="1278" spans="1:6">
      <c r="A1278" s="4" t="s">
        <v>467</v>
      </c>
      <c r="C1278" s="5" t="n">
        <v>-3380</v>
      </c>
    </row>
    <row r="1279" spans="1:6">
      <c r="A1279" s="4" t="s">
        <v>793</v>
      </c>
      <c r="C1279" s="6" t="n">
        <v>19079</v>
      </c>
    </row>
    <row r="1280" spans="1:6">
      <c r="A1280" s="4" t="s">
        <v>796</v>
      </c>
      <c r="C1280" s="5" t="n">
        <v>2012</v>
      </c>
    </row>
    <row r="1281" spans="1:6">
      <c r="A1281" s="4" t="s">
        <v>966</v>
      </c>
    </row>
    <row r="1282" spans="1:6">
      <c r="A1282" s="3" t="s">
        <v>792</v>
      </c>
    </row>
    <row r="1283" spans="1:6">
      <c r="A1283" s="4" t="s">
        <v>798</v>
      </c>
      <c r="C1283" s="4" t="s">
        <v>362</v>
      </c>
    </row>
    <row r="1284" spans="1:6">
      <c r="A1284" s="4" t="s">
        <v>967</v>
      </c>
    </row>
    <row r="1285" spans="1:6">
      <c r="A1285" s="3" t="s">
        <v>792</v>
      </c>
    </row>
    <row r="1286" spans="1:6">
      <c r="A1286" s="4" t="s">
        <v>798</v>
      </c>
      <c r="C1286" s="4" t="s">
        <v>360</v>
      </c>
    </row>
    <row r="1287" spans="1:6">
      <c r="A1287" s="4" t="s">
        <v>968</v>
      </c>
    </row>
    <row r="1288" spans="1:6">
      <c r="A1288" s="3" t="s">
        <v>786</v>
      </c>
    </row>
    <row r="1289" spans="1:6">
      <c r="A1289" s="4" t="s">
        <v>787</v>
      </c>
      <c r="C1289" s="6" t="n">
        <v>19675</v>
      </c>
    </row>
    <row r="1290" spans="1:6">
      <c r="A1290" s="3" t="s">
        <v>788</v>
      </c>
    </row>
    <row r="1291" spans="1:6">
      <c r="A1291" s="4" t="s">
        <v>32</v>
      </c>
      <c r="C1291" s="5" t="n">
        <v>1200</v>
      </c>
    </row>
    <row r="1292" spans="1:6">
      <c r="A1292" s="4" t="s">
        <v>789</v>
      </c>
      <c r="C1292" s="5" t="n">
        <v>25753</v>
      </c>
    </row>
    <row r="1293" spans="1:6">
      <c r="A1293" s="4" t="s">
        <v>790</v>
      </c>
      <c r="C1293" s="5" t="n">
        <v>790</v>
      </c>
    </row>
    <row r="1294" spans="1:6">
      <c r="A1294" s="4" t="s">
        <v>791</v>
      </c>
      <c r="C1294" s="5" t="n">
        <v>286</v>
      </c>
    </row>
    <row r="1295" spans="1:6">
      <c r="A1295" s="3" t="s">
        <v>792</v>
      </c>
    </row>
    <row r="1296" spans="1:6">
      <c r="A1296" s="4" t="s">
        <v>32</v>
      </c>
      <c r="C1296" s="5" t="n">
        <v>1200</v>
      </c>
    </row>
    <row r="1297" spans="1:6">
      <c r="A1297" s="4" t="s">
        <v>789</v>
      </c>
      <c r="C1297" s="5" t="n">
        <v>25860</v>
      </c>
    </row>
    <row r="1298" spans="1:6">
      <c r="A1298" s="4" t="s">
        <v>790</v>
      </c>
      <c r="C1298" s="5" t="n">
        <v>969</v>
      </c>
    </row>
    <row r="1299" spans="1:6">
      <c r="A1299" s="4" t="s">
        <v>100</v>
      </c>
      <c r="C1299" s="5" t="n">
        <v>28029</v>
      </c>
    </row>
    <row r="1300" spans="1:6">
      <c r="A1300" s="4" t="s">
        <v>467</v>
      </c>
      <c r="C1300" s="5" t="n">
        <v>-2056</v>
      </c>
    </row>
    <row r="1301" spans="1:6">
      <c r="A1301" s="4" t="s">
        <v>793</v>
      </c>
      <c r="C1301" s="6" t="n">
        <v>25973</v>
      </c>
    </row>
    <row r="1302" spans="1:6">
      <c r="A1302" s="4" t="s">
        <v>796</v>
      </c>
      <c r="C1302" s="5" t="n">
        <v>2015</v>
      </c>
    </row>
    <row r="1303" spans="1:6">
      <c r="A1303" s="4" t="s">
        <v>969</v>
      </c>
    </row>
    <row r="1304" spans="1:6">
      <c r="A1304" s="3" t="s">
        <v>792</v>
      </c>
    </row>
    <row r="1305" spans="1:6">
      <c r="A1305" s="4" t="s">
        <v>798</v>
      </c>
      <c r="C1305" s="4" t="s">
        <v>362</v>
      </c>
    </row>
    <row r="1306" spans="1:6">
      <c r="A1306" s="4" t="s">
        <v>970</v>
      </c>
    </row>
    <row r="1307" spans="1:6">
      <c r="A1307" s="3" t="s">
        <v>792</v>
      </c>
    </row>
    <row r="1308" spans="1:6">
      <c r="A1308" s="4" t="s">
        <v>798</v>
      </c>
      <c r="C1308" s="4" t="s">
        <v>360</v>
      </c>
    </row>
    <row r="1309" spans="1:6">
      <c r="A1309" s="4" t="s">
        <v>971</v>
      </c>
    </row>
    <row r="1310" spans="1:6">
      <c r="A1310" s="3" t="s">
        <v>786</v>
      </c>
    </row>
    <row r="1311" spans="1:6">
      <c r="A1311" s="4" t="s">
        <v>787</v>
      </c>
      <c r="C1311" s="6" t="n">
        <v>19753</v>
      </c>
    </row>
    <row r="1312" spans="1:6">
      <c r="A1312" s="3" t="s">
        <v>788</v>
      </c>
    </row>
    <row r="1313" spans="1:6">
      <c r="A1313" s="4" t="s">
        <v>32</v>
      </c>
      <c r="C1313" s="5" t="n">
        <v>1932</v>
      </c>
    </row>
    <row r="1314" spans="1:6">
      <c r="A1314" s="4" t="s">
        <v>789</v>
      </c>
      <c r="C1314" s="5" t="n">
        <v>16169</v>
      </c>
    </row>
    <row r="1315" spans="1:6">
      <c r="A1315" s="4" t="s">
        <v>790</v>
      </c>
      <c r="C1315" s="5" t="n">
        <v>870</v>
      </c>
    </row>
    <row r="1316" spans="1:6">
      <c r="A1316" s="4" t="s">
        <v>791</v>
      </c>
      <c r="C1316" s="5" t="n">
        <v>835</v>
      </c>
    </row>
    <row r="1317" spans="1:6">
      <c r="A1317" s="3" t="s">
        <v>792</v>
      </c>
    </row>
    <row r="1318" spans="1:6">
      <c r="A1318" s="4" t="s">
        <v>32</v>
      </c>
      <c r="C1318" s="5" t="n">
        <v>1932</v>
      </c>
    </row>
    <row r="1319" spans="1:6">
      <c r="A1319" s="4" t="s">
        <v>789</v>
      </c>
      <c r="C1319" s="5" t="n">
        <v>16599</v>
      </c>
    </row>
    <row r="1320" spans="1:6">
      <c r="A1320" s="4" t="s">
        <v>790</v>
      </c>
      <c r="C1320" s="5" t="n">
        <v>1275</v>
      </c>
    </row>
    <row r="1321" spans="1:6">
      <c r="A1321" s="4" t="s">
        <v>100</v>
      </c>
      <c r="C1321" s="5" t="n">
        <v>19806</v>
      </c>
    </row>
    <row r="1322" spans="1:6">
      <c r="A1322" s="4" t="s">
        <v>467</v>
      </c>
      <c r="C1322" s="5" t="n">
        <v>-3017</v>
      </c>
    </row>
    <row r="1323" spans="1:6">
      <c r="A1323" s="4" t="s">
        <v>793</v>
      </c>
      <c r="C1323" s="6" t="n">
        <v>16789</v>
      </c>
    </row>
    <row r="1324" spans="1:6">
      <c r="A1324" s="4" t="s">
        <v>796</v>
      </c>
      <c r="C1324" s="5" t="n">
        <v>2013</v>
      </c>
    </row>
    <row r="1325" spans="1:6">
      <c r="A1325" s="4" t="s">
        <v>972</v>
      </c>
    </row>
    <row r="1326" spans="1:6">
      <c r="A1326" s="3" t="s">
        <v>792</v>
      </c>
    </row>
    <row r="1327" spans="1:6">
      <c r="A1327" s="4" t="s">
        <v>798</v>
      </c>
      <c r="C1327" s="4" t="s">
        <v>362</v>
      </c>
    </row>
    <row r="1328" spans="1:6">
      <c r="A1328" s="4" t="s">
        <v>973</v>
      </c>
    </row>
    <row r="1329" spans="1:6">
      <c r="A1329" s="3" t="s">
        <v>792</v>
      </c>
    </row>
    <row r="1330" spans="1:6">
      <c r="A1330" s="4" t="s">
        <v>798</v>
      </c>
      <c r="C1330" s="4" t="s">
        <v>360</v>
      </c>
    </row>
    <row r="1331" spans="1:6">
      <c r="A1331" s="4" t="s">
        <v>974</v>
      </c>
    </row>
    <row r="1332" spans="1:6">
      <c r="A1332" s="3" t="s">
        <v>786</v>
      </c>
    </row>
    <row r="1333" spans="1:6">
      <c r="A1333" s="4" t="s">
        <v>787</v>
      </c>
      <c r="C1333" s="6" t="n">
        <v>12845</v>
      </c>
    </row>
    <row r="1334" spans="1:6">
      <c r="A1334" s="3" t="s">
        <v>788</v>
      </c>
    </row>
    <row r="1335" spans="1:6">
      <c r="A1335" s="4" t="s">
        <v>32</v>
      </c>
      <c r="C1335" s="5" t="n">
        <v>750</v>
      </c>
    </row>
    <row r="1336" spans="1:6">
      <c r="A1336" s="4" t="s">
        <v>789</v>
      </c>
      <c r="C1336" s="5" t="n">
        <v>16544</v>
      </c>
    </row>
    <row r="1337" spans="1:6">
      <c r="A1337" s="4" t="s">
        <v>790</v>
      </c>
      <c r="C1337" s="5" t="n">
        <v>790</v>
      </c>
    </row>
    <row r="1338" spans="1:6">
      <c r="A1338" s="4" t="s">
        <v>791</v>
      </c>
      <c r="C1338" s="5" t="n">
        <v>679</v>
      </c>
    </row>
    <row r="1339" spans="1:6">
      <c r="A1339" s="3" t="s">
        <v>792</v>
      </c>
    </row>
    <row r="1340" spans="1:6">
      <c r="A1340" s="4" t="s">
        <v>32</v>
      </c>
      <c r="C1340" s="5" t="n">
        <v>750</v>
      </c>
    </row>
    <row r="1341" spans="1:6">
      <c r="A1341" s="4" t="s">
        <v>789</v>
      </c>
      <c r="C1341" s="5" t="n">
        <v>16649</v>
      </c>
    </row>
    <row r="1342" spans="1:6">
      <c r="A1342" s="4" t="s">
        <v>790</v>
      </c>
      <c r="C1342" s="5" t="n">
        <v>1364</v>
      </c>
    </row>
    <row r="1343" spans="1:6">
      <c r="A1343" s="4" t="s">
        <v>100</v>
      </c>
      <c r="C1343" s="5" t="n">
        <v>18763</v>
      </c>
    </row>
    <row r="1344" spans="1:6">
      <c r="A1344" s="4" t="s">
        <v>467</v>
      </c>
      <c r="C1344" s="5" t="n">
        <v>-1571</v>
      </c>
    </row>
    <row r="1345" spans="1:6">
      <c r="A1345" s="4" t="s">
        <v>793</v>
      </c>
      <c r="C1345" s="6" t="n">
        <v>17192</v>
      </c>
    </row>
    <row r="1346" spans="1:6">
      <c r="A1346" s="4" t="s">
        <v>796</v>
      </c>
      <c r="C1346" s="5" t="n">
        <v>2015</v>
      </c>
    </row>
    <row r="1347" spans="1:6">
      <c r="A1347" s="4" t="s">
        <v>975</v>
      </c>
    </row>
    <row r="1348" spans="1:6">
      <c r="A1348" s="3" t="s">
        <v>792</v>
      </c>
    </row>
    <row r="1349" spans="1:6">
      <c r="A1349" s="4" t="s">
        <v>798</v>
      </c>
      <c r="C1349" s="4" t="s">
        <v>362</v>
      </c>
    </row>
    <row r="1350" spans="1:6">
      <c r="A1350" s="4" t="s">
        <v>976</v>
      </c>
    </row>
    <row r="1351" spans="1:6">
      <c r="A1351" s="3" t="s">
        <v>792</v>
      </c>
    </row>
    <row r="1352" spans="1:6">
      <c r="A1352" s="4" t="s">
        <v>798</v>
      </c>
      <c r="C1352" s="4" t="s">
        <v>360</v>
      </c>
    </row>
    <row r="1353" spans="1:6">
      <c r="A1353" s="4" t="s">
        <v>977</v>
      </c>
    </row>
    <row r="1354" spans="1:6">
      <c r="A1354" s="3" t="s">
        <v>786</v>
      </c>
    </row>
    <row r="1355" spans="1:6">
      <c r="A1355" s="4" t="s">
        <v>787</v>
      </c>
      <c r="C1355" s="6" t="n">
        <v>6420</v>
      </c>
    </row>
    <row r="1356" spans="1:6">
      <c r="A1356" s="3" t="s">
        <v>788</v>
      </c>
    </row>
    <row r="1357" spans="1:6">
      <c r="A1357" s="4" t="s">
        <v>32</v>
      </c>
      <c r="C1357" s="5" t="n">
        <v>3227</v>
      </c>
    </row>
    <row r="1358" spans="1:6">
      <c r="A1358" s="4" t="s">
        <v>789</v>
      </c>
      <c r="C1358" s="5" t="n">
        <v>11521</v>
      </c>
    </row>
    <row r="1359" spans="1:6">
      <c r="A1359" s="4" t="s">
        <v>790</v>
      </c>
      <c r="C1359" s="5" t="n">
        <v>410</v>
      </c>
    </row>
    <row r="1360" spans="1:6">
      <c r="A1360" s="4" t="s">
        <v>791</v>
      </c>
      <c r="C1360" s="5" t="n">
        <v>1113</v>
      </c>
    </row>
    <row r="1361" spans="1:6">
      <c r="A1361" s="3" t="s">
        <v>792</v>
      </c>
    </row>
    <row r="1362" spans="1:6">
      <c r="A1362" s="4" t="s">
        <v>32</v>
      </c>
      <c r="C1362" s="5" t="n">
        <v>3227</v>
      </c>
    </row>
    <row r="1363" spans="1:6">
      <c r="A1363" s="4" t="s">
        <v>789</v>
      </c>
      <c r="C1363" s="5" t="n">
        <v>12165</v>
      </c>
    </row>
    <row r="1364" spans="1:6">
      <c r="A1364" s="4" t="s">
        <v>790</v>
      </c>
      <c r="C1364" s="5" t="n">
        <v>879</v>
      </c>
    </row>
    <row r="1365" spans="1:6">
      <c r="A1365" s="4" t="s">
        <v>100</v>
      </c>
      <c r="C1365" s="5" t="n">
        <v>16271</v>
      </c>
    </row>
    <row r="1366" spans="1:6">
      <c r="A1366" s="4" t="s">
        <v>467</v>
      </c>
      <c r="C1366" s="5" t="n">
        <v>-2245</v>
      </c>
    </row>
    <row r="1367" spans="1:6">
      <c r="A1367" s="4" t="s">
        <v>793</v>
      </c>
      <c r="C1367" s="6" t="n">
        <v>14026</v>
      </c>
    </row>
    <row r="1368" spans="1:6">
      <c r="A1368" s="4" t="s">
        <v>796</v>
      </c>
      <c r="C1368" s="5" t="n">
        <v>2013</v>
      </c>
    </row>
    <row r="1369" spans="1:6">
      <c r="A1369" s="4" t="s">
        <v>978</v>
      </c>
    </row>
    <row r="1370" spans="1:6">
      <c r="A1370" s="3" t="s">
        <v>792</v>
      </c>
    </row>
    <row r="1371" spans="1:6">
      <c r="A1371" s="4" t="s">
        <v>798</v>
      </c>
      <c r="C1371" s="4" t="s">
        <v>362</v>
      </c>
    </row>
    <row r="1372" spans="1:6">
      <c r="A1372" s="4" t="s">
        <v>979</v>
      </c>
    </row>
    <row r="1373" spans="1:6">
      <c r="A1373" s="3" t="s">
        <v>792</v>
      </c>
    </row>
    <row r="1374" spans="1:6">
      <c r="A1374" s="4" t="s">
        <v>798</v>
      </c>
      <c r="C1374" s="4" t="s">
        <v>360</v>
      </c>
    </row>
    <row r="1375" spans="1:6">
      <c r="A1375" s="4" t="s">
        <v>980</v>
      </c>
    </row>
    <row r="1376" spans="1:6">
      <c r="A1376" s="3" t="s">
        <v>786</v>
      </c>
    </row>
    <row r="1377" spans="1:6">
      <c r="A1377" s="4" t="s">
        <v>787</v>
      </c>
      <c r="C1377" s="6" t="n">
        <v>15334</v>
      </c>
    </row>
    <row r="1378" spans="1:6">
      <c r="A1378" s="3" t="s">
        <v>788</v>
      </c>
    </row>
    <row r="1379" spans="1:6">
      <c r="A1379" s="4" t="s">
        <v>32</v>
      </c>
      <c r="C1379" s="5" t="n">
        <v>2850</v>
      </c>
    </row>
    <row r="1380" spans="1:6">
      <c r="A1380" s="4" t="s">
        <v>789</v>
      </c>
      <c r="C1380" s="5" t="n">
        <v>15970</v>
      </c>
    </row>
    <row r="1381" spans="1:6">
      <c r="A1381" s="4" t="s">
        <v>790</v>
      </c>
      <c r="C1381" s="5" t="n">
        <v>832</v>
      </c>
    </row>
    <row r="1382" spans="1:6">
      <c r="A1382" s="4" t="s">
        <v>791</v>
      </c>
      <c r="C1382" s="5" t="n">
        <v>1130</v>
      </c>
    </row>
    <row r="1383" spans="1:6">
      <c r="A1383" s="3" t="s">
        <v>792</v>
      </c>
    </row>
    <row r="1384" spans="1:6">
      <c r="A1384" s="4" t="s">
        <v>32</v>
      </c>
      <c r="C1384" s="5" t="n">
        <v>2850</v>
      </c>
    </row>
    <row r="1385" spans="1:6">
      <c r="A1385" s="4" t="s">
        <v>789</v>
      </c>
      <c r="C1385" s="5" t="n">
        <v>16088</v>
      </c>
    </row>
    <row r="1386" spans="1:6">
      <c r="A1386" s="4" t="s">
        <v>790</v>
      </c>
      <c r="C1386" s="5" t="n">
        <v>1844</v>
      </c>
    </row>
    <row r="1387" spans="1:6">
      <c r="A1387" s="4" t="s">
        <v>100</v>
      </c>
      <c r="C1387" s="5" t="n">
        <v>20782</v>
      </c>
    </row>
    <row r="1388" spans="1:6">
      <c r="A1388" s="4" t="s">
        <v>467</v>
      </c>
      <c r="C1388" s="5" t="n">
        <v>-1671</v>
      </c>
    </row>
    <row r="1389" spans="1:6">
      <c r="A1389" s="4" t="s">
        <v>793</v>
      </c>
      <c r="C1389" s="6" t="n">
        <v>19111</v>
      </c>
    </row>
    <row r="1390" spans="1:6">
      <c r="A1390" s="4" t="s">
        <v>796</v>
      </c>
      <c r="C1390" s="5" t="n">
        <v>2015</v>
      </c>
    </row>
    <row r="1391" spans="1:6">
      <c r="A1391" s="4" t="s">
        <v>981</v>
      </c>
    </row>
    <row r="1392" spans="1:6">
      <c r="A1392" s="3" t="s">
        <v>792</v>
      </c>
    </row>
    <row r="1393" spans="1:6">
      <c r="A1393" s="4" t="s">
        <v>798</v>
      </c>
      <c r="C1393" s="4" t="s">
        <v>362</v>
      </c>
    </row>
    <row r="1394" spans="1:6">
      <c r="A1394" s="4" t="s">
        <v>982</v>
      </c>
    </row>
    <row r="1395" spans="1:6">
      <c r="A1395" s="3" t="s">
        <v>792</v>
      </c>
    </row>
    <row r="1396" spans="1:6">
      <c r="A1396" s="4" t="s">
        <v>798</v>
      </c>
      <c r="C1396" s="4" t="s">
        <v>360</v>
      </c>
    </row>
    <row r="1397" spans="1:6">
      <c r="A1397" s="4" t="s">
        <v>983</v>
      </c>
    </row>
    <row r="1398" spans="1:6">
      <c r="A1398" s="3" t="s">
        <v>786</v>
      </c>
    </row>
    <row r="1399" spans="1:6">
      <c r="A1399" s="4" t="s">
        <v>787</v>
      </c>
      <c r="C1399" s="6" t="n">
        <v>12063</v>
      </c>
    </row>
    <row r="1400" spans="1:6">
      <c r="A1400" s="3" t="s">
        <v>788</v>
      </c>
    </row>
    <row r="1401" spans="1:6">
      <c r="A1401" s="4" t="s">
        <v>32</v>
      </c>
      <c r="C1401" s="5" t="n">
        <v>430</v>
      </c>
    </row>
    <row r="1402" spans="1:6">
      <c r="A1402" s="4" t="s">
        <v>789</v>
      </c>
      <c r="C1402" s="5" t="n">
        <v>22209</v>
      </c>
    </row>
    <row r="1403" spans="1:6">
      <c r="A1403" s="4" t="s">
        <v>790</v>
      </c>
      <c r="C1403" s="5" t="n">
        <v>790</v>
      </c>
    </row>
    <row r="1404" spans="1:6">
      <c r="A1404" s="4" t="s">
        <v>791</v>
      </c>
      <c r="C1404" s="5" t="n">
        <v>228</v>
      </c>
    </row>
    <row r="1405" spans="1:6">
      <c r="A1405" s="3" t="s">
        <v>792</v>
      </c>
    </row>
    <row r="1406" spans="1:6">
      <c r="A1406" s="4" t="s">
        <v>32</v>
      </c>
      <c r="C1406" s="5" t="n">
        <v>430</v>
      </c>
    </row>
    <row r="1407" spans="1:6">
      <c r="A1407" s="4" t="s">
        <v>789</v>
      </c>
      <c r="C1407" s="5" t="n">
        <v>22306</v>
      </c>
    </row>
    <row r="1408" spans="1:6">
      <c r="A1408" s="4" t="s">
        <v>790</v>
      </c>
      <c r="C1408" s="5" t="n">
        <v>921</v>
      </c>
    </row>
    <row r="1409" spans="1:6">
      <c r="A1409" s="4" t="s">
        <v>100</v>
      </c>
      <c r="C1409" s="5" t="n">
        <v>23657</v>
      </c>
    </row>
    <row r="1410" spans="1:6">
      <c r="A1410" s="4" t="s">
        <v>467</v>
      </c>
      <c r="C1410" s="5" t="n">
        <v>-1815</v>
      </c>
    </row>
    <row r="1411" spans="1:6">
      <c r="A1411" s="4" t="s">
        <v>793</v>
      </c>
      <c r="C1411" s="6" t="n">
        <v>21842</v>
      </c>
    </row>
    <row r="1412" spans="1:6">
      <c r="A1412" s="4" t="s">
        <v>796</v>
      </c>
      <c r="C1412" s="5" t="n">
        <v>2015</v>
      </c>
    </row>
    <row r="1413" spans="1:6">
      <c r="A1413" s="4" t="s">
        <v>984</v>
      </c>
    </row>
    <row r="1414" spans="1:6">
      <c r="A1414" s="3" t="s">
        <v>792</v>
      </c>
    </row>
    <row r="1415" spans="1:6">
      <c r="A1415" s="4" t="s">
        <v>798</v>
      </c>
      <c r="C1415" s="4" t="s">
        <v>362</v>
      </c>
    </row>
    <row r="1416" spans="1:6">
      <c r="A1416" s="4" t="s">
        <v>985</v>
      </c>
    </row>
    <row r="1417" spans="1:6">
      <c r="A1417" s="3" t="s">
        <v>792</v>
      </c>
    </row>
    <row r="1418" spans="1:6">
      <c r="A1418" s="4" t="s">
        <v>798</v>
      </c>
      <c r="C1418" s="4" t="s">
        <v>360</v>
      </c>
    </row>
    <row r="1419" spans="1:6">
      <c r="A1419" s="4" t="s">
        <v>986</v>
      </c>
    </row>
    <row r="1420" spans="1:6">
      <c r="A1420" s="3" t="s">
        <v>786</v>
      </c>
    </row>
    <row r="1421" spans="1:6">
      <c r="A1421" s="4" t="s">
        <v>787</v>
      </c>
      <c r="C1421" s="6" t="n">
        <v>20910</v>
      </c>
    </row>
    <row r="1422" spans="1:6">
      <c r="A1422" s="3" t="s">
        <v>788</v>
      </c>
    </row>
    <row r="1423" spans="1:6">
      <c r="A1423" s="4" t="s">
        <v>32</v>
      </c>
      <c r="C1423" s="5" t="n">
        <v>1522</v>
      </c>
    </row>
    <row r="1424" spans="1:6">
      <c r="A1424" s="4" t="s">
        <v>789</v>
      </c>
      <c r="C1424" s="5" t="n">
        <v>21469</v>
      </c>
    </row>
    <row r="1425" spans="1:6">
      <c r="A1425" s="4" t="s">
        <v>790</v>
      </c>
      <c r="C1425" s="5" t="n">
        <v>770</v>
      </c>
    </row>
    <row r="1426" spans="1:6">
      <c r="A1426" s="4" t="s">
        <v>791</v>
      </c>
      <c r="C1426" s="5" t="n">
        <v>204</v>
      </c>
    </row>
    <row r="1427" spans="1:6">
      <c r="A1427" s="3" t="s">
        <v>792</v>
      </c>
    </row>
    <row r="1428" spans="1:6">
      <c r="A1428" s="4" t="s">
        <v>32</v>
      </c>
      <c r="C1428" s="5" t="n">
        <v>1522</v>
      </c>
    </row>
    <row r="1429" spans="1:6">
      <c r="A1429" s="4" t="s">
        <v>789</v>
      </c>
      <c r="C1429" s="5" t="n">
        <v>21577</v>
      </c>
    </row>
    <row r="1430" spans="1:6">
      <c r="A1430" s="4" t="s">
        <v>790</v>
      </c>
      <c r="C1430" s="5" t="n">
        <v>866</v>
      </c>
    </row>
    <row r="1431" spans="1:6">
      <c r="A1431" s="4" t="s">
        <v>100</v>
      </c>
      <c r="C1431" s="5" t="n">
        <v>23965</v>
      </c>
    </row>
    <row r="1432" spans="1:6">
      <c r="A1432" s="4" t="s">
        <v>467</v>
      </c>
      <c r="C1432" s="5" t="n">
        <v>-1868</v>
      </c>
    </row>
    <row r="1433" spans="1:6">
      <c r="A1433" s="4" t="s">
        <v>793</v>
      </c>
      <c r="C1433" s="6" t="n">
        <v>22097</v>
      </c>
    </row>
    <row r="1434" spans="1:6">
      <c r="A1434" s="4" t="s">
        <v>796</v>
      </c>
      <c r="C1434" s="5" t="n">
        <v>2015</v>
      </c>
    </row>
    <row r="1435" spans="1:6">
      <c r="A1435" s="4" t="s">
        <v>987</v>
      </c>
    </row>
    <row r="1436" spans="1:6">
      <c r="A1436" s="3" t="s">
        <v>792</v>
      </c>
    </row>
    <row r="1437" spans="1:6">
      <c r="A1437" s="4" t="s">
        <v>798</v>
      </c>
      <c r="C1437" s="4" t="s">
        <v>362</v>
      </c>
    </row>
    <row r="1438" spans="1:6">
      <c r="A1438" s="4" t="s">
        <v>988</v>
      </c>
    </row>
    <row r="1439" spans="1:6">
      <c r="A1439" s="3" t="s">
        <v>792</v>
      </c>
    </row>
    <row r="1440" spans="1:6">
      <c r="A1440" s="4" t="s">
        <v>798</v>
      </c>
      <c r="C1440" s="4" t="s">
        <v>360</v>
      </c>
    </row>
    <row r="1441" spans="1:6">
      <c r="A1441" s="4" t="s">
        <v>989</v>
      </c>
    </row>
    <row r="1442" spans="1:6">
      <c r="A1442" s="3" t="s">
        <v>786</v>
      </c>
    </row>
    <row r="1443" spans="1:6">
      <c r="A1443" s="4" t="s">
        <v>787</v>
      </c>
      <c r="C1443" s="6" t="n">
        <v>3674</v>
      </c>
    </row>
    <row r="1444" spans="1:6">
      <c r="A1444" s="3" t="s">
        <v>788</v>
      </c>
    </row>
    <row r="1445" spans="1:6">
      <c r="A1445" s="4" t="s">
        <v>32</v>
      </c>
      <c r="C1445" s="5" t="n">
        <v>761</v>
      </c>
    </row>
    <row r="1446" spans="1:6">
      <c r="A1446" s="4" t="s">
        <v>789</v>
      </c>
      <c r="C1446" s="5" t="n">
        <v>6482</v>
      </c>
    </row>
    <row r="1447" spans="1:6">
      <c r="A1447" s="4" t="s">
        <v>790</v>
      </c>
      <c r="C1447" s="5" t="n">
        <v>305</v>
      </c>
    </row>
    <row r="1448" spans="1:6">
      <c r="A1448" s="4" t="s">
        <v>791</v>
      </c>
      <c r="C1448" s="5" t="n">
        <v>113</v>
      </c>
    </row>
    <row r="1449" spans="1:6">
      <c r="A1449" s="3" t="s">
        <v>792</v>
      </c>
    </row>
    <row r="1450" spans="1:6">
      <c r="A1450" s="4" t="s">
        <v>32</v>
      </c>
      <c r="C1450" s="5" t="n">
        <v>761</v>
      </c>
    </row>
    <row r="1451" spans="1:6">
      <c r="A1451" s="4" t="s">
        <v>789</v>
      </c>
      <c r="C1451" s="5" t="n">
        <v>6490</v>
      </c>
    </row>
    <row r="1452" spans="1:6">
      <c r="A1452" s="4" t="s">
        <v>790</v>
      </c>
      <c r="C1452" s="5" t="n">
        <v>410</v>
      </c>
    </row>
    <row r="1453" spans="1:6">
      <c r="A1453" s="4" t="s">
        <v>100</v>
      </c>
      <c r="C1453" s="5" t="n">
        <v>7661</v>
      </c>
    </row>
    <row r="1454" spans="1:6">
      <c r="A1454" s="4" t="s">
        <v>467</v>
      </c>
      <c r="C1454" s="5" t="n">
        <v>-866</v>
      </c>
    </row>
    <row r="1455" spans="1:6">
      <c r="A1455" s="4" t="s">
        <v>793</v>
      </c>
      <c r="C1455" s="6" t="n">
        <v>6795</v>
      </c>
    </row>
    <row r="1456" spans="1:6">
      <c r="A1456" s="4" t="s">
        <v>796</v>
      </c>
      <c r="C1456" s="5" t="n">
        <v>2014</v>
      </c>
    </row>
    <row r="1457" spans="1:6">
      <c r="A1457" s="4" t="s">
        <v>990</v>
      </c>
    </row>
    <row r="1458" spans="1:6">
      <c r="A1458" s="3" t="s">
        <v>792</v>
      </c>
    </row>
    <row r="1459" spans="1:6">
      <c r="A1459" s="4" t="s">
        <v>798</v>
      </c>
      <c r="C1459" s="4" t="s">
        <v>362</v>
      </c>
    </row>
    <row r="1460" spans="1:6">
      <c r="A1460" s="4" t="s">
        <v>991</v>
      </c>
    </row>
    <row r="1461" spans="1:6">
      <c r="A1461" s="3" t="s">
        <v>792</v>
      </c>
    </row>
    <row r="1462" spans="1:6">
      <c r="A1462" s="4" t="s">
        <v>798</v>
      </c>
      <c r="C1462" s="4" t="s">
        <v>360</v>
      </c>
    </row>
    <row r="1463" spans="1:6">
      <c r="A1463" s="4" t="s">
        <v>992</v>
      </c>
    </row>
    <row r="1464" spans="1:6">
      <c r="A1464" s="3" t="s">
        <v>786</v>
      </c>
    </row>
    <row r="1465" spans="1:6">
      <c r="A1465" s="4" t="s">
        <v>787</v>
      </c>
      <c r="C1465" s="6" t="n">
        <v>7338</v>
      </c>
    </row>
    <row r="1466" spans="1:6">
      <c r="A1466" s="3" t="s">
        <v>788</v>
      </c>
    </row>
    <row r="1467" spans="1:6">
      <c r="A1467" s="4" t="s">
        <v>32</v>
      </c>
      <c r="C1467" s="5" t="n">
        <v>643</v>
      </c>
    </row>
    <row r="1468" spans="1:6">
      <c r="A1468" s="4" t="s">
        <v>789</v>
      </c>
      <c r="C1468" s="5" t="n">
        <v>8643</v>
      </c>
    </row>
    <row r="1469" spans="1:6">
      <c r="A1469" s="4" t="s">
        <v>790</v>
      </c>
      <c r="C1469" s="5" t="n">
        <v>490</v>
      </c>
    </row>
    <row r="1470" spans="1:6">
      <c r="A1470" s="4" t="s">
        <v>791</v>
      </c>
      <c r="C1470" s="5" t="n">
        <v>468</v>
      </c>
    </row>
    <row r="1471" spans="1:6">
      <c r="A1471" s="3" t="s">
        <v>792</v>
      </c>
    </row>
    <row r="1472" spans="1:6">
      <c r="A1472" s="4" t="s">
        <v>32</v>
      </c>
      <c r="C1472" s="5" t="n">
        <v>643</v>
      </c>
    </row>
    <row r="1473" spans="1:6">
      <c r="A1473" s="4" t="s">
        <v>789</v>
      </c>
      <c r="C1473" s="5" t="n">
        <v>8776</v>
      </c>
    </row>
    <row r="1474" spans="1:6">
      <c r="A1474" s="4" t="s">
        <v>790</v>
      </c>
      <c r="C1474" s="5" t="n">
        <v>825</v>
      </c>
    </row>
    <row r="1475" spans="1:6">
      <c r="A1475" s="4" t="s">
        <v>100</v>
      </c>
      <c r="C1475" s="5" t="n">
        <v>10244</v>
      </c>
    </row>
    <row r="1476" spans="1:6">
      <c r="A1476" s="4" t="s">
        <v>467</v>
      </c>
      <c r="C1476" s="5" t="n">
        <v>-1492</v>
      </c>
    </row>
    <row r="1477" spans="1:6">
      <c r="A1477" s="4" t="s">
        <v>793</v>
      </c>
      <c r="C1477" s="6" t="n">
        <v>8752</v>
      </c>
    </row>
    <row r="1478" spans="1:6">
      <c r="A1478" s="4" t="s">
        <v>796</v>
      </c>
      <c r="C1478" s="5" t="n">
        <v>2014</v>
      </c>
    </row>
    <row r="1479" spans="1:6">
      <c r="A1479" s="4" t="s">
        <v>993</v>
      </c>
    </row>
    <row r="1480" spans="1:6">
      <c r="A1480" s="3" t="s">
        <v>792</v>
      </c>
    </row>
    <row r="1481" spans="1:6">
      <c r="A1481" s="4" t="s">
        <v>798</v>
      </c>
      <c r="C1481" s="4" t="s">
        <v>362</v>
      </c>
    </row>
    <row r="1482" spans="1:6">
      <c r="A1482" s="4" t="s">
        <v>994</v>
      </c>
    </row>
    <row r="1483" spans="1:6">
      <c r="A1483" s="3" t="s">
        <v>792</v>
      </c>
    </row>
    <row r="1484" spans="1:6">
      <c r="A1484" s="4" t="s">
        <v>798</v>
      </c>
      <c r="C1484" s="4" t="s">
        <v>360</v>
      </c>
    </row>
    <row r="1485" spans="1:6">
      <c r="A1485" s="4" t="s">
        <v>995</v>
      </c>
    </row>
    <row r="1486" spans="1:6">
      <c r="A1486" s="3" t="s">
        <v>786</v>
      </c>
    </row>
    <row r="1487" spans="1:6">
      <c r="A1487" s="4" t="s">
        <v>787</v>
      </c>
      <c r="C1487" s="6" t="n">
        <v>20518</v>
      </c>
    </row>
    <row r="1488" spans="1:6">
      <c r="A1488" s="3" t="s">
        <v>788</v>
      </c>
    </row>
    <row r="1489" spans="1:6">
      <c r="A1489" s="4" t="s">
        <v>32</v>
      </c>
      <c r="C1489" s="5" t="n">
        <v>2140</v>
      </c>
    </row>
    <row r="1490" spans="1:6">
      <c r="A1490" s="4" t="s">
        <v>789</v>
      </c>
      <c r="C1490" s="5" t="n">
        <v>16671</v>
      </c>
    </row>
    <row r="1491" spans="1:6">
      <c r="A1491" s="4" t="s">
        <v>790</v>
      </c>
      <c r="C1491" s="5" t="n">
        <v>672</v>
      </c>
    </row>
    <row r="1492" spans="1:6">
      <c r="A1492" s="4" t="s">
        <v>791</v>
      </c>
      <c r="C1492" s="5" t="n">
        <v>1660</v>
      </c>
    </row>
    <row r="1493" spans="1:6">
      <c r="A1493" s="3" t="s">
        <v>792</v>
      </c>
    </row>
    <row r="1494" spans="1:6">
      <c r="A1494" s="4" t="s">
        <v>32</v>
      </c>
      <c r="C1494" s="5" t="n">
        <v>2140</v>
      </c>
    </row>
    <row r="1495" spans="1:6">
      <c r="A1495" s="4" t="s">
        <v>789</v>
      </c>
      <c r="C1495" s="5" t="n">
        <v>17639</v>
      </c>
    </row>
    <row r="1496" spans="1:6">
      <c r="A1496" s="4" t="s">
        <v>790</v>
      </c>
      <c r="C1496" s="5" t="n">
        <v>1364</v>
      </c>
    </row>
    <row r="1497" spans="1:6">
      <c r="A1497" s="4" t="s">
        <v>100</v>
      </c>
      <c r="C1497" s="5" t="n">
        <v>21143</v>
      </c>
    </row>
    <row r="1498" spans="1:6">
      <c r="A1498" s="4" t="s">
        <v>467</v>
      </c>
      <c r="C1498" s="5" t="n">
        <v>-3554</v>
      </c>
    </row>
    <row r="1499" spans="1:6">
      <c r="A1499" s="4" t="s">
        <v>793</v>
      </c>
      <c r="C1499" s="6" t="n">
        <v>17589</v>
      </c>
    </row>
    <row r="1500" spans="1:6">
      <c r="A1500" s="4" t="s">
        <v>796</v>
      </c>
      <c r="C1500" s="5" t="n">
        <v>2012</v>
      </c>
    </row>
    <row r="1501" spans="1:6">
      <c r="A1501" s="4" t="s">
        <v>996</v>
      </c>
    </row>
    <row r="1502" spans="1:6">
      <c r="A1502" s="3" t="s">
        <v>792</v>
      </c>
    </row>
    <row r="1503" spans="1:6">
      <c r="A1503" s="4" t="s">
        <v>798</v>
      </c>
      <c r="C1503" s="4" t="s">
        <v>362</v>
      </c>
    </row>
    <row r="1504" spans="1:6">
      <c r="A1504" s="4" t="s">
        <v>997</v>
      </c>
    </row>
    <row r="1505" spans="1:6">
      <c r="A1505" s="3" t="s">
        <v>792</v>
      </c>
    </row>
    <row r="1506" spans="1:6">
      <c r="A1506" s="4" t="s">
        <v>798</v>
      </c>
      <c r="C1506" s="4" t="s">
        <v>360</v>
      </c>
    </row>
    <row r="1507" spans="1:6">
      <c r="A1507" s="4" t="s">
        <v>998</v>
      </c>
    </row>
    <row r="1508" spans="1:6">
      <c r="A1508" s="3" t="s">
        <v>786</v>
      </c>
    </row>
    <row r="1509" spans="1:6">
      <c r="A1509" s="4" t="s">
        <v>787</v>
      </c>
      <c r="C1509" s="6" t="n">
        <v>17580</v>
      </c>
    </row>
    <row r="1510" spans="1:6">
      <c r="A1510" s="3" t="s">
        <v>788</v>
      </c>
    </row>
    <row r="1511" spans="1:6">
      <c r="A1511" s="4" t="s">
        <v>32</v>
      </c>
      <c r="C1511" s="5" t="n">
        <v>1376</v>
      </c>
    </row>
    <row r="1512" spans="1:6">
      <c r="A1512" s="4" t="s">
        <v>789</v>
      </c>
      <c r="C1512" s="5" t="n">
        <v>19815</v>
      </c>
    </row>
    <row r="1513" spans="1:6">
      <c r="A1513" s="4" t="s">
        <v>790</v>
      </c>
      <c r="C1513" s="5" t="n">
        <v>860</v>
      </c>
    </row>
    <row r="1514" spans="1:6">
      <c r="A1514" s="4" t="s">
        <v>791</v>
      </c>
      <c r="C1514" s="5" t="n">
        <v>281</v>
      </c>
    </row>
    <row r="1515" spans="1:6">
      <c r="A1515" s="3" t="s">
        <v>792</v>
      </c>
    </row>
    <row r="1516" spans="1:6">
      <c r="A1516" s="4" t="s">
        <v>32</v>
      </c>
      <c r="C1516" s="5" t="n">
        <v>1376</v>
      </c>
    </row>
    <row r="1517" spans="1:6">
      <c r="A1517" s="4" t="s">
        <v>789</v>
      </c>
      <c r="C1517" s="5" t="n">
        <v>19947</v>
      </c>
    </row>
    <row r="1518" spans="1:6">
      <c r="A1518" s="4" t="s">
        <v>790</v>
      </c>
      <c r="C1518" s="5" t="n">
        <v>1009</v>
      </c>
    </row>
    <row r="1519" spans="1:6">
      <c r="A1519" s="4" t="s">
        <v>100</v>
      </c>
      <c r="C1519" s="5" t="n">
        <v>22332</v>
      </c>
    </row>
    <row r="1520" spans="1:6">
      <c r="A1520" s="4" t="s">
        <v>467</v>
      </c>
      <c r="C1520" s="5" t="n">
        <v>-2099</v>
      </c>
    </row>
    <row r="1521" spans="1:6">
      <c r="A1521" s="4" t="s">
        <v>793</v>
      </c>
      <c r="C1521" s="6" t="n">
        <v>20233</v>
      </c>
    </row>
    <row r="1522" spans="1:6">
      <c r="A1522" s="4" t="s">
        <v>796</v>
      </c>
      <c r="C1522" s="5" t="n">
        <v>2015</v>
      </c>
    </row>
    <row r="1523" spans="1:6">
      <c r="A1523" s="4" t="s">
        <v>999</v>
      </c>
    </row>
    <row r="1524" spans="1:6">
      <c r="A1524" s="3" t="s">
        <v>792</v>
      </c>
    </row>
    <row r="1525" spans="1:6">
      <c r="A1525" s="4" t="s">
        <v>798</v>
      </c>
      <c r="C1525" s="4" t="s">
        <v>362</v>
      </c>
    </row>
    <row r="1526" spans="1:6">
      <c r="A1526" s="4" t="s">
        <v>1000</v>
      </c>
    </row>
    <row r="1527" spans="1:6">
      <c r="A1527" s="3" t="s">
        <v>792</v>
      </c>
    </row>
    <row r="1528" spans="1:6">
      <c r="A1528" s="4" t="s">
        <v>798</v>
      </c>
      <c r="C1528" s="4" t="s">
        <v>360</v>
      </c>
    </row>
    <row r="1529" spans="1:6">
      <c r="A1529" s="4" t="s">
        <v>1001</v>
      </c>
    </row>
    <row r="1530" spans="1:6">
      <c r="A1530" s="3" t="s">
        <v>786</v>
      </c>
    </row>
    <row r="1531" spans="1:6">
      <c r="A1531" s="4" t="s">
        <v>787</v>
      </c>
      <c r="C1531" s="6" t="n">
        <v>11375</v>
      </c>
    </row>
    <row r="1532" spans="1:6">
      <c r="A1532" s="3" t="s">
        <v>788</v>
      </c>
    </row>
    <row r="1533" spans="1:6">
      <c r="A1533" s="4" t="s">
        <v>32</v>
      </c>
      <c r="C1533" s="5" t="n">
        <v>1770</v>
      </c>
    </row>
    <row r="1534" spans="1:6">
      <c r="A1534" s="4" t="s">
        <v>789</v>
      </c>
      <c r="C1534" s="5" t="n">
        <v>11468</v>
      </c>
    </row>
    <row r="1535" spans="1:6">
      <c r="A1535" s="4" t="s">
        <v>790</v>
      </c>
      <c r="C1535" s="5" t="n">
        <v>810</v>
      </c>
    </row>
    <row r="1536" spans="1:6">
      <c r="A1536" s="4" t="s">
        <v>791</v>
      </c>
      <c r="C1536" s="5" t="n">
        <v>190</v>
      </c>
    </row>
    <row r="1537" spans="1:6">
      <c r="A1537" s="3" t="s">
        <v>792</v>
      </c>
    </row>
    <row r="1538" spans="1:6">
      <c r="A1538" s="4" t="s">
        <v>32</v>
      </c>
      <c r="C1538" s="5" t="n">
        <v>1770</v>
      </c>
    </row>
    <row r="1539" spans="1:6">
      <c r="A1539" s="4" t="s">
        <v>789</v>
      </c>
      <c r="C1539" s="5" t="n">
        <v>11528</v>
      </c>
    </row>
    <row r="1540" spans="1:6">
      <c r="A1540" s="4" t="s">
        <v>790</v>
      </c>
      <c r="C1540" s="5" t="n">
        <v>940</v>
      </c>
    </row>
    <row r="1541" spans="1:6">
      <c r="A1541" s="4" t="s">
        <v>100</v>
      </c>
      <c r="C1541" s="5" t="n">
        <v>14238</v>
      </c>
    </row>
    <row r="1542" spans="1:6">
      <c r="A1542" s="4" t="s">
        <v>467</v>
      </c>
      <c r="C1542" s="5" t="n">
        <v>-1099</v>
      </c>
    </row>
    <row r="1543" spans="1:6">
      <c r="A1543" s="4" t="s">
        <v>793</v>
      </c>
      <c r="C1543" s="6" t="n">
        <v>13139</v>
      </c>
    </row>
    <row r="1544" spans="1:6">
      <c r="A1544" s="4" t="s">
        <v>796</v>
      </c>
      <c r="C1544" s="5" t="n">
        <v>2015</v>
      </c>
    </row>
    <row r="1545" spans="1:6">
      <c r="A1545" s="4" t="s">
        <v>1002</v>
      </c>
    </row>
    <row r="1546" spans="1:6">
      <c r="A1546" s="3" t="s">
        <v>792</v>
      </c>
    </row>
    <row r="1547" spans="1:6">
      <c r="A1547" s="4" t="s">
        <v>798</v>
      </c>
      <c r="C1547" s="4" t="s">
        <v>362</v>
      </c>
    </row>
    <row r="1548" spans="1:6">
      <c r="A1548" s="4" t="s">
        <v>1003</v>
      </c>
    </row>
    <row r="1549" spans="1:6">
      <c r="A1549" s="3" t="s">
        <v>792</v>
      </c>
    </row>
    <row r="1550" spans="1:6">
      <c r="A1550" s="4" t="s">
        <v>798</v>
      </c>
      <c r="C1550" s="4" t="s">
        <v>360</v>
      </c>
    </row>
    <row r="1551" spans="1:6">
      <c r="A1551" s="4" t="s">
        <v>1004</v>
      </c>
    </row>
    <row r="1552" spans="1:6">
      <c r="A1552" s="3" t="s">
        <v>786</v>
      </c>
    </row>
    <row r="1553" spans="1:6">
      <c r="A1553" s="4" t="s">
        <v>787</v>
      </c>
      <c r="C1553" s="6" t="n">
        <v>14625</v>
      </c>
    </row>
    <row r="1554" spans="1:6">
      <c r="A1554" s="3" t="s">
        <v>788</v>
      </c>
    </row>
    <row r="1555" spans="1:6">
      <c r="A1555" s="4" t="s">
        <v>32</v>
      </c>
      <c r="C1555" s="5" t="n">
        <v>3540</v>
      </c>
    </row>
    <row r="1556" spans="1:6">
      <c r="A1556" s="4" t="s">
        <v>789</v>
      </c>
      <c r="C1556" s="5" t="n">
        <v>14653</v>
      </c>
    </row>
    <row r="1557" spans="1:6">
      <c r="A1557" s="4" t="s">
        <v>790</v>
      </c>
      <c r="C1557" s="5" t="n">
        <v>840</v>
      </c>
    </row>
    <row r="1558" spans="1:6">
      <c r="A1558" s="4" t="s">
        <v>791</v>
      </c>
      <c r="C1558" s="5" t="n">
        <v>100</v>
      </c>
    </row>
    <row r="1559" spans="1:6">
      <c r="A1559" s="3" t="s">
        <v>792</v>
      </c>
    </row>
    <row r="1560" spans="1:6">
      <c r="A1560" s="4" t="s">
        <v>32</v>
      </c>
      <c r="C1560" s="5" t="n">
        <v>3540</v>
      </c>
    </row>
    <row r="1561" spans="1:6">
      <c r="A1561" s="4" t="s">
        <v>789</v>
      </c>
      <c r="C1561" s="5" t="n">
        <v>14700</v>
      </c>
    </row>
    <row r="1562" spans="1:6">
      <c r="A1562" s="4" t="s">
        <v>790</v>
      </c>
      <c r="C1562" s="5" t="n">
        <v>893</v>
      </c>
    </row>
    <row r="1563" spans="1:6">
      <c r="A1563" s="4" t="s">
        <v>100</v>
      </c>
      <c r="C1563" s="5" t="n">
        <v>19133</v>
      </c>
    </row>
    <row r="1564" spans="1:6">
      <c r="A1564" s="4" t="s">
        <v>467</v>
      </c>
      <c r="C1564" s="5" t="n">
        <v>-1320</v>
      </c>
    </row>
    <row r="1565" spans="1:6">
      <c r="A1565" s="4" t="s">
        <v>793</v>
      </c>
      <c r="C1565" s="6" t="n">
        <v>17813</v>
      </c>
    </row>
    <row r="1566" spans="1:6">
      <c r="A1566" s="4" t="s">
        <v>796</v>
      </c>
      <c r="C1566" s="5" t="n">
        <v>2015</v>
      </c>
    </row>
    <row r="1567" spans="1:6">
      <c r="A1567" s="4" t="s">
        <v>1005</v>
      </c>
    </row>
    <row r="1568" spans="1:6">
      <c r="A1568" s="3" t="s">
        <v>792</v>
      </c>
    </row>
    <row r="1569" spans="1:6">
      <c r="A1569" s="4" t="s">
        <v>798</v>
      </c>
      <c r="C1569" s="4" t="s">
        <v>362</v>
      </c>
    </row>
    <row r="1570" spans="1:6">
      <c r="A1570" s="4" t="s">
        <v>1006</v>
      </c>
    </row>
    <row r="1571" spans="1:6">
      <c r="A1571" s="3" t="s">
        <v>792</v>
      </c>
    </row>
    <row r="1572" spans="1:6">
      <c r="A1572" s="4" t="s">
        <v>798</v>
      </c>
      <c r="C1572" s="4" t="s">
        <v>360</v>
      </c>
    </row>
    <row r="1573" spans="1:6">
      <c r="A1573" s="4" t="s">
        <v>1007</v>
      </c>
    </row>
    <row r="1574" spans="1:6">
      <c r="A1574" s="3" t="s">
        <v>786</v>
      </c>
    </row>
    <row r="1575" spans="1:6">
      <c r="A1575" s="4" t="s">
        <v>787</v>
      </c>
      <c r="C1575" s="6" t="n">
        <v>21453</v>
      </c>
    </row>
    <row r="1576" spans="1:6">
      <c r="A1576" s="3" t="s">
        <v>788</v>
      </c>
    </row>
    <row r="1577" spans="1:6">
      <c r="A1577" s="4" t="s">
        <v>32</v>
      </c>
      <c r="C1577" s="5" t="n">
        <v>5580</v>
      </c>
    </row>
    <row r="1578" spans="1:6">
      <c r="A1578" s="4" t="s">
        <v>789</v>
      </c>
      <c r="C1578" s="5" t="n">
        <v>31306</v>
      </c>
    </row>
    <row r="1579" spans="1:6">
      <c r="A1579" s="4" t="s">
        <v>790</v>
      </c>
      <c r="C1579" s="5" t="n">
        <v>1250</v>
      </c>
    </row>
    <row r="1580" spans="1:6">
      <c r="A1580" s="4" t="s">
        <v>791</v>
      </c>
      <c r="C1580" s="5" t="n">
        <v>1493</v>
      </c>
    </row>
    <row r="1581" spans="1:6">
      <c r="A1581" s="3" t="s">
        <v>792</v>
      </c>
    </row>
    <row r="1582" spans="1:6">
      <c r="A1582" s="4" t="s">
        <v>32</v>
      </c>
      <c r="C1582" s="5" t="n">
        <v>5580</v>
      </c>
    </row>
    <row r="1583" spans="1:6">
      <c r="A1583" s="4" t="s">
        <v>789</v>
      </c>
      <c r="C1583" s="5" t="n">
        <v>32088</v>
      </c>
    </row>
    <row r="1584" spans="1:6">
      <c r="A1584" s="4" t="s">
        <v>790</v>
      </c>
      <c r="C1584" s="5" t="n">
        <v>1961</v>
      </c>
    </row>
    <row r="1585" spans="1:6">
      <c r="A1585" s="4" t="s">
        <v>100</v>
      </c>
      <c r="C1585" s="5" t="n">
        <v>39629</v>
      </c>
    </row>
    <row r="1586" spans="1:6">
      <c r="A1586" s="4" t="s">
        <v>467</v>
      </c>
      <c r="C1586" s="5" t="n">
        <v>-3866</v>
      </c>
    </row>
    <row r="1587" spans="1:6">
      <c r="A1587" s="4" t="s">
        <v>793</v>
      </c>
      <c r="C1587" s="6" t="n">
        <v>35763</v>
      </c>
    </row>
    <row r="1588" spans="1:6">
      <c r="A1588" s="4" t="s">
        <v>796</v>
      </c>
      <c r="C1588" s="5" t="n">
        <v>2014</v>
      </c>
    </row>
    <row r="1589" spans="1:6">
      <c r="A1589" s="4" t="s">
        <v>1008</v>
      </c>
    </row>
    <row r="1590" spans="1:6">
      <c r="A1590" s="3" t="s">
        <v>792</v>
      </c>
    </row>
    <row r="1591" spans="1:6">
      <c r="A1591" s="4" t="s">
        <v>798</v>
      </c>
      <c r="C1591" s="4" t="s">
        <v>362</v>
      </c>
    </row>
    <row r="1592" spans="1:6">
      <c r="A1592" s="4" t="s">
        <v>1009</v>
      </c>
    </row>
    <row r="1593" spans="1:6">
      <c r="A1593" s="3" t="s">
        <v>792</v>
      </c>
    </row>
    <row r="1594" spans="1:6">
      <c r="A1594" s="4" t="s">
        <v>798</v>
      </c>
      <c r="C1594" s="4" t="s">
        <v>360</v>
      </c>
    </row>
    <row r="1595" spans="1:6">
      <c r="A1595" s="4" t="s">
        <v>1010</v>
      </c>
    </row>
    <row r="1596" spans="1:6">
      <c r="A1596" s="3" t="s">
        <v>786</v>
      </c>
    </row>
    <row r="1597" spans="1:6">
      <c r="A1597" s="4" t="s">
        <v>787</v>
      </c>
      <c r="C1597" s="6" t="n">
        <v>15776</v>
      </c>
    </row>
    <row r="1598" spans="1:6">
      <c r="A1598" s="3" t="s">
        <v>788</v>
      </c>
    </row>
    <row r="1599" spans="1:6">
      <c r="A1599" s="4" t="s">
        <v>32</v>
      </c>
      <c r="C1599" s="5" t="n">
        <v>1488</v>
      </c>
    </row>
    <row r="1600" spans="1:6">
      <c r="A1600" s="4" t="s">
        <v>789</v>
      </c>
      <c r="C1600" s="5" t="n">
        <v>16308</v>
      </c>
    </row>
    <row r="1601" spans="1:6">
      <c r="A1601" s="4" t="s">
        <v>790</v>
      </c>
      <c r="C1601" s="5" t="n">
        <v>59</v>
      </c>
    </row>
    <row r="1602" spans="1:6">
      <c r="A1602" s="4" t="s">
        <v>791</v>
      </c>
      <c r="C1602" s="5" t="n">
        <v>1028</v>
      </c>
    </row>
    <row r="1603" spans="1:6">
      <c r="A1603" s="3" t="s">
        <v>792</v>
      </c>
    </row>
    <row r="1604" spans="1:6">
      <c r="A1604" s="4" t="s">
        <v>32</v>
      </c>
      <c r="C1604" s="5" t="n">
        <v>1488</v>
      </c>
    </row>
    <row r="1605" spans="1:6">
      <c r="A1605" s="4" t="s">
        <v>789</v>
      </c>
      <c r="C1605" s="5" t="n">
        <v>16847</v>
      </c>
    </row>
    <row r="1606" spans="1:6">
      <c r="A1606" s="4" t="s">
        <v>790</v>
      </c>
      <c r="C1606" s="5" t="n">
        <v>548</v>
      </c>
    </row>
    <row r="1607" spans="1:6">
      <c r="A1607" s="4" t="s">
        <v>100</v>
      </c>
      <c r="C1607" s="5" t="n">
        <v>18883</v>
      </c>
    </row>
    <row r="1608" spans="1:6">
      <c r="A1608" s="4" t="s">
        <v>467</v>
      </c>
      <c r="C1608" s="5" t="n">
        <v>-2772</v>
      </c>
    </row>
    <row r="1609" spans="1:6">
      <c r="A1609" s="4" t="s">
        <v>793</v>
      </c>
      <c r="C1609" s="6" t="n">
        <v>16111</v>
      </c>
    </row>
    <row r="1610" spans="1:6">
      <c r="A1610" s="4" t="s">
        <v>796</v>
      </c>
      <c r="C1610" s="5" t="n">
        <v>2012</v>
      </c>
    </row>
    <row r="1611" spans="1:6">
      <c r="A1611" s="4" t="s">
        <v>1011</v>
      </c>
    </row>
    <row r="1612" spans="1:6">
      <c r="A1612" s="3" t="s">
        <v>792</v>
      </c>
    </row>
    <row r="1613" spans="1:6">
      <c r="A1613" s="4" t="s">
        <v>798</v>
      </c>
      <c r="C1613" s="4" t="s">
        <v>362</v>
      </c>
    </row>
    <row r="1614" spans="1:6">
      <c r="A1614" s="4" t="s">
        <v>1012</v>
      </c>
    </row>
    <row r="1615" spans="1:6">
      <c r="A1615" s="3" t="s">
        <v>792</v>
      </c>
    </row>
    <row r="1616" spans="1:6">
      <c r="A1616" s="4" t="s">
        <v>798</v>
      </c>
      <c r="C1616" s="4" t="s">
        <v>360</v>
      </c>
    </row>
    <row r="1617" spans="1:6">
      <c r="A1617" s="4" t="s">
        <v>1013</v>
      </c>
    </row>
    <row r="1618" spans="1:6">
      <c r="A1618" s="3" t="s">
        <v>786</v>
      </c>
    </row>
    <row r="1619" spans="1:6">
      <c r="A1619" s="4" t="s">
        <v>787</v>
      </c>
      <c r="C1619" s="6" t="n">
        <v>6518</v>
      </c>
    </row>
    <row r="1620" spans="1:6">
      <c r="A1620" s="3" t="s">
        <v>788</v>
      </c>
    </row>
    <row r="1621" spans="1:6">
      <c r="A1621" s="4" t="s">
        <v>32</v>
      </c>
      <c r="C1621" s="5" t="n">
        <v>700</v>
      </c>
    </row>
    <row r="1622" spans="1:6">
      <c r="A1622" s="4" t="s">
        <v>789</v>
      </c>
      <c r="C1622" s="5" t="n">
        <v>3297</v>
      </c>
    </row>
    <row r="1623" spans="1:6">
      <c r="A1623" s="4" t="s">
        <v>790</v>
      </c>
      <c r="C1623" s="5" t="n">
        <v>15</v>
      </c>
    </row>
    <row r="1624" spans="1:6">
      <c r="A1624" s="4" t="s">
        <v>791</v>
      </c>
      <c r="C1624" s="5" t="n">
        <v>1072</v>
      </c>
    </row>
    <row r="1625" spans="1:6">
      <c r="A1625" s="3" t="s">
        <v>792</v>
      </c>
    </row>
    <row r="1626" spans="1:6">
      <c r="A1626" s="4" t="s">
        <v>32</v>
      </c>
      <c r="C1626" s="5" t="n">
        <v>700</v>
      </c>
    </row>
    <row r="1627" spans="1:6">
      <c r="A1627" s="4" t="s">
        <v>789</v>
      </c>
      <c r="C1627" s="5" t="n">
        <v>4041</v>
      </c>
    </row>
    <row r="1628" spans="1:6">
      <c r="A1628" s="4" t="s">
        <v>790</v>
      </c>
      <c r="C1628" s="5" t="n">
        <v>343</v>
      </c>
    </row>
    <row r="1629" spans="1:6">
      <c r="A1629" s="4" t="s">
        <v>100</v>
      </c>
      <c r="C1629" s="5" t="n">
        <v>5084</v>
      </c>
    </row>
    <row r="1630" spans="1:6">
      <c r="A1630" s="4" t="s">
        <v>467</v>
      </c>
      <c r="C1630" s="5" t="n">
        <v>-957</v>
      </c>
    </row>
    <row r="1631" spans="1:6">
      <c r="A1631" s="4" t="s">
        <v>793</v>
      </c>
      <c r="C1631" s="6" t="n">
        <v>4127</v>
      </c>
    </row>
    <row r="1632" spans="1:6">
      <c r="A1632" s="4" t="s">
        <v>796</v>
      </c>
      <c r="C1632" s="5" t="n">
        <v>2012</v>
      </c>
    </row>
    <row r="1633" spans="1:6">
      <c r="A1633" s="4" t="s">
        <v>1014</v>
      </c>
    </row>
    <row r="1634" spans="1:6">
      <c r="A1634" s="3" t="s">
        <v>792</v>
      </c>
    </row>
    <row r="1635" spans="1:6">
      <c r="A1635" s="4" t="s">
        <v>798</v>
      </c>
      <c r="C1635" s="4" t="s">
        <v>362</v>
      </c>
    </row>
    <row r="1636" spans="1:6">
      <c r="A1636" s="4" t="s">
        <v>1015</v>
      </c>
    </row>
    <row r="1637" spans="1:6">
      <c r="A1637" s="3" t="s">
        <v>792</v>
      </c>
    </row>
    <row r="1638" spans="1:6">
      <c r="A1638" s="4" t="s">
        <v>798</v>
      </c>
      <c r="C1638" s="4" t="s">
        <v>360</v>
      </c>
    </row>
    <row r="1639" spans="1:6">
      <c r="A1639" s="4" t="s">
        <v>1016</v>
      </c>
    </row>
    <row r="1640" spans="1:6">
      <c r="A1640" s="3" t="s">
        <v>786</v>
      </c>
    </row>
    <row r="1641" spans="1:6">
      <c r="A1641" s="4" t="s">
        <v>787</v>
      </c>
      <c r="C1641" s="6" t="n">
        <v>7363</v>
      </c>
    </row>
    <row r="1642" spans="1:6">
      <c r="A1642" s="3" t="s">
        <v>788</v>
      </c>
    </row>
    <row r="1643" spans="1:6">
      <c r="A1643" s="4" t="s">
        <v>32</v>
      </c>
      <c r="C1643" s="5" t="n">
        <v>1111</v>
      </c>
    </row>
    <row r="1644" spans="1:6">
      <c r="A1644" s="4" t="s">
        <v>789</v>
      </c>
      <c r="C1644" s="5" t="n">
        <v>3126</v>
      </c>
    </row>
    <row r="1645" spans="1:6">
      <c r="A1645" s="4" t="s">
        <v>790</v>
      </c>
      <c r="C1645" s="5" t="n">
        <v>39</v>
      </c>
    </row>
    <row r="1646" spans="1:6">
      <c r="A1646" s="4" t="s">
        <v>791</v>
      </c>
      <c r="C1646" s="5" t="n">
        <v>984</v>
      </c>
    </row>
    <row r="1647" spans="1:6">
      <c r="A1647" s="3" t="s">
        <v>792</v>
      </c>
    </row>
    <row r="1648" spans="1:6">
      <c r="A1648" s="4" t="s">
        <v>32</v>
      </c>
      <c r="C1648" s="5" t="n">
        <v>1111</v>
      </c>
    </row>
    <row r="1649" spans="1:6">
      <c r="A1649" s="4" t="s">
        <v>789</v>
      </c>
      <c r="C1649" s="5" t="n">
        <v>3765</v>
      </c>
    </row>
    <row r="1650" spans="1:6">
      <c r="A1650" s="4" t="s">
        <v>790</v>
      </c>
      <c r="C1650" s="5" t="n">
        <v>384</v>
      </c>
    </row>
    <row r="1651" spans="1:6">
      <c r="A1651" s="4" t="s">
        <v>100</v>
      </c>
      <c r="C1651" s="5" t="n">
        <v>5260</v>
      </c>
    </row>
    <row r="1652" spans="1:6">
      <c r="A1652" s="4" t="s">
        <v>467</v>
      </c>
      <c r="C1652" s="5" t="n">
        <v>-909</v>
      </c>
    </row>
    <row r="1653" spans="1:6">
      <c r="A1653" s="4" t="s">
        <v>793</v>
      </c>
      <c r="C1653" s="6" t="n">
        <v>4351</v>
      </c>
    </row>
    <row r="1654" spans="1:6">
      <c r="A1654" s="4" t="s">
        <v>796</v>
      </c>
      <c r="C1654" s="5" t="n">
        <v>2012</v>
      </c>
    </row>
    <row r="1655" spans="1:6">
      <c r="A1655" s="4" t="s">
        <v>1017</v>
      </c>
    </row>
    <row r="1656" spans="1:6">
      <c r="A1656" s="3" t="s">
        <v>792</v>
      </c>
    </row>
    <row r="1657" spans="1:6">
      <c r="A1657" s="4" t="s">
        <v>798</v>
      </c>
      <c r="C1657" s="4" t="s">
        <v>362</v>
      </c>
    </row>
    <row r="1658" spans="1:6">
      <c r="A1658" s="4" t="s">
        <v>1018</v>
      </c>
    </row>
    <row r="1659" spans="1:6">
      <c r="A1659" s="3" t="s">
        <v>792</v>
      </c>
    </row>
    <row r="1660" spans="1:6">
      <c r="A1660" s="4" t="s">
        <v>798</v>
      </c>
      <c r="C1660" s="4" t="s">
        <v>360</v>
      </c>
    </row>
    <row r="1661" spans="1:6">
      <c r="A1661" s="4" t="s">
        <v>1019</v>
      </c>
    </row>
    <row r="1662" spans="1:6">
      <c r="A1662" s="3" t="s">
        <v>786</v>
      </c>
    </row>
    <row r="1663" spans="1:6">
      <c r="A1663" s="4" t="s">
        <v>787</v>
      </c>
      <c r="C1663" s="6" t="n">
        <v>13797</v>
      </c>
    </row>
    <row r="1664" spans="1:6">
      <c r="A1664" s="3" t="s">
        <v>788</v>
      </c>
    </row>
    <row r="1665" spans="1:6">
      <c r="A1665" s="4" t="s">
        <v>32</v>
      </c>
      <c r="C1665" s="5" t="n">
        <v>570</v>
      </c>
    </row>
    <row r="1666" spans="1:6">
      <c r="A1666" s="4" t="s">
        <v>789</v>
      </c>
      <c r="C1666" s="5" t="n">
        <v>9558</v>
      </c>
    </row>
    <row r="1667" spans="1:6">
      <c r="A1667" s="4" t="s">
        <v>790</v>
      </c>
      <c r="C1667" s="5" t="n">
        <v>50</v>
      </c>
    </row>
    <row r="1668" spans="1:6">
      <c r="A1668" s="4" t="s">
        <v>791</v>
      </c>
      <c r="C1668" s="5" t="n">
        <v>1346</v>
      </c>
    </row>
    <row r="1669" spans="1:6">
      <c r="A1669" s="3" t="s">
        <v>792</v>
      </c>
    </row>
    <row r="1670" spans="1:6">
      <c r="A1670" s="4" t="s">
        <v>32</v>
      </c>
      <c r="C1670" s="5" t="n">
        <v>570</v>
      </c>
    </row>
    <row r="1671" spans="1:6">
      <c r="A1671" s="4" t="s">
        <v>789</v>
      </c>
      <c r="C1671" s="5" t="n">
        <v>10464</v>
      </c>
    </row>
    <row r="1672" spans="1:6">
      <c r="A1672" s="4" t="s">
        <v>790</v>
      </c>
      <c r="C1672" s="5" t="n">
        <v>490</v>
      </c>
    </row>
    <row r="1673" spans="1:6">
      <c r="A1673" s="4" t="s">
        <v>100</v>
      </c>
      <c r="C1673" s="5" t="n">
        <v>11524</v>
      </c>
    </row>
    <row r="1674" spans="1:6">
      <c r="A1674" s="4" t="s">
        <v>467</v>
      </c>
      <c r="C1674" s="5" t="n">
        <v>-2111</v>
      </c>
    </row>
    <row r="1675" spans="1:6">
      <c r="A1675" s="4" t="s">
        <v>793</v>
      </c>
      <c r="C1675" s="6" t="n">
        <v>9413</v>
      </c>
    </row>
    <row r="1676" spans="1:6">
      <c r="A1676" s="4" t="s">
        <v>796</v>
      </c>
      <c r="C1676" s="5" t="n">
        <v>2012</v>
      </c>
    </row>
    <row r="1677" spans="1:6">
      <c r="A1677" s="4" t="s">
        <v>1020</v>
      </c>
    </row>
    <row r="1678" spans="1:6">
      <c r="A1678" s="3" t="s">
        <v>792</v>
      </c>
    </row>
    <row r="1679" spans="1:6">
      <c r="A1679" s="4" t="s">
        <v>798</v>
      </c>
      <c r="C1679" s="4" t="s">
        <v>362</v>
      </c>
    </row>
    <row r="1680" spans="1:6">
      <c r="A1680" s="4" t="s">
        <v>1021</v>
      </c>
    </row>
    <row r="1681" spans="1:6">
      <c r="A1681" s="3" t="s">
        <v>792</v>
      </c>
    </row>
    <row r="1682" spans="1:6">
      <c r="A1682" s="4" t="s">
        <v>798</v>
      </c>
      <c r="C1682" s="4" t="s">
        <v>360</v>
      </c>
    </row>
    <row r="1683" spans="1:6">
      <c r="A1683" s="4" t="s">
        <v>1022</v>
      </c>
    </row>
    <row r="1684" spans="1:6">
      <c r="A1684" s="3" t="s">
        <v>786</v>
      </c>
    </row>
    <row r="1685" spans="1:6">
      <c r="A1685" s="4" t="s">
        <v>787</v>
      </c>
      <c r="C1685" s="6" t="n">
        <v>18657</v>
      </c>
    </row>
    <row r="1686" spans="1:6">
      <c r="A1686" s="3" t="s">
        <v>788</v>
      </c>
    </row>
    <row r="1687" spans="1:6">
      <c r="A1687" s="4" t="s">
        <v>32</v>
      </c>
      <c r="C1687" s="5" t="n">
        <v>1407</v>
      </c>
    </row>
    <row r="1688" spans="1:6">
      <c r="A1688" s="4" t="s">
        <v>789</v>
      </c>
      <c r="C1688" s="5" t="n">
        <v>20515</v>
      </c>
    </row>
    <row r="1689" spans="1:6">
      <c r="A1689" s="4" t="s">
        <v>790</v>
      </c>
      <c r="C1689" s="5" t="n">
        <v>846</v>
      </c>
    </row>
    <row r="1690" spans="1:6">
      <c r="A1690" s="4" t="s">
        <v>791</v>
      </c>
      <c r="C1690" s="5" t="n">
        <v>278</v>
      </c>
    </row>
    <row r="1691" spans="1:6">
      <c r="A1691" s="3" t="s">
        <v>792</v>
      </c>
    </row>
    <row r="1692" spans="1:6">
      <c r="A1692" s="4" t="s">
        <v>32</v>
      </c>
      <c r="C1692" s="5" t="n">
        <v>1407</v>
      </c>
    </row>
    <row r="1693" spans="1:6">
      <c r="A1693" s="4" t="s">
        <v>789</v>
      </c>
      <c r="C1693" s="5" t="n">
        <v>20695</v>
      </c>
    </row>
    <row r="1694" spans="1:6">
      <c r="A1694" s="4" t="s">
        <v>790</v>
      </c>
      <c r="C1694" s="5" t="n">
        <v>944</v>
      </c>
    </row>
    <row r="1695" spans="1:6">
      <c r="A1695" s="4" t="s">
        <v>100</v>
      </c>
      <c r="C1695" s="5" t="n">
        <v>23046</v>
      </c>
    </row>
    <row r="1696" spans="1:6">
      <c r="A1696" s="4" t="s">
        <v>467</v>
      </c>
      <c r="C1696" s="5" t="n">
        <v>-2018</v>
      </c>
    </row>
    <row r="1697" spans="1:6">
      <c r="A1697" s="4" t="s">
        <v>793</v>
      </c>
      <c r="C1697" s="6" t="n">
        <v>21028</v>
      </c>
    </row>
    <row r="1698" spans="1:6">
      <c r="A1698" s="4" t="s">
        <v>796</v>
      </c>
      <c r="C1698" s="5" t="n">
        <v>2015</v>
      </c>
    </row>
    <row r="1699" spans="1:6">
      <c r="A1699" s="4" t="s">
        <v>1023</v>
      </c>
    </row>
    <row r="1700" spans="1:6">
      <c r="A1700" s="3" t="s">
        <v>792</v>
      </c>
    </row>
    <row r="1701" spans="1:6">
      <c r="A1701" s="4" t="s">
        <v>798</v>
      </c>
      <c r="C1701" s="4" t="s">
        <v>362</v>
      </c>
    </row>
    <row r="1702" spans="1:6">
      <c r="A1702" s="4" t="s">
        <v>1024</v>
      </c>
    </row>
    <row r="1703" spans="1:6">
      <c r="A1703" s="3" t="s">
        <v>792</v>
      </c>
    </row>
    <row r="1704" spans="1:6">
      <c r="A1704" s="4" t="s">
        <v>798</v>
      </c>
      <c r="C1704" s="4" t="s">
        <v>360</v>
      </c>
    </row>
    <row r="1705" spans="1:6">
      <c r="A1705" s="4" t="s">
        <v>1025</v>
      </c>
    </row>
    <row r="1706" spans="1:6">
      <c r="A1706" s="3" t="s">
        <v>786</v>
      </c>
    </row>
    <row r="1707" spans="1:6">
      <c r="A1707" s="4" t="s">
        <v>787</v>
      </c>
      <c r="C1707" s="6" t="n">
        <v>13582</v>
      </c>
    </row>
    <row r="1708" spans="1:6">
      <c r="A1708" s="3" t="s">
        <v>788</v>
      </c>
    </row>
    <row r="1709" spans="1:6">
      <c r="A1709" s="4" t="s">
        <v>32</v>
      </c>
      <c r="C1709" s="5" t="n">
        <v>990</v>
      </c>
    </row>
    <row r="1710" spans="1:6">
      <c r="A1710" s="4" t="s">
        <v>789</v>
      </c>
      <c r="C1710" s="5" t="n">
        <v>15648</v>
      </c>
    </row>
    <row r="1711" spans="1:6">
      <c r="A1711" s="4" t="s">
        <v>790</v>
      </c>
      <c r="C1711" s="5" t="n">
        <v>770</v>
      </c>
    </row>
    <row r="1712" spans="1:6">
      <c r="A1712" s="4" t="s">
        <v>791</v>
      </c>
      <c r="C1712" s="5" t="n">
        <v>319</v>
      </c>
    </row>
    <row r="1713" spans="1:6">
      <c r="A1713" s="3" t="s">
        <v>792</v>
      </c>
    </row>
    <row r="1714" spans="1:6">
      <c r="A1714" s="4" t="s">
        <v>32</v>
      </c>
      <c r="C1714" s="5" t="n">
        <v>990</v>
      </c>
    </row>
    <row r="1715" spans="1:6">
      <c r="A1715" s="4" t="s">
        <v>789</v>
      </c>
      <c r="C1715" s="5" t="n">
        <v>15737</v>
      </c>
    </row>
    <row r="1716" spans="1:6">
      <c r="A1716" s="4" t="s">
        <v>790</v>
      </c>
      <c r="C1716" s="5" t="n">
        <v>1000</v>
      </c>
    </row>
    <row r="1717" spans="1:6">
      <c r="A1717" s="4" t="s">
        <v>100</v>
      </c>
      <c r="C1717" s="5" t="n">
        <v>17727</v>
      </c>
    </row>
    <row r="1718" spans="1:6">
      <c r="A1718" s="4" t="s">
        <v>467</v>
      </c>
      <c r="C1718" s="5" t="n">
        <v>-1449</v>
      </c>
    </row>
    <row r="1719" spans="1:6">
      <c r="A1719" s="4" t="s">
        <v>793</v>
      </c>
      <c r="C1719" s="6" t="n">
        <v>16278</v>
      </c>
    </row>
    <row r="1720" spans="1:6">
      <c r="A1720" s="4" t="s">
        <v>796</v>
      </c>
      <c r="C1720" s="5" t="n">
        <v>2015</v>
      </c>
    </row>
    <row r="1721" spans="1:6">
      <c r="A1721" s="4" t="s">
        <v>1026</v>
      </c>
    </row>
    <row r="1722" spans="1:6">
      <c r="A1722" s="3" t="s">
        <v>792</v>
      </c>
    </row>
    <row r="1723" spans="1:6">
      <c r="A1723" s="4" t="s">
        <v>798</v>
      </c>
      <c r="C1723" s="4" t="s">
        <v>362</v>
      </c>
    </row>
    <row r="1724" spans="1:6">
      <c r="A1724" s="4" t="s">
        <v>1027</v>
      </c>
    </row>
    <row r="1725" spans="1:6">
      <c r="A1725" s="3" t="s">
        <v>792</v>
      </c>
    </row>
    <row r="1726" spans="1:6">
      <c r="A1726" s="4" t="s">
        <v>798</v>
      </c>
      <c r="C1726" s="4" t="s">
        <v>360</v>
      </c>
    </row>
    <row r="1727" spans="1:6">
      <c r="A1727" s="4" t="s">
        <v>1028</v>
      </c>
    </row>
    <row r="1728" spans="1:6">
      <c r="A1728" s="3" t="s">
        <v>786</v>
      </c>
    </row>
    <row r="1729" spans="1:6">
      <c r="A1729" s="4" t="s">
        <v>787</v>
      </c>
      <c r="C1729" s="6" t="n">
        <v>11407</v>
      </c>
    </row>
    <row r="1730" spans="1:6">
      <c r="A1730" s="3" t="s">
        <v>788</v>
      </c>
    </row>
    <row r="1731" spans="1:6">
      <c r="A1731" s="4" t="s">
        <v>32</v>
      </c>
      <c r="C1731" s="5" t="n">
        <v>1630</v>
      </c>
    </row>
    <row r="1732" spans="1:6">
      <c r="A1732" s="4" t="s">
        <v>789</v>
      </c>
      <c r="C1732" s="5" t="n">
        <v>9570</v>
      </c>
    </row>
    <row r="1733" spans="1:6">
      <c r="A1733" s="4" t="s">
        <v>790</v>
      </c>
      <c r="C1733" s="5" t="n">
        <v>705</v>
      </c>
    </row>
    <row r="1734" spans="1:6">
      <c r="A1734" s="4" t="s">
        <v>791</v>
      </c>
      <c r="C1734" s="5" t="n">
        <v>790</v>
      </c>
    </row>
    <row r="1735" spans="1:6">
      <c r="A1735" s="3" t="s">
        <v>792</v>
      </c>
    </row>
    <row r="1736" spans="1:6">
      <c r="A1736" s="4" t="s">
        <v>32</v>
      </c>
      <c r="C1736" s="5" t="n">
        <v>1630</v>
      </c>
    </row>
    <row r="1737" spans="1:6">
      <c r="A1737" s="4" t="s">
        <v>789</v>
      </c>
      <c r="C1737" s="5" t="n">
        <v>9945</v>
      </c>
    </row>
    <row r="1738" spans="1:6">
      <c r="A1738" s="4" t="s">
        <v>790</v>
      </c>
      <c r="C1738" s="5" t="n">
        <v>1120</v>
      </c>
    </row>
    <row r="1739" spans="1:6">
      <c r="A1739" s="4" t="s">
        <v>100</v>
      </c>
      <c r="C1739" s="5" t="n">
        <v>12695</v>
      </c>
    </row>
    <row r="1740" spans="1:6">
      <c r="A1740" s="4" t="s">
        <v>467</v>
      </c>
      <c r="C1740" s="5" t="n">
        <v>-2124</v>
      </c>
    </row>
    <row r="1741" spans="1:6">
      <c r="A1741" s="4" t="s">
        <v>793</v>
      </c>
      <c r="C1741" s="6" t="n">
        <v>10571</v>
      </c>
    </row>
    <row r="1742" spans="1:6">
      <c r="A1742" s="4" t="s">
        <v>796</v>
      </c>
      <c r="C1742" s="5" t="n">
        <v>2013</v>
      </c>
    </row>
    <row r="1743" spans="1:6">
      <c r="A1743" s="4" t="s">
        <v>1029</v>
      </c>
    </row>
    <row r="1744" spans="1:6">
      <c r="A1744" s="3" t="s">
        <v>792</v>
      </c>
    </row>
    <row r="1745" spans="1:6">
      <c r="A1745" s="4" t="s">
        <v>798</v>
      </c>
      <c r="C1745" s="4" t="s">
        <v>362</v>
      </c>
    </row>
    <row r="1746" spans="1:6">
      <c r="A1746" s="4" t="s">
        <v>1030</v>
      </c>
    </row>
    <row r="1747" spans="1:6">
      <c r="A1747" s="3" t="s">
        <v>792</v>
      </c>
    </row>
    <row r="1748" spans="1:6">
      <c r="A1748" s="4" t="s">
        <v>798</v>
      </c>
      <c r="C1748" s="4" t="s">
        <v>360</v>
      </c>
    </row>
    <row r="1749" spans="1:6">
      <c r="A1749" s="4" t="s">
        <v>1031</v>
      </c>
    </row>
    <row r="1750" spans="1:6">
      <c r="A1750" s="3" t="s">
        <v>786</v>
      </c>
    </row>
    <row r="1751" spans="1:6">
      <c r="A1751" s="4" t="s">
        <v>787</v>
      </c>
      <c r="C1751" s="6" t="n">
        <v>15694</v>
      </c>
    </row>
    <row r="1752" spans="1:6">
      <c r="A1752" s="3" t="s">
        <v>788</v>
      </c>
    </row>
    <row r="1753" spans="1:6">
      <c r="A1753" s="4" t="s">
        <v>32</v>
      </c>
      <c r="C1753" s="5" t="n">
        <v>2315</v>
      </c>
    </row>
    <row r="1754" spans="1:6">
      <c r="A1754" s="4" t="s">
        <v>789</v>
      </c>
      <c r="C1754" s="5" t="n">
        <v>18607</v>
      </c>
    </row>
    <row r="1755" spans="1:6">
      <c r="A1755" s="4" t="s">
        <v>790</v>
      </c>
      <c r="C1755" s="5" t="n">
        <v>1135</v>
      </c>
    </row>
    <row r="1756" spans="1:6">
      <c r="A1756" s="4" t="s">
        <v>791</v>
      </c>
      <c r="C1756" s="5" t="n">
        <v>265</v>
      </c>
    </row>
    <row r="1757" spans="1:6">
      <c r="A1757" s="3" t="s">
        <v>792</v>
      </c>
    </row>
    <row r="1758" spans="1:6">
      <c r="A1758" s="4" t="s">
        <v>32</v>
      </c>
      <c r="C1758" s="5" t="n">
        <v>2315</v>
      </c>
    </row>
    <row r="1759" spans="1:6">
      <c r="A1759" s="4" t="s">
        <v>789</v>
      </c>
      <c r="C1759" s="5" t="n">
        <v>18708</v>
      </c>
    </row>
    <row r="1760" spans="1:6">
      <c r="A1760" s="4" t="s">
        <v>790</v>
      </c>
      <c r="C1760" s="5" t="n">
        <v>1299</v>
      </c>
    </row>
    <row r="1761" spans="1:6">
      <c r="A1761" s="4" t="s">
        <v>100</v>
      </c>
      <c r="C1761" s="5" t="n">
        <v>22322</v>
      </c>
    </row>
    <row r="1762" spans="1:6">
      <c r="A1762" s="4" t="s">
        <v>467</v>
      </c>
      <c r="C1762" s="5" t="n">
        <v>-2075</v>
      </c>
    </row>
    <row r="1763" spans="1:6">
      <c r="A1763" s="4" t="s">
        <v>793</v>
      </c>
      <c r="C1763" s="6" t="n">
        <v>20247</v>
      </c>
    </row>
    <row r="1764" spans="1:6">
      <c r="A1764" s="4" t="s">
        <v>796</v>
      </c>
      <c r="C1764" s="5" t="n">
        <v>2015</v>
      </c>
    </row>
    <row r="1765" spans="1:6">
      <c r="A1765" s="4" t="s">
        <v>1032</v>
      </c>
    </row>
    <row r="1766" spans="1:6">
      <c r="A1766" s="3" t="s">
        <v>792</v>
      </c>
    </row>
    <row r="1767" spans="1:6">
      <c r="A1767" s="4" t="s">
        <v>798</v>
      </c>
      <c r="C1767" s="4" t="s">
        <v>362</v>
      </c>
    </row>
    <row r="1768" spans="1:6">
      <c r="A1768" s="4" t="s">
        <v>1033</v>
      </c>
    </row>
    <row r="1769" spans="1:6">
      <c r="A1769" s="3" t="s">
        <v>792</v>
      </c>
    </row>
    <row r="1770" spans="1:6">
      <c r="A1770" s="4" t="s">
        <v>798</v>
      </c>
      <c r="C1770" s="4" t="s">
        <v>360</v>
      </c>
    </row>
    <row r="1771" spans="1:6">
      <c r="A1771" s="4" t="s">
        <v>1034</v>
      </c>
    </row>
    <row r="1772" spans="1:6">
      <c r="A1772" s="3" t="s">
        <v>786</v>
      </c>
    </row>
    <row r="1773" spans="1:6">
      <c r="A1773" s="4" t="s">
        <v>787</v>
      </c>
      <c r="C1773" s="6" t="n">
        <v>21190</v>
      </c>
    </row>
    <row r="1774" spans="1:6">
      <c r="A1774" s="3" t="s">
        <v>788</v>
      </c>
    </row>
    <row r="1775" spans="1:6">
      <c r="A1775" s="4" t="s">
        <v>32</v>
      </c>
      <c r="C1775" s="5" t="n">
        <v>2085</v>
      </c>
    </row>
    <row r="1776" spans="1:6">
      <c r="A1776" s="4" t="s">
        <v>789</v>
      </c>
      <c r="C1776" s="5" t="n">
        <v>21983</v>
      </c>
    </row>
    <row r="1777" spans="1:6">
      <c r="A1777" s="4" t="s">
        <v>790</v>
      </c>
      <c r="C1777" s="5" t="n">
        <v>846</v>
      </c>
    </row>
    <row r="1778" spans="1:6">
      <c r="A1778" s="4" t="s">
        <v>791</v>
      </c>
      <c r="C1778" s="5" t="n">
        <v>121</v>
      </c>
    </row>
    <row r="1779" spans="1:6">
      <c r="A1779" s="3" t="s">
        <v>792</v>
      </c>
    </row>
    <row r="1780" spans="1:6">
      <c r="A1780" s="4" t="s">
        <v>32</v>
      </c>
      <c r="C1780" s="5" t="n">
        <v>2085</v>
      </c>
    </row>
    <row r="1781" spans="1:6">
      <c r="A1781" s="4" t="s">
        <v>789</v>
      </c>
      <c r="C1781" s="5" t="n">
        <v>22059</v>
      </c>
    </row>
    <row r="1782" spans="1:6">
      <c r="A1782" s="4" t="s">
        <v>790</v>
      </c>
      <c r="C1782" s="5" t="n">
        <v>891</v>
      </c>
    </row>
    <row r="1783" spans="1:6">
      <c r="A1783" s="4" t="s">
        <v>100</v>
      </c>
      <c r="C1783" s="5" t="n">
        <v>25035</v>
      </c>
    </row>
    <row r="1784" spans="1:6">
      <c r="A1784" s="4" t="s">
        <v>467</v>
      </c>
      <c r="C1784" s="5" t="n">
        <v>-2125</v>
      </c>
    </row>
    <row r="1785" spans="1:6">
      <c r="A1785" s="4" t="s">
        <v>793</v>
      </c>
      <c r="C1785" s="6" t="n">
        <v>22910</v>
      </c>
    </row>
    <row r="1786" spans="1:6">
      <c r="A1786" s="4" t="s">
        <v>796</v>
      </c>
      <c r="C1786" s="5" t="n">
        <v>2015</v>
      </c>
    </row>
    <row r="1787" spans="1:6">
      <c r="A1787" s="4" t="s">
        <v>1035</v>
      </c>
    </row>
    <row r="1788" spans="1:6">
      <c r="A1788" s="3" t="s">
        <v>792</v>
      </c>
    </row>
    <row r="1789" spans="1:6">
      <c r="A1789" s="4" t="s">
        <v>798</v>
      </c>
      <c r="C1789" s="4" t="s">
        <v>362</v>
      </c>
    </row>
    <row r="1790" spans="1:6">
      <c r="A1790" s="4" t="s">
        <v>1036</v>
      </c>
    </row>
    <row r="1791" spans="1:6">
      <c r="A1791" s="3" t="s">
        <v>792</v>
      </c>
    </row>
    <row r="1792" spans="1:6">
      <c r="A1792" s="4" t="s">
        <v>798</v>
      </c>
      <c r="C1792" s="4" t="s">
        <v>360</v>
      </c>
    </row>
    <row r="1793" spans="1:6">
      <c r="A1793" s="4" t="s">
        <v>1037</v>
      </c>
    </row>
    <row r="1794" spans="1:6">
      <c r="A1794" s="3" t="s">
        <v>786</v>
      </c>
    </row>
    <row r="1795" spans="1:6">
      <c r="A1795" s="4" t="s">
        <v>787</v>
      </c>
      <c r="C1795" s="6" t="n">
        <v>13394</v>
      </c>
    </row>
    <row r="1796" spans="1:6">
      <c r="A1796" s="3" t="s">
        <v>788</v>
      </c>
    </row>
    <row r="1797" spans="1:6">
      <c r="A1797" s="4" t="s">
        <v>32</v>
      </c>
      <c r="C1797" s="5" t="n">
        <v>1460</v>
      </c>
    </row>
    <row r="1798" spans="1:6">
      <c r="A1798" s="4" t="s">
        <v>789</v>
      </c>
      <c r="C1798" s="5" t="n">
        <v>15540</v>
      </c>
    </row>
    <row r="1799" spans="1:6">
      <c r="A1799" s="4" t="s">
        <v>790</v>
      </c>
      <c r="C1799" s="5" t="n">
        <v>804</v>
      </c>
    </row>
    <row r="1800" spans="1:6">
      <c r="A1800" s="4" t="s">
        <v>791</v>
      </c>
      <c r="C1800" s="5" t="n">
        <v>222</v>
      </c>
    </row>
    <row r="1801" spans="1:6">
      <c r="A1801" s="3" t="s">
        <v>792</v>
      </c>
    </row>
    <row r="1802" spans="1:6">
      <c r="A1802" s="4" t="s">
        <v>32</v>
      </c>
      <c r="C1802" s="5" t="n">
        <v>1460</v>
      </c>
    </row>
    <row r="1803" spans="1:6">
      <c r="A1803" s="4" t="s">
        <v>789</v>
      </c>
      <c r="C1803" s="5" t="n">
        <v>15628</v>
      </c>
    </row>
    <row r="1804" spans="1:6">
      <c r="A1804" s="4" t="s">
        <v>790</v>
      </c>
      <c r="C1804" s="5" t="n">
        <v>938</v>
      </c>
    </row>
    <row r="1805" spans="1:6">
      <c r="A1805" s="4" t="s">
        <v>100</v>
      </c>
      <c r="C1805" s="5" t="n">
        <v>18026</v>
      </c>
    </row>
    <row r="1806" spans="1:6">
      <c r="A1806" s="4" t="s">
        <v>467</v>
      </c>
      <c r="C1806" s="5" t="n">
        <v>-1466</v>
      </c>
    </row>
    <row r="1807" spans="1:6">
      <c r="A1807" s="4" t="s">
        <v>793</v>
      </c>
      <c r="C1807" s="6" t="n">
        <v>16560</v>
      </c>
    </row>
    <row r="1808" spans="1:6">
      <c r="A1808" s="4" t="s">
        <v>796</v>
      </c>
      <c r="C1808" s="5" t="n">
        <v>2015</v>
      </c>
    </row>
    <row r="1809" spans="1:6">
      <c r="A1809" s="4" t="s">
        <v>1038</v>
      </c>
    </row>
    <row r="1810" spans="1:6">
      <c r="A1810" s="3" t="s">
        <v>792</v>
      </c>
    </row>
    <row r="1811" spans="1:6">
      <c r="A1811" s="4" t="s">
        <v>798</v>
      </c>
      <c r="C1811" s="4" t="s">
        <v>362</v>
      </c>
    </row>
    <row r="1812" spans="1:6">
      <c r="A1812" s="4" t="s">
        <v>1039</v>
      </c>
    </row>
    <row r="1813" spans="1:6">
      <c r="A1813" s="3" t="s">
        <v>792</v>
      </c>
    </row>
    <row r="1814" spans="1:6">
      <c r="A1814" s="4" t="s">
        <v>798</v>
      </c>
      <c r="C1814" s="4" t="s">
        <v>360</v>
      </c>
    </row>
    <row r="1815" spans="1:6">
      <c r="A1815" s="4" t="s">
        <v>335</v>
      </c>
    </row>
    <row r="1816" spans="1:6">
      <c r="A1816" s="3" t="s">
        <v>786</v>
      </c>
    </row>
    <row r="1817" spans="1:6">
      <c r="A1817" s="4" t="s">
        <v>787</v>
      </c>
      <c r="C1817" s="6" t="n">
        <v>720692</v>
      </c>
    </row>
    <row r="1818" spans="1:6">
      <c r="A1818" s="3" t="s">
        <v>788</v>
      </c>
    </row>
    <row r="1819" spans="1:6">
      <c r="A1819" s="4" t="s">
        <v>32</v>
      </c>
      <c r="C1819" s="5" t="n">
        <v>63601</v>
      </c>
    </row>
    <row r="1820" spans="1:6">
      <c r="A1820" s="4" t="s">
        <v>789</v>
      </c>
      <c r="C1820" s="5" t="n">
        <v>897945</v>
      </c>
    </row>
    <row r="1821" spans="1:6">
      <c r="A1821" s="4" t="s">
        <v>790</v>
      </c>
      <c r="C1821" s="5" t="n">
        <v>33034</v>
      </c>
    </row>
    <row r="1822" spans="1:6">
      <c r="A1822" s="4" t="s">
        <v>791</v>
      </c>
      <c r="C1822" s="5" t="n">
        <v>990</v>
      </c>
    </row>
    <row r="1823" spans="1:6">
      <c r="A1823" s="3" t="s">
        <v>792</v>
      </c>
    </row>
    <row r="1824" spans="1:6">
      <c r="A1824" s="4" t="s">
        <v>32</v>
      </c>
      <c r="C1824" s="5" t="n">
        <v>63601</v>
      </c>
    </row>
    <row r="1825" spans="1:6">
      <c r="A1825" s="4" t="s">
        <v>789</v>
      </c>
      <c r="C1825" s="5" t="n">
        <v>898690</v>
      </c>
    </row>
    <row r="1826" spans="1:6">
      <c r="A1826" s="4" t="s">
        <v>790</v>
      </c>
      <c r="C1826" s="5" t="n">
        <v>33279</v>
      </c>
    </row>
    <row r="1827" spans="1:6">
      <c r="A1827" s="4" t="s">
        <v>100</v>
      </c>
      <c r="C1827" s="5" t="n">
        <v>995570</v>
      </c>
    </row>
    <row r="1828" spans="1:6">
      <c r="A1828" s="4" t="s">
        <v>467</v>
      </c>
      <c r="C1828" s="5" t="n">
        <v>-117275</v>
      </c>
    </row>
    <row r="1829" spans="1:6">
      <c r="A1829" s="4" t="s">
        <v>793</v>
      </c>
      <c r="C1829" s="5" t="n">
        <v>878295</v>
      </c>
    </row>
    <row r="1830" spans="1:6">
      <c r="A1830" s="4" t="s">
        <v>1040</v>
      </c>
    </row>
    <row r="1831" spans="1:6">
      <c r="A1831" s="3" t="s">
        <v>786</v>
      </c>
    </row>
    <row r="1832" spans="1:6">
      <c r="A1832" s="4" t="s">
        <v>787</v>
      </c>
      <c r="C1832" s="5" t="n">
        <v>9124</v>
      </c>
    </row>
    <row r="1833" spans="1:6">
      <c r="A1833" s="3" t="s">
        <v>788</v>
      </c>
    </row>
    <row r="1834" spans="1:6">
      <c r="A1834" s="4" t="s">
        <v>32</v>
      </c>
      <c r="C1834" s="5" t="n">
        <v>1131</v>
      </c>
    </row>
    <row r="1835" spans="1:6">
      <c r="A1835" s="4" t="s">
        <v>789</v>
      </c>
      <c r="C1835" s="5" t="n">
        <v>11077</v>
      </c>
    </row>
    <row r="1836" spans="1:6">
      <c r="A1836" s="4" t="s">
        <v>790</v>
      </c>
      <c r="C1836" s="5" t="n">
        <v>635</v>
      </c>
    </row>
    <row r="1837" spans="1:6">
      <c r="A1837" s="4" t="s">
        <v>791</v>
      </c>
      <c r="C1837" s="5" t="n">
        <v>0</v>
      </c>
    </row>
    <row r="1838" spans="1:6">
      <c r="A1838" s="3" t="s">
        <v>792</v>
      </c>
    </row>
    <row r="1839" spans="1:6">
      <c r="A1839" s="4" t="s">
        <v>32</v>
      </c>
      <c r="C1839" s="5" t="n">
        <v>1131</v>
      </c>
    </row>
    <row r="1840" spans="1:6">
      <c r="A1840" s="4" t="s">
        <v>789</v>
      </c>
      <c r="C1840" s="5" t="n">
        <v>11077</v>
      </c>
    </row>
    <row r="1841" spans="1:6">
      <c r="A1841" s="4" t="s">
        <v>790</v>
      </c>
      <c r="C1841" s="5" t="n">
        <v>635</v>
      </c>
    </row>
    <row r="1842" spans="1:6">
      <c r="A1842" s="4" t="s">
        <v>100</v>
      </c>
      <c r="C1842" s="5" t="n">
        <v>12843</v>
      </c>
    </row>
    <row r="1843" spans="1:6">
      <c r="A1843" s="4" t="s">
        <v>467</v>
      </c>
      <c r="C1843" s="5" t="n">
        <v>-1674</v>
      </c>
    </row>
    <row r="1844" spans="1:6">
      <c r="A1844" s="4" t="s">
        <v>793</v>
      </c>
      <c r="C1844" s="6" t="n">
        <v>11169</v>
      </c>
    </row>
    <row r="1845" spans="1:6">
      <c r="A1845" s="4" t="s">
        <v>796</v>
      </c>
      <c r="C1845" s="5" t="n">
        <v>2013</v>
      </c>
    </row>
    <row r="1846" spans="1:6">
      <c r="A1846" s="4" t="s">
        <v>1041</v>
      </c>
    </row>
    <row r="1847" spans="1:6">
      <c r="A1847" s="3" t="s">
        <v>792</v>
      </c>
    </row>
    <row r="1848" spans="1:6">
      <c r="A1848" s="4" t="s">
        <v>798</v>
      </c>
      <c r="C1848" s="4" t="s">
        <v>362</v>
      </c>
    </row>
    <row r="1849" spans="1:6">
      <c r="A1849" s="4" t="s">
        <v>1042</v>
      </c>
    </row>
    <row r="1850" spans="1:6">
      <c r="A1850" s="3" t="s">
        <v>792</v>
      </c>
    </row>
    <row r="1851" spans="1:6">
      <c r="A1851" s="4" t="s">
        <v>798</v>
      </c>
      <c r="C1851" s="4" t="s">
        <v>360</v>
      </c>
    </row>
    <row r="1852" spans="1:6">
      <c r="A1852" s="4" t="s">
        <v>1043</v>
      </c>
    </row>
    <row r="1853" spans="1:6">
      <c r="A1853" s="3" t="s">
        <v>786</v>
      </c>
    </row>
    <row r="1854" spans="1:6">
      <c r="A1854" s="4" t="s">
        <v>787</v>
      </c>
      <c r="C1854" s="6" t="n">
        <v>18626</v>
      </c>
    </row>
    <row r="1855" spans="1:6">
      <c r="A1855" s="3" t="s">
        <v>788</v>
      </c>
    </row>
    <row r="1856" spans="1:6">
      <c r="A1856" s="4" t="s">
        <v>32</v>
      </c>
      <c r="C1856" s="5" t="n">
        <v>3209</v>
      </c>
    </row>
    <row r="1857" spans="1:6">
      <c r="A1857" s="4" t="s">
        <v>789</v>
      </c>
      <c r="C1857" s="5" t="n">
        <v>21999</v>
      </c>
    </row>
    <row r="1858" spans="1:6">
      <c r="A1858" s="4" t="s">
        <v>790</v>
      </c>
      <c r="C1858" s="5" t="n">
        <v>730</v>
      </c>
    </row>
    <row r="1859" spans="1:6">
      <c r="A1859" s="4" t="s">
        <v>791</v>
      </c>
      <c r="C1859" s="5" t="n">
        <v>0</v>
      </c>
    </row>
    <row r="1860" spans="1:6">
      <c r="A1860" s="3" t="s">
        <v>792</v>
      </c>
    </row>
    <row r="1861" spans="1:6">
      <c r="A1861" s="4" t="s">
        <v>32</v>
      </c>
      <c r="C1861" s="5" t="n">
        <v>3209</v>
      </c>
    </row>
    <row r="1862" spans="1:6">
      <c r="A1862" s="4" t="s">
        <v>789</v>
      </c>
      <c r="C1862" s="5" t="n">
        <v>21999</v>
      </c>
    </row>
    <row r="1863" spans="1:6">
      <c r="A1863" s="4" t="s">
        <v>790</v>
      </c>
      <c r="C1863" s="5" t="n">
        <v>730</v>
      </c>
    </row>
    <row r="1864" spans="1:6">
      <c r="A1864" s="4" t="s">
        <v>100</v>
      </c>
      <c r="C1864" s="5" t="n">
        <v>25938</v>
      </c>
    </row>
    <row r="1865" spans="1:6">
      <c r="A1865" s="4" t="s">
        <v>467</v>
      </c>
      <c r="C1865" s="5" t="n">
        <v>-2855</v>
      </c>
    </row>
    <row r="1866" spans="1:6">
      <c r="A1866" s="4" t="s">
        <v>793</v>
      </c>
      <c r="C1866" s="6" t="n">
        <v>23083</v>
      </c>
    </row>
    <row r="1867" spans="1:6">
      <c r="A1867" s="4" t="s">
        <v>796</v>
      </c>
      <c r="C1867" s="5" t="n">
        <v>2013</v>
      </c>
    </row>
    <row r="1868" spans="1:6">
      <c r="A1868" s="4" t="s">
        <v>1044</v>
      </c>
    </row>
    <row r="1869" spans="1:6">
      <c r="A1869" s="3" t="s">
        <v>792</v>
      </c>
    </row>
    <row r="1870" spans="1:6">
      <c r="A1870" s="4" t="s">
        <v>798</v>
      </c>
      <c r="C1870" s="4" t="s">
        <v>362</v>
      </c>
    </row>
    <row r="1871" spans="1:6">
      <c r="A1871" s="4" t="s">
        <v>1045</v>
      </c>
    </row>
    <row r="1872" spans="1:6">
      <c r="A1872" s="3" t="s">
        <v>792</v>
      </c>
    </row>
    <row r="1873" spans="1:6">
      <c r="A1873" s="4" t="s">
        <v>798</v>
      </c>
      <c r="C1873" s="4" t="s">
        <v>360</v>
      </c>
    </row>
    <row r="1874" spans="1:6">
      <c r="A1874" s="4" t="s">
        <v>1046</v>
      </c>
    </row>
    <row r="1875" spans="1:6">
      <c r="A1875" s="3" t="s">
        <v>786</v>
      </c>
    </row>
    <row r="1876" spans="1:6">
      <c r="A1876" s="4" t="s">
        <v>787</v>
      </c>
      <c r="C1876" s="6" t="n">
        <v>13359</v>
      </c>
    </row>
    <row r="1877" spans="1:6">
      <c r="A1877" s="3" t="s">
        <v>788</v>
      </c>
    </row>
    <row r="1878" spans="1:6">
      <c r="A1878" s="4" t="s">
        <v>32</v>
      </c>
      <c r="C1878" s="5" t="n">
        <v>0</v>
      </c>
    </row>
    <row r="1879" spans="1:6">
      <c r="A1879" s="4" t="s">
        <v>789</v>
      </c>
      <c r="C1879" s="5" t="n">
        <v>18049</v>
      </c>
    </row>
    <row r="1880" spans="1:6">
      <c r="A1880" s="4" t="s">
        <v>790</v>
      </c>
      <c r="C1880" s="5" t="n">
        <v>754</v>
      </c>
    </row>
    <row r="1881" spans="1:6">
      <c r="A1881" s="4" t="s">
        <v>791</v>
      </c>
      <c r="C1881" s="5" t="n">
        <v>0</v>
      </c>
    </row>
    <row r="1882" spans="1:6">
      <c r="A1882" s="3" t="s">
        <v>792</v>
      </c>
    </row>
    <row r="1883" spans="1:6">
      <c r="A1883" s="4" t="s">
        <v>32</v>
      </c>
      <c r="C1883" s="5" t="n">
        <v>0</v>
      </c>
    </row>
    <row r="1884" spans="1:6">
      <c r="A1884" s="4" t="s">
        <v>789</v>
      </c>
      <c r="C1884" s="5" t="n">
        <v>18049</v>
      </c>
    </row>
    <row r="1885" spans="1:6">
      <c r="A1885" s="4" t="s">
        <v>790</v>
      </c>
      <c r="C1885" s="5" t="n">
        <v>754</v>
      </c>
    </row>
    <row r="1886" spans="1:6">
      <c r="A1886" s="4" t="s">
        <v>100</v>
      </c>
      <c r="C1886" s="5" t="n">
        <v>18803</v>
      </c>
    </row>
    <row r="1887" spans="1:6">
      <c r="A1887" s="4" t="s">
        <v>467</v>
      </c>
      <c r="C1887" s="5" t="n">
        <v>-2530</v>
      </c>
    </row>
    <row r="1888" spans="1:6">
      <c r="A1888" s="4" t="s">
        <v>793</v>
      </c>
      <c r="C1888" s="6" t="n">
        <v>16273</v>
      </c>
    </row>
    <row r="1889" spans="1:6">
      <c r="A1889" s="4" t="s">
        <v>796</v>
      </c>
      <c r="C1889" s="5" t="n">
        <v>2013</v>
      </c>
    </row>
    <row r="1890" spans="1:6">
      <c r="A1890" s="4" t="s">
        <v>1047</v>
      </c>
    </row>
    <row r="1891" spans="1:6">
      <c r="A1891" s="3" t="s">
        <v>792</v>
      </c>
    </row>
    <row r="1892" spans="1:6">
      <c r="A1892" s="4" t="s">
        <v>798</v>
      </c>
      <c r="C1892" s="4" t="s">
        <v>362</v>
      </c>
    </row>
    <row r="1893" spans="1:6">
      <c r="A1893" s="4" t="s">
        <v>1048</v>
      </c>
    </row>
    <row r="1894" spans="1:6">
      <c r="A1894" s="3" t="s">
        <v>792</v>
      </c>
    </row>
    <row r="1895" spans="1:6">
      <c r="A1895" s="4" t="s">
        <v>798</v>
      </c>
      <c r="C1895" s="4" t="s">
        <v>360</v>
      </c>
    </row>
    <row r="1896" spans="1:6">
      <c r="A1896" s="4" t="s">
        <v>1049</v>
      </c>
    </row>
    <row r="1897" spans="1:6">
      <c r="A1897" s="3" t="s">
        <v>786</v>
      </c>
    </row>
    <row r="1898" spans="1:6">
      <c r="A1898" s="4" t="s">
        <v>787</v>
      </c>
      <c r="C1898" s="6" t="n">
        <v>11400</v>
      </c>
    </row>
    <row r="1899" spans="1:6">
      <c r="A1899" s="3" t="s">
        <v>788</v>
      </c>
    </row>
    <row r="1900" spans="1:6">
      <c r="A1900" s="4" t="s">
        <v>32</v>
      </c>
      <c r="C1900" s="5" t="n">
        <v>1327</v>
      </c>
    </row>
    <row r="1901" spans="1:6">
      <c r="A1901" s="4" t="s">
        <v>789</v>
      </c>
      <c r="C1901" s="5" t="n">
        <v>14198</v>
      </c>
    </row>
    <row r="1902" spans="1:6">
      <c r="A1902" s="4" t="s">
        <v>790</v>
      </c>
      <c r="C1902" s="5" t="n">
        <v>350</v>
      </c>
    </row>
    <row r="1903" spans="1:6">
      <c r="A1903" s="4" t="s">
        <v>791</v>
      </c>
      <c r="C1903" s="5" t="n">
        <v>0</v>
      </c>
    </row>
    <row r="1904" spans="1:6">
      <c r="A1904" s="3" t="s">
        <v>792</v>
      </c>
    </row>
    <row r="1905" spans="1:6">
      <c r="A1905" s="4" t="s">
        <v>32</v>
      </c>
      <c r="C1905" s="5" t="n">
        <v>1327</v>
      </c>
    </row>
    <row r="1906" spans="1:6">
      <c r="A1906" s="4" t="s">
        <v>789</v>
      </c>
      <c r="C1906" s="5" t="n">
        <v>14198</v>
      </c>
    </row>
    <row r="1907" spans="1:6">
      <c r="A1907" s="4" t="s">
        <v>790</v>
      </c>
      <c r="C1907" s="5" t="n">
        <v>350</v>
      </c>
    </row>
    <row r="1908" spans="1:6">
      <c r="A1908" s="4" t="s">
        <v>100</v>
      </c>
      <c r="C1908" s="5" t="n">
        <v>15875</v>
      </c>
    </row>
    <row r="1909" spans="1:6">
      <c r="A1909" s="4" t="s">
        <v>467</v>
      </c>
      <c r="C1909" s="5" t="n">
        <v>-1782</v>
      </c>
    </row>
    <row r="1910" spans="1:6">
      <c r="A1910" s="4" t="s">
        <v>793</v>
      </c>
      <c r="C1910" s="6" t="n">
        <v>14093</v>
      </c>
    </row>
    <row r="1911" spans="1:6">
      <c r="A1911" s="4" t="s">
        <v>796</v>
      </c>
      <c r="C1911" s="5" t="n">
        <v>2013</v>
      </c>
    </row>
    <row r="1912" spans="1:6">
      <c r="A1912" s="4" t="s">
        <v>1050</v>
      </c>
    </row>
    <row r="1913" spans="1:6">
      <c r="A1913" s="3" t="s">
        <v>792</v>
      </c>
    </row>
    <row r="1914" spans="1:6">
      <c r="A1914" s="4" t="s">
        <v>798</v>
      </c>
      <c r="C1914" s="4" t="s">
        <v>362</v>
      </c>
    </row>
    <row r="1915" spans="1:6">
      <c r="A1915" s="4" t="s">
        <v>1051</v>
      </c>
    </row>
    <row r="1916" spans="1:6">
      <c r="A1916" s="3" t="s">
        <v>792</v>
      </c>
    </row>
    <row r="1917" spans="1:6">
      <c r="A1917" s="4" t="s">
        <v>798</v>
      </c>
      <c r="C1917" s="4" t="s">
        <v>360</v>
      </c>
    </row>
    <row r="1918" spans="1:6">
      <c r="A1918" s="4" t="s">
        <v>1052</v>
      </c>
    </row>
    <row r="1919" spans="1:6">
      <c r="A1919" s="3" t="s">
        <v>786</v>
      </c>
    </row>
    <row r="1920" spans="1:6">
      <c r="A1920" s="4" t="s">
        <v>787</v>
      </c>
      <c r="C1920" s="6" t="n">
        <v>10550</v>
      </c>
    </row>
    <row r="1921" spans="1:6">
      <c r="A1921" s="3" t="s">
        <v>788</v>
      </c>
    </row>
    <row r="1922" spans="1:6">
      <c r="A1922" s="4" t="s">
        <v>32</v>
      </c>
      <c r="C1922" s="5" t="n">
        <v>237</v>
      </c>
    </row>
    <row r="1923" spans="1:6">
      <c r="A1923" s="4" t="s">
        <v>789</v>
      </c>
      <c r="C1923" s="5" t="n">
        <v>13859</v>
      </c>
    </row>
    <row r="1924" spans="1:6">
      <c r="A1924" s="4" t="s">
        <v>790</v>
      </c>
      <c r="C1924" s="5" t="n">
        <v>596</v>
      </c>
    </row>
    <row r="1925" spans="1:6">
      <c r="A1925" s="4" t="s">
        <v>791</v>
      </c>
      <c r="C1925" s="5" t="n">
        <v>0</v>
      </c>
    </row>
    <row r="1926" spans="1:6">
      <c r="A1926" s="3" t="s">
        <v>792</v>
      </c>
    </row>
    <row r="1927" spans="1:6">
      <c r="A1927" s="4" t="s">
        <v>32</v>
      </c>
      <c r="C1927" s="5" t="n">
        <v>237</v>
      </c>
    </row>
    <row r="1928" spans="1:6">
      <c r="A1928" s="4" t="s">
        <v>789</v>
      </c>
      <c r="C1928" s="5" t="n">
        <v>13859</v>
      </c>
    </row>
    <row r="1929" spans="1:6">
      <c r="A1929" s="4" t="s">
        <v>790</v>
      </c>
      <c r="C1929" s="5" t="n">
        <v>596</v>
      </c>
    </row>
    <row r="1930" spans="1:6">
      <c r="A1930" s="4" t="s">
        <v>100</v>
      </c>
      <c r="C1930" s="5" t="n">
        <v>14692</v>
      </c>
    </row>
    <row r="1931" spans="1:6">
      <c r="A1931" s="4" t="s">
        <v>467</v>
      </c>
      <c r="C1931" s="5" t="n">
        <v>-1898</v>
      </c>
    </row>
    <row r="1932" spans="1:6">
      <c r="A1932" s="4" t="s">
        <v>793</v>
      </c>
      <c r="C1932" s="6" t="n">
        <v>12794</v>
      </c>
    </row>
    <row r="1933" spans="1:6">
      <c r="A1933" s="4" t="s">
        <v>796</v>
      </c>
      <c r="C1933" s="5" t="n">
        <v>2013</v>
      </c>
    </row>
    <row r="1934" spans="1:6">
      <c r="A1934" s="4" t="s">
        <v>1053</v>
      </c>
    </row>
    <row r="1935" spans="1:6">
      <c r="A1935" s="3" t="s">
        <v>792</v>
      </c>
    </row>
    <row r="1936" spans="1:6">
      <c r="A1936" s="4" t="s">
        <v>798</v>
      </c>
      <c r="C1936" s="4" t="s">
        <v>362</v>
      </c>
    </row>
    <row r="1937" spans="1:6">
      <c r="A1937" s="4" t="s">
        <v>1054</v>
      </c>
    </row>
    <row r="1938" spans="1:6">
      <c r="A1938" s="3" t="s">
        <v>792</v>
      </c>
    </row>
    <row r="1939" spans="1:6">
      <c r="A1939" s="4" t="s">
        <v>798</v>
      </c>
      <c r="C1939" s="4" t="s">
        <v>360</v>
      </c>
    </row>
    <row r="1940" spans="1:6">
      <c r="A1940" s="4" t="s">
        <v>1055</v>
      </c>
    </row>
    <row r="1941" spans="1:6">
      <c r="A1941" s="3" t="s">
        <v>786</v>
      </c>
    </row>
    <row r="1942" spans="1:6">
      <c r="A1942" s="4" t="s">
        <v>787</v>
      </c>
      <c r="C1942" s="6" t="n">
        <v>13873</v>
      </c>
    </row>
    <row r="1943" spans="1:6">
      <c r="A1943" s="3" t="s">
        <v>788</v>
      </c>
    </row>
    <row r="1944" spans="1:6">
      <c r="A1944" s="4" t="s">
        <v>32</v>
      </c>
      <c r="C1944" s="5" t="n">
        <v>638</v>
      </c>
    </row>
    <row r="1945" spans="1:6">
      <c r="A1945" s="4" t="s">
        <v>789</v>
      </c>
      <c r="C1945" s="5" t="n">
        <v>18055</v>
      </c>
    </row>
    <row r="1946" spans="1:6">
      <c r="A1946" s="4" t="s">
        <v>790</v>
      </c>
      <c r="C1946" s="5" t="n">
        <v>627</v>
      </c>
    </row>
    <row r="1947" spans="1:6">
      <c r="A1947" s="4" t="s">
        <v>791</v>
      </c>
      <c r="C1947" s="5" t="n">
        <v>0</v>
      </c>
    </row>
    <row r="1948" spans="1:6">
      <c r="A1948" s="3" t="s">
        <v>792</v>
      </c>
    </row>
    <row r="1949" spans="1:6">
      <c r="A1949" s="4" t="s">
        <v>32</v>
      </c>
      <c r="C1949" s="5" t="n">
        <v>638</v>
      </c>
    </row>
    <row r="1950" spans="1:6">
      <c r="A1950" s="4" t="s">
        <v>789</v>
      </c>
      <c r="C1950" s="5" t="n">
        <v>18055</v>
      </c>
    </row>
    <row r="1951" spans="1:6">
      <c r="A1951" s="4" t="s">
        <v>790</v>
      </c>
      <c r="C1951" s="5" t="n">
        <v>627</v>
      </c>
    </row>
    <row r="1952" spans="1:6">
      <c r="A1952" s="4" t="s">
        <v>100</v>
      </c>
      <c r="C1952" s="5" t="n">
        <v>19320</v>
      </c>
    </row>
    <row r="1953" spans="1:6">
      <c r="A1953" s="4" t="s">
        <v>467</v>
      </c>
      <c r="C1953" s="5" t="n">
        <v>-2355</v>
      </c>
    </row>
    <row r="1954" spans="1:6">
      <c r="A1954" s="4" t="s">
        <v>793</v>
      </c>
      <c r="C1954" s="6" t="n">
        <v>16965</v>
      </c>
    </row>
    <row r="1955" spans="1:6">
      <c r="A1955" s="4" t="s">
        <v>796</v>
      </c>
      <c r="C1955" s="5" t="n">
        <v>2013</v>
      </c>
    </row>
    <row r="1956" spans="1:6">
      <c r="A1956" s="4" t="s">
        <v>1056</v>
      </c>
    </row>
    <row r="1957" spans="1:6">
      <c r="A1957" s="3" t="s">
        <v>792</v>
      </c>
    </row>
    <row r="1958" spans="1:6">
      <c r="A1958" s="4" t="s">
        <v>798</v>
      </c>
      <c r="C1958" s="4" t="s">
        <v>362</v>
      </c>
    </row>
    <row r="1959" spans="1:6">
      <c r="A1959" s="4" t="s">
        <v>1057</v>
      </c>
    </row>
    <row r="1960" spans="1:6">
      <c r="A1960" s="3" t="s">
        <v>792</v>
      </c>
    </row>
    <row r="1961" spans="1:6">
      <c r="A1961" s="4" t="s">
        <v>798</v>
      </c>
      <c r="C1961" s="4" t="s">
        <v>360</v>
      </c>
    </row>
    <row r="1962" spans="1:6">
      <c r="A1962" s="4" t="s">
        <v>1058</v>
      </c>
    </row>
    <row r="1963" spans="1:6">
      <c r="A1963" s="3" t="s">
        <v>786</v>
      </c>
    </row>
    <row r="1964" spans="1:6">
      <c r="A1964" s="4" t="s">
        <v>787</v>
      </c>
      <c r="C1964" s="6" t="n">
        <v>10389</v>
      </c>
    </row>
    <row r="1965" spans="1:6">
      <c r="A1965" s="3" t="s">
        <v>788</v>
      </c>
    </row>
    <row r="1966" spans="1:6">
      <c r="A1966" s="4" t="s">
        <v>32</v>
      </c>
      <c r="C1966" s="5" t="n">
        <v>446</v>
      </c>
    </row>
    <row r="1967" spans="1:6">
      <c r="A1967" s="4" t="s">
        <v>789</v>
      </c>
      <c r="C1967" s="5" t="n">
        <v>13800</v>
      </c>
    </row>
    <row r="1968" spans="1:6">
      <c r="A1968" s="4" t="s">
        <v>790</v>
      </c>
      <c r="C1968" s="5" t="n">
        <v>377</v>
      </c>
    </row>
    <row r="1969" spans="1:6">
      <c r="A1969" s="4" t="s">
        <v>791</v>
      </c>
      <c r="C1969" s="5" t="n">
        <v>0</v>
      </c>
    </row>
    <row r="1970" spans="1:6">
      <c r="A1970" s="3" t="s">
        <v>792</v>
      </c>
    </row>
    <row r="1971" spans="1:6">
      <c r="A1971" s="4" t="s">
        <v>32</v>
      </c>
      <c r="C1971" s="5" t="n">
        <v>446</v>
      </c>
    </row>
    <row r="1972" spans="1:6">
      <c r="A1972" s="4" t="s">
        <v>789</v>
      </c>
      <c r="C1972" s="5" t="n">
        <v>13800</v>
      </c>
    </row>
    <row r="1973" spans="1:6">
      <c r="A1973" s="4" t="s">
        <v>790</v>
      </c>
      <c r="C1973" s="5" t="n">
        <v>377</v>
      </c>
    </row>
    <row r="1974" spans="1:6">
      <c r="A1974" s="4" t="s">
        <v>100</v>
      </c>
      <c r="C1974" s="5" t="n">
        <v>14623</v>
      </c>
    </row>
    <row r="1975" spans="1:6">
      <c r="A1975" s="4" t="s">
        <v>467</v>
      </c>
      <c r="C1975" s="5" t="n">
        <v>-1703</v>
      </c>
    </row>
    <row r="1976" spans="1:6">
      <c r="A1976" s="4" t="s">
        <v>793</v>
      </c>
      <c r="C1976" s="6" t="n">
        <v>12920</v>
      </c>
    </row>
    <row r="1977" spans="1:6">
      <c r="A1977" s="4" t="s">
        <v>796</v>
      </c>
      <c r="C1977" s="5" t="n">
        <v>2013</v>
      </c>
    </row>
    <row r="1978" spans="1:6">
      <c r="A1978" s="4" t="s">
        <v>1059</v>
      </c>
    </row>
    <row r="1979" spans="1:6">
      <c r="A1979" s="3" t="s">
        <v>792</v>
      </c>
    </row>
    <row r="1980" spans="1:6">
      <c r="A1980" s="4" t="s">
        <v>798</v>
      </c>
      <c r="C1980" s="4" t="s">
        <v>362</v>
      </c>
    </row>
    <row r="1981" spans="1:6">
      <c r="A1981" s="4" t="s">
        <v>1060</v>
      </c>
    </row>
    <row r="1982" spans="1:6">
      <c r="A1982" s="3" t="s">
        <v>792</v>
      </c>
    </row>
    <row r="1983" spans="1:6">
      <c r="A1983" s="4" t="s">
        <v>798</v>
      </c>
      <c r="C1983" s="4" t="s">
        <v>360</v>
      </c>
    </row>
    <row r="1984" spans="1:6">
      <c r="A1984" s="4" t="s">
        <v>1061</v>
      </c>
    </row>
    <row r="1985" spans="1:6">
      <c r="A1985" s="3" t="s">
        <v>786</v>
      </c>
    </row>
    <row r="1986" spans="1:6">
      <c r="A1986" s="4" t="s">
        <v>787</v>
      </c>
      <c r="C1986" s="6" t="n">
        <v>18765</v>
      </c>
    </row>
    <row r="1987" spans="1:6">
      <c r="A1987" s="3" t="s">
        <v>788</v>
      </c>
    </row>
    <row r="1988" spans="1:6">
      <c r="A1988" s="4" t="s">
        <v>32</v>
      </c>
      <c r="C1988" s="5" t="n">
        <v>0</v>
      </c>
    </row>
    <row r="1989" spans="1:6">
      <c r="A1989" s="4" t="s">
        <v>789</v>
      </c>
      <c r="C1989" s="5" t="n">
        <v>25807</v>
      </c>
    </row>
    <row r="1990" spans="1:6">
      <c r="A1990" s="4" t="s">
        <v>790</v>
      </c>
      <c r="C1990" s="5" t="n">
        <v>605</v>
      </c>
    </row>
    <row r="1991" spans="1:6">
      <c r="A1991" s="4" t="s">
        <v>791</v>
      </c>
      <c r="C1991" s="5" t="n">
        <v>0</v>
      </c>
    </row>
    <row r="1992" spans="1:6">
      <c r="A1992" s="3" t="s">
        <v>792</v>
      </c>
    </row>
    <row r="1993" spans="1:6">
      <c r="A1993" s="4" t="s">
        <v>32</v>
      </c>
      <c r="C1993" s="5" t="n">
        <v>0</v>
      </c>
    </row>
    <row r="1994" spans="1:6">
      <c r="A1994" s="4" t="s">
        <v>789</v>
      </c>
      <c r="C1994" s="5" t="n">
        <v>25807</v>
      </c>
    </row>
    <row r="1995" spans="1:6">
      <c r="A1995" s="4" t="s">
        <v>790</v>
      </c>
      <c r="C1995" s="5" t="n">
        <v>605</v>
      </c>
    </row>
    <row r="1996" spans="1:6">
      <c r="A1996" s="4" t="s">
        <v>100</v>
      </c>
      <c r="C1996" s="5" t="n">
        <v>26412</v>
      </c>
    </row>
    <row r="1997" spans="1:6">
      <c r="A1997" s="4" t="s">
        <v>467</v>
      </c>
      <c r="C1997" s="5" t="n">
        <v>-3132</v>
      </c>
    </row>
    <row r="1998" spans="1:6">
      <c r="A1998" s="4" t="s">
        <v>793</v>
      </c>
      <c r="C1998" s="6" t="n">
        <v>23280</v>
      </c>
    </row>
    <row r="1999" spans="1:6">
      <c r="A1999" s="4" t="s">
        <v>796</v>
      </c>
      <c r="C1999" s="5" t="n">
        <v>2013</v>
      </c>
    </row>
    <row r="2000" spans="1:6">
      <c r="A2000" s="4" t="s">
        <v>1062</v>
      </c>
    </row>
    <row r="2001" spans="1:6">
      <c r="A2001" s="3" t="s">
        <v>792</v>
      </c>
    </row>
    <row r="2002" spans="1:6">
      <c r="A2002" s="4" t="s">
        <v>798</v>
      </c>
      <c r="C2002" s="4" t="s">
        <v>362</v>
      </c>
    </row>
    <row r="2003" spans="1:6">
      <c r="A2003" s="4" t="s">
        <v>1063</v>
      </c>
    </row>
    <row r="2004" spans="1:6">
      <c r="A2004" s="3" t="s">
        <v>792</v>
      </c>
    </row>
    <row r="2005" spans="1:6">
      <c r="A2005" s="4" t="s">
        <v>798</v>
      </c>
      <c r="C2005" s="4" t="s">
        <v>360</v>
      </c>
    </row>
    <row r="2006" spans="1:6">
      <c r="A2006" s="4" t="s">
        <v>1064</v>
      </c>
    </row>
    <row r="2007" spans="1:6">
      <c r="A2007" s="3" t="s">
        <v>786</v>
      </c>
    </row>
    <row r="2008" spans="1:6">
      <c r="A2008" s="4" t="s">
        <v>787</v>
      </c>
      <c r="C2008" s="6" t="n">
        <v>19263</v>
      </c>
    </row>
    <row r="2009" spans="1:6">
      <c r="A2009" s="3" t="s">
        <v>788</v>
      </c>
    </row>
    <row r="2010" spans="1:6">
      <c r="A2010" s="4" t="s">
        <v>32</v>
      </c>
      <c r="C2010" s="5" t="n">
        <v>3591</v>
      </c>
    </row>
    <row r="2011" spans="1:6">
      <c r="A2011" s="4" t="s">
        <v>789</v>
      </c>
      <c r="C2011" s="5" t="n">
        <v>23254</v>
      </c>
    </row>
    <row r="2012" spans="1:6">
      <c r="A2012" s="4" t="s">
        <v>790</v>
      </c>
      <c r="C2012" s="5" t="n">
        <v>268</v>
      </c>
    </row>
    <row r="2013" spans="1:6">
      <c r="A2013" s="4" t="s">
        <v>791</v>
      </c>
      <c r="C2013" s="5" t="n">
        <v>0</v>
      </c>
    </row>
    <row r="2014" spans="1:6">
      <c r="A2014" s="3" t="s">
        <v>792</v>
      </c>
    </row>
    <row r="2015" spans="1:6">
      <c r="A2015" s="4" t="s">
        <v>32</v>
      </c>
      <c r="C2015" s="5" t="n">
        <v>3591</v>
      </c>
    </row>
    <row r="2016" spans="1:6">
      <c r="A2016" s="4" t="s">
        <v>789</v>
      </c>
      <c r="C2016" s="5" t="n">
        <v>23254</v>
      </c>
    </row>
    <row r="2017" spans="1:6">
      <c r="A2017" s="4" t="s">
        <v>790</v>
      </c>
      <c r="C2017" s="5" t="n">
        <v>268</v>
      </c>
    </row>
    <row r="2018" spans="1:6">
      <c r="A2018" s="4" t="s">
        <v>100</v>
      </c>
      <c r="C2018" s="5" t="n">
        <v>27113</v>
      </c>
    </row>
    <row r="2019" spans="1:6">
      <c r="A2019" s="4" t="s">
        <v>467</v>
      </c>
      <c r="C2019" s="5" t="n">
        <v>-2567</v>
      </c>
    </row>
    <row r="2020" spans="1:6">
      <c r="A2020" s="4" t="s">
        <v>793</v>
      </c>
      <c r="C2020" s="6" t="n">
        <v>24546</v>
      </c>
    </row>
    <row r="2021" spans="1:6">
      <c r="A2021" s="4" t="s">
        <v>796</v>
      </c>
      <c r="C2021" s="5" t="n">
        <v>2013</v>
      </c>
    </row>
    <row r="2022" spans="1:6">
      <c r="A2022" s="4" t="s">
        <v>1065</v>
      </c>
    </row>
    <row r="2023" spans="1:6">
      <c r="A2023" s="3" t="s">
        <v>792</v>
      </c>
    </row>
    <row r="2024" spans="1:6">
      <c r="A2024" s="4" t="s">
        <v>798</v>
      </c>
      <c r="C2024" s="4" t="s">
        <v>362</v>
      </c>
    </row>
    <row r="2025" spans="1:6">
      <c r="A2025" s="4" t="s">
        <v>1066</v>
      </c>
    </row>
    <row r="2026" spans="1:6">
      <c r="A2026" s="3" t="s">
        <v>792</v>
      </c>
    </row>
    <row r="2027" spans="1:6">
      <c r="A2027" s="4" t="s">
        <v>798</v>
      </c>
      <c r="C2027" s="4" t="s">
        <v>360</v>
      </c>
    </row>
    <row r="2028" spans="1:6">
      <c r="A2028" s="4" t="s">
        <v>1067</v>
      </c>
    </row>
    <row r="2029" spans="1:6">
      <c r="A2029" s="3" t="s">
        <v>786</v>
      </c>
    </row>
    <row r="2030" spans="1:6">
      <c r="A2030" s="4" t="s">
        <v>787</v>
      </c>
      <c r="C2030" s="6" t="n">
        <v>15960</v>
      </c>
    </row>
    <row r="2031" spans="1:6">
      <c r="A2031" s="3" t="s">
        <v>788</v>
      </c>
    </row>
    <row r="2032" spans="1:6">
      <c r="A2032" s="4" t="s">
        <v>32</v>
      </c>
      <c r="C2032" s="5" t="n">
        <v>1100</v>
      </c>
    </row>
    <row r="2033" spans="1:6">
      <c r="A2033" s="4" t="s">
        <v>789</v>
      </c>
      <c r="C2033" s="5" t="n">
        <v>20457</v>
      </c>
    </row>
    <row r="2034" spans="1:6">
      <c r="A2034" s="4" t="s">
        <v>790</v>
      </c>
      <c r="C2034" s="5" t="n">
        <v>668</v>
      </c>
    </row>
    <row r="2035" spans="1:6">
      <c r="A2035" s="4" t="s">
        <v>791</v>
      </c>
      <c r="C2035" s="5" t="n">
        <v>0</v>
      </c>
    </row>
    <row r="2036" spans="1:6">
      <c r="A2036" s="3" t="s">
        <v>792</v>
      </c>
    </row>
    <row r="2037" spans="1:6">
      <c r="A2037" s="4" t="s">
        <v>32</v>
      </c>
      <c r="C2037" s="5" t="n">
        <v>1100</v>
      </c>
    </row>
    <row r="2038" spans="1:6">
      <c r="A2038" s="4" t="s">
        <v>789</v>
      </c>
      <c r="C2038" s="5" t="n">
        <v>20457</v>
      </c>
    </row>
    <row r="2039" spans="1:6">
      <c r="A2039" s="4" t="s">
        <v>790</v>
      </c>
      <c r="C2039" s="5" t="n">
        <v>668</v>
      </c>
    </row>
    <row r="2040" spans="1:6">
      <c r="A2040" s="4" t="s">
        <v>100</v>
      </c>
      <c r="C2040" s="5" t="n">
        <v>22225</v>
      </c>
    </row>
    <row r="2041" spans="1:6">
      <c r="A2041" s="4" t="s">
        <v>467</v>
      </c>
      <c r="C2041" s="5" t="n">
        <v>-2668</v>
      </c>
    </row>
    <row r="2042" spans="1:6">
      <c r="A2042" s="4" t="s">
        <v>793</v>
      </c>
      <c r="C2042" s="6" t="n">
        <v>19557</v>
      </c>
    </row>
    <row r="2043" spans="1:6">
      <c r="A2043" s="4" t="s">
        <v>796</v>
      </c>
      <c r="C2043" s="5" t="n">
        <v>2013</v>
      </c>
    </row>
    <row r="2044" spans="1:6">
      <c r="A2044" s="4" t="s">
        <v>1068</v>
      </c>
    </row>
    <row r="2045" spans="1:6">
      <c r="A2045" s="3" t="s">
        <v>792</v>
      </c>
    </row>
    <row r="2046" spans="1:6">
      <c r="A2046" s="4" t="s">
        <v>798</v>
      </c>
      <c r="C2046" s="4" t="s">
        <v>362</v>
      </c>
    </row>
    <row r="2047" spans="1:6">
      <c r="A2047" s="4" t="s">
        <v>1069</v>
      </c>
    </row>
    <row r="2048" spans="1:6">
      <c r="A2048" s="3" t="s">
        <v>792</v>
      </c>
    </row>
    <row r="2049" spans="1:6">
      <c r="A2049" s="4" t="s">
        <v>798</v>
      </c>
      <c r="C2049" s="4" t="s">
        <v>360</v>
      </c>
    </row>
    <row r="2050" spans="1:6">
      <c r="A2050" s="4" t="s">
        <v>1070</v>
      </c>
    </row>
    <row r="2051" spans="1:6">
      <c r="A2051" s="3" t="s">
        <v>786</v>
      </c>
    </row>
    <row r="2052" spans="1:6">
      <c r="A2052" s="4" t="s">
        <v>787</v>
      </c>
      <c r="C2052" s="6" t="n">
        <v>18153</v>
      </c>
    </row>
    <row r="2053" spans="1:6">
      <c r="A2053" s="3" t="s">
        <v>788</v>
      </c>
    </row>
    <row r="2054" spans="1:6">
      <c r="A2054" s="4" t="s">
        <v>32</v>
      </c>
      <c r="C2054" s="5" t="n">
        <v>668</v>
      </c>
    </row>
    <row r="2055" spans="1:6">
      <c r="A2055" s="4" t="s">
        <v>789</v>
      </c>
      <c r="C2055" s="5" t="n">
        <v>23944</v>
      </c>
    </row>
    <row r="2056" spans="1:6">
      <c r="A2056" s="4" t="s">
        <v>790</v>
      </c>
      <c r="C2056" s="5" t="n">
        <v>668</v>
      </c>
    </row>
    <row r="2057" spans="1:6">
      <c r="A2057" s="4" t="s">
        <v>791</v>
      </c>
      <c r="C2057" s="5" t="n">
        <v>0</v>
      </c>
    </row>
    <row r="2058" spans="1:6">
      <c r="A2058" s="3" t="s">
        <v>792</v>
      </c>
    </row>
    <row r="2059" spans="1:6">
      <c r="A2059" s="4" t="s">
        <v>32</v>
      </c>
      <c r="C2059" s="5" t="n">
        <v>668</v>
      </c>
    </row>
    <row r="2060" spans="1:6">
      <c r="A2060" s="4" t="s">
        <v>789</v>
      </c>
      <c r="C2060" s="5" t="n">
        <v>23944</v>
      </c>
    </row>
    <row r="2061" spans="1:6">
      <c r="A2061" s="4" t="s">
        <v>790</v>
      </c>
      <c r="C2061" s="5" t="n">
        <v>668</v>
      </c>
    </row>
    <row r="2062" spans="1:6">
      <c r="A2062" s="4" t="s">
        <v>100</v>
      </c>
      <c r="C2062" s="5" t="n">
        <v>25280</v>
      </c>
    </row>
    <row r="2063" spans="1:6">
      <c r="A2063" s="4" t="s">
        <v>467</v>
      </c>
      <c r="C2063" s="5" t="n">
        <v>-3011</v>
      </c>
    </row>
    <row r="2064" spans="1:6">
      <c r="A2064" s="4" t="s">
        <v>793</v>
      </c>
      <c r="C2064" s="6" t="n">
        <v>22269</v>
      </c>
    </row>
    <row r="2065" spans="1:6">
      <c r="A2065" s="4" t="s">
        <v>796</v>
      </c>
      <c r="C2065" s="5" t="n">
        <v>2013</v>
      </c>
    </row>
    <row r="2066" spans="1:6">
      <c r="A2066" s="4" t="s">
        <v>1071</v>
      </c>
    </row>
    <row r="2067" spans="1:6">
      <c r="A2067" s="3" t="s">
        <v>792</v>
      </c>
    </row>
    <row r="2068" spans="1:6">
      <c r="A2068" s="4" t="s">
        <v>798</v>
      </c>
      <c r="C2068" s="4" t="s">
        <v>362</v>
      </c>
    </row>
    <row r="2069" spans="1:6">
      <c r="A2069" s="4" t="s">
        <v>1072</v>
      </c>
    </row>
    <row r="2070" spans="1:6">
      <c r="A2070" s="3" t="s">
        <v>792</v>
      </c>
    </row>
    <row r="2071" spans="1:6">
      <c r="A2071" s="4" t="s">
        <v>798</v>
      </c>
      <c r="C2071" s="4" t="s">
        <v>360</v>
      </c>
    </row>
    <row r="2072" spans="1:6">
      <c r="A2072" s="4" t="s">
        <v>1073</v>
      </c>
    </row>
    <row r="2073" spans="1:6">
      <c r="A2073" s="3" t="s">
        <v>786</v>
      </c>
    </row>
    <row r="2074" spans="1:6">
      <c r="A2074" s="4" t="s">
        <v>787</v>
      </c>
      <c r="C2074" s="6" t="n">
        <v>11460</v>
      </c>
    </row>
    <row r="2075" spans="1:6">
      <c r="A2075" s="3" t="s">
        <v>788</v>
      </c>
    </row>
    <row r="2076" spans="1:6">
      <c r="A2076" s="4" t="s">
        <v>32</v>
      </c>
      <c r="C2076" s="5" t="n">
        <v>1100</v>
      </c>
    </row>
    <row r="2077" spans="1:6">
      <c r="A2077" s="4" t="s">
        <v>789</v>
      </c>
      <c r="C2077" s="5" t="n">
        <v>14088</v>
      </c>
    </row>
    <row r="2078" spans="1:6">
      <c r="A2078" s="4" t="s">
        <v>790</v>
      </c>
      <c r="C2078" s="5" t="n">
        <v>771</v>
      </c>
    </row>
    <row r="2079" spans="1:6">
      <c r="A2079" s="4" t="s">
        <v>791</v>
      </c>
      <c r="C2079" s="5" t="n">
        <v>0</v>
      </c>
    </row>
    <row r="2080" spans="1:6">
      <c r="A2080" s="3" t="s">
        <v>792</v>
      </c>
    </row>
    <row r="2081" spans="1:6">
      <c r="A2081" s="4" t="s">
        <v>32</v>
      </c>
      <c r="C2081" s="5" t="n">
        <v>1100</v>
      </c>
    </row>
    <row r="2082" spans="1:6">
      <c r="A2082" s="4" t="s">
        <v>789</v>
      </c>
      <c r="C2082" s="5" t="n">
        <v>14088</v>
      </c>
    </row>
    <row r="2083" spans="1:6">
      <c r="A2083" s="4" t="s">
        <v>790</v>
      </c>
      <c r="C2083" s="5" t="n">
        <v>771</v>
      </c>
    </row>
    <row r="2084" spans="1:6">
      <c r="A2084" s="4" t="s">
        <v>100</v>
      </c>
      <c r="C2084" s="5" t="n">
        <v>15959</v>
      </c>
    </row>
    <row r="2085" spans="1:6">
      <c r="A2085" s="4" t="s">
        <v>467</v>
      </c>
      <c r="C2085" s="5" t="n">
        <v>-2055</v>
      </c>
    </row>
    <row r="2086" spans="1:6">
      <c r="A2086" s="4" t="s">
        <v>793</v>
      </c>
      <c r="C2086" s="6" t="n">
        <v>13904</v>
      </c>
    </row>
    <row r="2087" spans="1:6">
      <c r="A2087" s="4" t="s">
        <v>796</v>
      </c>
      <c r="C2087" s="5" t="n">
        <v>2013</v>
      </c>
    </row>
    <row r="2088" spans="1:6">
      <c r="A2088" s="4" t="s">
        <v>1074</v>
      </c>
    </row>
    <row r="2089" spans="1:6">
      <c r="A2089" s="3" t="s">
        <v>792</v>
      </c>
    </row>
    <row r="2090" spans="1:6">
      <c r="A2090" s="4" t="s">
        <v>798</v>
      </c>
      <c r="C2090" s="4" t="s">
        <v>362</v>
      </c>
    </row>
    <row r="2091" spans="1:6">
      <c r="A2091" s="4" t="s">
        <v>1075</v>
      </c>
    </row>
    <row r="2092" spans="1:6">
      <c r="A2092" s="3" t="s">
        <v>792</v>
      </c>
    </row>
    <row r="2093" spans="1:6">
      <c r="A2093" s="4" t="s">
        <v>798</v>
      </c>
      <c r="C2093" s="4" t="s">
        <v>360</v>
      </c>
    </row>
    <row r="2094" spans="1:6">
      <c r="A2094" s="4" t="s">
        <v>1076</v>
      </c>
    </row>
    <row r="2095" spans="1:6">
      <c r="A2095" s="3" t="s">
        <v>786</v>
      </c>
    </row>
    <row r="2096" spans="1:6">
      <c r="A2096" s="4" t="s">
        <v>787</v>
      </c>
      <c r="C2096" s="6" t="n">
        <v>9342</v>
      </c>
    </row>
    <row r="2097" spans="1:6">
      <c r="A2097" s="3" t="s">
        <v>788</v>
      </c>
    </row>
    <row r="2098" spans="1:6">
      <c r="A2098" s="4" t="s">
        <v>32</v>
      </c>
      <c r="C2098" s="5" t="n">
        <v>694</v>
      </c>
    </row>
    <row r="2099" spans="1:6">
      <c r="A2099" s="4" t="s">
        <v>789</v>
      </c>
      <c r="C2099" s="5" t="n">
        <v>11980</v>
      </c>
    </row>
    <row r="2100" spans="1:6">
      <c r="A2100" s="4" t="s">
        <v>790</v>
      </c>
      <c r="C2100" s="5" t="n">
        <v>476</v>
      </c>
    </row>
    <row r="2101" spans="1:6">
      <c r="A2101" s="4" t="s">
        <v>791</v>
      </c>
      <c r="C2101" s="5" t="n">
        <v>0</v>
      </c>
    </row>
    <row r="2102" spans="1:6">
      <c r="A2102" s="3" t="s">
        <v>792</v>
      </c>
    </row>
    <row r="2103" spans="1:6">
      <c r="A2103" s="4" t="s">
        <v>32</v>
      </c>
      <c r="C2103" s="5" t="n">
        <v>694</v>
      </c>
    </row>
    <row r="2104" spans="1:6">
      <c r="A2104" s="4" t="s">
        <v>789</v>
      </c>
      <c r="C2104" s="5" t="n">
        <v>11980</v>
      </c>
    </row>
    <row r="2105" spans="1:6">
      <c r="A2105" s="4" t="s">
        <v>790</v>
      </c>
      <c r="C2105" s="5" t="n">
        <v>476</v>
      </c>
    </row>
    <row r="2106" spans="1:6">
      <c r="A2106" s="4" t="s">
        <v>100</v>
      </c>
      <c r="C2106" s="5" t="n">
        <v>13150</v>
      </c>
    </row>
    <row r="2107" spans="1:6">
      <c r="A2107" s="4" t="s">
        <v>467</v>
      </c>
      <c r="C2107" s="5" t="n">
        <v>-1635</v>
      </c>
    </row>
    <row r="2108" spans="1:6">
      <c r="A2108" s="4" t="s">
        <v>793</v>
      </c>
      <c r="C2108" s="6" t="n">
        <v>11515</v>
      </c>
    </row>
    <row r="2109" spans="1:6">
      <c r="A2109" s="4" t="s">
        <v>796</v>
      </c>
      <c r="C2109" s="5" t="n">
        <v>2013</v>
      </c>
    </row>
    <row r="2110" spans="1:6">
      <c r="A2110" s="4" t="s">
        <v>1077</v>
      </c>
    </row>
    <row r="2111" spans="1:6">
      <c r="A2111" s="3" t="s">
        <v>792</v>
      </c>
    </row>
    <row r="2112" spans="1:6">
      <c r="A2112" s="4" t="s">
        <v>798</v>
      </c>
      <c r="C2112" s="4" t="s">
        <v>362</v>
      </c>
    </row>
    <row r="2113" spans="1:6">
      <c r="A2113" s="4" t="s">
        <v>1078</v>
      </c>
    </row>
    <row r="2114" spans="1:6">
      <c r="A2114" s="3" t="s">
        <v>792</v>
      </c>
    </row>
    <row r="2115" spans="1:6">
      <c r="A2115" s="4" t="s">
        <v>798</v>
      </c>
      <c r="C2115" s="4" t="s">
        <v>360</v>
      </c>
    </row>
    <row r="2116" spans="1:6">
      <c r="A2116" s="4" t="s">
        <v>1079</v>
      </c>
    </row>
    <row r="2117" spans="1:6">
      <c r="A2117" s="3" t="s">
        <v>786</v>
      </c>
    </row>
    <row r="2118" spans="1:6">
      <c r="A2118" s="4" t="s">
        <v>787</v>
      </c>
      <c r="C2118" s="6" t="n">
        <v>9117</v>
      </c>
    </row>
    <row r="2119" spans="1:6">
      <c r="A2119" s="3" t="s">
        <v>788</v>
      </c>
    </row>
    <row r="2120" spans="1:6">
      <c r="A2120" s="4" t="s">
        <v>32</v>
      </c>
      <c r="C2120" s="5" t="n">
        <v>1488</v>
      </c>
    </row>
    <row r="2121" spans="1:6">
      <c r="A2121" s="4" t="s">
        <v>789</v>
      </c>
      <c r="C2121" s="5" t="n">
        <v>10878</v>
      </c>
    </row>
    <row r="2122" spans="1:6">
      <c r="A2122" s="4" t="s">
        <v>790</v>
      </c>
      <c r="C2122" s="5" t="n">
        <v>466</v>
      </c>
    </row>
    <row r="2123" spans="1:6">
      <c r="A2123" s="4" t="s">
        <v>791</v>
      </c>
      <c r="C2123" s="5" t="n">
        <v>0</v>
      </c>
    </row>
    <row r="2124" spans="1:6">
      <c r="A2124" s="3" t="s">
        <v>792</v>
      </c>
    </row>
    <row r="2125" spans="1:6">
      <c r="A2125" s="4" t="s">
        <v>32</v>
      </c>
      <c r="C2125" s="5" t="n">
        <v>1488</v>
      </c>
    </row>
    <row r="2126" spans="1:6">
      <c r="A2126" s="4" t="s">
        <v>789</v>
      </c>
      <c r="C2126" s="5" t="n">
        <v>10878</v>
      </c>
    </row>
    <row r="2127" spans="1:6">
      <c r="A2127" s="4" t="s">
        <v>790</v>
      </c>
      <c r="C2127" s="5" t="n">
        <v>466</v>
      </c>
    </row>
    <row r="2128" spans="1:6">
      <c r="A2128" s="4" t="s">
        <v>100</v>
      </c>
      <c r="C2128" s="5" t="n">
        <v>12832</v>
      </c>
    </row>
    <row r="2129" spans="1:6">
      <c r="A2129" s="4" t="s">
        <v>467</v>
      </c>
      <c r="C2129" s="5" t="n">
        <v>-1488</v>
      </c>
    </row>
    <row r="2130" spans="1:6">
      <c r="A2130" s="4" t="s">
        <v>793</v>
      </c>
      <c r="C2130" s="6" t="n">
        <v>11344</v>
      </c>
    </row>
    <row r="2131" spans="1:6">
      <c r="A2131" s="4" t="s">
        <v>796</v>
      </c>
      <c r="C2131" s="5" t="n">
        <v>2013</v>
      </c>
    </row>
    <row r="2132" spans="1:6">
      <c r="A2132" s="4" t="s">
        <v>1080</v>
      </c>
    </row>
    <row r="2133" spans="1:6">
      <c r="A2133" s="3" t="s">
        <v>792</v>
      </c>
    </row>
    <row r="2134" spans="1:6">
      <c r="A2134" s="4" t="s">
        <v>798</v>
      </c>
      <c r="C2134" s="4" t="s">
        <v>362</v>
      </c>
    </row>
    <row r="2135" spans="1:6">
      <c r="A2135" s="4" t="s">
        <v>1081</v>
      </c>
    </row>
    <row r="2136" spans="1:6">
      <c r="A2136" s="3" t="s">
        <v>792</v>
      </c>
    </row>
    <row r="2137" spans="1:6">
      <c r="A2137" s="4" t="s">
        <v>798</v>
      </c>
      <c r="C2137" s="4" t="s">
        <v>360</v>
      </c>
    </row>
    <row r="2138" spans="1:6">
      <c r="A2138" s="4" t="s">
        <v>1082</v>
      </c>
    </row>
    <row r="2139" spans="1:6">
      <c r="A2139" s="3" t="s">
        <v>786</v>
      </c>
    </row>
    <row r="2140" spans="1:6">
      <c r="A2140" s="4" t="s">
        <v>787</v>
      </c>
      <c r="C2140" s="6" t="n">
        <v>11097</v>
      </c>
    </row>
    <row r="2141" spans="1:6">
      <c r="A2141" s="3" t="s">
        <v>788</v>
      </c>
    </row>
    <row r="2142" spans="1:6">
      <c r="A2142" s="4" t="s">
        <v>32</v>
      </c>
      <c r="C2142" s="5" t="n">
        <v>329</v>
      </c>
    </row>
    <row r="2143" spans="1:6">
      <c r="A2143" s="4" t="s">
        <v>789</v>
      </c>
      <c r="C2143" s="5" t="n">
        <v>14498</v>
      </c>
    </row>
    <row r="2144" spans="1:6">
      <c r="A2144" s="4" t="s">
        <v>790</v>
      </c>
      <c r="C2144" s="5" t="n">
        <v>627</v>
      </c>
    </row>
    <row r="2145" spans="1:6">
      <c r="A2145" s="4" t="s">
        <v>791</v>
      </c>
      <c r="C2145" s="5" t="n">
        <v>0</v>
      </c>
    </row>
    <row r="2146" spans="1:6">
      <c r="A2146" s="3" t="s">
        <v>792</v>
      </c>
    </row>
    <row r="2147" spans="1:6">
      <c r="A2147" s="4" t="s">
        <v>32</v>
      </c>
      <c r="C2147" s="5" t="n">
        <v>329</v>
      </c>
    </row>
    <row r="2148" spans="1:6">
      <c r="A2148" s="4" t="s">
        <v>789</v>
      </c>
      <c r="C2148" s="5" t="n">
        <v>14498</v>
      </c>
    </row>
    <row r="2149" spans="1:6">
      <c r="A2149" s="4" t="s">
        <v>790</v>
      </c>
      <c r="C2149" s="5" t="n">
        <v>627</v>
      </c>
    </row>
    <row r="2150" spans="1:6">
      <c r="A2150" s="4" t="s">
        <v>100</v>
      </c>
      <c r="C2150" s="5" t="n">
        <v>15454</v>
      </c>
    </row>
    <row r="2151" spans="1:6">
      <c r="A2151" s="4" t="s">
        <v>467</v>
      </c>
      <c r="C2151" s="5" t="n">
        <v>-2014</v>
      </c>
    </row>
    <row r="2152" spans="1:6">
      <c r="A2152" s="4" t="s">
        <v>793</v>
      </c>
      <c r="C2152" s="6" t="n">
        <v>13440</v>
      </c>
    </row>
    <row r="2153" spans="1:6">
      <c r="A2153" s="4" t="s">
        <v>796</v>
      </c>
      <c r="C2153" s="5" t="n">
        <v>2013</v>
      </c>
    </row>
    <row r="2154" spans="1:6">
      <c r="A2154" s="4" t="s">
        <v>1083</v>
      </c>
    </row>
    <row r="2155" spans="1:6">
      <c r="A2155" s="3" t="s">
        <v>792</v>
      </c>
    </row>
    <row r="2156" spans="1:6">
      <c r="A2156" s="4" t="s">
        <v>798</v>
      </c>
      <c r="C2156" s="4" t="s">
        <v>362</v>
      </c>
    </row>
    <row r="2157" spans="1:6">
      <c r="A2157" s="4" t="s">
        <v>1084</v>
      </c>
    </row>
    <row r="2158" spans="1:6">
      <c r="A2158" s="3" t="s">
        <v>792</v>
      </c>
    </row>
    <row r="2159" spans="1:6">
      <c r="A2159" s="4" t="s">
        <v>798</v>
      </c>
      <c r="C2159" s="4" t="s">
        <v>360</v>
      </c>
    </row>
    <row r="2160" spans="1:6">
      <c r="A2160" s="4" t="s">
        <v>1085</v>
      </c>
    </row>
    <row r="2161" spans="1:6">
      <c r="A2161" s="3" t="s">
        <v>786</v>
      </c>
    </row>
    <row r="2162" spans="1:6">
      <c r="A2162" s="4" t="s">
        <v>787</v>
      </c>
      <c r="C2162" s="6" t="n">
        <v>13783</v>
      </c>
    </row>
    <row r="2163" spans="1:6">
      <c r="A2163" s="3" t="s">
        <v>788</v>
      </c>
    </row>
    <row r="2164" spans="1:6">
      <c r="A2164" s="4" t="s">
        <v>32</v>
      </c>
      <c r="C2164" s="5" t="n">
        <v>504</v>
      </c>
    </row>
    <row r="2165" spans="1:6">
      <c r="A2165" s="4" t="s">
        <v>789</v>
      </c>
      <c r="C2165" s="5" t="n">
        <v>17888</v>
      </c>
    </row>
    <row r="2166" spans="1:6">
      <c r="A2166" s="4" t="s">
        <v>790</v>
      </c>
      <c r="C2166" s="5" t="n">
        <v>802</v>
      </c>
    </row>
    <row r="2167" spans="1:6">
      <c r="A2167" s="4" t="s">
        <v>791</v>
      </c>
      <c r="C2167" s="5" t="n">
        <v>0</v>
      </c>
    </row>
    <row r="2168" spans="1:6">
      <c r="A2168" s="3" t="s">
        <v>792</v>
      </c>
    </row>
    <row r="2169" spans="1:6">
      <c r="A2169" s="4" t="s">
        <v>32</v>
      </c>
      <c r="C2169" s="5" t="n">
        <v>504</v>
      </c>
    </row>
    <row r="2170" spans="1:6">
      <c r="A2170" s="4" t="s">
        <v>789</v>
      </c>
      <c r="C2170" s="5" t="n">
        <v>17888</v>
      </c>
    </row>
    <row r="2171" spans="1:6">
      <c r="A2171" s="4" t="s">
        <v>790</v>
      </c>
      <c r="C2171" s="5" t="n">
        <v>802</v>
      </c>
    </row>
    <row r="2172" spans="1:6">
      <c r="A2172" s="4" t="s">
        <v>100</v>
      </c>
      <c r="C2172" s="5" t="n">
        <v>19194</v>
      </c>
    </row>
    <row r="2173" spans="1:6">
      <c r="A2173" s="4" t="s">
        <v>467</v>
      </c>
      <c r="C2173" s="5" t="n">
        <v>-2500</v>
      </c>
    </row>
    <row r="2174" spans="1:6">
      <c r="A2174" s="4" t="s">
        <v>793</v>
      </c>
      <c r="C2174" s="6" t="n">
        <v>16694</v>
      </c>
    </row>
    <row r="2175" spans="1:6">
      <c r="A2175" s="4" t="s">
        <v>796</v>
      </c>
      <c r="C2175" s="5" t="n">
        <v>2013</v>
      </c>
    </row>
    <row r="2176" spans="1:6">
      <c r="A2176" s="4" t="s">
        <v>1086</v>
      </c>
    </row>
    <row r="2177" spans="1:6">
      <c r="A2177" s="3" t="s">
        <v>792</v>
      </c>
    </row>
    <row r="2178" spans="1:6">
      <c r="A2178" s="4" t="s">
        <v>798</v>
      </c>
      <c r="C2178" s="4" t="s">
        <v>362</v>
      </c>
    </row>
    <row r="2179" spans="1:6">
      <c r="A2179" s="4" t="s">
        <v>1087</v>
      </c>
    </row>
    <row r="2180" spans="1:6">
      <c r="A2180" s="3" t="s">
        <v>792</v>
      </c>
    </row>
    <row r="2181" spans="1:6">
      <c r="A2181" s="4" t="s">
        <v>798</v>
      </c>
      <c r="C2181" s="4" t="s">
        <v>360</v>
      </c>
    </row>
    <row r="2182" spans="1:6">
      <c r="A2182" s="4" t="s">
        <v>1088</v>
      </c>
    </row>
    <row r="2183" spans="1:6">
      <c r="A2183" s="3" t="s">
        <v>786</v>
      </c>
    </row>
    <row r="2184" spans="1:6">
      <c r="A2184" s="4" t="s">
        <v>787</v>
      </c>
      <c r="C2184" s="6" t="n">
        <v>10995</v>
      </c>
    </row>
    <row r="2185" spans="1:6">
      <c r="A2185" s="3" t="s">
        <v>788</v>
      </c>
    </row>
    <row r="2186" spans="1:6">
      <c r="A2186" s="4" t="s">
        <v>32</v>
      </c>
      <c r="C2186" s="5" t="n">
        <v>327</v>
      </c>
    </row>
    <row r="2187" spans="1:6">
      <c r="A2187" s="4" t="s">
        <v>789</v>
      </c>
      <c r="C2187" s="5" t="n">
        <v>14415</v>
      </c>
    </row>
    <row r="2188" spans="1:6">
      <c r="A2188" s="4" t="s">
        <v>790</v>
      </c>
      <c r="C2188" s="5" t="n">
        <v>734</v>
      </c>
    </row>
    <row r="2189" spans="1:6">
      <c r="A2189" s="4" t="s">
        <v>791</v>
      </c>
      <c r="C2189" s="5" t="n">
        <v>0</v>
      </c>
    </row>
    <row r="2190" spans="1:6">
      <c r="A2190" s="3" t="s">
        <v>792</v>
      </c>
    </row>
    <row r="2191" spans="1:6">
      <c r="A2191" s="4" t="s">
        <v>32</v>
      </c>
      <c r="C2191" s="5" t="n">
        <v>327</v>
      </c>
    </row>
    <row r="2192" spans="1:6">
      <c r="A2192" s="4" t="s">
        <v>789</v>
      </c>
      <c r="C2192" s="5" t="n">
        <v>14415</v>
      </c>
    </row>
    <row r="2193" spans="1:6">
      <c r="A2193" s="4" t="s">
        <v>790</v>
      </c>
      <c r="C2193" s="5" t="n">
        <v>734</v>
      </c>
    </row>
    <row r="2194" spans="1:6">
      <c r="A2194" s="4" t="s">
        <v>100</v>
      </c>
      <c r="C2194" s="5" t="n">
        <v>15476</v>
      </c>
    </row>
    <row r="2195" spans="1:6">
      <c r="A2195" s="4" t="s">
        <v>467</v>
      </c>
      <c r="C2195" s="5" t="n">
        <v>-2084</v>
      </c>
    </row>
    <row r="2196" spans="1:6">
      <c r="A2196" s="4" t="s">
        <v>793</v>
      </c>
      <c r="C2196" s="6" t="n">
        <v>13392</v>
      </c>
    </row>
    <row r="2197" spans="1:6">
      <c r="A2197" s="4" t="s">
        <v>796</v>
      </c>
      <c r="C2197" s="5" t="n">
        <v>2013</v>
      </c>
    </row>
    <row r="2198" spans="1:6">
      <c r="A2198" s="4" t="s">
        <v>1089</v>
      </c>
    </row>
    <row r="2199" spans="1:6">
      <c r="A2199" s="3" t="s">
        <v>792</v>
      </c>
    </row>
    <row r="2200" spans="1:6">
      <c r="A2200" s="4" t="s">
        <v>798</v>
      </c>
      <c r="C2200" s="4" t="s">
        <v>362</v>
      </c>
    </row>
    <row r="2201" spans="1:6">
      <c r="A2201" s="4" t="s">
        <v>1090</v>
      </c>
    </row>
    <row r="2202" spans="1:6">
      <c r="A2202" s="3" t="s">
        <v>792</v>
      </c>
    </row>
    <row r="2203" spans="1:6">
      <c r="A2203" s="4" t="s">
        <v>798</v>
      </c>
      <c r="C2203" s="4" t="s">
        <v>360</v>
      </c>
    </row>
    <row r="2204" spans="1:6">
      <c r="A2204" s="4" t="s">
        <v>1091</v>
      </c>
    </row>
    <row r="2205" spans="1:6">
      <c r="A2205" s="3" t="s">
        <v>786</v>
      </c>
    </row>
    <row r="2206" spans="1:6">
      <c r="A2206" s="4" t="s">
        <v>787</v>
      </c>
      <c r="C2206" s="6" t="n">
        <v>14596</v>
      </c>
    </row>
    <row r="2207" spans="1:6">
      <c r="A2207" s="3" t="s">
        <v>788</v>
      </c>
    </row>
    <row r="2208" spans="1:6">
      <c r="A2208" s="4" t="s">
        <v>32</v>
      </c>
      <c r="C2208" s="5" t="n">
        <v>267</v>
      </c>
    </row>
    <row r="2209" spans="1:6">
      <c r="A2209" s="4" t="s">
        <v>789</v>
      </c>
      <c r="C2209" s="5" t="n">
        <v>19195</v>
      </c>
    </row>
    <row r="2210" spans="1:6">
      <c r="A2210" s="4" t="s">
        <v>790</v>
      </c>
      <c r="C2210" s="5" t="n">
        <v>864</v>
      </c>
    </row>
    <row r="2211" spans="1:6">
      <c r="A2211" s="4" t="s">
        <v>791</v>
      </c>
      <c r="C2211" s="5" t="n">
        <v>0</v>
      </c>
    </row>
    <row r="2212" spans="1:6">
      <c r="A2212" s="3" t="s">
        <v>792</v>
      </c>
    </row>
    <row r="2213" spans="1:6">
      <c r="A2213" s="4" t="s">
        <v>32</v>
      </c>
      <c r="C2213" s="5" t="n">
        <v>267</v>
      </c>
    </row>
    <row r="2214" spans="1:6">
      <c r="A2214" s="4" t="s">
        <v>789</v>
      </c>
      <c r="C2214" s="5" t="n">
        <v>19195</v>
      </c>
    </row>
    <row r="2215" spans="1:6">
      <c r="A2215" s="4" t="s">
        <v>790</v>
      </c>
      <c r="C2215" s="5" t="n">
        <v>864</v>
      </c>
    </row>
    <row r="2216" spans="1:6">
      <c r="A2216" s="4" t="s">
        <v>100</v>
      </c>
      <c r="C2216" s="5" t="n">
        <v>20326</v>
      </c>
    </row>
    <row r="2217" spans="1:6">
      <c r="A2217" s="4" t="s">
        <v>467</v>
      </c>
      <c r="C2217" s="5" t="n">
        <v>-2680</v>
      </c>
    </row>
    <row r="2218" spans="1:6">
      <c r="A2218" s="4" t="s">
        <v>793</v>
      </c>
      <c r="C2218" s="6" t="n">
        <v>17646</v>
      </c>
    </row>
    <row r="2219" spans="1:6">
      <c r="A2219" s="4" t="s">
        <v>796</v>
      </c>
      <c r="C2219" s="5" t="n">
        <v>2013</v>
      </c>
    </row>
    <row r="2220" spans="1:6">
      <c r="A2220" s="4" t="s">
        <v>1092</v>
      </c>
    </row>
    <row r="2221" spans="1:6">
      <c r="A2221" s="3" t="s">
        <v>792</v>
      </c>
    </row>
    <row r="2222" spans="1:6">
      <c r="A2222" s="4" t="s">
        <v>798</v>
      </c>
      <c r="C2222" s="4" t="s">
        <v>362</v>
      </c>
    </row>
    <row r="2223" spans="1:6">
      <c r="A2223" s="4" t="s">
        <v>1093</v>
      </c>
    </row>
    <row r="2224" spans="1:6">
      <c r="A2224" s="3" t="s">
        <v>792</v>
      </c>
    </row>
    <row r="2225" spans="1:6">
      <c r="A2225" s="4" t="s">
        <v>798</v>
      </c>
      <c r="C2225" s="4" t="s">
        <v>360</v>
      </c>
    </row>
    <row r="2226" spans="1:6">
      <c r="A2226" s="4" t="s">
        <v>1094</v>
      </c>
    </row>
    <row r="2227" spans="1:6">
      <c r="A2227" s="3" t="s">
        <v>786</v>
      </c>
    </row>
    <row r="2228" spans="1:6">
      <c r="A2228" s="4" t="s">
        <v>787</v>
      </c>
      <c r="C2228" s="6" t="n">
        <v>4512</v>
      </c>
    </row>
    <row r="2229" spans="1:6">
      <c r="A2229" s="3" t="s">
        <v>788</v>
      </c>
    </row>
    <row r="2230" spans="1:6">
      <c r="A2230" s="4" t="s">
        <v>32</v>
      </c>
      <c r="C2230" s="5" t="n">
        <v>525</v>
      </c>
    </row>
    <row r="2231" spans="1:6">
      <c r="A2231" s="4" t="s">
        <v>789</v>
      </c>
      <c r="C2231" s="5" t="n">
        <v>5584</v>
      </c>
    </row>
    <row r="2232" spans="1:6">
      <c r="A2232" s="4" t="s">
        <v>790</v>
      </c>
      <c r="C2232" s="5" t="n">
        <v>175</v>
      </c>
    </row>
    <row r="2233" spans="1:6">
      <c r="A2233" s="4" t="s">
        <v>791</v>
      </c>
      <c r="C2233" s="5" t="n">
        <v>0</v>
      </c>
    </row>
    <row r="2234" spans="1:6">
      <c r="A2234" s="3" t="s">
        <v>792</v>
      </c>
    </row>
    <row r="2235" spans="1:6">
      <c r="A2235" s="4" t="s">
        <v>32</v>
      </c>
      <c r="C2235" s="5" t="n">
        <v>525</v>
      </c>
    </row>
    <row r="2236" spans="1:6">
      <c r="A2236" s="4" t="s">
        <v>789</v>
      </c>
      <c r="C2236" s="5" t="n">
        <v>5584</v>
      </c>
    </row>
    <row r="2237" spans="1:6">
      <c r="A2237" s="4" t="s">
        <v>790</v>
      </c>
      <c r="C2237" s="5" t="n">
        <v>175</v>
      </c>
    </row>
    <row r="2238" spans="1:6">
      <c r="A2238" s="4" t="s">
        <v>100</v>
      </c>
      <c r="C2238" s="5" t="n">
        <v>6284</v>
      </c>
    </row>
    <row r="2239" spans="1:6">
      <c r="A2239" s="4" t="s">
        <v>467</v>
      </c>
      <c r="C2239" s="5" t="n">
        <v>-709</v>
      </c>
    </row>
    <row r="2240" spans="1:6">
      <c r="A2240" s="4" t="s">
        <v>793</v>
      </c>
      <c r="C2240" s="6" t="n">
        <v>5575</v>
      </c>
    </row>
    <row r="2241" spans="1:6">
      <c r="A2241" s="4" t="s">
        <v>796</v>
      </c>
      <c r="C2241" s="5" t="n">
        <v>2013</v>
      </c>
    </row>
    <row r="2242" spans="1:6">
      <c r="A2242" s="4" t="s">
        <v>1095</v>
      </c>
    </row>
    <row r="2243" spans="1:6">
      <c r="A2243" s="3" t="s">
        <v>792</v>
      </c>
    </row>
    <row r="2244" spans="1:6">
      <c r="A2244" s="4" t="s">
        <v>798</v>
      </c>
      <c r="C2244" s="4" t="s">
        <v>362</v>
      </c>
    </row>
    <row r="2245" spans="1:6">
      <c r="A2245" s="4" t="s">
        <v>1096</v>
      </c>
    </row>
    <row r="2246" spans="1:6">
      <c r="A2246" s="3" t="s">
        <v>792</v>
      </c>
    </row>
    <row r="2247" spans="1:6">
      <c r="A2247" s="4" t="s">
        <v>798</v>
      </c>
      <c r="C2247" s="4" t="s">
        <v>360</v>
      </c>
    </row>
    <row r="2248" spans="1:6">
      <c r="A2248" s="4" t="s">
        <v>1097</v>
      </c>
    </row>
    <row r="2249" spans="1:6">
      <c r="A2249" s="3" t="s">
        <v>786</v>
      </c>
    </row>
    <row r="2250" spans="1:6">
      <c r="A2250" s="4" t="s">
        <v>787</v>
      </c>
      <c r="C2250" s="6" t="n">
        <v>12157</v>
      </c>
    </row>
    <row r="2251" spans="1:6">
      <c r="A2251" s="3" t="s">
        <v>788</v>
      </c>
    </row>
    <row r="2252" spans="1:6">
      <c r="A2252" s="4" t="s">
        <v>32</v>
      </c>
      <c r="C2252" s="5" t="n">
        <v>62</v>
      </c>
    </row>
    <row r="2253" spans="1:6">
      <c r="A2253" s="4" t="s">
        <v>789</v>
      </c>
      <c r="C2253" s="5" t="n">
        <v>16034</v>
      </c>
    </row>
    <row r="2254" spans="1:6">
      <c r="A2254" s="4" t="s">
        <v>790</v>
      </c>
      <c r="C2254" s="5" t="n">
        <v>833</v>
      </c>
    </row>
    <row r="2255" spans="1:6">
      <c r="A2255" s="4" t="s">
        <v>791</v>
      </c>
      <c r="C2255" s="5" t="n">
        <v>0</v>
      </c>
    </row>
    <row r="2256" spans="1:6">
      <c r="A2256" s="3" t="s">
        <v>792</v>
      </c>
    </row>
    <row r="2257" spans="1:6">
      <c r="A2257" s="4" t="s">
        <v>32</v>
      </c>
      <c r="C2257" s="5" t="n">
        <v>62</v>
      </c>
    </row>
    <row r="2258" spans="1:6">
      <c r="A2258" s="4" t="s">
        <v>789</v>
      </c>
      <c r="C2258" s="5" t="n">
        <v>16034</v>
      </c>
    </row>
    <row r="2259" spans="1:6">
      <c r="A2259" s="4" t="s">
        <v>790</v>
      </c>
      <c r="C2259" s="5" t="n">
        <v>833</v>
      </c>
    </row>
    <row r="2260" spans="1:6">
      <c r="A2260" s="4" t="s">
        <v>100</v>
      </c>
      <c r="C2260" s="5" t="n">
        <v>16929</v>
      </c>
    </row>
    <row r="2261" spans="1:6">
      <c r="A2261" s="4" t="s">
        <v>467</v>
      </c>
      <c r="C2261" s="5" t="n">
        <v>-2357</v>
      </c>
    </row>
    <row r="2262" spans="1:6">
      <c r="A2262" s="4" t="s">
        <v>793</v>
      </c>
      <c r="C2262" s="6" t="n">
        <v>14572</v>
      </c>
    </row>
    <row r="2263" spans="1:6">
      <c r="A2263" s="4" t="s">
        <v>796</v>
      </c>
      <c r="C2263" s="5" t="n">
        <v>2013</v>
      </c>
    </row>
    <row r="2264" spans="1:6">
      <c r="A2264" s="4" t="s">
        <v>1098</v>
      </c>
    </row>
    <row r="2265" spans="1:6">
      <c r="A2265" s="3" t="s">
        <v>792</v>
      </c>
    </row>
    <row r="2266" spans="1:6">
      <c r="A2266" s="4" t="s">
        <v>798</v>
      </c>
      <c r="C2266" s="4" t="s">
        <v>362</v>
      </c>
    </row>
    <row r="2267" spans="1:6">
      <c r="A2267" s="4" t="s">
        <v>1099</v>
      </c>
    </row>
    <row r="2268" spans="1:6">
      <c r="A2268" s="3" t="s">
        <v>792</v>
      </c>
    </row>
    <row r="2269" spans="1:6">
      <c r="A2269" s="4" t="s">
        <v>798</v>
      </c>
      <c r="C2269" s="4" t="s">
        <v>360</v>
      </c>
    </row>
    <row r="2270" spans="1:6">
      <c r="A2270" s="4" t="s">
        <v>1100</v>
      </c>
    </row>
    <row r="2271" spans="1:6">
      <c r="A2271" s="3" t="s">
        <v>786</v>
      </c>
    </row>
    <row r="2272" spans="1:6">
      <c r="A2272" s="4" t="s">
        <v>787</v>
      </c>
      <c r="C2272" s="6" t="n">
        <v>13133</v>
      </c>
    </row>
    <row r="2273" spans="1:6">
      <c r="A2273" s="3" t="s">
        <v>788</v>
      </c>
    </row>
    <row r="2274" spans="1:6">
      <c r="A2274" s="4" t="s">
        <v>32</v>
      </c>
      <c r="C2274" s="5" t="n">
        <v>1255</v>
      </c>
    </row>
    <row r="2275" spans="1:6">
      <c r="A2275" s="4" t="s">
        <v>789</v>
      </c>
      <c r="C2275" s="5" t="n">
        <v>16509</v>
      </c>
    </row>
    <row r="2276" spans="1:6">
      <c r="A2276" s="4" t="s">
        <v>790</v>
      </c>
      <c r="C2276" s="5" t="n">
        <v>525</v>
      </c>
    </row>
    <row r="2277" spans="1:6">
      <c r="A2277" s="4" t="s">
        <v>791</v>
      </c>
      <c r="C2277" s="5" t="n">
        <v>0</v>
      </c>
    </row>
    <row r="2278" spans="1:6">
      <c r="A2278" s="3" t="s">
        <v>792</v>
      </c>
    </row>
    <row r="2279" spans="1:6">
      <c r="A2279" s="4" t="s">
        <v>32</v>
      </c>
      <c r="C2279" s="5" t="n">
        <v>1255</v>
      </c>
    </row>
    <row r="2280" spans="1:6">
      <c r="A2280" s="4" t="s">
        <v>789</v>
      </c>
      <c r="C2280" s="5" t="n">
        <v>16509</v>
      </c>
    </row>
    <row r="2281" spans="1:6">
      <c r="A2281" s="4" t="s">
        <v>790</v>
      </c>
      <c r="C2281" s="5" t="n">
        <v>525</v>
      </c>
    </row>
    <row r="2282" spans="1:6">
      <c r="A2282" s="4" t="s">
        <v>100</v>
      </c>
      <c r="C2282" s="5" t="n">
        <v>18289</v>
      </c>
    </row>
    <row r="2283" spans="1:6">
      <c r="A2283" s="4" t="s">
        <v>467</v>
      </c>
      <c r="C2283" s="5" t="n">
        <v>-2121</v>
      </c>
    </row>
    <row r="2284" spans="1:6">
      <c r="A2284" s="4" t="s">
        <v>793</v>
      </c>
      <c r="C2284" s="6" t="n">
        <v>16168</v>
      </c>
    </row>
    <row r="2285" spans="1:6">
      <c r="A2285" s="4" t="s">
        <v>796</v>
      </c>
      <c r="C2285" s="5" t="n">
        <v>2013</v>
      </c>
    </row>
    <row r="2286" spans="1:6">
      <c r="A2286" s="4" t="s">
        <v>1101</v>
      </c>
    </row>
    <row r="2287" spans="1:6">
      <c r="A2287" s="3" t="s">
        <v>792</v>
      </c>
    </row>
    <row r="2288" spans="1:6">
      <c r="A2288" s="4" t="s">
        <v>798</v>
      </c>
      <c r="C2288" s="4" t="s">
        <v>362</v>
      </c>
    </row>
    <row r="2289" spans="1:6">
      <c r="A2289" s="4" t="s">
        <v>1102</v>
      </c>
    </row>
    <row r="2290" spans="1:6">
      <c r="A2290" s="3" t="s">
        <v>792</v>
      </c>
    </row>
    <row r="2291" spans="1:6">
      <c r="A2291" s="4" t="s">
        <v>798</v>
      </c>
      <c r="C2291" s="4" t="s">
        <v>360</v>
      </c>
    </row>
    <row r="2292" spans="1:6">
      <c r="A2292" s="4" t="s">
        <v>1103</v>
      </c>
    </row>
    <row r="2293" spans="1:6">
      <c r="A2293" s="3" t="s">
        <v>786</v>
      </c>
    </row>
    <row r="2294" spans="1:6">
      <c r="A2294" s="4" t="s">
        <v>787</v>
      </c>
      <c r="C2294" s="6" t="n">
        <v>12814</v>
      </c>
    </row>
    <row r="2295" spans="1:6">
      <c r="A2295" s="3" t="s">
        <v>788</v>
      </c>
    </row>
    <row r="2296" spans="1:6">
      <c r="A2296" s="4" t="s">
        <v>32</v>
      </c>
      <c r="C2296" s="5" t="n">
        <v>864</v>
      </c>
    </row>
    <row r="2297" spans="1:6">
      <c r="A2297" s="4" t="s">
        <v>789</v>
      </c>
      <c r="C2297" s="5" t="n">
        <v>16353</v>
      </c>
    </row>
    <row r="2298" spans="1:6">
      <c r="A2298" s="4" t="s">
        <v>790</v>
      </c>
      <c r="C2298" s="5" t="n">
        <v>627</v>
      </c>
    </row>
    <row r="2299" spans="1:6">
      <c r="A2299" s="4" t="s">
        <v>791</v>
      </c>
      <c r="C2299" s="5" t="n">
        <v>0</v>
      </c>
    </row>
    <row r="2300" spans="1:6">
      <c r="A2300" s="3" t="s">
        <v>792</v>
      </c>
    </row>
    <row r="2301" spans="1:6">
      <c r="A2301" s="4" t="s">
        <v>32</v>
      </c>
      <c r="C2301" s="5" t="n">
        <v>864</v>
      </c>
    </row>
    <row r="2302" spans="1:6">
      <c r="A2302" s="4" t="s">
        <v>789</v>
      </c>
      <c r="C2302" s="5" t="n">
        <v>16353</v>
      </c>
    </row>
    <row r="2303" spans="1:6">
      <c r="A2303" s="4" t="s">
        <v>790</v>
      </c>
      <c r="C2303" s="5" t="n">
        <v>627</v>
      </c>
    </row>
    <row r="2304" spans="1:6">
      <c r="A2304" s="4" t="s">
        <v>100</v>
      </c>
      <c r="C2304" s="5" t="n">
        <v>17844</v>
      </c>
    </row>
    <row r="2305" spans="1:6">
      <c r="A2305" s="4" t="s">
        <v>467</v>
      </c>
      <c r="C2305" s="5" t="n">
        <v>-2209</v>
      </c>
    </row>
    <row r="2306" spans="1:6">
      <c r="A2306" s="4" t="s">
        <v>793</v>
      </c>
      <c r="C2306" s="6" t="n">
        <v>15635</v>
      </c>
    </row>
    <row r="2307" spans="1:6">
      <c r="A2307" s="4" t="s">
        <v>796</v>
      </c>
      <c r="C2307" s="5" t="n">
        <v>2013</v>
      </c>
    </row>
    <row r="2308" spans="1:6">
      <c r="A2308" s="4" t="s">
        <v>1104</v>
      </c>
    </row>
    <row r="2309" spans="1:6">
      <c r="A2309" s="3" t="s">
        <v>792</v>
      </c>
    </row>
    <row r="2310" spans="1:6">
      <c r="A2310" s="4" t="s">
        <v>798</v>
      </c>
      <c r="C2310" s="4" t="s">
        <v>362</v>
      </c>
    </row>
    <row r="2311" spans="1:6">
      <c r="A2311" s="4" t="s">
        <v>1105</v>
      </c>
    </row>
    <row r="2312" spans="1:6">
      <c r="A2312" s="3" t="s">
        <v>792</v>
      </c>
    </row>
    <row r="2313" spans="1:6">
      <c r="A2313" s="4" t="s">
        <v>798</v>
      </c>
      <c r="C2313" s="4" t="s">
        <v>360</v>
      </c>
    </row>
    <row r="2314" spans="1:6">
      <c r="A2314" s="4" t="s">
        <v>1106</v>
      </c>
    </row>
    <row r="2315" spans="1:6">
      <c r="A2315" s="3" t="s">
        <v>786</v>
      </c>
    </row>
    <row r="2316" spans="1:6">
      <c r="A2316" s="4" t="s">
        <v>787</v>
      </c>
      <c r="C2316" s="6" t="n">
        <v>20268</v>
      </c>
    </row>
    <row r="2317" spans="1:6">
      <c r="A2317" s="3" t="s">
        <v>788</v>
      </c>
    </row>
    <row r="2318" spans="1:6">
      <c r="A2318" s="4" t="s">
        <v>32</v>
      </c>
      <c r="C2318" s="5" t="n">
        <v>1061</v>
      </c>
    </row>
    <row r="2319" spans="1:6">
      <c r="A2319" s="4" t="s">
        <v>789</v>
      </c>
      <c r="C2319" s="5" t="n">
        <v>26636</v>
      </c>
    </row>
    <row r="2320" spans="1:6">
      <c r="A2320" s="4" t="s">
        <v>790</v>
      </c>
      <c r="C2320" s="5" t="n">
        <v>833</v>
      </c>
    </row>
    <row r="2321" spans="1:6">
      <c r="A2321" s="4" t="s">
        <v>791</v>
      </c>
      <c r="C2321" s="5" t="n">
        <v>0</v>
      </c>
    </row>
    <row r="2322" spans="1:6">
      <c r="A2322" s="3" t="s">
        <v>792</v>
      </c>
    </row>
    <row r="2323" spans="1:6">
      <c r="A2323" s="4" t="s">
        <v>32</v>
      </c>
      <c r="C2323" s="5" t="n">
        <v>1061</v>
      </c>
    </row>
    <row r="2324" spans="1:6">
      <c r="A2324" s="4" t="s">
        <v>789</v>
      </c>
      <c r="C2324" s="5" t="n">
        <v>26636</v>
      </c>
    </row>
    <row r="2325" spans="1:6">
      <c r="A2325" s="4" t="s">
        <v>790</v>
      </c>
      <c r="C2325" s="5" t="n">
        <v>833</v>
      </c>
    </row>
    <row r="2326" spans="1:6">
      <c r="A2326" s="4" t="s">
        <v>100</v>
      </c>
      <c r="C2326" s="5" t="n">
        <v>28530</v>
      </c>
    </row>
    <row r="2327" spans="1:6">
      <c r="A2327" s="4" t="s">
        <v>467</v>
      </c>
      <c r="C2327" s="5" t="n">
        <v>-3401</v>
      </c>
    </row>
    <row r="2328" spans="1:6">
      <c r="A2328" s="4" t="s">
        <v>793</v>
      </c>
      <c r="C2328" s="6" t="n">
        <v>25129</v>
      </c>
    </row>
    <row r="2329" spans="1:6">
      <c r="A2329" s="4" t="s">
        <v>796</v>
      </c>
      <c r="C2329" s="5" t="n">
        <v>2013</v>
      </c>
    </row>
    <row r="2330" spans="1:6">
      <c r="A2330" s="4" t="s">
        <v>1107</v>
      </c>
    </row>
    <row r="2331" spans="1:6">
      <c r="A2331" s="3" t="s">
        <v>792</v>
      </c>
    </row>
    <row r="2332" spans="1:6">
      <c r="A2332" s="4" t="s">
        <v>798</v>
      </c>
      <c r="C2332" s="4" t="s">
        <v>362</v>
      </c>
    </row>
    <row r="2333" spans="1:6">
      <c r="A2333" s="4" t="s">
        <v>1108</v>
      </c>
    </row>
    <row r="2334" spans="1:6">
      <c r="A2334" s="3" t="s">
        <v>792</v>
      </c>
    </row>
    <row r="2335" spans="1:6">
      <c r="A2335" s="4" t="s">
        <v>798</v>
      </c>
      <c r="C2335" s="4" t="s">
        <v>360</v>
      </c>
    </row>
    <row r="2336" spans="1:6">
      <c r="A2336" s="4" t="s">
        <v>1109</v>
      </c>
    </row>
    <row r="2337" spans="1:6">
      <c r="A2337" s="3" t="s">
        <v>786</v>
      </c>
    </row>
    <row r="2338" spans="1:6">
      <c r="A2338" s="4" t="s">
        <v>787</v>
      </c>
      <c r="C2338" s="6" t="n">
        <v>6304</v>
      </c>
    </row>
    <row r="2339" spans="1:6">
      <c r="A2339" s="3" t="s">
        <v>788</v>
      </c>
    </row>
    <row r="2340" spans="1:6">
      <c r="A2340" s="4" t="s">
        <v>32</v>
      </c>
      <c r="C2340" s="5" t="n">
        <v>967</v>
      </c>
    </row>
    <row r="2341" spans="1:6">
      <c r="A2341" s="4" t="s">
        <v>789</v>
      </c>
      <c r="C2341" s="5" t="n">
        <v>7277</v>
      </c>
    </row>
    <row r="2342" spans="1:6">
      <c r="A2342" s="4" t="s">
        <v>790</v>
      </c>
      <c r="C2342" s="5" t="n">
        <v>535</v>
      </c>
    </row>
    <row r="2343" spans="1:6">
      <c r="A2343" s="4" t="s">
        <v>791</v>
      </c>
      <c r="C2343" s="5" t="n">
        <v>0</v>
      </c>
    </row>
    <row r="2344" spans="1:6">
      <c r="A2344" s="3" t="s">
        <v>792</v>
      </c>
    </row>
    <row r="2345" spans="1:6">
      <c r="A2345" s="4" t="s">
        <v>32</v>
      </c>
      <c r="C2345" s="5" t="n">
        <v>967</v>
      </c>
    </row>
    <row r="2346" spans="1:6">
      <c r="A2346" s="4" t="s">
        <v>789</v>
      </c>
      <c r="C2346" s="5" t="n">
        <v>7277</v>
      </c>
    </row>
    <row r="2347" spans="1:6">
      <c r="A2347" s="4" t="s">
        <v>790</v>
      </c>
      <c r="C2347" s="5" t="n">
        <v>535</v>
      </c>
    </row>
    <row r="2348" spans="1:6">
      <c r="A2348" s="4" t="s">
        <v>100</v>
      </c>
      <c r="C2348" s="5" t="n">
        <v>8779</v>
      </c>
    </row>
    <row r="2349" spans="1:6">
      <c r="A2349" s="4" t="s">
        <v>467</v>
      </c>
      <c r="C2349" s="5" t="n">
        <v>-1207</v>
      </c>
    </row>
    <row r="2350" spans="1:6">
      <c r="A2350" s="4" t="s">
        <v>793</v>
      </c>
      <c r="C2350" s="6" t="n">
        <v>7572</v>
      </c>
    </row>
    <row r="2351" spans="1:6">
      <c r="A2351" s="4" t="s">
        <v>796</v>
      </c>
      <c r="C2351" s="5" t="n">
        <v>2013</v>
      </c>
    </row>
    <row r="2352" spans="1:6">
      <c r="A2352" s="4" t="s">
        <v>1110</v>
      </c>
    </row>
    <row r="2353" spans="1:6">
      <c r="A2353" s="3" t="s">
        <v>792</v>
      </c>
    </row>
    <row r="2354" spans="1:6">
      <c r="A2354" s="4" t="s">
        <v>798</v>
      </c>
      <c r="C2354" s="4" t="s">
        <v>362</v>
      </c>
    </row>
    <row r="2355" spans="1:6">
      <c r="A2355" s="4" t="s">
        <v>1111</v>
      </c>
    </row>
    <row r="2356" spans="1:6">
      <c r="A2356" s="3" t="s">
        <v>792</v>
      </c>
    </row>
    <row r="2357" spans="1:6">
      <c r="A2357" s="4" t="s">
        <v>798</v>
      </c>
      <c r="C2357" s="4" t="s">
        <v>360</v>
      </c>
    </row>
    <row r="2358" spans="1:6">
      <c r="A2358" s="4" t="s">
        <v>1112</v>
      </c>
    </row>
    <row r="2359" spans="1:6">
      <c r="A2359" s="3" t="s">
        <v>786</v>
      </c>
    </row>
    <row r="2360" spans="1:6">
      <c r="A2360" s="4" t="s">
        <v>787</v>
      </c>
      <c r="C2360" s="6" t="n">
        <v>12505</v>
      </c>
    </row>
    <row r="2361" spans="1:6">
      <c r="A2361" s="3" t="s">
        <v>788</v>
      </c>
    </row>
    <row r="2362" spans="1:6">
      <c r="A2362" s="4" t="s">
        <v>32</v>
      </c>
      <c r="C2362" s="5" t="n">
        <v>309</v>
      </c>
    </row>
    <row r="2363" spans="1:6">
      <c r="A2363" s="4" t="s">
        <v>789</v>
      </c>
      <c r="C2363" s="5" t="n">
        <v>16447</v>
      </c>
    </row>
    <row r="2364" spans="1:6">
      <c r="A2364" s="4" t="s">
        <v>790</v>
      </c>
      <c r="C2364" s="5" t="n">
        <v>658</v>
      </c>
    </row>
    <row r="2365" spans="1:6">
      <c r="A2365" s="4" t="s">
        <v>791</v>
      </c>
      <c r="C2365" s="5" t="n">
        <v>0</v>
      </c>
    </row>
    <row r="2366" spans="1:6">
      <c r="A2366" s="3" t="s">
        <v>792</v>
      </c>
    </row>
    <row r="2367" spans="1:6">
      <c r="A2367" s="4" t="s">
        <v>32</v>
      </c>
      <c r="C2367" s="5" t="n">
        <v>309</v>
      </c>
    </row>
    <row r="2368" spans="1:6">
      <c r="A2368" s="4" t="s">
        <v>789</v>
      </c>
      <c r="C2368" s="5" t="n">
        <v>16447</v>
      </c>
    </row>
    <row r="2369" spans="1:6">
      <c r="A2369" s="4" t="s">
        <v>790</v>
      </c>
      <c r="C2369" s="5" t="n">
        <v>658</v>
      </c>
    </row>
    <row r="2370" spans="1:6">
      <c r="A2370" s="4" t="s">
        <v>100</v>
      </c>
      <c r="C2370" s="5" t="n">
        <v>17414</v>
      </c>
    </row>
    <row r="2371" spans="1:6">
      <c r="A2371" s="4" t="s">
        <v>467</v>
      </c>
      <c r="C2371" s="5" t="n">
        <v>-2217</v>
      </c>
    </row>
    <row r="2372" spans="1:6">
      <c r="A2372" s="4" t="s">
        <v>793</v>
      </c>
      <c r="C2372" s="6" t="n">
        <v>15197</v>
      </c>
    </row>
    <row r="2373" spans="1:6">
      <c r="A2373" s="4" t="s">
        <v>796</v>
      </c>
      <c r="C2373" s="5" t="n">
        <v>2013</v>
      </c>
    </row>
    <row r="2374" spans="1:6">
      <c r="A2374" s="4" t="s">
        <v>1113</v>
      </c>
    </row>
    <row r="2375" spans="1:6">
      <c r="A2375" s="3" t="s">
        <v>792</v>
      </c>
    </row>
    <row r="2376" spans="1:6">
      <c r="A2376" s="4" t="s">
        <v>798</v>
      </c>
      <c r="C2376" s="4" t="s">
        <v>362</v>
      </c>
    </row>
    <row r="2377" spans="1:6">
      <c r="A2377" s="4" t="s">
        <v>1114</v>
      </c>
    </row>
    <row r="2378" spans="1:6">
      <c r="A2378" s="3" t="s">
        <v>792</v>
      </c>
    </row>
    <row r="2379" spans="1:6">
      <c r="A2379" s="4" t="s">
        <v>798</v>
      </c>
      <c r="C2379" s="4" t="s">
        <v>360</v>
      </c>
    </row>
    <row r="2380" spans="1:6">
      <c r="A2380" s="4" t="s">
        <v>1115</v>
      </c>
    </row>
    <row r="2381" spans="1:6">
      <c r="A2381" s="3" t="s">
        <v>786</v>
      </c>
    </row>
    <row r="2382" spans="1:6">
      <c r="A2382" s="4" t="s">
        <v>787</v>
      </c>
      <c r="C2382" s="6" t="n">
        <v>18340</v>
      </c>
    </row>
    <row r="2383" spans="1:6">
      <c r="A2383" s="3" t="s">
        <v>788</v>
      </c>
    </row>
    <row r="2384" spans="1:6">
      <c r="A2384" s="4" t="s">
        <v>32</v>
      </c>
      <c r="C2384" s="5" t="n">
        <v>1061</v>
      </c>
    </row>
    <row r="2385" spans="1:6">
      <c r="A2385" s="4" t="s">
        <v>789</v>
      </c>
      <c r="C2385" s="5" t="n">
        <v>24149</v>
      </c>
    </row>
    <row r="2386" spans="1:6">
      <c r="A2386" s="4" t="s">
        <v>790</v>
      </c>
      <c r="C2386" s="5" t="n">
        <v>605</v>
      </c>
    </row>
    <row r="2387" spans="1:6">
      <c r="A2387" s="4" t="s">
        <v>791</v>
      </c>
      <c r="C2387" s="5" t="n">
        <v>0</v>
      </c>
    </row>
    <row r="2388" spans="1:6">
      <c r="A2388" s="3" t="s">
        <v>792</v>
      </c>
    </row>
    <row r="2389" spans="1:6">
      <c r="A2389" s="4" t="s">
        <v>32</v>
      </c>
      <c r="C2389" s="5" t="n">
        <v>1061</v>
      </c>
    </row>
    <row r="2390" spans="1:6">
      <c r="A2390" s="4" t="s">
        <v>789</v>
      </c>
      <c r="C2390" s="5" t="n">
        <v>24149</v>
      </c>
    </row>
    <row r="2391" spans="1:6">
      <c r="A2391" s="4" t="s">
        <v>790</v>
      </c>
      <c r="C2391" s="5" t="n">
        <v>605</v>
      </c>
    </row>
    <row r="2392" spans="1:6">
      <c r="A2392" s="4" t="s">
        <v>100</v>
      </c>
      <c r="C2392" s="5" t="n">
        <v>25815</v>
      </c>
    </row>
    <row r="2393" spans="1:6">
      <c r="A2393" s="4" t="s">
        <v>467</v>
      </c>
      <c r="C2393" s="5" t="n">
        <v>-2965</v>
      </c>
    </row>
    <row r="2394" spans="1:6">
      <c r="A2394" s="4" t="s">
        <v>793</v>
      </c>
      <c r="C2394" s="6" t="n">
        <v>22850</v>
      </c>
    </row>
    <row r="2395" spans="1:6">
      <c r="A2395" s="4" t="s">
        <v>796</v>
      </c>
      <c r="C2395" s="5" t="n">
        <v>2013</v>
      </c>
    </row>
    <row r="2396" spans="1:6">
      <c r="A2396" s="4" t="s">
        <v>1116</v>
      </c>
    </row>
    <row r="2397" spans="1:6">
      <c r="A2397" s="3" t="s">
        <v>792</v>
      </c>
    </row>
    <row r="2398" spans="1:6">
      <c r="A2398" s="4" t="s">
        <v>798</v>
      </c>
      <c r="C2398" s="4" t="s">
        <v>362</v>
      </c>
    </row>
    <row r="2399" spans="1:6">
      <c r="A2399" s="4" t="s">
        <v>1117</v>
      </c>
    </row>
    <row r="2400" spans="1:6">
      <c r="A2400" s="3" t="s">
        <v>792</v>
      </c>
    </row>
    <row r="2401" spans="1:6">
      <c r="A2401" s="4" t="s">
        <v>798</v>
      </c>
      <c r="C2401" s="4" t="s">
        <v>360</v>
      </c>
    </row>
    <row r="2402" spans="1:6">
      <c r="A2402" s="4" t="s">
        <v>1118</v>
      </c>
    </row>
    <row r="2403" spans="1:6">
      <c r="A2403" s="3" t="s">
        <v>786</v>
      </c>
    </row>
    <row r="2404" spans="1:6">
      <c r="A2404" s="4" t="s">
        <v>787</v>
      </c>
      <c r="C2404" s="6" t="n">
        <v>16855</v>
      </c>
    </row>
    <row r="2405" spans="1:6">
      <c r="A2405" s="3" t="s">
        <v>788</v>
      </c>
    </row>
    <row r="2406" spans="1:6">
      <c r="A2406" s="4" t="s">
        <v>32</v>
      </c>
      <c r="C2406" s="5" t="n">
        <v>2103</v>
      </c>
    </row>
    <row r="2407" spans="1:6">
      <c r="A2407" s="4" t="s">
        <v>789</v>
      </c>
      <c r="C2407" s="5" t="n">
        <v>20847</v>
      </c>
    </row>
    <row r="2408" spans="1:6">
      <c r="A2408" s="4" t="s">
        <v>790</v>
      </c>
      <c r="C2408" s="5" t="n">
        <v>774</v>
      </c>
    </row>
    <row r="2409" spans="1:6">
      <c r="A2409" s="4" t="s">
        <v>791</v>
      </c>
      <c r="C2409" s="5" t="n">
        <v>0</v>
      </c>
    </row>
    <row r="2410" spans="1:6">
      <c r="A2410" s="3" t="s">
        <v>792</v>
      </c>
    </row>
    <row r="2411" spans="1:6">
      <c r="A2411" s="4" t="s">
        <v>32</v>
      </c>
      <c r="C2411" s="5" t="n">
        <v>2103</v>
      </c>
    </row>
    <row r="2412" spans="1:6">
      <c r="A2412" s="4" t="s">
        <v>789</v>
      </c>
      <c r="C2412" s="5" t="n">
        <v>20847</v>
      </c>
    </row>
    <row r="2413" spans="1:6">
      <c r="A2413" s="4" t="s">
        <v>790</v>
      </c>
      <c r="C2413" s="5" t="n">
        <v>774</v>
      </c>
    </row>
    <row r="2414" spans="1:6">
      <c r="A2414" s="4" t="s">
        <v>100</v>
      </c>
      <c r="C2414" s="5" t="n">
        <v>23724</v>
      </c>
    </row>
    <row r="2415" spans="1:6">
      <c r="A2415" s="4" t="s">
        <v>467</v>
      </c>
      <c r="C2415" s="5" t="n">
        <v>-2779</v>
      </c>
    </row>
    <row r="2416" spans="1:6">
      <c r="A2416" s="4" t="s">
        <v>793</v>
      </c>
      <c r="C2416" s="6" t="n">
        <v>20945</v>
      </c>
    </row>
    <row r="2417" spans="1:6">
      <c r="A2417" s="4" t="s">
        <v>796</v>
      </c>
      <c r="C2417" s="5" t="n">
        <v>2013</v>
      </c>
    </row>
    <row r="2418" spans="1:6">
      <c r="A2418" s="4" t="s">
        <v>1119</v>
      </c>
    </row>
    <row r="2419" spans="1:6">
      <c r="A2419" s="3" t="s">
        <v>792</v>
      </c>
    </row>
    <row r="2420" spans="1:6">
      <c r="A2420" s="4" t="s">
        <v>798</v>
      </c>
      <c r="C2420" s="4" t="s">
        <v>362</v>
      </c>
    </row>
    <row r="2421" spans="1:6">
      <c r="A2421" s="4" t="s">
        <v>1120</v>
      </c>
    </row>
    <row r="2422" spans="1:6">
      <c r="A2422" s="3" t="s">
        <v>792</v>
      </c>
    </row>
    <row r="2423" spans="1:6">
      <c r="A2423" s="4" t="s">
        <v>798</v>
      </c>
      <c r="C2423" s="4" t="s">
        <v>360</v>
      </c>
    </row>
    <row r="2424" spans="1:6">
      <c r="A2424" s="4" t="s">
        <v>1121</v>
      </c>
    </row>
    <row r="2425" spans="1:6">
      <c r="A2425" s="3" t="s">
        <v>786</v>
      </c>
    </row>
    <row r="2426" spans="1:6">
      <c r="A2426" s="4" t="s">
        <v>787</v>
      </c>
      <c r="C2426" s="6" t="n">
        <v>15246</v>
      </c>
    </row>
    <row r="2427" spans="1:6">
      <c r="A2427" s="3" t="s">
        <v>788</v>
      </c>
    </row>
    <row r="2428" spans="1:6">
      <c r="A2428" s="4" t="s">
        <v>32</v>
      </c>
      <c r="C2428" s="5" t="n">
        <v>1061</v>
      </c>
    </row>
    <row r="2429" spans="1:6">
      <c r="A2429" s="4" t="s">
        <v>789</v>
      </c>
      <c r="C2429" s="5" t="n">
        <v>19793</v>
      </c>
    </row>
    <row r="2430" spans="1:6">
      <c r="A2430" s="4" t="s">
        <v>790</v>
      </c>
      <c r="C2430" s="5" t="n">
        <v>605</v>
      </c>
    </row>
    <row r="2431" spans="1:6">
      <c r="A2431" s="4" t="s">
        <v>791</v>
      </c>
      <c r="C2431" s="5" t="n">
        <v>0</v>
      </c>
    </row>
    <row r="2432" spans="1:6">
      <c r="A2432" s="3" t="s">
        <v>792</v>
      </c>
    </row>
    <row r="2433" spans="1:6">
      <c r="A2433" s="4" t="s">
        <v>32</v>
      </c>
      <c r="C2433" s="5" t="n">
        <v>1061</v>
      </c>
    </row>
    <row r="2434" spans="1:6">
      <c r="A2434" s="4" t="s">
        <v>789</v>
      </c>
      <c r="C2434" s="5" t="n">
        <v>19793</v>
      </c>
    </row>
    <row r="2435" spans="1:6">
      <c r="A2435" s="4" t="s">
        <v>790</v>
      </c>
      <c r="C2435" s="5" t="n">
        <v>605</v>
      </c>
    </row>
    <row r="2436" spans="1:6">
      <c r="A2436" s="4" t="s">
        <v>100</v>
      </c>
      <c r="C2436" s="5" t="n">
        <v>21459</v>
      </c>
    </row>
    <row r="2437" spans="1:6">
      <c r="A2437" s="4" t="s">
        <v>467</v>
      </c>
      <c r="C2437" s="5" t="n">
        <v>-2565</v>
      </c>
    </row>
    <row r="2438" spans="1:6">
      <c r="A2438" s="4" t="s">
        <v>793</v>
      </c>
      <c r="C2438" s="6" t="n">
        <v>18894</v>
      </c>
    </row>
    <row r="2439" spans="1:6">
      <c r="A2439" s="4" t="s">
        <v>796</v>
      </c>
      <c r="C2439" s="5" t="n">
        <v>2013</v>
      </c>
    </row>
    <row r="2440" spans="1:6">
      <c r="A2440" s="4" t="s">
        <v>1122</v>
      </c>
    </row>
    <row r="2441" spans="1:6">
      <c r="A2441" s="3" t="s">
        <v>792</v>
      </c>
    </row>
    <row r="2442" spans="1:6">
      <c r="A2442" s="4" t="s">
        <v>798</v>
      </c>
      <c r="C2442" s="4" t="s">
        <v>362</v>
      </c>
    </row>
    <row r="2443" spans="1:6">
      <c r="A2443" s="4" t="s">
        <v>1123</v>
      </c>
    </row>
    <row r="2444" spans="1:6">
      <c r="A2444" s="3" t="s">
        <v>792</v>
      </c>
    </row>
    <row r="2445" spans="1:6">
      <c r="A2445" s="4" t="s">
        <v>798</v>
      </c>
      <c r="C2445" s="4" t="s">
        <v>360</v>
      </c>
    </row>
    <row r="2446" spans="1:6">
      <c r="A2446" s="4" t="s">
        <v>1124</v>
      </c>
    </row>
    <row r="2447" spans="1:6">
      <c r="A2447" s="3" t="s">
        <v>786</v>
      </c>
    </row>
    <row r="2448" spans="1:6">
      <c r="A2448" s="4" t="s">
        <v>787</v>
      </c>
      <c r="C2448" s="6" t="n">
        <v>15806</v>
      </c>
    </row>
    <row r="2449" spans="1:6">
      <c r="A2449" s="3" t="s">
        <v>788</v>
      </c>
    </row>
    <row r="2450" spans="1:6">
      <c r="A2450" s="4" t="s">
        <v>32</v>
      </c>
      <c r="C2450" s="5" t="n">
        <v>699</v>
      </c>
    </row>
    <row r="2451" spans="1:6">
      <c r="A2451" s="4" t="s">
        <v>789</v>
      </c>
      <c r="C2451" s="5" t="n">
        <v>20644</v>
      </c>
    </row>
    <row r="2452" spans="1:6">
      <c r="A2452" s="4" t="s">
        <v>790</v>
      </c>
      <c r="C2452" s="5" t="n">
        <v>668</v>
      </c>
    </row>
    <row r="2453" spans="1:6">
      <c r="A2453" s="4" t="s">
        <v>791</v>
      </c>
      <c r="C2453" s="5" t="n">
        <v>0</v>
      </c>
    </row>
    <row r="2454" spans="1:6">
      <c r="A2454" s="3" t="s">
        <v>792</v>
      </c>
    </row>
    <row r="2455" spans="1:6">
      <c r="A2455" s="4" t="s">
        <v>32</v>
      </c>
      <c r="C2455" s="5" t="n">
        <v>699</v>
      </c>
    </row>
    <row r="2456" spans="1:6">
      <c r="A2456" s="4" t="s">
        <v>789</v>
      </c>
      <c r="C2456" s="5" t="n">
        <v>20644</v>
      </c>
    </row>
    <row r="2457" spans="1:6">
      <c r="A2457" s="4" t="s">
        <v>790</v>
      </c>
      <c r="C2457" s="5" t="n">
        <v>668</v>
      </c>
    </row>
    <row r="2458" spans="1:6">
      <c r="A2458" s="4" t="s">
        <v>100</v>
      </c>
      <c r="C2458" s="5" t="n">
        <v>22011</v>
      </c>
    </row>
    <row r="2459" spans="1:6">
      <c r="A2459" s="4" t="s">
        <v>467</v>
      </c>
      <c r="C2459" s="5" t="n">
        <v>-2661</v>
      </c>
    </row>
    <row r="2460" spans="1:6">
      <c r="A2460" s="4" t="s">
        <v>793</v>
      </c>
      <c r="C2460" s="6" t="n">
        <v>19350</v>
      </c>
    </row>
    <row r="2461" spans="1:6">
      <c r="A2461" s="4" t="s">
        <v>796</v>
      </c>
      <c r="C2461" s="5" t="n">
        <v>2013</v>
      </c>
    </row>
    <row r="2462" spans="1:6">
      <c r="A2462" s="4" t="s">
        <v>1125</v>
      </c>
    </row>
    <row r="2463" spans="1:6">
      <c r="A2463" s="3" t="s">
        <v>792</v>
      </c>
    </row>
    <row r="2464" spans="1:6">
      <c r="A2464" s="4" t="s">
        <v>798</v>
      </c>
      <c r="C2464" s="4" t="s">
        <v>362</v>
      </c>
    </row>
    <row r="2465" spans="1:6">
      <c r="A2465" s="4" t="s">
        <v>1126</v>
      </c>
    </row>
    <row r="2466" spans="1:6">
      <c r="A2466" s="3" t="s">
        <v>792</v>
      </c>
    </row>
    <row r="2467" spans="1:6">
      <c r="A2467" s="4" t="s">
        <v>798</v>
      </c>
      <c r="C2467" s="4" t="s">
        <v>360</v>
      </c>
    </row>
    <row r="2468" spans="1:6">
      <c r="A2468" s="4" t="s">
        <v>1127</v>
      </c>
    </row>
    <row r="2469" spans="1:6">
      <c r="A2469" s="3" t="s">
        <v>786</v>
      </c>
    </row>
    <row r="2470" spans="1:6">
      <c r="A2470" s="4" t="s">
        <v>787</v>
      </c>
      <c r="C2470" s="6" t="n">
        <v>19465</v>
      </c>
    </row>
    <row r="2471" spans="1:6">
      <c r="A2471" s="3" t="s">
        <v>788</v>
      </c>
    </row>
    <row r="2472" spans="1:6">
      <c r="A2472" s="4" t="s">
        <v>32</v>
      </c>
      <c r="C2472" s="5" t="n">
        <v>782</v>
      </c>
    </row>
    <row r="2473" spans="1:6">
      <c r="A2473" s="4" t="s">
        <v>789</v>
      </c>
      <c r="C2473" s="5" t="n">
        <v>25656</v>
      </c>
    </row>
    <row r="2474" spans="1:6">
      <c r="A2474" s="4" t="s">
        <v>790</v>
      </c>
      <c r="C2474" s="5" t="n">
        <v>668</v>
      </c>
    </row>
    <row r="2475" spans="1:6">
      <c r="A2475" s="4" t="s">
        <v>791</v>
      </c>
      <c r="C2475" s="5" t="n">
        <v>0</v>
      </c>
    </row>
    <row r="2476" spans="1:6">
      <c r="A2476" s="3" t="s">
        <v>792</v>
      </c>
    </row>
    <row r="2477" spans="1:6">
      <c r="A2477" s="4" t="s">
        <v>32</v>
      </c>
      <c r="C2477" s="5" t="n">
        <v>782</v>
      </c>
    </row>
    <row r="2478" spans="1:6">
      <c r="A2478" s="4" t="s">
        <v>789</v>
      </c>
      <c r="C2478" s="5" t="n">
        <v>25656</v>
      </c>
    </row>
    <row r="2479" spans="1:6">
      <c r="A2479" s="4" t="s">
        <v>790</v>
      </c>
      <c r="C2479" s="5" t="n">
        <v>668</v>
      </c>
    </row>
    <row r="2480" spans="1:6">
      <c r="A2480" s="4" t="s">
        <v>100</v>
      </c>
      <c r="C2480" s="5" t="n">
        <v>27106</v>
      </c>
    </row>
    <row r="2481" spans="1:6">
      <c r="A2481" s="4" t="s">
        <v>467</v>
      </c>
      <c r="C2481" s="5" t="n">
        <v>-3165</v>
      </c>
    </row>
    <row r="2482" spans="1:6">
      <c r="A2482" s="4" t="s">
        <v>793</v>
      </c>
      <c r="C2482" s="6" t="n">
        <v>23941</v>
      </c>
    </row>
    <row r="2483" spans="1:6">
      <c r="A2483" s="4" t="s">
        <v>796</v>
      </c>
      <c r="C2483" s="5" t="n">
        <v>2013</v>
      </c>
    </row>
    <row r="2484" spans="1:6">
      <c r="A2484" s="4" t="s">
        <v>1128</v>
      </c>
    </row>
    <row r="2485" spans="1:6">
      <c r="A2485" s="3" t="s">
        <v>792</v>
      </c>
    </row>
    <row r="2486" spans="1:6">
      <c r="A2486" s="4" t="s">
        <v>798</v>
      </c>
      <c r="C2486" s="4" t="s">
        <v>362</v>
      </c>
    </row>
    <row r="2487" spans="1:6">
      <c r="A2487" s="4" t="s">
        <v>1129</v>
      </c>
    </row>
    <row r="2488" spans="1:6">
      <c r="A2488" s="3" t="s">
        <v>792</v>
      </c>
    </row>
    <row r="2489" spans="1:6">
      <c r="A2489" s="4" t="s">
        <v>798</v>
      </c>
      <c r="C2489" s="4" t="s">
        <v>360</v>
      </c>
    </row>
    <row r="2490" spans="1:6">
      <c r="A2490" s="4" t="s">
        <v>1130</v>
      </c>
    </row>
    <row r="2491" spans="1:6">
      <c r="A2491" s="3" t="s">
        <v>786</v>
      </c>
    </row>
    <row r="2492" spans="1:6">
      <c r="A2492" s="4" t="s">
        <v>787</v>
      </c>
      <c r="C2492" s="6" t="n">
        <v>14724</v>
      </c>
    </row>
    <row r="2493" spans="1:6">
      <c r="A2493" s="3" t="s">
        <v>788</v>
      </c>
    </row>
    <row r="2494" spans="1:6">
      <c r="A2494" s="4" t="s">
        <v>32</v>
      </c>
      <c r="C2494" s="5" t="n">
        <v>1543</v>
      </c>
    </row>
    <row r="2495" spans="1:6">
      <c r="A2495" s="4" t="s">
        <v>789</v>
      </c>
      <c r="C2495" s="5" t="n">
        <v>18119</v>
      </c>
    </row>
    <row r="2496" spans="1:6">
      <c r="A2496" s="4" t="s">
        <v>790</v>
      </c>
      <c r="C2496" s="5" t="n">
        <v>843</v>
      </c>
    </row>
    <row r="2497" spans="1:6">
      <c r="A2497" s="4" t="s">
        <v>791</v>
      </c>
      <c r="C2497" s="5" t="n">
        <v>0</v>
      </c>
    </row>
    <row r="2498" spans="1:6">
      <c r="A2498" s="3" t="s">
        <v>792</v>
      </c>
    </row>
    <row r="2499" spans="1:6">
      <c r="A2499" s="4" t="s">
        <v>32</v>
      </c>
      <c r="C2499" s="5" t="n">
        <v>1543</v>
      </c>
    </row>
    <row r="2500" spans="1:6">
      <c r="A2500" s="4" t="s">
        <v>789</v>
      </c>
      <c r="C2500" s="5" t="n">
        <v>18119</v>
      </c>
    </row>
    <row r="2501" spans="1:6">
      <c r="A2501" s="4" t="s">
        <v>790</v>
      </c>
      <c r="C2501" s="5" t="n">
        <v>843</v>
      </c>
    </row>
    <row r="2502" spans="1:6">
      <c r="A2502" s="4" t="s">
        <v>100</v>
      </c>
      <c r="C2502" s="5" t="n">
        <v>20505</v>
      </c>
    </row>
    <row r="2503" spans="1:6">
      <c r="A2503" s="4" t="s">
        <v>467</v>
      </c>
      <c r="C2503" s="5" t="n">
        <v>-2558</v>
      </c>
    </row>
    <row r="2504" spans="1:6">
      <c r="A2504" s="4" t="s">
        <v>793</v>
      </c>
      <c r="C2504" s="6" t="n">
        <v>17947</v>
      </c>
    </row>
    <row r="2505" spans="1:6">
      <c r="A2505" s="4" t="s">
        <v>796</v>
      </c>
      <c r="C2505" s="5" t="n">
        <v>2013</v>
      </c>
    </row>
    <row r="2506" spans="1:6">
      <c r="A2506" s="4" t="s">
        <v>1131</v>
      </c>
    </row>
    <row r="2507" spans="1:6">
      <c r="A2507" s="3" t="s">
        <v>792</v>
      </c>
    </row>
    <row r="2508" spans="1:6">
      <c r="A2508" s="4" t="s">
        <v>798</v>
      </c>
      <c r="C2508" s="4" t="s">
        <v>362</v>
      </c>
    </row>
    <row r="2509" spans="1:6">
      <c r="A2509" s="4" t="s">
        <v>1132</v>
      </c>
    </row>
    <row r="2510" spans="1:6">
      <c r="A2510" s="3" t="s">
        <v>792</v>
      </c>
    </row>
    <row r="2511" spans="1:6">
      <c r="A2511" s="4" t="s">
        <v>798</v>
      </c>
      <c r="C2511" s="4" t="s">
        <v>360</v>
      </c>
    </row>
    <row r="2512" spans="1:6">
      <c r="A2512" s="4" t="s">
        <v>1133</v>
      </c>
    </row>
    <row r="2513" spans="1:6">
      <c r="A2513" s="3" t="s">
        <v>786</v>
      </c>
    </row>
    <row r="2514" spans="1:6">
      <c r="A2514" s="4" t="s">
        <v>787</v>
      </c>
      <c r="C2514" s="6" t="n">
        <v>5308</v>
      </c>
    </row>
    <row r="2515" spans="1:6">
      <c r="A2515" s="3" t="s">
        <v>788</v>
      </c>
    </row>
    <row r="2516" spans="1:6">
      <c r="A2516" s="4" t="s">
        <v>32</v>
      </c>
      <c r="C2516" s="5" t="n">
        <v>903</v>
      </c>
    </row>
    <row r="2517" spans="1:6">
      <c r="A2517" s="4" t="s">
        <v>789</v>
      </c>
      <c r="C2517" s="5" t="n">
        <v>6568</v>
      </c>
    </row>
    <row r="2518" spans="1:6">
      <c r="A2518" s="4" t="s">
        <v>790</v>
      </c>
      <c r="C2518" s="5" t="n">
        <v>0</v>
      </c>
    </row>
    <row r="2519" spans="1:6">
      <c r="A2519" s="4" t="s">
        <v>791</v>
      </c>
      <c r="C2519" s="5" t="n">
        <v>0</v>
      </c>
    </row>
    <row r="2520" spans="1:6">
      <c r="A2520" s="3" t="s">
        <v>792</v>
      </c>
    </row>
    <row r="2521" spans="1:6">
      <c r="A2521" s="4" t="s">
        <v>32</v>
      </c>
      <c r="C2521" s="5" t="n">
        <v>903</v>
      </c>
    </row>
    <row r="2522" spans="1:6">
      <c r="A2522" s="4" t="s">
        <v>789</v>
      </c>
      <c r="C2522" s="5" t="n">
        <v>6568</v>
      </c>
    </row>
    <row r="2523" spans="1:6">
      <c r="A2523" s="4" t="s">
        <v>790</v>
      </c>
      <c r="C2523" s="5" t="n">
        <v>0</v>
      </c>
    </row>
    <row r="2524" spans="1:6">
      <c r="A2524" s="4" t="s">
        <v>100</v>
      </c>
      <c r="C2524" s="5" t="n">
        <v>7471</v>
      </c>
    </row>
    <row r="2525" spans="1:6">
      <c r="A2525" s="4" t="s">
        <v>467</v>
      </c>
      <c r="C2525" s="5" t="n">
        <v>-735</v>
      </c>
    </row>
    <row r="2526" spans="1:6">
      <c r="A2526" s="4" t="s">
        <v>793</v>
      </c>
      <c r="C2526" s="6" t="n">
        <v>6736</v>
      </c>
    </row>
    <row r="2527" spans="1:6">
      <c r="A2527" s="4" t="s">
        <v>796</v>
      </c>
      <c r="C2527" s="5" t="n">
        <v>2013</v>
      </c>
    </row>
    <row r="2528" spans="1:6">
      <c r="A2528" s="4" t="s">
        <v>1134</v>
      </c>
    </row>
    <row r="2529" spans="1:6">
      <c r="A2529" s="3" t="s">
        <v>792</v>
      </c>
    </row>
    <row r="2530" spans="1:6">
      <c r="A2530" s="4" t="s">
        <v>798</v>
      </c>
      <c r="C2530" s="4" t="s">
        <v>362</v>
      </c>
    </row>
    <row r="2531" spans="1:6">
      <c r="A2531" s="4" t="s">
        <v>1135</v>
      </c>
    </row>
    <row r="2532" spans="1:6">
      <c r="A2532" s="3" t="s">
        <v>792</v>
      </c>
    </row>
    <row r="2533" spans="1:6">
      <c r="A2533" s="4" t="s">
        <v>798</v>
      </c>
      <c r="C2533" s="4" t="s">
        <v>360</v>
      </c>
    </row>
    <row r="2534" spans="1:6">
      <c r="A2534" s="4" t="s">
        <v>1136</v>
      </c>
    </row>
    <row r="2535" spans="1:6">
      <c r="A2535" s="3" t="s">
        <v>786</v>
      </c>
    </row>
    <row r="2536" spans="1:6">
      <c r="A2536" s="4" t="s">
        <v>787</v>
      </c>
      <c r="C2536" s="6" t="n">
        <v>13442</v>
      </c>
    </row>
    <row r="2537" spans="1:6">
      <c r="A2537" s="3" t="s">
        <v>788</v>
      </c>
    </row>
    <row r="2538" spans="1:6">
      <c r="A2538" s="4" t="s">
        <v>32</v>
      </c>
      <c r="C2538" s="5" t="n">
        <v>1389</v>
      </c>
    </row>
    <row r="2539" spans="1:6">
      <c r="A2539" s="4" t="s">
        <v>789</v>
      </c>
      <c r="C2539" s="5" t="n">
        <v>16639</v>
      </c>
    </row>
    <row r="2540" spans="1:6">
      <c r="A2540" s="4" t="s">
        <v>790</v>
      </c>
      <c r="C2540" s="5" t="n">
        <v>893</v>
      </c>
    </row>
    <row r="2541" spans="1:6">
      <c r="A2541" s="4" t="s">
        <v>791</v>
      </c>
      <c r="C2541" s="5" t="n">
        <v>0</v>
      </c>
    </row>
    <row r="2542" spans="1:6">
      <c r="A2542" s="3" t="s">
        <v>792</v>
      </c>
    </row>
    <row r="2543" spans="1:6">
      <c r="A2543" s="4" t="s">
        <v>32</v>
      </c>
      <c r="C2543" s="5" t="n">
        <v>1389</v>
      </c>
    </row>
    <row r="2544" spans="1:6">
      <c r="A2544" s="4" t="s">
        <v>789</v>
      </c>
      <c r="C2544" s="5" t="n">
        <v>16639</v>
      </c>
    </row>
    <row r="2545" spans="1:6">
      <c r="A2545" s="4" t="s">
        <v>790</v>
      </c>
      <c r="C2545" s="5" t="n">
        <v>893</v>
      </c>
    </row>
    <row r="2546" spans="1:6">
      <c r="A2546" s="4" t="s">
        <v>100</v>
      </c>
      <c r="C2546" s="5" t="n">
        <v>18921</v>
      </c>
    </row>
    <row r="2547" spans="1:6">
      <c r="A2547" s="4" t="s">
        <v>467</v>
      </c>
      <c r="C2547" s="5" t="n">
        <v>-2433</v>
      </c>
    </row>
    <row r="2548" spans="1:6">
      <c r="A2548" s="4" t="s">
        <v>793</v>
      </c>
      <c r="C2548" s="6" t="n">
        <v>16488</v>
      </c>
    </row>
    <row r="2549" spans="1:6">
      <c r="A2549" s="4" t="s">
        <v>796</v>
      </c>
      <c r="C2549" s="5" t="n">
        <v>2013</v>
      </c>
    </row>
    <row r="2550" spans="1:6">
      <c r="A2550" s="4" t="s">
        <v>1137</v>
      </c>
    </row>
    <row r="2551" spans="1:6">
      <c r="A2551" s="3" t="s">
        <v>792</v>
      </c>
    </row>
    <row r="2552" spans="1:6">
      <c r="A2552" s="4" t="s">
        <v>798</v>
      </c>
      <c r="C2552" s="4" t="s">
        <v>362</v>
      </c>
    </row>
    <row r="2553" spans="1:6">
      <c r="A2553" s="4" t="s">
        <v>1138</v>
      </c>
    </row>
    <row r="2554" spans="1:6">
      <c r="A2554" s="3" t="s">
        <v>792</v>
      </c>
    </row>
    <row r="2555" spans="1:6">
      <c r="A2555" s="4" t="s">
        <v>798</v>
      </c>
      <c r="C2555" s="4" t="s">
        <v>360</v>
      </c>
    </row>
    <row r="2556" spans="1:6">
      <c r="A2556" s="4" t="s">
        <v>1139</v>
      </c>
    </row>
    <row r="2557" spans="1:6">
      <c r="A2557" s="3" t="s">
        <v>786</v>
      </c>
    </row>
    <row r="2558" spans="1:6">
      <c r="A2558" s="4" t="s">
        <v>787</v>
      </c>
      <c r="C2558" s="6" t="n">
        <v>9865</v>
      </c>
    </row>
    <row r="2559" spans="1:6">
      <c r="A2559" s="3" t="s">
        <v>788</v>
      </c>
    </row>
    <row r="2560" spans="1:6">
      <c r="A2560" s="4" t="s">
        <v>32</v>
      </c>
      <c r="C2560" s="5" t="n">
        <v>1617</v>
      </c>
    </row>
    <row r="2561" spans="1:6">
      <c r="A2561" s="4" t="s">
        <v>789</v>
      </c>
      <c r="C2561" s="5" t="n">
        <v>11783</v>
      </c>
    </row>
    <row r="2562" spans="1:6">
      <c r="A2562" s="4" t="s">
        <v>790</v>
      </c>
      <c r="C2562" s="5" t="n">
        <v>486</v>
      </c>
    </row>
    <row r="2563" spans="1:6">
      <c r="A2563" s="4" t="s">
        <v>791</v>
      </c>
      <c r="C2563" s="5" t="n">
        <v>0</v>
      </c>
    </row>
    <row r="2564" spans="1:6">
      <c r="A2564" s="3" t="s">
        <v>792</v>
      </c>
    </row>
    <row r="2565" spans="1:6">
      <c r="A2565" s="4" t="s">
        <v>32</v>
      </c>
      <c r="C2565" s="5" t="n">
        <v>1617</v>
      </c>
    </row>
    <row r="2566" spans="1:6">
      <c r="A2566" s="4" t="s">
        <v>789</v>
      </c>
      <c r="C2566" s="5" t="n">
        <v>11783</v>
      </c>
    </row>
    <row r="2567" spans="1:6">
      <c r="A2567" s="4" t="s">
        <v>790</v>
      </c>
      <c r="C2567" s="5" t="n">
        <v>486</v>
      </c>
    </row>
    <row r="2568" spans="1:6">
      <c r="A2568" s="4" t="s">
        <v>100</v>
      </c>
      <c r="C2568" s="5" t="n">
        <v>13886</v>
      </c>
    </row>
    <row r="2569" spans="1:6">
      <c r="A2569" s="4" t="s">
        <v>467</v>
      </c>
      <c r="C2569" s="5" t="n">
        <v>-1601</v>
      </c>
    </row>
    <row r="2570" spans="1:6">
      <c r="A2570" s="4" t="s">
        <v>793</v>
      </c>
      <c r="C2570" s="6" t="n">
        <v>12285</v>
      </c>
    </row>
    <row r="2571" spans="1:6">
      <c r="A2571" s="4" t="s">
        <v>796</v>
      </c>
      <c r="C2571" s="5" t="n">
        <v>2013</v>
      </c>
    </row>
    <row r="2572" spans="1:6">
      <c r="A2572" s="4" t="s">
        <v>1140</v>
      </c>
    </row>
    <row r="2573" spans="1:6">
      <c r="A2573" s="3" t="s">
        <v>792</v>
      </c>
    </row>
    <row r="2574" spans="1:6">
      <c r="A2574" s="4" t="s">
        <v>798</v>
      </c>
      <c r="C2574" s="4" t="s">
        <v>362</v>
      </c>
    </row>
    <row r="2575" spans="1:6">
      <c r="A2575" s="4" t="s">
        <v>1141</v>
      </c>
    </row>
    <row r="2576" spans="1:6">
      <c r="A2576" s="3" t="s">
        <v>792</v>
      </c>
    </row>
    <row r="2577" spans="1:6">
      <c r="A2577" s="4" t="s">
        <v>798</v>
      </c>
      <c r="C2577" s="4" t="s">
        <v>360</v>
      </c>
    </row>
    <row r="2578" spans="1:6">
      <c r="A2578" s="4" t="s">
        <v>1142</v>
      </c>
    </row>
    <row r="2579" spans="1:6">
      <c r="A2579" s="3" t="s">
        <v>786</v>
      </c>
    </row>
    <row r="2580" spans="1:6">
      <c r="A2580" s="4" t="s">
        <v>787</v>
      </c>
      <c r="C2580" s="6" t="n">
        <v>13948</v>
      </c>
    </row>
    <row r="2581" spans="1:6">
      <c r="A2581" s="3" t="s">
        <v>788</v>
      </c>
    </row>
    <row r="2582" spans="1:6">
      <c r="A2582" s="4" t="s">
        <v>32</v>
      </c>
      <c r="C2582" s="5" t="n">
        <v>1577</v>
      </c>
    </row>
    <row r="2583" spans="1:6">
      <c r="A2583" s="4" t="s">
        <v>789</v>
      </c>
      <c r="C2583" s="5" t="n">
        <v>17380</v>
      </c>
    </row>
    <row r="2584" spans="1:6">
      <c r="A2584" s="4" t="s">
        <v>790</v>
      </c>
      <c r="C2584" s="5" t="n">
        <v>675</v>
      </c>
    </row>
    <row r="2585" spans="1:6">
      <c r="A2585" s="4" t="s">
        <v>791</v>
      </c>
      <c r="C2585" s="5" t="n">
        <v>0</v>
      </c>
    </row>
    <row r="2586" spans="1:6">
      <c r="A2586" s="3" t="s">
        <v>792</v>
      </c>
    </row>
    <row r="2587" spans="1:6">
      <c r="A2587" s="4" t="s">
        <v>32</v>
      </c>
      <c r="C2587" s="5" t="n">
        <v>1577</v>
      </c>
    </row>
    <row r="2588" spans="1:6">
      <c r="A2588" s="4" t="s">
        <v>789</v>
      </c>
      <c r="C2588" s="5" t="n">
        <v>17380</v>
      </c>
    </row>
    <row r="2589" spans="1:6">
      <c r="A2589" s="4" t="s">
        <v>790</v>
      </c>
      <c r="C2589" s="5" t="n">
        <v>675</v>
      </c>
    </row>
    <row r="2590" spans="1:6">
      <c r="A2590" s="4" t="s">
        <v>100</v>
      </c>
      <c r="C2590" s="5" t="n">
        <v>19632</v>
      </c>
    </row>
    <row r="2591" spans="1:6">
      <c r="A2591" s="4" t="s">
        <v>467</v>
      </c>
      <c r="C2591" s="5" t="n">
        <v>-2353</v>
      </c>
    </row>
    <row r="2592" spans="1:6">
      <c r="A2592" s="4" t="s">
        <v>793</v>
      </c>
      <c r="C2592" s="6" t="n">
        <v>17279</v>
      </c>
    </row>
    <row r="2593" spans="1:6">
      <c r="A2593" s="4" t="s">
        <v>796</v>
      </c>
      <c r="C2593" s="5" t="n">
        <v>2013</v>
      </c>
    </row>
    <row r="2594" spans="1:6">
      <c r="A2594" s="4" t="s">
        <v>1143</v>
      </c>
    </row>
    <row r="2595" spans="1:6">
      <c r="A2595" s="3" t="s">
        <v>792</v>
      </c>
    </row>
    <row r="2596" spans="1:6">
      <c r="A2596" s="4" t="s">
        <v>798</v>
      </c>
      <c r="C2596" s="4" t="s">
        <v>362</v>
      </c>
    </row>
    <row r="2597" spans="1:6">
      <c r="A2597" s="4" t="s">
        <v>1144</v>
      </c>
    </row>
    <row r="2598" spans="1:6">
      <c r="A2598" s="3" t="s">
        <v>792</v>
      </c>
    </row>
    <row r="2599" spans="1:6">
      <c r="A2599" s="4" t="s">
        <v>798</v>
      </c>
      <c r="C2599" s="4" t="s">
        <v>360</v>
      </c>
    </row>
    <row r="2600" spans="1:6">
      <c r="A2600" s="4" t="s">
        <v>1145</v>
      </c>
    </row>
    <row r="2601" spans="1:6">
      <c r="A2601" s="3" t="s">
        <v>786</v>
      </c>
    </row>
    <row r="2602" spans="1:6">
      <c r="A2602" s="4" t="s">
        <v>787</v>
      </c>
      <c r="C2602" s="6" t="n">
        <v>6436</v>
      </c>
    </row>
    <row r="2603" spans="1:6">
      <c r="A2603" s="3" t="s">
        <v>788</v>
      </c>
    </row>
    <row r="2604" spans="1:6">
      <c r="A2604" s="4" t="s">
        <v>32</v>
      </c>
      <c r="C2604" s="5" t="n">
        <v>1111</v>
      </c>
    </row>
    <row r="2605" spans="1:6">
      <c r="A2605" s="4" t="s">
        <v>789</v>
      </c>
      <c r="C2605" s="5" t="n">
        <v>7720</v>
      </c>
    </row>
    <row r="2606" spans="1:6">
      <c r="A2606" s="4" t="s">
        <v>790</v>
      </c>
      <c r="C2606" s="5" t="n">
        <v>228</v>
      </c>
    </row>
    <row r="2607" spans="1:6">
      <c r="A2607" s="4" t="s">
        <v>791</v>
      </c>
      <c r="C2607" s="5" t="n">
        <v>0</v>
      </c>
    </row>
    <row r="2608" spans="1:6">
      <c r="A2608" s="3" t="s">
        <v>792</v>
      </c>
    </row>
    <row r="2609" spans="1:6">
      <c r="A2609" s="4" t="s">
        <v>32</v>
      </c>
      <c r="C2609" s="5" t="n">
        <v>1111</v>
      </c>
    </row>
    <row r="2610" spans="1:6">
      <c r="A2610" s="4" t="s">
        <v>789</v>
      </c>
      <c r="C2610" s="5" t="n">
        <v>7720</v>
      </c>
    </row>
    <row r="2611" spans="1:6">
      <c r="A2611" s="4" t="s">
        <v>790</v>
      </c>
      <c r="C2611" s="5" t="n">
        <v>228</v>
      </c>
    </row>
    <row r="2612" spans="1:6">
      <c r="A2612" s="4" t="s">
        <v>100</v>
      </c>
      <c r="C2612" s="5" t="n">
        <v>9059</v>
      </c>
    </row>
    <row r="2613" spans="1:6">
      <c r="A2613" s="4" t="s">
        <v>467</v>
      </c>
      <c r="C2613" s="5" t="n">
        <v>-965</v>
      </c>
    </row>
    <row r="2614" spans="1:6">
      <c r="A2614" s="4" t="s">
        <v>793</v>
      </c>
      <c r="C2614" s="6" t="n">
        <v>8094</v>
      </c>
    </row>
    <row r="2615" spans="1:6">
      <c r="A2615" s="4" t="s">
        <v>796</v>
      </c>
      <c r="C2615" s="5" t="n">
        <v>2013</v>
      </c>
    </row>
    <row r="2616" spans="1:6">
      <c r="A2616" s="4" t="s">
        <v>1146</v>
      </c>
    </row>
    <row r="2617" spans="1:6">
      <c r="A2617" s="3" t="s">
        <v>792</v>
      </c>
    </row>
    <row r="2618" spans="1:6">
      <c r="A2618" s="4" t="s">
        <v>798</v>
      </c>
      <c r="C2618" s="4" t="s">
        <v>362</v>
      </c>
    </row>
    <row r="2619" spans="1:6">
      <c r="A2619" s="4" t="s">
        <v>1147</v>
      </c>
    </row>
    <row r="2620" spans="1:6">
      <c r="A2620" s="3" t="s">
        <v>792</v>
      </c>
    </row>
    <row r="2621" spans="1:6">
      <c r="A2621" s="4" t="s">
        <v>798</v>
      </c>
      <c r="C2621" s="4" t="s">
        <v>360</v>
      </c>
    </row>
    <row r="2622" spans="1:6">
      <c r="A2622" s="4" t="s">
        <v>1148</v>
      </c>
    </row>
    <row r="2623" spans="1:6">
      <c r="A2623" s="3" t="s">
        <v>786</v>
      </c>
    </row>
    <row r="2624" spans="1:6">
      <c r="A2624" s="4" t="s">
        <v>787</v>
      </c>
      <c r="C2624" s="6" t="n">
        <v>19523</v>
      </c>
    </row>
    <row r="2625" spans="1:6">
      <c r="A2625" s="3" t="s">
        <v>788</v>
      </c>
    </row>
    <row r="2626" spans="1:6">
      <c r="A2626" s="4" t="s">
        <v>32</v>
      </c>
      <c r="C2626" s="5" t="n">
        <v>936</v>
      </c>
    </row>
    <row r="2627" spans="1:6">
      <c r="A2627" s="4" t="s">
        <v>789</v>
      </c>
      <c r="C2627" s="5" t="n">
        <v>25585</v>
      </c>
    </row>
    <row r="2628" spans="1:6">
      <c r="A2628" s="4" t="s">
        <v>790</v>
      </c>
      <c r="C2628" s="5" t="n">
        <v>668</v>
      </c>
    </row>
    <row r="2629" spans="1:6">
      <c r="A2629" s="4" t="s">
        <v>791</v>
      </c>
      <c r="C2629" s="5" t="n">
        <v>0</v>
      </c>
    </row>
    <row r="2630" spans="1:6">
      <c r="A2630" s="3" t="s">
        <v>792</v>
      </c>
    </row>
    <row r="2631" spans="1:6">
      <c r="A2631" s="4" t="s">
        <v>32</v>
      </c>
      <c r="C2631" s="5" t="n">
        <v>936</v>
      </c>
    </row>
    <row r="2632" spans="1:6">
      <c r="A2632" s="4" t="s">
        <v>789</v>
      </c>
      <c r="C2632" s="5" t="n">
        <v>25585</v>
      </c>
    </row>
    <row r="2633" spans="1:6">
      <c r="A2633" s="4" t="s">
        <v>790</v>
      </c>
      <c r="C2633" s="5" t="n">
        <v>668</v>
      </c>
    </row>
    <row r="2634" spans="1:6">
      <c r="A2634" s="4" t="s">
        <v>100</v>
      </c>
      <c r="C2634" s="5" t="n">
        <v>27189</v>
      </c>
    </row>
    <row r="2635" spans="1:6">
      <c r="A2635" s="4" t="s">
        <v>467</v>
      </c>
      <c r="C2635" s="5" t="n">
        <v>-3149</v>
      </c>
    </row>
    <row r="2636" spans="1:6">
      <c r="A2636" s="4" t="s">
        <v>793</v>
      </c>
      <c r="C2636" s="6" t="n">
        <v>24040</v>
      </c>
    </row>
    <row r="2637" spans="1:6">
      <c r="A2637" s="4" t="s">
        <v>796</v>
      </c>
      <c r="C2637" s="5" t="n">
        <v>2013</v>
      </c>
    </row>
    <row r="2638" spans="1:6">
      <c r="A2638" s="4" t="s">
        <v>1149</v>
      </c>
    </row>
    <row r="2639" spans="1:6">
      <c r="A2639" s="3" t="s">
        <v>792</v>
      </c>
    </row>
    <row r="2640" spans="1:6">
      <c r="A2640" s="4" t="s">
        <v>798</v>
      </c>
      <c r="C2640" s="4" t="s">
        <v>362</v>
      </c>
    </row>
    <row r="2641" spans="1:6">
      <c r="A2641" s="4" t="s">
        <v>1150</v>
      </c>
    </row>
    <row r="2642" spans="1:6">
      <c r="A2642" s="3" t="s">
        <v>792</v>
      </c>
    </row>
    <row r="2643" spans="1:6">
      <c r="A2643" s="4" t="s">
        <v>798</v>
      </c>
      <c r="C2643" s="4" t="s">
        <v>360</v>
      </c>
    </row>
    <row r="2644" spans="1:6">
      <c r="A2644" s="4" t="s">
        <v>1151</v>
      </c>
    </row>
    <row r="2645" spans="1:6">
      <c r="A2645" s="3" t="s">
        <v>786</v>
      </c>
    </row>
    <row r="2646" spans="1:6">
      <c r="A2646" s="4" t="s">
        <v>787</v>
      </c>
      <c r="C2646" s="6" t="n">
        <v>18568</v>
      </c>
    </row>
    <row r="2647" spans="1:6">
      <c r="A2647" s="3" t="s">
        <v>788</v>
      </c>
    </row>
    <row r="2648" spans="1:6">
      <c r="A2648" s="4" t="s">
        <v>32</v>
      </c>
      <c r="C2648" s="5" t="n">
        <v>992</v>
      </c>
    </row>
    <row r="2649" spans="1:6">
      <c r="A2649" s="4" t="s">
        <v>789</v>
      </c>
      <c r="C2649" s="5" t="n">
        <v>24379</v>
      </c>
    </row>
    <row r="2650" spans="1:6">
      <c r="A2650" s="4" t="s">
        <v>790</v>
      </c>
      <c r="C2650" s="5" t="n">
        <v>764</v>
      </c>
    </row>
    <row r="2651" spans="1:6">
      <c r="A2651" s="4" t="s">
        <v>791</v>
      </c>
      <c r="C2651" s="5" t="n">
        <v>0</v>
      </c>
    </row>
    <row r="2652" spans="1:6">
      <c r="A2652" s="3" t="s">
        <v>792</v>
      </c>
    </row>
    <row r="2653" spans="1:6">
      <c r="A2653" s="4" t="s">
        <v>32</v>
      </c>
      <c r="C2653" s="5" t="n">
        <v>992</v>
      </c>
    </row>
    <row r="2654" spans="1:6">
      <c r="A2654" s="4" t="s">
        <v>789</v>
      </c>
      <c r="C2654" s="5" t="n">
        <v>24379</v>
      </c>
    </row>
    <row r="2655" spans="1:6">
      <c r="A2655" s="4" t="s">
        <v>790</v>
      </c>
      <c r="C2655" s="5" t="n">
        <v>764</v>
      </c>
    </row>
    <row r="2656" spans="1:6">
      <c r="A2656" s="4" t="s">
        <v>100</v>
      </c>
      <c r="C2656" s="5" t="n">
        <v>26135</v>
      </c>
    </row>
    <row r="2657" spans="1:6">
      <c r="A2657" s="4" t="s">
        <v>467</v>
      </c>
      <c r="C2657" s="5" t="n">
        <v>-3100</v>
      </c>
    </row>
    <row r="2658" spans="1:6">
      <c r="A2658" s="4" t="s">
        <v>793</v>
      </c>
      <c r="C2658" s="6" t="n">
        <v>23035</v>
      </c>
    </row>
    <row r="2659" spans="1:6">
      <c r="A2659" s="4" t="s">
        <v>796</v>
      </c>
      <c r="C2659" s="5" t="n">
        <v>2013</v>
      </c>
    </row>
    <row r="2660" spans="1:6">
      <c r="A2660" s="4" t="s">
        <v>1152</v>
      </c>
    </row>
    <row r="2661" spans="1:6">
      <c r="A2661" s="3" t="s">
        <v>792</v>
      </c>
    </row>
    <row r="2662" spans="1:6">
      <c r="A2662" s="4" t="s">
        <v>798</v>
      </c>
      <c r="C2662" s="4" t="s">
        <v>362</v>
      </c>
    </row>
    <row r="2663" spans="1:6">
      <c r="A2663" s="4" t="s">
        <v>1153</v>
      </c>
    </row>
    <row r="2664" spans="1:6">
      <c r="A2664" s="3" t="s">
        <v>792</v>
      </c>
    </row>
    <row r="2665" spans="1:6">
      <c r="A2665" s="4" t="s">
        <v>798</v>
      </c>
      <c r="C2665" s="4" t="s">
        <v>360</v>
      </c>
    </row>
    <row r="2666" spans="1:6">
      <c r="A2666" s="4" t="s">
        <v>1154</v>
      </c>
    </row>
    <row r="2667" spans="1:6">
      <c r="A2667" s="3" t="s">
        <v>786</v>
      </c>
    </row>
    <row r="2668" spans="1:6">
      <c r="A2668" s="4" t="s">
        <v>787</v>
      </c>
      <c r="C2668" s="6" t="n">
        <v>13401</v>
      </c>
    </row>
    <row r="2669" spans="1:6">
      <c r="A2669" s="3" t="s">
        <v>788</v>
      </c>
    </row>
    <row r="2670" spans="1:6">
      <c r="A2670" s="4" t="s">
        <v>32</v>
      </c>
      <c r="C2670" s="5" t="n">
        <v>308</v>
      </c>
    </row>
    <row r="2671" spans="1:6">
      <c r="A2671" s="4" t="s">
        <v>789</v>
      </c>
      <c r="C2671" s="5" t="n">
        <v>18058</v>
      </c>
    </row>
    <row r="2672" spans="1:6">
      <c r="A2672" s="4" t="s">
        <v>790</v>
      </c>
      <c r="C2672" s="5" t="n">
        <v>496</v>
      </c>
    </row>
    <row r="2673" spans="1:6">
      <c r="A2673" s="4" t="s">
        <v>791</v>
      </c>
      <c r="C2673" s="5" t="n">
        <v>0</v>
      </c>
    </row>
    <row r="2674" spans="1:6">
      <c r="A2674" s="3" t="s">
        <v>792</v>
      </c>
    </row>
    <row r="2675" spans="1:6">
      <c r="A2675" s="4" t="s">
        <v>32</v>
      </c>
      <c r="C2675" s="5" t="n">
        <v>308</v>
      </c>
    </row>
    <row r="2676" spans="1:6">
      <c r="A2676" s="4" t="s">
        <v>789</v>
      </c>
      <c r="C2676" s="5" t="n">
        <v>18058</v>
      </c>
    </row>
    <row r="2677" spans="1:6">
      <c r="A2677" s="4" t="s">
        <v>790</v>
      </c>
      <c r="C2677" s="5" t="n">
        <v>496</v>
      </c>
    </row>
    <row r="2678" spans="1:6">
      <c r="A2678" s="4" t="s">
        <v>100</v>
      </c>
      <c r="C2678" s="5" t="n">
        <v>18862</v>
      </c>
    </row>
    <row r="2679" spans="1:6">
      <c r="A2679" s="4" t="s">
        <v>467</v>
      </c>
      <c r="C2679" s="5" t="n">
        <v>-2233</v>
      </c>
    </row>
    <row r="2680" spans="1:6">
      <c r="A2680" s="4" t="s">
        <v>793</v>
      </c>
      <c r="C2680" s="6" t="n">
        <v>16629</v>
      </c>
    </row>
    <row r="2681" spans="1:6">
      <c r="A2681" s="4" t="s">
        <v>796</v>
      </c>
      <c r="C2681" s="5" t="n">
        <v>2013</v>
      </c>
    </row>
    <row r="2682" spans="1:6">
      <c r="A2682" s="4" t="s">
        <v>1155</v>
      </c>
    </row>
    <row r="2683" spans="1:6">
      <c r="A2683" s="3" t="s">
        <v>792</v>
      </c>
    </row>
    <row r="2684" spans="1:6">
      <c r="A2684" s="4" t="s">
        <v>798</v>
      </c>
      <c r="C2684" s="4" t="s">
        <v>362</v>
      </c>
    </row>
    <row r="2685" spans="1:6">
      <c r="A2685" s="4" t="s">
        <v>1156</v>
      </c>
    </row>
    <row r="2686" spans="1:6">
      <c r="A2686" s="3" t="s">
        <v>792</v>
      </c>
    </row>
    <row r="2687" spans="1:6">
      <c r="A2687" s="4" t="s">
        <v>798</v>
      </c>
      <c r="C2687" s="4" t="s">
        <v>360</v>
      </c>
    </row>
    <row r="2688" spans="1:6">
      <c r="A2688" s="4" t="s">
        <v>1157</v>
      </c>
    </row>
    <row r="2689" spans="1:6">
      <c r="A2689" s="3" t="s">
        <v>786</v>
      </c>
    </row>
    <row r="2690" spans="1:6">
      <c r="A2690" s="4" t="s">
        <v>787</v>
      </c>
      <c r="C2690" s="6" t="n">
        <v>51036</v>
      </c>
    </row>
    <row r="2691" spans="1:6">
      <c r="A2691" s="3" t="s">
        <v>788</v>
      </c>
    </row>
    <row r="2692" spans="1:6">
      <c r="A2692" s="4" t="s">
        <v>32</v>
      </c>
      <c r="C2692" s="5" t="n">
        <v>8575</v>
      </c>
    </row>
    <row r="2693" spans="1:6">
      <c r="A2693" s="4" t="s">
        <v>789</v>
      </c>
      <c r="C2693" s="5" t="n">
        <v>46031</v>
      </c>
    </row>
    <row r="2694" spans="1:6">
      <c r="A2694" s="4" t="s">
        <v>790</v>
      </c>
      <c r="C2694" s="5" t="n">
        <v>2380</v>
      </c>
    </row>
    <row r="2695" spans="1:6">
      <c r="A2695" s="4" t="s">
        <v>791</v>
      </c>
      <c r="C2695" s="5" t="n">
        <v>990</v>
      </c>
    </row>
    <row r="2696" spans="1:6">
      <c r="A2696" s="3" t="s">
        <v>792</v>
      </c>
    </row>
    <row r="2697" spans="1:6">
      <c r="A2697" s="4" t="s">
        <v>32</v>
      </c>
      <c r="C2697" s="5" t="n">
        <v>8575</v>
      </c>
    </row>
    <row r="2698" spans="1:6">
      <c r="A2698" s="4" t="s">
        <v>789</v>
      </c>
      <c r="C2698" s="5" t="n">
        <v>46776</v>
      </c>
    </row>
    <row r="2699" spans="1:6">
      <c r="A2699" s="4" t="s">
        <v>790</v>
      </c>
      <c r="C2699" s="5" t="n">
        <v>2625</v>
      </c>
    </row>
    <row r="2700" spans="1:6">
      <c r="A2700" s="4" t="s">
        <v>100</v>
      </c>
      <c r="C2700" s="5" t="n">
        <v>57976</v>
      </c>
    </row>
    <row r="2701" spans="1:6">
      <c r="A2701" s="4" t="s">
        <v>467</v>
      </c>
      <c r="C2701" s="5" t="n">
        <v>-4492</v>
      </c>
    </row>
    <row r="2702" spans="1:6">
      <c r="A2702" s="4" t="s">
        <v>793</v>
      </c>
      <c r="C2702" s="6" t="n">
        <v>53484</v>
      </c>
    </row>
    <row r="2703" spans="1:6">
      <c r="A2703" s="4" t="s">
        <v>796</v>
      </c>
      <c r="C2703" s="5" t="n">
        <v>2015</v>
      </c>
    </row>
    <row r="2704" spans="1:6">
      <c r="A2704" s="4" t="s">
        <v>1158</v>
      </c>
    </row>
    <row r="2705" spans="1:6">
      <c r="A2705" s="3" t="s">
        <v>786</v>
      </c>
    </row>
    <row r="2706" spans="1:6">
      <c r="A2706" s="4" t="s">
        <v>787</v>
      </c>
      <c r="C2706" s="6" t="n">
        <v>8130</v>
      </c>
    </row>
    <row r="2707" spans="1:6">
      <c r="A2707" s="3" t="s">
        <v>788</v>
      </c>
    </row>
    <row r="2708" spans="1:6">
      <c r="A2708" s="4" t="s">
        <v>32</v>
      </c>
      <c r="C2708" s="5" t="n">
        <v>625</v>
      </c>
    </row>
    <row r="2709" spans="1:6">
      <c r="A2709" s="4" t="s">
        <v>789</v>
      </c>
      <c r="C2709" s="5" t="n">
        <v>10521</v>
      </c>
    </row>
    <row r="2710" spans="1:6">
      <c r="A2710" s="4" t="s">
        <v>790</v>
      </c>
      <c r="C2710" s="5" t="n">
        <v>298</v>
      </c>
    </row>
    <row r="2711" spans="1:6">
      <c r="A2711" s="4" t="s">
        <v>791</v>
      </c>
      <c r="C2711" s="5" t="n">
        <v>0</v>
      </c>
    </row>
    <row r="2712" spans="1:6">
      <c r="A2712" s="3" t="s">
        <v>792</v>
      </c>
    </row>
    <row r="2713" spans="1:6">
      <c r="A2713" s="4" t="s">
        <v>32</v>
      </c>
      <c r="C2713" s="5" t="n">
        <v>625</v>
      </c>
    </row>
    <row r="2714" spans="1:6">
      <c r="A2714" s="4" t="s">
        <v>789</v>
      </c>
      <c r="C2714" s="5" t="n">
        <v>10521</v>
      </c>
    </row>
    <row r="2715" spans="1:6">
      <c r="A2715" s="4" t="s">
        <v>790</v>
      </c>
      <c r="C2715" s="5" t="n">
        <v>298</v>
      </c>
    </row>
    <row r="2716" spans="1:6">
      <c r="A2716" s="4" t="s">
        <v>100</v>
      </c>
      <c r="C2716" s="5" t="n">
        <v>11444</v>
      </c>
    </row>
    <row r="2717" spans="1:6">
      <c r="A2717" s="4" t="s">
        <v>467</v>
      </c>
      <c r="C2717" s="5" t="n">
        <v>-1318</v>
      </c>
    </row>
    <row r="2718" spans="1:6">
      <c r="A2718" s="4" t="s">
        <v>793</v>
      </c>
      <c r="C2718" s="6" t="n">
        <v>10126</v>
      </c>
    </row>
    <row r="2719" spans="1:6">
      <c r="A2719" s="4" t="s">
        <v>796</v>
      </c>
      <c r="C2719" s="5" t="n">
        <v>2013</v>
      </c>
    </row>
    <row r="2720" spans="1:6">
      <c r="A2720" s="4" t="s">
        <v>1159</v>
      </c>
    </row>
    <row r="2721" spans="1:6">
      <c r="A2721" s="3" t="s">
        <v>792</v>
      </c>
    </row>
    <row r="2722" spans="1:6">
      <c r="A2722" s="4" t="s">
        <v>798</v>
      </c>
      <c r="C2722" s="4" t="s">
        <v>362</v>
      </c>
    </row>
    <row r="2723" spans="1:6">
      <c r="A2723" s="4" t="s">
        <v>1160</v>
      </c>
    </row>
    <row r="2724" spans="1:6">
      <c r="A2724" s="3" t="s">
        <v>792</v>
      </c>
    </row>
    <row r="2725" spans="1:6">
      <c r="A2725" s="4" t="s">
        <v>798</v>
      </c>
      <c r="C2725" s="4" t="s">
        <v>360</v>
      </c>
    </row>
    <row r="2726" spans="1:6">
      <c r="A2726" s="4" t="s">
        <v>1161</v>
      </c>
    </row>
    <row r="2727" spans="1:6">
      <c r="A2727" s="3" t="s">
        <v>786</v>
      </c>
    </row>
    <row r="2728" spans="1:6">
      <c r="A2728" s="4" t="s">
        <v>787</v>
      </c>
      <c r="C2728" s="6" t="n">
        <v>7562</v>
      </c>
    </row>
    <row r="2729" spans="1:6">
      <c r="A2729" s="3" t="s">
        <v>788</v>
      </c>
    </row>
    <row r="2730" spans="1:6">
      <c r="A2730" s="4" t="s">
        <v>32</v>
      </c>
      <c r="C2730" s="5" t="n">
        <v>319</v>
      </c>
    </row>
    <row r="2731" spans="1:6">
      <c r="A2731" s="4" t="s">
        <v>789</v>
      </c>
      <c r="C2731" s="5" t="n">
        <v>9821</v>
      </c>
    </row>
    <row r="2732" spans="1:6">
      <c r="A2732" s="4" t="s">
        <v>790</v>
      </c>
      <c r="C2732" s="5" t="n">
        <v>391</v>
      </c>
    </row>
    <row r="2733" spans="1:6">
      <c r="A2733" s="4" t="s">
        <v>791</v>
      </c>
      <c r="C2733" s="5" t="n">
        <v>0</v>
      </c>
    </row>
    <row r="2734" spans="1:6">
      <c r="A2734" s="3" t="s">
        <v>792</v>
      </c>
    </row>
    <row r="2735" spans="1:6">
      <c r="A2735" s="4" t="s">
        <v>32</v>
      </c>
      <c r="C2735" s="5" t="n">
        <v>319</v>
      </c>
    </row>
    <row r="2736" spans="1:6">
      <c r="A2736" s="4" t="s">
        <v>789</v>
      </c>
      <c r="C2736" s="5" t="n">
        <v>9821</v>
      </c>
    </row>
    <row r="2737" spans="1:6">
      <c r="A2737" s="4" t="s">
        <v>790</v>
      </c>
      <c r="C2737" s="5" t="n">
        <v>391</v>
      </c>
    </row>
    <row r="2738" spans="1:6">
      <c r="A2738" s="4" t="s">
        <v>100</v>
      </c>
      <c r="C2738" s="5" t="n">
        <v>10531</v>
      </c>
    </row>
    <row r="2739" spans="1:6">
      <c r="A2739" s="4" t="s">
        <v>467</v>
      </c>
      <c r="C2739" s="5" t="n">
        <v>-1347</v>
      </c>
    </row>
    <row r="2740" spans="1:6">
      <c r="A2740" s="4" t="s">
        <v>793</v>
      </c>
      <c r="C2740" s="6" t="n">
        <v>9184</v>
      </c>
    </row>
    <row r="2741" spans="1:6">
      <c r="A2741" s="4" t="s">
        <v>796</v>
      </c>
      <c r="C2741" s="5" t="n">
        <v>2013</v>
      </c>
    </row>
    <row r="2742" spans="1:6">
      <c r="A2742" s="4" t="s">
        <v>1162</v>
      </c>
    </row>
    <row r="2743" spans="1:6">
      <c r="A2743" s="3" t="s">
        <v>792</v>
      </c>
    </row>
    <row r="2744" spans="1:6">
      <c r="A2744" s="4" t="s">
        <v>798</v>
      </c>
      <c r="C2744" s="4" t="s">
        <v>362</v>
      </c>
    </row>
    <row r="2745" spans="1:6">
      <c r="A2745" s="4" t="s">
        <v>1163</v>
      </c>
    </row>
    <row r="2746" spans="1:6">
      <c r="A2746" s="3" t="s">
        <v>792</v>
      </c>
    </row>
    <row r="2747" spans="1:6">
      <c r="A2747" s="4" t="s">
        <v>798</v>
      </c>
      <c r="C2747" s="4" t="s">
        <v>360</v>
      </c>
    </row>
    <row r="2748" spans="1:6">
      <c r="A2748" s="4" t="s">
        <v>1164</v>
      </c>
    </row>
    <row r="2749" spans="1:6">
      <c r="A2749" s="3" t="s">
        <v>786</v>
      </c>
    </row>
    <row r="2750" spans="1:6">
      <c r="A2750" s="4" t="s">
        <v>787</v>
      </c>
      <c r="C2750" s="6" t="n">
        <v>10230</v>
      </c>
    </row>
    <row r="2751" spans="1:6">
      <c r="A2751" s="3" t="s">
        <v>788</v>
      </c>
    </row>
    <row r="2752" spans="1:6">
      <c r="A2752" s="4" t="s">
        <v>32</v>
      </c>
      <c r="C2752" s="5" t="n">
        <v>1316</v>
      </c>
    </row>
    <row r="2753" spans="1:6">
      <c r="A2753" s="4" t="s">
        <v>789</v>
      </c>
      <c r="C2753" s="5" t="n">
        <v>12220</v>
      </c>
    </row>
    <row r="2754" spans="1:6">
      <c r="A2754" s="4" t="s">
        <v>790</v>
      </c>
      <c r="C2754" s="5" t="n">
        <v>710</v>
      </c>
    </row>
    <row r="2755" spans="1:6">
      <c r="A2755" s="4" t="s">
        <v>791</v>
      </c>
      <c r="C2755" s="5" t="n">
        <v>0</v>
      </c>
    </row>
    <row r="2756" spans="1:6">
      <c r="A2756" s="3" t="s">
        <v>792</v>
      </c>
    </row>
    <row r="2757" spans="1:6">
      <c r="A2757" s="4" t="s">
        <v>32</v>
      </c>
      <c r="C2757" s="5" t="n">
        <v>1316</v>
      </c>
    </row>
    <row r="2758" spans="1:6">
      <c r="A2758" s="4" t="s">
        <v>789</v>
      </c>
      <c r="C2758" s="5" t="n">
        <v>12220</v>
      </c>
    </row>
    <row r="2759" spans="1:6">
      <c r="A2759" s="4" t="s">
        <v>790</v>
      </c>
      <c r="C2759" s="5" t="n">
        <v>710</v>
      </c>
    </row>
    <row r="2760" spans="1:6">
      <c r="A2760" s="4" t="s">
        <v>100</v>
      </c>
      <c r="C2760" s="5" t="n">
        <v>14246</v>
      </c>
    </row>
    <row r="2761" spans="1:6">
      <c r="A2761" s="4" t="s">
        <v>467</v>
      </c>
      <c r="C2761" s="5" t="n">
        <v>-1850</v>
      </c>
    </row>
    <row r="2762" spans="1:6">
      <c r="A2762" s="4" t="s">
        <v>793</v>
      </c>
      <c r="C2762" s="6" t="n">
        <v>12396</v>
      </c>
    </row>
    <row r="2763" spans="1:6">
      <c r="A2763" s="4" t="s">
        <v>796</v>
      </c>
      <c r="C2763" s="5" t="n">
        <v>2013</v>
      </c>
    </row>
    <row r="2764" spans="1:6">
      <c r="A2764" s="4" t="s">
        <v>1165</v>
      </c>
    </row>
    <row r="2765" spans="1:6">
      <c r="A2765" s="3" t="s">
        <v>792</v>
      </c>
    </row>
    <row r="2766" spans="1:6">
      <c r="A2766" s="4" t="s">
        <v>798</v>
      </c>
      <c r="C2766" s="4" t="s">
        <v>362</v>
      </c>
    </row>
    <row r="2767" spans="1:6">
      <c r="A2767" s="4" t="s">
        <v>1166</v>
      </c>
    </row>
    <row r="2768" spans="1:6">
      <c r="A2768" s="3" t="s">
        <v>792</v>
      </c>
    </row>
    <row r="2769" spans="1:6">
      <c r="A2769" s="4" t="s">
        <v>798</v>
      </c>
      <c r="C2769" s="4" t="s">
        <v>360</v>
      </c>
    </row>
    <row r="2770" spans="1:6">
      <c r="A2770" s="4" t="s">
        <v>1167</v>
      </c>
    </row>
    <row r="2771" spans="1:6">
      <c r="A2771" s="3" t="s">
        <v>786</v>
      </c>
    </row>
    <row r="2772" spans="1:6">
      <c r="A2772" s="4" t="s">
        <v>787</v>
      </c>
      <c r="C2772" s="6" t="n">
        <v>14360</v>
      </c>
    </row>
    <row r="2773" spans="1:6">
      <c r="A2773" s="3" t="s">
        <v>788</v>
      </c>
    </row>
    <row r="2774" spans="1:6">
      <c r="A2774" s="4" t="s">
        <v>32</v>
      </c>
      <c r="C2774" s="5" t="n">
        <v>1018</v>
      </c>
    </row>
    <row r="2775" spans="1:6">
      <c r="A2775" s="4" t="s">
        <v>789</v>
      </c>
      <c r="C2775" s="5" t="n">
        <v>18034</v>
      </c>
    </row>
    <row r="2776" spans="1:6">
      <c r="A2776" s="4" t="s">
        <v>790</v>
      </c>
      <c r="C2776" s="5" t="n">
        <v>946</v>
      </c>
    </row>
    <row r="2777" spans="1:6">
      <c r="A2777" s="4" t="s">
        <v>791</v>
      </c>
      <c r="C2777" s="5" t="n">
        <v>0</v>
      </c>
    </row>
    <row r="2778" spans="1:6">
      <c r="A2778" s="3" t="s">
        <v>792</v>
      </c>
    </row>
    <row r="2779" spans="1:6">
      <c r="A2779" s="4" t="s">
        <v>32</v>
      </c>
      <c r="C2779" s="5" t="n">
        <v>1018</v>
      </c>
    </row>
    <row r="2780" spans="1:6">
      <c r="A2780" s="4" t="s">
        <v>789</v>
      </c>
      <c r="C2780" s="5" t="n">
        <v>18034</v>
      </c>
    </row>
    <row r="2781" spans="1:6">
      <c r="A2781" s="4" t="s">
        <v>790</v>
      </c>
      <c r="C2781" s="5" t="n">
        <v>946</v>
      </c>
    </row>
    <row r="2782" spans="1:6">
      <c r="A2782" s="4" t="s">
        <v>100</v>
      </c>
      <c r="C2782" s="5" t="n">
        <v>19998</v>
      </c>
    </row>
    <row r="2783" spans="1:6">
      <c r="A2783" s="4" t="s">
        <v>467</v>
      </c>
      <c r="C2783" s="5" t="n">
        <v>-2666</v>
      </c>
    </row>
    <row r="2784" spans="1:6">
      <c r="A2784" s="4" t="s">
        <v>793</v>
      </c>
      <c r="C2784" s="6" t="n">
        <v>17332</v>
      </c>
    </row>
    <row r="2785" spans="1:6">
      <c r="A2785" s="4" t="s">
        <v>796</v>
      </c>
      <c r="C2785" s="5" t="n">
        <v>2013</v>
      </c>
    </row>
    <row r="2786" spans="1:6">
      <c r="A2786" s="4" t="s">
        <v>1168</v>
      </c>
    </row>
    <row r="2787" spans="1:6">
      <c r="A2787" s="3" t="s">
        <v>792</v>
      </c>
    </row>
    <row r="2788" spans="1:6">
      <c r="A2788" s="4" t="s">
        <v>798</v>
      </c>
      <c r="C2788" s="4" t="s">
        <v>362</v>
      </c>
    </row>
    <row r="2789" spans="1:6">
      <c r="A2789" s="4" t="s">
        <v>1169</v>
      </c>
    </row>
    <row r="2790" spans="1:6">
      <c r="A2790" s="3" t="s">
        <v>792</v>
      </c>
    </row>
    <row r="2791" spans="1:6">
      <c r="A2791" s="4" t="s">
        <v>798</v>
      </c>
      <c r="C2791" s="4" t="s">
        <v>360</v>
      </c>
    </row>
    <row r="2792" spans="1:6">
      <c r="A2792" s="4" t="s">
        <v>1170</v>
      </c>
    </row>
    <row r="2793" spans="1:6">
      <c r="A2793" s="3" t="s">
        <v>786</v>
      </c>
    </row>
    <row r="2794" spans="1:6">
      <c r="A2794" s="4" t="s">
        <v>787</v>
      </c>
      <c r="C2794" s="6" t="n">
        <v>14380</v>
      </c>
    </row>
    <row r="2795" spans="1:6">
      <c r="A2795" s="3" t="s">
        <v>788</v>
      </c>
    </row>
    <row r="2796" spans="1:6">
      <c r="A2796" s="4" t="s">
        <v>32</v>
      </c>
      <c r="C2796" s="5" t="n">
        <v>1002</v>
      </c>
    </row>
    <row r="2797" spans="1:6">
      <c r="A2797" s="4" t="s">
        <v>789</v>
      </c>
      <c r="C2797" s="5" t="n">
        <v>18525</v>
      </c>
    </row>
    <row r="2798" spans="1:6">
      <c r="A2798" s="4" t="s">
        <v>790</v>
      </c>
      <c r="C2798" s="5" t="n">
        <v>714</v>
      </c>
    </row>
    <row r="2799" spans="1:6">
      <c r="A2799" s="4" t="s">
        <v>791</v>
      </c>
      <c r="C2799" s="5" t="n">
        <v>0</v>
      </c>
    </row>
    <row r="2800" spans="1:6">
      <c r="A2800" s="3" t="s">
        <v>792</v>
      </c>
    </row>
    <row r="2801" spans="1:6">
      <c r="A2801" s="4" t="s">
        <v>32</v>
      </c>
      <c r="C2801" s="5" t="n">
        <v>1002</v>
      </c>
    </row>
    <row r="2802" spans="1:6">
      <c r="A2802" s="4" t="s">
        <v>789</v>
      </c>
      <c r="C2802" s="5" t="n">
        <v>18525</v>
      </c>
    </row>
    <row r="2803" spans="1:6">
      <c r="A2803" s="4" t="s">
        <v>790</v>
      </c>
      <c r="C2803" s="5" t="n">
        <v>714</v>
      </c>
    </row>
    <row r="2804" spans="1:6">
      <c r="A2804" s="4" t="s">
        <v>100</v>
      </c>
      <c r="C2804" s="5" t="n">
        <v>20241</v>
      </c>
    </row>
    <row r="2805" spans="1:6">
      <c r="A2805" s="4" t="s">
        <v>467</v>
      </c>
      <c r="C2805" s="5" t="n">
        <v>-2502</v>
      </c>
    </row>
    <row r="2806" spans="1:6">
      <c r="A2806" s="4" t="s">
        <v>793</v>
      </c>
      <c r="C2806" s="6" t="n">
        <v>17739</v>
      </c>
    </row>
    <row r="2807" spans="1:6">
      <c r="A2807" s="4" t="s">
        <v>796</v>
      </c>
      <c r="C2807" s="5" t="n">
        <v>2013</v>
      </c>
    </row>
    <row r="2808" spans="1:6">
      <c r="A2808" s="4" t="s">
        <v>1171</v>
      </c>
    </row>
    <row r="2809" spans="1:6">
      <c r="A2809" s="3" t="s">
        <v>792</v>
      </c>
    </row>
    <row r="2810" spans="1:6">
      <c r="A2810" s="4" t="s">
        <v>798</v>
      </c>
      <c r="C2810" s="4" t="s">
        <v>362</v>
      </c>
    </row>
    <row r="2811" spans="1:6">
      <c r="A2811" s="4" t="s">
        <v>1172</v>
      </c>
    </row>
    <row r="2812" spans="1:6">
      <c r="A2812" s="3" t="s">
        <v>792</v>
      </c>
    </row>
    <row r="2813" spans="1:6">
      <c r="A2813" s="4" t="s">
        <v>798</v>
      </c>
      <c r="C2813" s="4" t="s">
        <v>360</v>
      </c>
    </row>
    <row r="2814" spans="1:6">
      <c r="A2814" s="4" t="s">
        <v>1173</v>
      </c>
    </row>
    <row r="2815" spans="1:6">
      <c r="A2815" s="3" t="s">
        <v>786</v>
      </c>
    </row>
    <row r="2816" spans="1:6">
      <c r="A2816" s="4" t="s">
        <v>787</v>
      </c>
      <c r="C2816" s="6" t="n">
        <v>11826</v>
      </c>
    </row>
    <row r="2817" spans="1:6">
      <c r="A2817" s="3" t="s">
        <v>788</v>
      </c>
    </row>
    <row r="2818" spans="1:6">
      <c r="A2818" s="4" t="s">
        <v>32</v>
      </c>
      <c r="C2818" s="5" t="n">
        <v>1528</v>
      </c>
    </row>
    <row r="2819" spans="1:6">
      <c r="A2819" s="4" t="s">
        <v>789</v>
      </c>
      <c r="C2819" s="5" t="n">
        <v>14850</v>
      </c>
    </row>
    <row r="2820" spans="1:6">
      <c r="A2820" s="4" t="s">
        <v>790</v>
      </c>
      <c r="C2820" s="5" t="n">
        <v>268</v>
      </c>
    </row>
    <row r="2821" spans="1:6">
      <c r="A2821" s="4" t="s">
        <v>791</v>
      </c>
      <c r="C2821" s="5" t="n">
        <v>0</v>
      </c>
    </row>
    <row r="2822" spans="1:6">
      <c r="A2822" s="3" t="s">
        <v>792</v>
      </c>
    </row>
    <row r="2823" spans="1:6">
      <c r="A2823" s="4" t="s">
        <v>32</v>
      </c>
      <c r="C2823" s="5" t="n">
        <v>1528</v>
      </c>
    </row>
    <row r="2824" spans="1:6">
      <c r="A2824" s="4" t="s">
        <v>789</v>
      </c>
      <c r="C2824" s="5" t="n">
        <v>14850</v>
      </c>
    </row>
    <row r="2825" spans="1:6">
      <c r="A2825" s="4" t="s">
        <v>790</v>
      </c>
      <c r="C2825" s="5" t="n">
        <v>268</v>
      </c>
    </row>
    <row r="2826" spans="1:6">
      <c r="A2826" s="4" t="s">
        <v>100</v>
      </c>
      <c r="C2826" s="5" t="n">
        <v>16646</v>
      </c>
    </row>
    <row r="2827" spans="1:6">
      <c r="A2827" s="4" t="s">
        <v>467</v>
      </c>
      <c r="C2827" s="5" t="n">
        <v>-1720</v>
      </c>
    </row>
    <row r="2828" spans="1:6">
      <c r="A2828" s="4" t="s">
        <v>793</v>
      </c>
      <c r="C2828" s="6" t="n">
        <v>14926</v>
      </c>
    </row>
    <row r="2829" spans="1:6">
      <c r="A2829" s="4" t="s">
        <v>796</v>
      </c>
      <c r="C2829" s="5" t="n">
        <v>2013</v>
      </c>
    </row>
    <row r="2830" spans="1:6">
      <c r="A2830" s="4" t="s">
        <v>1174</v>
      </c>
    </row>
    <row r="2831" spans="1:6">
      <c r="A2831" s="3" t="s">
        <v>792</v>
      </c>
    </row>
    <row r="2832" spans="1:6">
      <c r="A2832" s="4" t="s">
        <v>798</v>
      </c>
      <c r="C2832" s="4" t="s">
        <v>362</v>
      </c>
    </row>
    <row r="2833" spans="1:6">
      <c r="A2833" s="4" t="s">
        <v>1175</v>
      </c>
    </row>
    <row r="2834" spans="1:6">
      <c r="A2834" s="3" t="s">
        <v>792</v>
      </c>
    </row>
    <row r="2835" spans="1:6">
      <c r="A2835" s="4" t="s">
        <v>798</v>
      </c>
      <c r="C2835" s="4" t="s">
        <v>360</v>
      </c>
    </row>
    <row r="2836" spans="1:6">
      <c r="A2836" s="4" t="s">
        <v>1176</v>
      </c>
    </row>
    <row r="2837" spans="1:6">
      <c r="A2837" s="3" t="s">
        <v>786</v>
      </c>
    </row>
    <row r="2838" spans="1:6">
      <c r="A2838" s="4" t="s">
        <v>787</v>
      </c>
      <c r="C2838" s="6" t="n">
        <v>14443</v>
      </c>
    </row>
    <row r="2839" spans="1:6">
      <c r="A2839" s="3" t="s">
        <v>788</v>
      </c>
    </row>
    <row r="2840" spans="1:6">
      <c r="A2840" s="4" t="s">
        <v>32</v>
      </c>
      <c r="C2840" s="5" t="n">
        <v>2073</v>
      </c>
    </row>
    <row r="2841" spans="1:6">
      <c r="A2841" s="4" t="s">
        <v>789</v>
      </c>
      <c r="C2841" s="5" t="n">
        <v>17552</v>
      </c>
    </row>
    <row r="2842" spans="1:6">
      <c r="A2842" s="4" t="s">
        <v>790</v>
      </c>
      <c r="C2842" s="5" t="n">
        <v>704</v>
      </c>
    </row>
    <row r="2843" spans="1:6">
      <c r="A2843" s="4" t="s">
        <v>791</v>
      </c>
      <c r="C2843" s="5" t="n">
        <v>0</v>
      </c>
    </row>
    <row r="2844" spans="1:6">
      <c r="A2844" s="3" t="s">
        <v>792</v>
      </c>
    </row>
    <row r="2845" spans="1:6">
      <c r="A2845" s="4" t="s">
        <v>32</v>
      </c>
      <c r="C2845" s="5" t="n">
        <v>2073</v>
      </c>
    </row>
    <row r="2846" spans="1:6">
      <c r="A2846" s="4" t="s">
        <v>789</v>
      </c>
      <c r="C2846" s="5" t="n">
        <v>17552</v>
      </c>
    </row>
    <row r="2847" spans="1:6">
      <c r="A2847" s="4" t="s">
        <v>790</v>
      </c>
      <c r="C2847" s="5" t="n">
        <v>704</v>
      </c>
    </row>
    <row r="2848" spans="1:6">
      <c r="A2848" s="4" t="s">
        <v>100</v>
      </c>
      <c r="C2848" s="5" t="n">
        <v>20329</v>
      </c>
    </row>
    <row r="2849" spans="1:6">
      <c r="A2849" s="4" t="s">
        <v>467</v>
      </c>
      <c r="C2849" s="5" t="n">
        <v>-2398</v>
      </c>
    </row>
    <row r="2850" spans="1:6">
      <c r="A2850" s="4" t="s">
        <v>793</v>
      </c>
      <c r="C2850" s="6" t="n">
        <v>17931</v>
      </c>
    </row>
    <row r="2851" spans="1:6">
      <c r="A2851" s="4" t="s">
        <v>796</v>
      </c>
      <c r="C2851" s="5" t="n">
        <v>2013</v>
      </c>
    </row>
    <row r="2852" spans="1:6">
      <c r="A2852" s="4" t="s">
        <v>1177</v>
      </c>
    </row>
    <row r="2853" spans="1:6">
      <c r="A2853" s="3" t="s">
        <v>792</v>
      </c>
    </row>
    <row r="2854" spans="1:6">
      <c r="A2854" s="4" t="s">
        <v>798</v>
      </c>
      <c r="C2854" s="4" t="s">
        <v>362</v>
      </c>
    </row>
    <row r="2855" spans="1:6">
      <c r="A2855" s="4" t="s">
        <v>1178</v>
      </c>
    </row>
    <row r="2856" spans="1:6">
      <c r="A2856" s="3" t="s">
        <v>792</v>
      </c>
    </row>
    <row r="2857" spans="1:6">
      <c r="A2857" s="4" t="s">
        <v>798</v>
      </c>
      <c r="C2857" s="4" t="s">
        <v>360</v>
      </c>
    </row>
    <row r="2858" spans="1:6">
      <c r="A2858" s="4" t="s">
        <v>1179</v>
      </c>
    </row>
    <row r="2859" spans="1:6">
      <c r="A2859" s="3" t="s">
        <v>786</v>
      </c>
    </row>
    <row r="2860" spans="1:6">
      <c r="A2860" s="4" t="s">
        <v>787</v>
      </c>
      <c r="C2860" s="6" t="n">
        <v>10761</v>
      </c>
    </row>
    <row r="2861" spans="1:6">
      <c r="A2861" s="3" t="s">
        <v>788</v>
      </c>
    </row>
    <row r="2862" spans="1:6">
      <c r="A2862" s="4" t="s">
        <v>32</v>
      </c>
      <c r="C2862" s="5" t="n">
        <v>2351</v>
      </c>
    </row>
    <row r="2863" spans="1:6">
      <c r="A2863" s="4" t="s">
        <v>789</v>
      </c>
      <c r="C2863" s="5" t="n">
        <v>12270</v>
      </c>
    </row>
    <row r="2864" spans="1:6">
      <c r="A2864" s="4" t="s">
        <v>790</v>
      </c>
      <c r="C2864" s="5" t="n">
        <v>526</v>
      </c>
    </row>
    <row r="2865" spans="1:6">
      <c r="A2865" s="4" t="s">
        <v>791</v>
      </c>
      <c r="C2865" s="5" t="n">
        <v>0</v>
      </c>
    </row>
    <row r="2866" spans="1:6">
      <c r="A2866" s="3" t="s">
        <v>792</v>
      </c>
    </row>
    <row r="2867" spans="1:6">
      <c r="A2867" s="4" t="s">
        <v>32</v>
      </c>
      <c r="C2867" s="5" t="n">
        <v>2351</v>
      </c>
    </row>
    <row r="2868" spans="1:6">
      <c r="A2868" s="4" t="s">
        <v>789</v>
      </c>
      <c r="C2868" s="5" t="n">
        <v>12270</v>
      </c>
    </row>
    <row r="2869" spans="1:6">
      <c r="A2869" s="4" t="s">
        <v>790</v>
      </c>
      <c r="C2869" s="5" t="n">
        <v>526</v>
      </c>
    </row>
    <row r="2870" spans="1:6">
      <c r="A2870" s="4" t="s">
        <v>100</v>
      </c>
      <c r="C2870" s="5" t="n">
        <v>15147</v>
      </c>
    </row>
    <row r="2871" spans="1:6">
      <c r="A2871" s="4" t="s">
        <v>467</v>
      </c>
      <c r="C2871" s="5" t="n">
        <v>-1688</v>
      </c>
    </row>
    <row r="2872" spans="1:6">
      <c r="A2872" s="4" t="s">
        <v>793</v>
      </c>
      <c r="C2872" s="6" t="n">
        <v>13459</v>
      </c>
    </row>
    <row r="2873" spans="1:6">
      <c r="A2873" s="4" t="s">
        <v>796</v>
      </c>
      <c r="C2873" s="5" t="n">
        <v>2013</v>
      </c>
    </row>
    <row r="2874" spans="1:6">
      <c r="A2874" s="4" t="s">
        <v>1180</v>
      </c>
    </row>
    <row r="2875" spans="1:6">
      <c r="A2875" s="3" t="s">
        <v>792</v>
      </c>
    </row>
    <row r="2876" spans="1:6">
      <c r="A2876" s="4" t="s">
        <v>798</v>
      </c>
      <c r="C2876" s="4" t="s">
        <v>362</v>
      </c>
    </row>
    <row r="2877" spans="1:6">
      <c r="A2877" s="4" t="s">
        <v>1181</v>
      </c>
    </row>
    <row r="2878" spans="1:6">
      <c r="A2878" s="3" t="s">
        <v>792</v>
      </c>
    </row>
    <row r="2879" spans="1:6">
      <c r="A2879" s="4" t="s">
        <v>798</v>
      </c>
      <c r="C2879" s="4" t="s">
        <v>360</v>
      </c>
    </row>
    <row r="2880" spans="1:6">
      <c r="A2880" s="4" t="s">
        <v>1182</v>
      </c>
    </row>
    <row r="2881" spans="1:6">
      <c r="A2881" s="3" t="s">
        <v>786</v>
      </c>
    </row>
    <row r="2882" spans="1:6">
      <c r="A2882" s="4" t="s">
        <v>787</v>
      </c>
      <c r="C2882" s="6" t="n">
        <v>11004</v>
      </c>
    </row>
    <row r="2883" spans="1:6">
      <c r="A2883" s="3" t="s">
        <v>788</v>
      </c>
    </row>
    <row r="2884" spans="1:6">
      <c r="A2884" s="4" t="s">
        <v>32</v>
      </c>
      <c r="C2884" s="5" t="n">
        <v>2837</v>
      </c>
    </row>
    <row r="2885" spans="1:6">
      <c r="A2885" s="4" t="s">
        <v>789</v>
      </c>
      <c r="C2885" s="5" t="n">
        <v>12205</v>
      </c>
    </row>
    <row r="2886" spans="1:6">
      <c r="A2886" s="4" t="s">
        <v>790</v>
      </c>
      <c r="C2886" s="5" t="n">
        <v>446</v>
      </c>
    </row>
    <row r="2887" spans="1:6">
      <c r="A2887" s="4" t="s">
        <v>791</v>
      </c>
      <c r="C2887" s="5" t="n">
        <v>0</v>
      </c>
    </row>
    <row r="2888" spans="1:6">
      <c r="A2888" s="3" t="s">
        <v>792</v>
      </c>
    </row>
    <row r="2889" spans="1:6">
      <c r="A2889" s="4" t="s">
        <v>32</v>
      </c>
      <c r="C2889" s="5" t="n">
        <v>2837</v>
      </c>
    </row>
    <row r="2890" spans="1:6">
      <c r="A2890" s="4" t="s">
        <v>789</v>
      </c>
      <c r="C2890" s="5" t="n">
        <v>12205</v>
      </c>
    </row>
    <row r="2891" spans="1:6">
      <c r="A2891" s="4" t="s">
        <v>790</v>
      </c>
      <c r="C2891" s="5" t="n">
        <v>446</v>
      </c>
    </row>
    <row r="2892" spans="1:6">
      <c r="A2892" s="4" t="s">
        <v>100</v>
      </c>
      <c r="C2892" s="5" t="n">
        <v>15488</v>
      </c>
    </row>
    <row r="2893" spans="1:6">
      <c r="A2893" s="4" t="s">
        <v>467</v>
      </c>
      <c r="C2893" s="5" t="n">
        <v>-1637</v>
      </c>
    </row>
    <row r="2894" spans="1:6">
      <c r="A2894" s="4" t="s">
        <v>793</v>
      </c>
      <c r="C2894" s="6" t="n">
        <v>13851</v>
      </c>
    </row>
    <row r="2895" spans="1:6">
      <c r="A2895" s="4" t="s">
        <v>796</v>
      </c>
      <c r="C2895" s="5" t="n">
        <v>2013</v>
      </c>
    </row>
    <row r="2896" spans="1:6">
      <c r="A2896" s="4" t="s">
        <v>1183</v>
      </c>
    </row>
    <row r="2897" spans="1:6">
      <c r="A2897" s="3" t="s">
        <v>792</v>
      </c>
    </row>
    <row r="2898" spans="1:6">
      <c r="A2898" s="4" t="s">
        <v>798</v>
      </c>
      <c r="C2898" s="4" t="s">
        <v>362</v>
      </c>
    </row>
    <row r="2899" spans="1:6">
      <c r="A2899" s="4" t="s">
        <v>1184</v>
      </c>
    </row>
    <row r="2900" spans="1:6">
      <c r="A2900" s="3" t="s">
        <v>792</v>
      </c>
    </row>
    <row r="2901" spans="1:6">
      <c r="A2901" s="4" t="s">
        <v>798</v>
      </c>
      <c r="C2901" s="4" t="s">
        <v>360</v>
      </c>
    </row>
    <row r="2902" spans="1:6">
      <c r="A2902" s="4" t="s">
        <v>1185</v>
      </c>
    </row>
    <row r="2903" spans="1:6">
      <c r="A2903" s="3" t="s">
        <v>786</v>
      </c>
    </row>
    <row r="2904" spans="1:6">
      <c r="A2904" s="4" t="s">
        <v>787</v>
      </c>
      <c r="C2904" s="6" t="n">
        <v>14153</v>
      </c>
    </row>
    <row r="2905" spans="1:6">
      <c r="A2905" s="3" t="s">
        <v>788</v>
      </c>
    </row>
    <row r="2906" spans="1:6">
      <c r="A2906" s="4" t="s">
        <v>32</v>
      </c>
      <c r="C2906" s="5" t="n">
        <v>1049</v>
      </c>
    </row>
    <row r="2907" spans="1:6">
      <c r="A2907" s="4" t="s">
        <v>789</v>
      </c>
      <c r="C2907" s="5" t="n">
        <v>17920</v>
      </c>
    </row>
    <row r="2908" spans="1:6">
      <c r="A2908" s="4" t="s">
        <v>790</v>
      </c>
      <c r="C2908" s="5" t="n">
        <v>740</v>
      </c>
    </row>
    <row r="2909" spans="1:6">
      <c r="A2909" s="4" t="s">
        <v>791</v>
      </c>
      <c r="C2909" s="5" t="n">
        <v>0</v>
      </c>
    </row>
    <row r="2910" spans="1:6">
      <c r="A2910" s="3" t="s">
        <v>792</v>
      </c>
    </row>
    <row r="2911" spans="1:6">
      <c r="A2911" s="4" t="s">
        <v>32</v>
      </c>
      <c r="C2911" s="5" t="n">
        <v>1049</v>
      </c>
    </row>
    <row r="2912" spans="1:6">
      <c r="A2912" s="4" t="s">
        <v>789</v>
      </c>
      <c r="C2912" s="5" t="n">
        <v>17920</v>
      </c>
    </row>
    <row r="2913" spans="1:6">
      <c r="A2913" s="4" t="s">
        <v>790</v>
      </c>
      <c r="C2913" s="5" t="n">
        <v>740</v>
      </c>
    </row>
    <row r="2914" spans="1:6">
      <c r="A2914" s="4" t="s">
        <v>100</v>
      </c>
      <c r="C2914" s="5" t="n">
        <v>19709</v>
      </c>
    </row>
    <row r="2915" spans="1:6">
      <c r="A2915" s="4" t="s">
        <v>467</v>
      </c>
      <c r="C2915" s="5" t="n">
        <v>-2488</v>
      </c>
    </row>
    <row r="2916" spans="1:6">
      <c r="A2916" s="4" t="s">
        <v>793</v>
      </c>
      <c r="C2916" s="6" t="n">
        <v>17221</v>
      </c>
    </row>
    <row r="2917" spans="1:6">
      <c r="A2917" s="4" t="s">
        <v>796</v>
      </c>
      <c r="C2917" s="5" t="n">
        <v>2013</v>
      </c>
    </row>
    <row r="2918" spans="1:6">
      <c r="A2918" s="4" t="s">
        <v>1186</v>
      </c>
    </row>
    <row r="2919" spans="1:6">
      <c r="A2919" s="3" t="s">
        <v>792</v>
      </c>
    </row>
    <row r="2920" spans="1:6">
      <c r="A2920" s="4" t="s">
        <v>798</v>
      </c>
      <c r="C2920" s="4" t="s">
        <v>362</v>
      </c>
    </row>
    <row r="2921" spans="1:6">
      <c r="A2921" s="4" t="s">
        <v>1187</v>
      </c>
    </row>
    <row r="2922" spans="1:6">
      <c r="A2922" s="3" t="s">
        <v>792</v>
      </c>
    </row>
    <row r="2923" spans="1:6">
      <c r="A2923" s="4" t="s">
        <v>798</v>
      </c>
      <c r="C2923" s="4" t="s">
        <v>360</v>
      </c>
    </row>
    <row r="2924" spans="1:6">
      <c r="A2924" s="4" t="s">
        <v>1188</v>
      </c>
    </row>
    <row r="2925" spans="1:6">
      <c r="A2925" s="3" t="s">
        <v>786</v>
      </c>
    </row>
    <row r="2926" spans="1:6">
      <c r="A2926" s="4" t="s">
        <v>787</v>
      </c>
      <c r="C2926" s="6" t="n">
        <v>16102</v>
      </c>
    </row>
    <row r="2927" spans="1:6">
      <c r="A2927" s="3" t="s">
        <v>788</v>
      </c>
    </row>
    <row r="2928" spans="1:6">
      <c r="A2928" s="4" t="s">
        <v>32</v>
      </c>
      <c r="C2928" s="5" t="n">
        <v>2211</v>
      </c>
    </row>
    <row r="2929" spans="1:6">
      <c r="A2929" s="4" t="s">
        <v>789</v>
      </c>
      <c r="C2929" s="5" t="n">
        <v>19523</v>
      </c>
    </row>
    <row r="2930" spans="1:6">
      <c r="A2930" s="4" t="s">
        <v>790</v>
      </c>
      <c r="C2930" s="5" t="n">
        <v>689</v>
      </c>
    </row>
    <row r="2931" spans="1:6">
      <c r="A2931" s="4" t="s">
        <v>791</v>
      </c>
      <c r="C2931" s="5" t="n">
        <v>0</v>
      </c>
    </row>
    <row r="2932" spans="1:6">
      <c r="A2932" s="3" t="s">
        <v>792</v>
      </c>
    </row>
    <row r="2933" spans="1:6">
      <c r="A2933" s="4" t="s">
        <v>32</v>
      </c>
      <c r="C2933" s="5" t="n">
        <v>2211</v>
      </c>
    </row>
    <row r="2934" spans="1:6">
      <c r="A2934" s="4" t="s">
        <v>789</v>
      </c>
      <c r="C2934" s="5" t="n">
        <v>19523</v>
      </c>
    </row>
    <row r="2935" spans="1:6">
      <c r="A2935" s="4" t="s">
        <v>790</v>
      </c>
      <c r="C2935" s="5" t="n">
        <v>689</v>
      </c>
    </row>
    <row r="2936" spans="1:6">
      <c r="A2936" s="4" t="s">
        <v>100</v>
      </c>
      <c r="C2936" s="5" t="n">
        <v>22423</v>
      </c>
    </row>
    <row r="2937" spans="1:6">
      <c r="A2937" s="4" t="s">
        <v>467</v>
      </c>
      <c r="C2937" s="5" t="n">
        <v>-2571</v>
      </c>
    </row>
    <row r="2938" spans="1:6">
      <c r="A2938" s="4" t="s">
        <v>793</v>
      </c>
      <c r="C2938" s="6" t="n">
        <v>19852</v>
      </c>
    </row>
    <row r="2939" spans="1:6">
      <c r="A2939" s="4" t="s">
        <v>796</v>
      </c>
      <c r="C2939" s="5" t="n">
        <v>2013</v>
      </c>
    </row>
    <row r="2940" spans="1:6">
      <c r="A2940" s="4" t="s">
        <v>1189</v>
      </c>
    </row>
    <row r="2941" spans="1:6">
      <c r="A2941" s="3" t="s">
        <v>792</v>
      </c>
    </row>
    <row r="2942" spans="1:6">
      <c r="A2942" s="4" t="s">
        <v>798</v>
      </c>
      <c r="C2942" s="4" t="s">
        <v>362</v>
      </c>
    </row>
    <row r="2943" spans="1:6">
      <c r="A2943" s="4" t="s">
        <v>1190</v>
      </c>
    </row>
    <row r="2944" spans="1:6">
      <c r="A2944" s="3" t="s">
        <v>792</v>
      </c>
    </row>
    <row r="2945" spans="1:6">
      <c r="A2945" s="4" t="s">
        <v>798</v>
      </c>
      <c r="C2945" s="4" t="s">
        <v>360</v>
      </c>
    </row>
    <row r="2946" spans="1:6">
      <c r="A2946" s="4" t="s">
        <v>1191</v>
      </c>
    </row>
    <row r="2947" spans="1:6">
      <c r="A2947" s="3" t="s">
        <v>786</v>
      </c>
    </row>
    <row r="2948" spans="1:6">
      <c r="A2948" s="4" t="s">
        <v>787</v>
      </c>
      <c r="C2948" s="6" t="n">
        <v>14233</v>
      </c>
    </row>
    <row r="2949" spans="1:6">
      <c r="A2949" s="3" t="s">
        <v>788</v>
      </c>
    </row>
    <row r="2950" spans="1:6">
      <c r="A2950" s="4" t="s">
        <v>32</v>
      </c>
      <c r="C2950" s="5" t="n">
        <v>516</v>
      </c>
    </row>
    <row r="2951" spans="1:6">
      <c r="A2951" s="4" t="s">
        <v>789</v>
      </c>
      <c r="C2951" s="5" t="n">
        <v>18872</v>
      </c>
    </row>
    <row r="2952" spans="1:6">
      <c r="A2952" s="4" t="s">
        <v>790</v>
      </c>
      <c r="C2952" s="5" t="n">
        <v>645</v>
      </c>
    </row>
    <row r="2953" spans="1:6">
      <c r="A2953" s="4" t="s">
        <v>791</v>
      </c>
      <c r="C2953" s="5" t="n">
        <v>0</v>
      </c>
    </row>
    <row r="2954" spans="1:6">
      <c r="A2954" s="3" t="s">
        <v>792</v>
      </c>
    </row>
    <row r="2955" spans="1:6">
      <c r="A2955" s="4" t="s">
        <v>32</v>
      </c>
      <c r="C2955" s="5" t="n">
        <v>516</v>
      </c>
    </row>
    <row r="2956" spans="1:6">
      <c r="A2956" s="4" t="s">
        <v>789</v>
      </c>
      <c r="C2956" s="5" t="n">
        <v>18872</v>
      </c>
    </row>
    <row r="2957" spans="1:6">
      <c r="A2957" s="4" t="s">
        <v>790</v>
      </c>
      <c r="C2957" s="5" t="n">
        <v>645</v>
      </c>
    </row>
    <row r="2958" spans="1:6">
      <c r="A2958" s="4" t="s">
        <v>100</v>
      </c>
      <c r="C2958" s="5" t="n">
        <v>20033</v>
      </c>
    </row>
    <row r="2959" spans="1:6">
      <c r="A2959" s="4" t="s">
        <v>467</v>
      </c>
      <c r="C2959" s="5" t="n">
        <v>-2484</v>
      </c>
    </row>
    <row r="2960" spans="1:6">
      <c r="A2960" s="4" t="s">
        <v>793</v>
      </c>
      <c r="C2960" s="6" t="n">
        <v>17549</v>
      </c>
    </row>
    <row r="2961" spans="1:6">
      <c r="A2961" s="4" t="s">
        <v>796</v>
      </c>
      <c r="C2961" s="5" t="n">
        <v>2013</v>
      </c>
    </row>
    <row r="2962" spans="1:6">
      <c r="A2962" s="4" t="s">
        <v>1192</v>
      </c>
    </row>
    <row r="2963" spans="1:6">
      <c r="A2963" s="3" t="s">
        <v>792</v>
      </c>
    </row>
    <row r="2964" spans="1:6">
      <c r="A2964" s="4" t="s">
        <v>798</v>
      </c>
      <c r="C2964" s="4" t="s">
        <v>362</v>
      </c>
    </row>
    <row r="2965" spans="1:6">
      <c r="A2965" s="4" t="s">
        <v>1193</v>
      </c>
    </row>
    <row r="2966" spans="1:6">
      <c r="A2966" s="3" t="s">
        <v>792</v>
      </c>
    </row>
    <row r="2967" spans="1:6">
      <c r="A2967" s="4" t="s">
        <v>798</v>
      </c>
      <c r="C2967" s="4" t="s">
        <v>360</v>
      </c>
    </row>
    <row r="2968" spans="1:6"/>
    <row r="2969" spans="1:6">
      <c r="A2969" s="4" t="s">
        <v>433</v>
      </c>
      <c r="B2969" s="4" t="s">
        <v>1194</v>
      </c>
    </row>
  </sheetData>
  <mergeCells count="3">
    <mergeCell ref="A1:B2"/>
    <mergeCell ref="A2968:E2968"/>
    <mergeCell ref="B2969:E29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0</v>
      </c>
      <c r="D2" s="2" t="s">
        <v>73</v>
      </c>
    </row>
    <row r="3" spans="1:4">
      <c r="A3" s="3" t="s">
        <v>1196</v>
      </c>
    </row>
    <row r="4" spans="1:4">
      <c r="A4" s="4" t="s">
        <v>1197</v>
      </c>
      <c r="B4" s="6" t="n">
        <v>2773179</v>
      </c>
      <c r="C4" s="6" t="n">
        <v>2790928</v>
      </c>
      <c r="D4" s="6" t="n">
        <v>1638929</v>
      </c>
    </row>
    <row r="5" spans="1:4">
      <c r="A5" s="4" t="s">
        <v>1198</v>
      </c>
      <c r="B5" s="5" t="n">
        <v>0</v>
      </c>
      <c r="C5" s="5" t="n">
        <v>0</v>
      </c>
      <c r="D5" s="5" t="n">
        <v>1140896</v>
      </c>
    </row>
    <row r="6" spans="1:4">
      <c r="A6" s="4" t="s">
        <v>1199</v>
      </c>
      <c r="B6" s="5" t="n">
        <v>20667</v>
      </c>
      <c r="C6" s="5" t="n">
        <v>21285</v>
      </c>
      <c r="D6" s="5" t="n">
        <v>11411</v>
      </c>
    </row>
    <row r="7" spans="1:4">
      <c r="A7" s="4" t="s">
        <v>1200</v>
      </c>
      <c r="B7" s="5" t="n">
        <v>-280593</v>
      </c>
      <c r="C7" s="5" t="n">
        <v>-23213</v>
      </c>
      <c r="D7" s="5" t="n">
        <v>0</v>
      </c>
    </row>
    <row r="8" spans="1:4">
      <c r="A8" s="4" t="s">
        <v>1201</v>
      </c>
      <c r="B8" s="5" t="n">
        <v>1491</v>
      </c>
      <c r="C8" s="5" t="n">
        <v>15821</v>
      </c>
      <c r="D8" s="5" t="n">
        <v>308</v>
      </c>
    </row>
    <row r="9" spans="1:4">
      <c r="A9" s="4" t="s">
        <v>1202</v>
      </c>
      <c r="B9" s="5" t="n">
        <v>2511762</v>
      </c>
      <c r="C9" s="5" t="n">
        <v>2773179</v>
      </c>
      <c r="D9" s="5" t="n">
        <v>2790928</v>
      </c>
    </row>
    <row r="10" spans="1:4">
      <c r="A10" s="3" t="s">
        <v>1203</v>
      </c>
    </row>
    <row r="11" spans="1:4">
      <c r="A11" s="4" t="s">
        <v>1197</v>
      </c>
      <c r="B11" s="5" t="n">
        <v>-218968</v>
      </c>
      <c r="C11" s="5" t="n">
        <v>-129788</v>
      </c>
      <c r="D11" s="5" t="n">
        <v>-56988</v>
      </c>
    </row>
    <row r="12" spans="1:4">
      <c r="A12" s="4" t="s">
        <v>468</v>
      </c>
      <c r="B12" s="5" t="n">
        <v>-91623</v>
      </c>
      <c r="C12" s="5" t="n">
        <v>-92372</v>
      </c>
      <c r="D12" s="5" t="n">
        <v>-72767</v>
      </c>
    </row>
    <row r="13" spans="1:4">
      <c r="A13" s="4" t="s">
        <v>1200</v>
      </c>
      <c r="B13" s="5" t="n">
        <v>34728</v>
      </c>
      <c r="C13" s="5" t="n">
        <v>3084</v>
      </c>
      <c r="D13" s="5" t="n">
        <v>0</v>
      </c>
    </row>
    <row r="14" spans="1:4">
      <c r="A14" s="4" t="s">
        <v>1201</v>
      </c>
      <c r="B14" s="5" t="n">
        <v>69</v>
      </c>
      <c r="C14" s="5" t="n">
        <v>108</v>
      </c>
      <c r="D14" s="5" t="n">
        <v>-33</v>
      </c>
    </row>
    <row r="15" spans="1:4">
      <c r="A15" s="4" t="s">
        <v>1204</v>
      </c>
      <c r="B15" s="6" t="n">
        <v>-275794</v>
      </c>
      <c r="C15" s="6" t="n">
        <v>-218968</v>
      </c>
      <c r="D15" s="6" t="n">
        <v>-1297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3</v>
      </c>
    </row>
    <row r="3" spans="1:4">
      <c r="A3" s="3" t="s">
        <v>125</v>
      </c>
    </row>
    <row r="4" spans="1:4">
      <c r="A4" s="4" t="s">
        <v>115</v>
      </c>
      <c r="B4" s="6" t="n">
        <v>12208</v>
      </c>
      <c r="C4" s="6" t="n">
        <v>-72249</v>
      </c>
      <c r="D4" s="6" t="n">
        <v>-82425</v>
      </c>
    </row>
    <row r="5" spans="1:4">
      <c r="A5" s="3" t="s">
        <v>126</v>
      </c>
    </row>
    <row r="6" spans="1:4">
      <c r="A6" s="4" t="s">
        <v>127</v>
      </c>
      <c r="B6" s="5" t="n">
        <v>140078</v>
      </c>
      <c r="C6" s="5" t="n">
        <v>184689</v>
      </c>
      <c r="D6" s="5" t="n">
        <v>160460</v>
      </c>
    </row>
    <row r="7" spans="1:4">
      <c r="A7" s="4" t="s">
        <v>128</v>
      </c>
      <c r="B7" s="5" t="n">
        <v>9090</v>
      </c>
      <c r="C7" s="5" t="n">
        <v>9582</v>
      </c>
      <c r="D7" s="5" t="n">
        <v>9320</v>
      </c>
    </row>
    <row r="8" spans="1:4">
      <c r="A8" s="4" t="s">
        <v>129</v>
      </c>
      <c r="B8" s="5" t="n">
        <v>-385</v>
      </c>
      <c r="C8" s="5" t="n">
        <v>1903</v>
      </c>
      <c r="D8" s="5" t="n">
        <v>1591</v>
      </c>
    </row>
    <row r="9" spans="1:4">
      <c r="A9" s="4" t="s">
        <v>130</v>
      </c>
      <c r="B9" s="5" t="n">
        <v>-512</v>
      </c>
      <c r="C9" s="5" t="n">
        <v>-603</v>
      </c>
      <c r="D9" s="5" t="n">
        <v>77</v>
      </c>
    </row>
    <row r="10" spans="1:4">
      <c r="A10" s="4" t="s">
        <v>131</v>
      </c>
      <c r="B10" s="5" t="n">
        <v>-17865</v>
      </c>
      <c r="C10" s="5" t="n">
        <v>-21842</v>
      </c>
      <c r="D10" s="5" t="n">
        <v>-25462</v>
      </c>
    </row>
    <row r="11" spans="1:4">
      <c r="A11" s="4" t="s">
        <v>88</v>
      </c>
      <c r="B11" s="5" t="n">
        <v>-71763</v>
      </c>
      <c r="C11" s="5" t="n">
        <v>-13356</v>
      </c>
      <c r="D11" s="5" t="n">
        <v>0</v>
      </c>
    </row>
    <row r="12" spans="1:4">
      <c r="A12" s="4" t="s">
        <v>85</v>
      </c>
      <c r="B12" s="5" t="n">
        <v>3902</v>
      </c>
      <c r="C12" s="5" t="n">
        <v>245</v>
      </c>
      <c r="D12" s="5" t="n">
        <v>5091</v>
      </c>
    </row>
    <row r="13" spans="1:4">
      <c r="A13" s="4" t="s">
        <v>132</v>
      </c>
      <c r="B13" s="5" t="n">
        <v>75</v>
      </c>
      <c r="C13" s="5" t="n">
        <v>144</v>
      </c>
      <c r="D13" s="5" t="n">
        <v>17</v>
      </c>
    </row>
    <row r="14" spans="1:4">
      <c r="A14" s="4" t="s">
        <v>133</v>
      </c>
      <c r="B14" s="5" t="n">
        <v>2228</v>
      </c>
      <c r="C14" s="5" t="n">
        <v>2150</v>
      </c>
      <c r="D14" s="5" t="n">
        <v>2105</v>
      </c>
    </row>
    <row r="15" spans="1:4">
      <c r="A15" s="4" t="s">
        <v>134</v>
      </c>
      <c r="B15" s="5" t="n">
        <v>2966</v>
      </c>
      <c r="C15" s="5" t="n">
        <v>0</v>
      </c>
      <c r="D15" s="5" t="n">
        <v>0</v>
      </c>
    </row>
    <row r="16" spans="1:4">
      <c r="A16" s="4" t="s">
        <v>135</v>
      </c>
      <c r="B16" s="5" t="n">
        <v>1168</v>
      </c>
      <c r="C16" s="5" t="n">
        <v>702</v>
      </c>
      <c r="D16" s="5" t="n">
        <v>964</v>
      </c>
    </row>
    <row r="17" spans="1:4">
      <c r="A17" s="3" t="s">
        <v>136</v>
      </c>
    </row>
    <row r="18" spans="1:4">
      <c r="A18" s="4" t="s">
        <v>42</v>
      </c>
      <c r="B18" s="5" t="n">
        <v>-658</v>
      </c>
      <c r="C18" s="5" t="n">
        <v>-3069</v>
      </c>
      <c r="D18" s="5" t="n">
        <v>-14868</v>
      </c>
    </row>
    <row r="19" spans="1:4">
      <c r="A19" s="4" t="s">
        <v>46</v>
      </c>
      <c r="B19" s="5" t="n">
        <v>-2073</v>
      </c>
      <c r="C19" s="5" t="n">
        <v>1979</v>
      </c>
      <c r="D19" s="5" t="n">
        <v>2762</v>
      </c>
    </row>
    <row r="20" spans="1:4">
      <c r="A20" s="4" t="s">
        <v>47</v>
      </c>
      <c r="B20" s="5" t="n">
        <v>-16948</v>
      </c>
      <c r="C20" s="5" t="n">
        <v>9024</v>
      </c>
      <c r="D20" s="5" t="n">
        <v>9870</v>
      </c>
    </row>
    <row r="21" spans="1:4">
      <c r="A21" s="4" t="s">
        <v>137</v>
      </c>
      <c r="B21" s="5" t="n">
        <v>61511</v>
      </c>
      <c r="C21" s="5" t="n">
        <v>99299</v>
      </c>
      <c r="D21" s="5" t="n">
        <v>69502</v>
      </c>
    </row>
    <row r="22" spans="1:4">
      <c r="A22" s="3" t="s">
        <v>138</v>
      </c>
    </row>
    <row r="23" spans="1:4">
      <c r="A23" s="4" t="s">
        <v>139</v>
      </c>
      <c r="B23" s="5" t="n">
        <v>339624</v>
      </c>
      <c r="C23" s="5" t="n">
        <v>22711</v>
      </c>
      <c r="D23" s="5" t="n">
        <v>0</v>
      </c>
    </row>
    <row r="24" spans="1:4">
      <c r="A24" s="4" t="s">
        <v>140</v>
      </c>
      <c r="B24" s="5" t="n">
        <v>-19729</v>
      </c>
      <c r="C24" s="5" t="n">
        <v>-21151</v>
      </c>
      <c r="D24" s="5" t="n">
        <v>-11411</v>
      </c>
    </row>
    <row r="25" spans="1:4">
      <c r="A25" s="4" t="s">
        <v>141</v>
      </c>
      <c r="B25" s="5" t="n">
        <v>6871</v>
      </c>
      <c r="C25" s="5" t="n">
        <v>-2423</v>
      </c>
      <c r="D25" s="5" t="n">
        <v>-3169</v>
      </c>
    </row>
    <row r="26" spans="1:4">
      <c r="A26" s="4" t="s">
        <v>142</v>
      </c>
      <c r="B26" s="5" t="n">
        <v>0</v>
      </c>
      <c r="C26" s="5" t="n">
        <v>-584</v>
      </c>
      <c r="D26" s="5" t="n">
        <v>11355</v>
      </c>
    </row>
    <row r="27" spans="1:4">
      <c r="A27" s="4" t="s">
        <v>143</v>
      </c>
      <c r="B27" s="5" t="n">
        <v>0</v>
      </c>
      <c r="C27" s="5" t="n">
        <v>0</v>
      </c>
      <c r="D27" s="5" t="n">
        <v>-1251343</v>
      </c>
    </row>
    <row r="28" spans="1:4">
      <c r="A28" s="4" t="s">
        <v>144</v>
      </c>
      <c r="B28" s="5" t="n">
        <v>326766</v>
      </c>
      <c r="C28" s="5" t="n">
        <v>-279</v>
      </c>
      <c r="D28" s="5" t="n">
        <v>-1277278</v>
      </c>
    </row>
    <row r="29" spans="1:4">
      <c r="A29" s="3" t="s">
        <v>145</v>
      </c>
    </row>
    <row r="30" spans="1:4">
      <c r="A30" s="4" t="s">
        <v>146</v>
      </c>
      <c r="B30" s="5" t="n">
        <v>-26946</v>
      </c>
      <c r="C30" s="5" t="n">
        <v>-16240</v>
      </c>
      <c r="D30" s="5" t="n">
        <v>-15599</v>
      </c>
    </row>
    <row r="31" spans="1:4">
      <c r="A31" s="4" t="s">
        <v>147</v>
      </c>
      <c r="B31" s="5" t="n">
        <v>-204730</v>
      </c>
      <c r="C31" s="5" t="n">
        <v>-13725</v>
      </c>
      <c r="D31" s="5" t="n">
        <v>-304484</v>
      </c>
    </row>
    <row r="32" spans="1:4">
      <c r="A32" s="4" t="s">
        <v>148</v>
      </c>
      <c r="B32" s="5" t="n">
        <v>-3264</v>
      </c>
      <c r="C32" s="5" t="n">
        <v>-189</v>
      </c>
      <c r="D32" s="5" t="n">
        <v>-1499</v>
      </c>
    </row>
    <row r="33" spans="1:4">
      <c r="A33" s="4" t="s">
        <v>149</v>
      </c>
      <c r="B33" s="5" t="n">
        <v>-85432</v>
      </c>
      <c r="C33" s="5" t="n">
        <v>-85412</v>
      </c>
      <c r="D33" s="5" t="n">
        <v>-70318</v>
      </c>
    </row>
    <row r="34" spans="1:4">
      <c r="A34" s="4" t="s">
        <v>150</v>
      </c>
      <c r="B34" s="5" t="n">
        <v>11374</v>
      </c>
      <c r="C34" s="5" t="n">
        <v>-11374</v>
      </c>
      <c r="D34" s="5" t="n">
        <v>0</v>
      </c>
    </row>
    <row r="35" spans="1:4">
      <c r="A35" s="4" t="s">
        <v>112</v>
      </c>
      <c r="B35" s="5" t="n">
        <v>0</v>
      </c>
      <c r="C35" s="5" t="n">
        <v>-30913</v>
      </c>
      <c r="D35" s="5" t="n">
        <v>-10273</v>
      </c>
    </row>
    <row r="36" spans="1:4">
      <c r="A36" s="4" t="s">
        <v>151</v>
      </c>
      <c r="B36" s="5" t="n">
        <v>0</v>
      </c>
      <c r="C36" s="5" t="n">
        <v>0</v>
      </c>
      <c r="D36" s="5" t="n">
        <v>-13065</v>
      </c>
    </row>
    <row r="37" spans="1:4">
      <c r="A37" s="4" t="s">
        <v>152</v>
      </c>
      <c r="B37" s="5" t="n">
        <v>0</v>
      </c>
      <c r="C37" s="5" t="n">
        <v>0</v>
      </c>
      <c r="D37" s="5" t="n">
        <v>1248252</v>
      </c>
    </row>
    <row r="38" spans="1:4">
      <c r="A38" s="4" t="s">
        <v>153</v>
      </c>
      <c r="B38" s="5" t="n">
        <v>0</v>
      </c>
      <c r="C38" s="5" t="n">
        <v>0</v>
      </c>
      <c r="D38" s="5" t="n">
        <v>-1247</v>
      </c>
    </row>
    <row r="39" spans="1:4">
      <c r="A39" s="4" t="s">
        <v>154</v>
      </c>
      <c r="B39" s="5" t="n">
        <v>0</v>
      </c>
      <c r="C39" s="5" t="n">
        <v>0</v>
      </c>
      <c r="D39" s="5" t="n">
        <v>276569</v>
      </c>
    </row>
    <row r="40" spans="1:4">
      <c r="A40" s="4" t="s">
        <v>155</v>
      </c>
      <c r="B40" s="5" t="n">
        <v>0</v>
      </c>
      <c r="C40" s="5" t="n">
        <v>0</v>
      </c>
      <c r="D40" s="5" t="n">
        <v>-10056</v>
      </c>
    </row>
    <row r="41" spans="1:4">
      <c r="A41" s="4" t="s">
        <v>156</v>
      </c>
      <c r="B41" s="5" t="n">
        <v>-308998</v>
      </c>
      <c r="C41" s="5" t="n">
        <v>-157853</v>
      </c>
      <c r="D41" s="5" t="n">
        <v>1098280</v>
      </c>
    </row>
    <row r="42" spans="1:4">
      <c r="A42" s="4" t="s">
        <v>157</v>
      </c>
      <c r="B42" s="5" t="n">
        <v>79279</v>
      </c>
      <c r="C42" s="5" t="n">
        <v>-58833</v>
      </c>
      <c r="D42" s="5" t="n">
        <v>-109496</v>
      </c>
    </row>
    <row r="43" spans="1:4">
      <c r="A43" s="4" t="s">
        <v>158</v>
      </c>
      <c r="B43" s="5" t="n">
        <v>58048</v>
      </c>
      <c r="C43" s="5" t="n">
        <v>116881</v>
      </c>
      <c r="D43" s="5" t="n">
        <v>226377</v>
      </c>
    </row>
    <row r="44" spans="1:4">
      <c r="A44" s="4" t="s">
        <v>159</v>
      </c>
      <c r="B44" s="5" t="n">
        <v>137327</v>
      </c>
      <c r="C44" s="5" t="n">
        <v>58048</v>
      </c>
      <c r="D44" s="5" t="n">
        <v>116881</v>
      </c>
    </row>
    <row r="45" spans="1:4">
      <c r="A45" s="3" t="s">
        <v>160</v>
      </c>
    </row>
    <row r="46" spans="1:4">
      <c r="A46" s="4" t="s">
        <v>161</v>
      </c>
      <c r="B46" s="5" t="n">
        <v>85373</v>
      </c>
      <c r="C46" s="5" t="n">
        <v>82557</v>
      </c>
      <c r="D46" s="5" t="n">
        <v>62870</v>
      </c>
    </row>
    <row r="47" spans="1:4">
      <c r="A47" s="4" t="s">
        <v>162</v>
      </c>
      <c r="B47" s="5" t="n">
        <v>274</v>
      </c>
      <c r="C47" s="5" t="n">
        <v>266</v>
      </c>
      <c r="D47" s="5" t="n">
        <v>190</v>
      </c>
    </row>
    <row r="48" spans="1:4">
      <c r="A48" s="3" t="s">
        <v>163</v>
      </c>
    </row>
    <row r="49" spans="1:4">
      <c r="A49" s="4" t="s">
        <v>164</v>
      </c>
      <c r="B49" s="5" t="n">
        <v>214</v>
      </c>
      <c r="C49" s="5" t="n">
        <v>139</v>
      </c>
      <c r="D49" s="5" t="n">
        <v>316</v>
      </c>
    </row>
    <row r="50" spans="1:4">
      <c r="A50" s="4" t="s">
        <v>165</v>
      </c>
      <c r="B50" s="6" t="n">
        <v>0</v>
      </c>
      <c r="C50" s="6" t="n">
        <v>0</v>
      </c>
      <c r="D50" s="6" t="n">
        <v>6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8:51:04Z</dcterms:created>
  <dcterms:modified xmlns:dcterms="http://purl.org/dc/terms/" xmlns:xsi="http://www.w3.org/2001/XMLSchema-instance" xsi:type="dcterms:W3CDTF">2018-02-27T18:51:04Z</dcterms:modified>
</cp:coreProperties>
</file>